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Revenues" sheetId="11" state="visible" r:id="rId11"/>
    <sheet xmlns:r="http://schemas.openxmlformats.org/officeDocument/2006/relationships" name="Note 4 - Earnings (Loss) Per Sh" sheetId="12" state="visible" r:id="rId12"/>
    <sheet xmlns:r="http://schemas.openxmlformats.org/officeDocument/2006/relationships" name="Note 5 - Restructuring and Othe" sheetId="13" state="visible" r:id="rId13"/>
    <sheet xmlns:r="http://schemas.openxmlformats.org/officeDocument/2006/relationships" name="Note 6 - Retirement and Other B" sheetId="14" state="visible" r:id="rId14"/>
    <sheet xmlns:r="http://schemas.openxmlformats.org/officeDocument/2006/relationships" name="Note 7 - Income Taxes" sheetId="15" state="visible" r:id="rId15"/>
    <sheet xmlns:r="http://schemas.openxmlformats.org/officeDocument/2006/relationships" name="Note 8 - Business Segment Infor" sheetId="16" state="visible" r:id="rId16"/>
    <sheet xmlns:r="http://schemas.openxmlformats.org/officeDocument/2006/relationships" name="Note 9 - Inventories" sheetId="17" state="visible" r:id="rId17"/>
    <sheet xmlns:r="http://schemas.openxmlformats.org/officeDocument/2006/relationships" name="Note 10 - Property and Equipmen" sheetId="18" state="visible" r:id="rId18"/>
    <sheet xmlns:r="http://schemas.openxmlformats.org/officeDocument/2006/relationships" name="Note 11 - Goodwill and Intangib" sheetId="19" state="visible" r:id="rId19"/>
    <sheet xmlns:r="http://schemas.openxmlformats.org/officeDocument/2006/relationships" name="Note 12 - Long-term and Short-t" sheetId="20" state="visible" r:id="rId20"/>
    <sheet xmlns:r="http://schemas.openxmlformats.org/officeDocument/2006/relationships" name="Note 13 - Leases" sheetId="21" state="visible" r:id="rId21"/>
    <sheet xmlns:r="http://schemas.openxmlformats.org/officeDocument/2006/relationships" name="Note 14 - Risk Management and D" sheetId="22" state="visible" r:id="rId22"/>
    <sheet xmlns:r="http://schemas.openxmlformats.org/officeDocument/2006/relationships" name="Note 15 - Fair Value Measuremen" sheetId="23" state="visible" r:id="rId23"/>
    <sheet xmlns:r="http://schemas.openxmlformats.org/officeDocument/2006/relationships" name="Note 16 - Shareholders' Equity" sheetId="24" state="visible" r:id="rId24"/>
    <sheet xmlns:r="http://schemas.openxmlformats.org/officeDocument/2006/relationships" name="Note 17 - Share-based Compensat" sheetId="25" state="visible" r:id="rId25"/>
    <sheet xmlns:r="http://schemas.openxmlformats.org/officeDocument/2006/relationships" name="Note 18 - Commitments and Conti" sheetId="26" state="visible" r:id="rId26"/>
    <sheet xmlns:r="http://schemas.openxmlformats.org/officeDocument/2006/relationships" name="Note 19 - Financial Information" sheetId="27" state="visible" r:id="rId27"/>
    <sheet xmlns:r="http://schemas.openxmlformats.org/officeDocument/2006/relationships" name="Note 20 - Quarterly Financial D"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3 - Revenues (Tables)" sheetId="31" state="visible" r:id="rId31"/>
    <sheet xmlns:r="http://schemas.openxmlformats.org/officeDocument/2006/relationships" name="Note 4 - Earnings (Loss) Per _2" sheetId="32" state="visible" r:id="rId32"/>
    <sheet xmlns:r="http://schemas.openxmlformats.org/officeDocument/2006/relationships" name="Note 6 - Retirement and Other_2" sheetId="33" state="visible" r:id="rId33"/>
    <sheet xmlns:r="http://schemas.openxmlformats.org/officeDocument/2006/relationships" name="Note 7 - Income Taxes (Tables)" sheetId="34" state="visible" r:id="rId34"/>
    <sheet xmlns:r="http://schemas.openxmlformats.org/officeDocument/2006/relationships" name="Note 8 - Business Segment Inf_2" sheetId="35" state="visible" r:id="rId35"/>
    <sheet xmlns:r="http://schemas.openxmlformats.org/officeDocument/2006/relationships" name="Note 9 - Inventories (Tables)" sheetId="36" state="visible" r:id="rId36"/>
    <sheet xmlns:r="http://schemas.openxmlformats.org/officeDocument/2006/relationships" name="Note 10 - Property and Equipm_2" sheetId="37" state="visible" r:id="rId37"/>
    <sheet xmlns:r="http://schemas.openxmlformats.org/officeDocument/2006/relationships" name="Note 11 - Goodwill and Intang_2" sheetId="38" state="visible" r:id="rId38"/>
    <sheet xmlns:r="http://schemas.openxmlformats.org/officeDocument/2006/relationships" name="Note 12 - Long-term and Short_2" sheetId="39" state="visible" r:id="rId39"/>
    <sheet xmlns:r="http://schemas.openxmlformats.org/officeDocument/2006/relationships" name="Note 13 - Leases (Tables)" sheetId="40" state="visible" r:id="rId40"/>
    <sheet xmlns:r="http://schemas.openxmlformats.org/officeDocument/2006/relationships" name="Note 14 - Risk Management and_2" sheetId="41" state="visible" r:id="rId41"/>
    <sheet xmlns:r="http://schemas.openxmlformats.org/officeDocument/2006/relationships" name="Note 15 - Fair Value Measurem_2" sheetId="42" state="visible" r:id="rId42"/>
    <sheet xmlns:r="http://schemas.openxmlformats.org/officeDocument/2006/relationships" name="Note 16 - Shareholders' Equity " sheetId="43" state="visible" r:id="rId43"/>
    <sheet xmlns:r="http://schemas.openxmlformats.org/officeDocument/2006/relationships" name="Note 17 - Share-based Compens_2" sheetId="44" state="visible" r:id="rId44"/>
    <sheet xmlns:r="http://schemas.openxmlformats.org/officeDocument/2006/relationships" name="Note 19 - Financial Informati_2" sheetId="45" state="visible" r:id="rId45"/>
    <sheet xmlns:r="http://schemas.openxmlformats.org/officeDocument/2006/relationships" name="Note 20 - Quarterly Financial_2" sheetId="46" state="visible" r:id="rId46"/>
    <sheet xmlns:r="http://schemas.openxmlformats.org/officeDocument/2006/relationships" name="Schedule II - Valuation and Q_2" sheetId="47" state="visible" r:id="rId47"/>
    <sheet xmlns:r="http://schemas.openxmlformats.org/officeDocument/2006/relationships" name="Note 1 - Summary of Significa_2" sheetId="48" state="visible" r:id="rId48"/>
    <sheet xmlns:r="http://schemas.openxmlformats.org/officeDocument/2006/relationships" name="Note 2 - Acquisitions (Details " sheetId="49" state="visible" r:id="rId49"/>
    <sheet xmlns:r="http://schemas.openxmlformats.org/officeDocument/2006/relationships" name="Note 3 - Revenues (Details Text" sheetId="50" state="visible" r:id="rId50"/>
    <sheet xmlns:r="http://schemas.openxmlformats.org/officeDocument/2006/relationships" name="Note 3 - Revenues - Disaggregat" sheetId="51" state="visible" r:id="rId51"/>
    <sheet xmlns:r="http://schemas.openxmlformats.org/officeDocument/2006/relationships" name="Note 3 - Revenues - Contract Ba" sheetId="52" state="visible" r:id="rId52"/>
    <sheet xmlns:r="http://schemas.openxmlformats.org/officeDocument/2006/relationships" name="Note 4 - Earnings (Loss) Per _3" sheetId="53" state="visible" r:id="rId53"/>
    <sheet xmlns:r="http://schemas.openxmlformats.org/officeDocument/2006/relationships" name="Note 4 - Earnings (Loss) Per _4" sheetId="54" state="visible" r:id="rId54"/>
    <sheet xmlns:r="http://schemas.openxmlformats.org/officeDocument/2006/relationships" name="Note 5 - Restructuring and Ot_2" sheetId="55" state="visible" r:id="rId55"/>
    <sheet xmlns:r="http://schemas.openxmlformats.org/officeDocument/2006/relationships" name="Note 6 - Retirement and Other_3" sheetId="56" state="visible" r:id="rId56"/>
    <sheet xmlns:r="http://schemas.openxmlformats.org/officeDocument/2006/relationships" name="Note 6 - Retirement and Other_4" sheetId="57" state="visible" r:id="rId57"/>
    <sheet xmlns:r="http://schemas.openxmlformats.org/officeDocument/2006/relationships" name="Note 6 - Retirement and Other_5" sheetId="58" state="visible" r:id="rId58"/>
    <sheet xmlns:r="http://schemas.openxmlformats.org/officeDocument/2006/relationships" name="Note 6 - Retirement and Other_6" sheetId="59" state="visible" r:id="rId59"/>
    <sheet xmlns:r="http://schemas.openxmlformats.org/officeDocument/2006/relationships" name="Note 6 - Retirement and Other_7" sheetId="60" state="visible" r:id="rId60"/>
    <sheet xmlns:r="http://schemas.openxmlformats.org/officeDocument/2006/relationships" name="Note 6 - Retirement and Other_8" sheetId="61" state="visible" r:id="rId61"/>
    <sheet xmlns:r="http://schemas.openxmlformats.org/officeDocument/2006/relationships" name="Note 6 - Retirement and Other_9" sheetId="62" state="visible" r:id="rId62"/>
    <sheet xmlns:r="http://schemas.openxmlformats.org/officeDocument/2006/relationships" name="Note 6 - Retirement and Othe_10" sheetId="63" state="visible" r:id="rId63"/>
    <sheet xmlns:r="http://schemas.openxmlformats.org/officeDocument/2006/relationships" name="Note 6 - Retirement and Othe_11" sheetId="64" state="visible" r:id="rId64"/>
    <sheet xmlns:r="http://schemas.openxmlformats.org/officeDocument/2006/relationships" name="Note 6 - Retirement and Othe_12" sheetId="65" state="visible" r:id="rId65"/>
    <sheet xmlns:r="http://schemas.openxmlformats.org/officeDocument/2006/relationships" name="Note 7 - Income Taxes (Details " sheetId="66" state="visible" r:id="rId66"/>
    <sheet xmlns:r="http://schemas.openxmlformats.org/officeDocument/2006/relationships" name="Note 7 - Income Taxes - Compone" sheetId="67" state="visible" r:id="rId67"/>
    <sheet xmlns:r="http://schemas.openxmlformats.org/officeDocument/2006/relationships" name="Note 7 - Income Taxes - Differe" sheetId="68" state="visible" r:id="rId68"/>
    <sheet xmlns:r="http://schemas.openxmlformats.org/officeDocument/2006/relationships" name="Note 7 - Income Taxes - Deferre" sheetId="69" state="visible" r:id="rId69"/>
    <sheet xmlns:r="http://schemas.openxmlformats.org/officeDocument/2006/relationships" name="Note 8 - Business Segment Inf_3" sheetId="70" state="visible" r:id="rId70"/>
    <sheet xmlns:r="http://schemas.openxmlformats.org/officeDocument/2006/relationships" name="Note 8 - Business Segment Inf_4" sheetId="71" state="visible" r:id="rId71"/>
    <sheet xmlns:r="http://schemas.openxmlformats.org/officeDocument/2006/relationships" name="Note 8 - Business Segment Inf_5" sheetId="72" state="visible" r:id="rId72"/>
    <sheet xmlns:r="http://schemas.openxmlformats.org/officeDocument/2006/relationships" name="Note 8 - Business Segment Inf_6" sheetId="73" state="visible" r:id="rId73"/>
    <sheet xmlns:r="http://schemas.openxmlformats.org/officeDocument/2006/relationships" name="Note 9 - Inventories (Details T" sheetId="74" state="visible" r:id="rId74"/>
    <sheet xmlns:r="http://schemas.openxmlformats.org/officeDocument/2006/relationships" name="Note 9 - Inventories - Schedule" sheetId="75" state="visible" r:id="rId75"/>
    <sheet xmlns:r="http://schemas.openxmlformats.org/officeDocument/2006/relationships" name="Note 10 - Property and Equipm_3" sheetId="76" state="visible" r:id="rId76"/>
    <sheet xmlns:r="http://schemas.openxmlformats.org/officeDocument/2006/relationships" name="Note 10 - Property and Equipm_4" sheetId="77" state="visible" r:id="rId77"/>
    <sheet xmlns:r="http://schemas.openxmlformats.org/officeDocument/2006/relationships" name="Note 11 - Goodwill and Intang_3" sheetId="78" state="visible" r:id="rId78"/>
    <sheet xmlns:r="http://schemas.openxmlformats.org/officeDocument/2006/relationships" name="Note 11 - Goodwill and Intang_4" sheetId="79" state="visible" r:id="rId79"/>
    <sheet xmlns:r="http://schemas.openxmlformats.org/officeDocument/2006/relationships" name="Note 11 - Goodwill and Intang_5" sheetId="80" state="visible" r:id="rId80"/>
    <sheet xmlns:r="http://schemas.openxmlformats.org/officeDocument/2006/relationships" name="Note 12 - Long-term and Short_3" sheetId="81" state="visible" r:id="rId81"/>
    <sheet xmlns:r="http://schemas.openxmlformats.org/officeDocument/2006/relationships" name="Note 12 - Long-term and Short_4" sheetId="82" state="visible" r:id="rId82"/>
    <sheet xmlns:r="http://schemas.openxmlformats.org/officeDocument/2006/relationships" name="Note 13 - Leases (Details Textu" sheetId="83" state="visible" r:id="rId83"/>
    <sheet xmlns:r="http://schemas.openxmlformats.org/officeDocument/2006/relationships" name="Note 13 - Leases - Operating Le" sheetId="84" state="visible" r:id="rId84"/>
    <sheet xmlns:r="http://schemas.openxmlformats.org/officeDocument/2006/relationships" name="Note 13 - Leases - Summary of L" sheetId="85" state="visible" r:id="rId85"/>
    <sheet xmlns:r="http://schemas.openxmlformats.org/officeDocument/2006/relationships" name="Note 13 - Leases - Weighted-ave" sheetId="86" state="visible" r:id="rId86"/>
    <sheet xmlns:r="http://schemas.openxmlformats.org/officeDocument/2006/relationships" name="Note 13 - Leases - Components o" sheetId="87" state="visible" r:id="rId87"/>
    <sheet xmlns:r="http://schemas.openxmlformats.org/officeDocument/2006/relationships" name="Note 13 - Leases - Future Minim" sheetId="88" state="visible" r:id="rId88"/>
    <sheet xmlns:r="http://schemas.openxmlformats.org/officeDocument/2006/relationships" name="Note 13 - Leases - Supplemental" sheetId="89" state="visible" r:id="rId89"/>
    <sheet xmlns:r="http://schemas.openxmlformats.org/officeDocument/2006/relationships" name="Note 13 - Leases - Summary of R" sheetId="90" state="visible" r:id="rId90"/>
    <sheet xmlns:r="http://schemas.openxmlformats.org/officeDocument/2006/relationships" name="Note 13 - Leases - Future Min_2" sheetId="91" state="visible" r:id="rId91"/>
    <sheet xmlns:r="http://schemas.openxmlformats.org/officeDocument/2006/relationships" name="Note 14 - Risk Management and_3" sheetId="92" state="visible" r:id="rId92"/>
    <sheet xmlns:r="http://schemas.openxmlformats.org/officeDocument/2006/relationships" name="Note 14 - Risk Management and_4" sheetId="93" state="visible" r:id="rId93"/>
    <sheet xmlns:r="http://schemas.openxmlformats.org/officeDocument/2006/relationships" name="Note 14 - Risk Management and_5" sheetId="94" state="visible" r:id="rId94"/>
    <sheet xmlns:r="http://schemas.openxmlformats.org/officeDocument/2006/relationships" name="Note 15 - Fair Value Measurem_3" sheetId="95" state="visible" r:id="rId95"/>
    <sheet xmlns:r="http://schemas.openxmlformats.org/officeDocument/2006/relationships" name="Note 15 - Fair Value Measurem_4" sheetId="96" state="visible" r:id="rId96"/>
    <sheet xmlns:r="http://schemas.openxmlformats.org/officeDocument/2006/relationships" name="Note 15 - Fair Value Measurem_5" sheetId="97" state="visible" r:id="rId97"/>
    <sheet xmlns:r="http://schemas.openxmlformats.org/officeDocument/2006/relationships" name="Note 15 - Fair Value Measurem_6" sheetId="98" state="visible" r:id="rId98"/>
    <sheet xmlns:r="http://schemas.openxmlformats.org/officeDocument/2006/relationships" name="Note 16 - Shareholders' Equit_2" sheetId="99" state="visible" r:id="rId99"/>
    <sheet xmlns:r="http://schemas.openxmlformats.org/officeDocument/2006/relationships" name="Note 16 - Shareholders' Equit_3" sheetId="100" state="visible" r:id="rId100"/>
    <sheet xmlns:r="http://schemas.openxmlformats.org/officeDocument/2006/relationships" name="Note 17 - Share-based Compens_3" sheetId="101" state="visible" r:id="rId101"/>
    <sheet xmlns:r="http://schemas.openxmlformats.org/officeDocument/2006/relationships" name="Note 17 - Share-based Compens_4" sheetId="102" state="visible" r:id="rId102"/>
    <sheet xmlns:r="http://schemas.openxmlformats.org/officeDocument/2006/relationships" name="Note 17 - Share-Based Compens_5" sheetId="103" state="visible" r:id="rId103"/>
    <sheet xmlns:r="http://schemas.openxmlformats.org/officeDocument/2006/relationships" name="Note 17 - Share-Based Compens_6" sheetId="104" state="visible" r:id="rId104"/>
    <sheet xmlns:r="http://schemas.openxmlformats.org/officeDocument/2006/relationships" name="Note 17 - Share-Based Compens_7" sheetId="105" state="visible" r:id="rId105"/>
    <sheet xmlns:r="http://schemas.openxmlformats.org/officeDocument/2006/relationships" name="Note 17 - Share-based Compens_8" sheetId="106" state="visible" r:id="rId106"/>
    <sheet xmlns:r="http://schemas.openxmlformats.org/officeDocument/2006/relationships" name="Note 17 - Share-based Compens_9" sheetId="107" state="visible" r:id="rId107"/>
    <sheet xmlns:r="http://schemas.openxmlformats.org/officeDocument/2006/relationships" name="Note 17 - Share-based Compen_10" sheetId="108" state="visible" r:id="rId108"/>
    <sheet xmlns:r="http://schemas.openxmlformats.org/officeDocument/2006/relationships" name="Note 18 - Commitments and Con_2" sheetId="109" state="visible" r:id="rId109"/>
    <sheet xmlns:r="http://schemas.openxmlformats.org/officeDocument/2006/relationships" name="Note 19 - Financial Informati_3" sheetId="110" state="visible" r:id="rId110"/>
    <sheet xmlns:r="http://schemas.openxmlformats.org/officeDocument/2006/relationships" name="Note 19 - Financial Informati_4" sheetId="111" state="visible" r:id="rId111"/>
    <sheet xmlns:r="http://schemas.openxmlformats.org/officeDocument/2006/relationships" name="Note 19 - Financial Informati_5" sheetId="112" state="visible" r:id="rId112"/>
    <sheet xmlns:r="http://schemas.openxmlformats.org/officeDocument/2006/relationships" name="Note 19 - Financial Informati_6" sheetId="113" state="visible" r:id="rId113"/>
    <sheet xmlns:r="http://schemas.openxmlformats.org/officeDocument/2006/relationships" name="Note 19 - Financial Informati_7" sheetId="114" state="visible" r:id="rId114"/>
    <sheet xmlns:r="http://schemas.openxmlformats.org/officeDocument/2006/relationships" name="Note 20 - Quarterly Financial_3" sheetId="115" state="visible" r:id="rId115"/>
    <sheet xmlns:r="http://schemas.openxmlformats.org/officeDocument/2006/relationships" name="Note 20 - Quarterly Financial_4" sheetId="116" state="visible" r:id="rId116"/>
    <sheet xmlns:r="http://schemas.openxmlformats.org/officeDocument/2006/relationships" name="Schedule II - Valuation and Q_3" sheetId="117" state="visible" r:id="rId117"/>
  </sheets>
  <definedNames/>
  <calcPr calcId="124519" fullCalcOnLoad="1"/>
</workbook>
</file>

<file path=xl/sharedStrings.xml><?xml version="1.0" encoding="utf-8"?>
<sst xmlns="http://schemas.openxmlformats.org/spreadsheetml/2006/main" uniqueCount="1323">
  <si>
    <t>Document And Entity Information - USD ($)</t>
  </si>
  <si>
    <t>12 Months Ended</t>
  </si>
  <si>
    <t>Feb. 01, 2020</t>
  </si>
  <si>
    <t>Feb. 29, 2020</t>
  </si>
  <si>
    <t>Aug. 03, 2019</t>
  </si>
  <si>
    <t>Document Information [Line Items]</t>
  </si>
  <si>
    <t>Entity Central Index Key</t>
  </si>
  <si>
    <t>0000014707</t>
  </si>
  <si>
    <t>Entity Registrant Name</t>
  </si>
  <si>
    <t>CALERES INC</t>
  </si>
  <si>
    <t>Amendment Flag</t>
  </si>
  <si>
    <t>false</t>
  </si>
  <si>
    <t>Current Fiscal Year End Date</t>
  </si>
  <si>
    <t>--02-01</t>
  </si>
  <si>
    <t>Document Fiscal Period Focus</t>
  </si>
  <si>
    <t>FY</t>
  </si>
  <si>
    <t>Document Fiscal Year Focus</t>
  </si>
  <si>
    <t>2019</t>
  </si>
  <si>
    <t>Document Type</t>
  </si>
  <si>
    <t>10-K</t>
  </si>
  <si>
    <t>Document Annual Report</t>
  </si>
  <si>
    <t>true</t>
  </si>
  <si>
    <t>Document Period End Date</t>
  </si>
  <si>
    <t>Feb. 1,
		2020</t>
  </si>
  <si>
    <t>Document Transition Report</t>
  </si>
  <si>
    <t>Entity File Number</t>
  </si>
  <si>
    <t>1-2191</t>
  </si>
  <si>
    <t>Entity Incorporation, State or Country Code</t>
  </si>
  <si>
    <t>NY</t>
  </si>
  <si>
    <t>Entity Tax Identification Number</t>
  </si>
  <si>
    <t>43-0197190</t>
  </si>
  <si>
    <t>Entity Address, Address Line One</t>
  </si>
  <si>
    <t>8300 Maryland Avenue</t>
  </si>
  <si>
    <t>Entity Address, Postal Zip Code</t>
  </si>
  <si>
    <t>63105</t>
  </si>
  <si>
    <t>Entity Address, City or Town</t>
  </si>
  <si>
    <t>St. Louis</t>
  </si>
  <si>
    <t>Entity Address, State or Province</t>
  </si>
  <si>
    <t>MO</t>
  </si>
  <si>
    <t>City Area Code</t>
  </si>
  <si>
    <t>314</t>
  </si>
  <si>
    <t>Local Phone Number</t>
  </si>
  <si>
    <t>854-4000</t>
  </si>
  <si>
    <t>Title of 12(b) Security</t>
  </si>
  <si>
    <t>Common Stock — par value of $0.01 per share</t>
  </si>
  <si>
    <t>Trading Symbol</t>
  </si>
  <si>
    <t>CA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Feb. 02, 2019</t>
  </si>
  <si>
    <t>Current assets:</t>
  </si>
  <si>
    <t>Cash and cash equivalents</t>
  </si>
  <si>
    <t>Receivables, net of allowances of $28,827 in 2019 and $28,998 in 2018</t>
  </si>
  <si>
    <t>Inventories, net of adjustment to last-in, first-out cost of $3,826 in 2019 and $3,310 in 2018</t>
  </si>
  <si>
    <t>Income taxes</t>
  </si>
  <si>
    <t>Prepaid expenses and other current assets</t>
  </si>
  <si>
    <t>Total current assets</t>
  </si>
  <si>
    <t>Prepaid pension costs</t>
  </si>
  <si>
    <t>Lease right-of-use assets</t>
  </si>
  <si>
    <t>Property and equipment, net</t>
  </si>
  <si>
    <t>Deferred income taxes</t>
  </si>
  <si>
    <t>Goodwill</t>
  </si>
  <si>
    <t>Intangible assets, net</t>
  </si>
  <si>
    <t>Other assets</t>
  </si>
  <si>
    <t>Total assets</t>
  </si>
  <si>
    <t>Current liabilities:</t>
  </si>
  <si>
    <t>Borrowings under revolving credit agreement</t>
  </si>
  <si>
    <t>Trade accounts payable</t>
  </si>
  <si>
    <t>Employee compensation and benefits</t>
  </si>
  <si>
    <t>Lease obligations</t>
  </si>
  <si>
    <t>Other accrued expenses</t>
  </si>
  <si>
    <t>Total current liabilities</t>
  </si>
  <si>
    <t>Other liabilities:</t>
  </si>
  <si>
    <t>Noncurrent lease obligations</t>
  </si>
  <si>
    <t>Long-term debt</t>
  </si>
  <si>
    <t>Deferred rent</t>
  </si>
  <si>
    <t>Other liabilities</t>
  </si>
  <si>
    <t>Total other liabilities</t>
  </si>
  <si>
    <t>Equity:</t>
  </si>
  <si>
    <t>Preferred stock, $1.00 par value, 1,000,000 shares authorized; no shares outstanding</t>
  </si>
  <si>
    <t>Common stock, $0.01 par value, 100,000,000 shares authorized; 40,396,757 and 41,886,562 shares outstanding, net of 5,690,038 and 4,200,233 treasury shares in 2019 and 2018, respectively</t>
  </si>
  <si>
    <t>Additional paid-in capital</t>
  </si>
  <si>
    <t>Accumulated other comprehensive loss</t>
  </si>
  <si>
    <t>Retained earnings</t>
  </si>
  <si>
    <t>Total Caleres, Inc. shareholders’ equity</t>
  </si>
  <si>
    <t>Noncontrolling interests</t>
  </si>
  <si>
    <t>Total equity</t>
  </si>
  <si>
    <t>Total liabilities and equity</t>
  </si>
  <si>
    <t>Consolidated Balance Sheets (Parentheticals) - USD ($) $ in Thousands</t>
  </si>
  <si>
    <t>Receivables, allowance</t>
  </si>
  <si>
    <t>Inventories, adjustment to last-in, first-out cos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mmon stock, treasury shares (in shares)</t>
  </si>
  <si>
    <t>Consolidated Statements of Earnings (Loss) - USD ($) $ in Thousands</t>
  </si>
  <si>
    <t>Feb. 03, 2018</t>
  </si>
  <si>
    <t>Net sales</t>
  </si>
  <si>
    <t>Cost of goods sold</t>
  </si>
  <si>
    <t>Gross profit</t>
  </si>
  <si>
    <t>Selling and administrative expenses</t>
  </si>
  <si>
    <t>Impairment of goodwill and intangible assets</t>
  </si>
  <si>
    <t>Restructuring and other special charges, net</t>
  </si>
  <si>
    <t>Operating earnings</t>
  </si>
  <si>
    <t>Interest expense, net</t>
  </si>
  <si>
    <t>Loss on early extinguishment of debt</t>
  </si>
  <si>
    <t>Other income, net</t>
  </si>
  <si>
    <t>Earnings (loss) before income taxes</t>
  </si>
  <si>
    <t>Income tax (provision) benefit</t>
  </si>
  <si>
    <t>Net earnings (loss)</t>
  </si>
  <si>
    <t>Net earnings (loss) attributable to noncontrolling interests</t>
  </si>
  <si>
    <t>Net earnings (loss) attributable to Caleres, Inc.</t>
  </si>
  <si>
    <t>Basic earnings (loss) per common share attributable to Caleres, Inc. shareholders (in dollars per share)</t>
  </si>
  <si>
    <t>Diluted earnings (loss) per common share attributable to Caleres, Inc. shareholders (in dollars per share)</t>
  </si>
  <si>
    <t>Consolidated Statements of Comprehensive Income (Loss) - USD ($) $ in Thousands</t>
  </si>
  <si>
    <t>Other comprehensive (loss) income ("OCI"), net of tax:</t>
  </si>
  <si>
    <t>Foreign currency translation adjustment</t>
  </si>
  <si>
    <t>Pension and other postretirement benefits adjustments</t>
  </si>
  <si>
    <t>Derivative financial instruments</t>
  </si>
  <si>
    <t>Other comprehensive (loss) income, net of tax</t>
  </si>
  <si>
    <t>Comprehensive income (loss)</t>
  </si>
  <si>
    <t>Comprehensive (loss) income attributable to noncontrolling interests</t>
  </si>
  <si>
    <t>Comprehensive income (loss) attributable to Caleres, Inc.</t>
  </si>
  <si>
    <t>Consolidated Statements of Cash Flows - USD ($) $ in Thousands</t>
  </si>
  <si>
    <t>Operating Activities</t>
  </si>
  <si>
    <t>Adjustments to reconcile net earnings (loss) to net cash provided by operating activities:</t>
  </si>
  <si>
    <t>Depreciation</t>
  </si>
  <si>
    <t>Amortization of capitalized software</t>
  </si>
  <si>
    <t>Amortization of intangibles</t>
  </si>
  <si>
    <t>Amortization and accretion of debt issuance costs, debt discount and mandatory purchase obligation</t>
  </si>
  <si>
    <t>Share-based compensation expense</t>
  </si>
  <si>
    <t>Loss on disposal of property and equipment</t>
  </si>
  <si>
    <t>Impairment charges for property, equipment, and lease right-of-use assets</t>
  </si>
  <si>
    <t>Impairment of intangible assets</t>
  </si>
  <si>
    <t>Provision for doubtful accounts</t>
  </si>
  <si>
    <t>Changes in operating assets and liabilities, net of acquired amounts:</t>
  </si>
  <si>
    <t>Receivables</t>
  </si>
  <si>
    <t>Inventories</t>
  </si>
  <si>
    <t>Prepaid expenses and other current and noncurrent assets</t>
  </si>
  <si>
    <t>Accrued expenses and other liabilities</t>
  </si>
  <si>
    <t>Income taxes, net</t>
  </si>
  <si>
    <t>Other, net</t>
  </si>
  <si>
    <t>Net cash provided by operating activities</t>
  </si>
  <si>
    <t>Investing Activities</t>
  </si>
  <si>
    <t>Purchases of property and equipment</t>
  </si>
  <si>
    <t>Disposals of property and equipment</t>
  </si>
  <si>
    <t>Capitalized software</t>
  </si>
  <si>
    <t>Net cash used for investing activities</t>
  </si>
  <si>
    <t>Financing Activities</t>
  </si>
  <si>
    <t>Repayments under revolving credit agreement</t>
  </si>
  <si>
    <t>Dividends paid</t>
  </si>
  <si>
    <t>Debt issuance costs</t>
  </si>
  <si>
    <t>Acquisition of treasury stock</t>
  </si>
  <si>
    <t>Issuance of common stock under share-based plans, net</t>
  </si>
  <si>
    <t>Contributions by noncontrolling interests</t>
  </si>
  <si>
    <t>Other</t>
  </si>
  <si>
    <t>Net cash (used for) provided by financing activities</t>
  </si>
  <si>
    <t>Effect of exchange rate changes on cash and cash equivalents</t>
  </si>
  <si>
    <t>Increase (decrease) in cash and cash equivalents</t>
  </si>
  <si>
    <t>Cash and cash equivalents at beginning of year</t>
  </si>
  <si>
    <t>Cash and cash equivalents at end of year</t>
  </si>
  <si>
    <t>Blowfish, LLC [Member]</t>
  </si>
  <si>
    <t>Acquisition of businesses, net of cash received</t>
  </si>
  <si>
    <t>Vionic [Member]</t>
  </si>
  <si>
    <t>Consolidated Statements of Shareholders' Equity - USD ($) shares in Thousands, $ in Thousands</t>
  </si>
  <si>
    <t>Common Stock [Member]</t>
  </si>
  <si>
    <t>Additional Paid-in Capital [Member]</t>
  </si>
  <si>
    <t>AOCI Attributable to Parent [Member]</t>
  </si>
  <si>
    <t>Retained Earnings [Member]</t>
  </si>
  <si>
    <t>Parent [Member]</t>
  </si>
  <si>
    <t>Noncontrolling Interest [Member]</t>
  </si>
  <si>
    <t>Total</t>
  </si>
  <si>
    <t>BALANCE (in shares) at Jan. 28, 2017</t>
  </si>
  <si>
    <t>BALANCE at Jan. 28, 2017</t>
  </si>
  <si>
    <t>Unrealized gain (loss) on derivative financial instruments, net of tax</t>
  </si>
  <si>
    <t>Dividends</t>
  </si>
  <si>
    <t>Acquisition of treasury stock (in shares)</t>
  </si>
  <si>
    <t>Reclassification of stranded tax effects</t>
  </si>
  <si>
    <t>Issuance of common stock under share-based plans, net (in shares)</t>
  </si>
  <si>
    <t>Cumulative-effect adjustment from adoption of ASU | Accounting Standards Update 2016-09 [Member]</t>
  </si>
  <si>
    <t>Conversion of restricted stock units for non-employee directors</t>
  </si>
  <si>
    <t>BALANCE (in shares) at Feb. 03, 2018</t>
  </si>
  <si>
    <t>BALANCE at Feb. 03, 2018</t>
  </si>
  <si>
    <t>Cumulative-effect adjustment from adoption of ASU | Accounting Standards Update 2016-16 [Member]</t>
  </si>
  <si>
    <t>Cumulative-effect adjustment from adoption of ASU | Accounting Standards Update 2014-09 [Member]</t>
  </si>
  <si>
    <t>BALANCE (in shares) at Feb. 02, 2019</t>
  </si>
  <si>
    <t>BALANCE at Feb. 02, 2019</t>
  </si>
  <si>
    <t>Cumulative-effect adjustment from adoption of ASU</t>
  </si>
  <si>
    <t>BALANCE (in shares) at Feb. 01, 2020</t>
  </si>
  <si>
    <t>BALANCE at Feb. 01, 2020</t>
  </si>
  <si>
    <t>Consolidated Statements of Shareholders' Equity (Parentheticals) - USD ($) $ in Thousands</t>
  </si>
  <si>
    <t>Unrealized gain (loss) on derivative financial instruments, tax</t>
  </si>
  <si>
    <t>Pension and other postretirement benefits adjustments, tax</t>
  </si>
  <si>
    <t>Dividends, per share (in dollars per share)</t>
  </si>
  <si>
    <t>Note 1 - Summary of Significant Accounting Policies</t>
  </si>
  <si>
    <t>Notes to Financial Statements</t>
  </si>
  <si>
    <t>Organization, Consolidation, Basis of Presentation, Business Description and Accounting Policies [Text Block]</t>
  </si>
  <si>
    <t>1. Organization Caleres, Inc., originally founded as Brown Shoe Company in 1878 1913, The Company provides a broad offering of licensed, branded and private-label athletic, casual and dress footwear products to women, men and children. The footwear is sold at a variety of price points through multiple distribution channels both domestically and internationally. The Company currently operates 1,177 r 2019 61% 2018 2017 8 The Company’s business is seasonal in nature due to consumer spending patterns with higher back-to-school and holiday season sales. Traditionally, the third Consolidation The consolidated financial statements include the accounts of the Company and its wholly-owned and majority-owned subsidiaries, after the elimination of intercompany accounts and transactions. Noncontrolling Interests Noncontrolling interests in the Company’s consolidated financial statements result from the accounting for noncontrolling interests in partially-owned consolidated subsidiaries or affiliates. The Company has a joint venture agreement with a subsidiary of C. banner International Holdings Limited (“CBI”) to market Naturalizer footwear in China. The Company is a 51% owner of the joint venture (“B&amp;H Footwear”), with CBI owning the other 49%. The license enabling the joint venture to market the footwear expired in August 2017 2019. The Company and Brand Investment Holding are each 50% owners of the joint venture, which is named CLT Brand Solutions ("CLT"). 2019, 2019. Accounting Period The Company’s fiscal year is the 52 53 January 31. 2019 2018, 52 February 1, 2020 February 2, 2019, 2017, 53 February 3, 2018. 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Cash and Cash Equivalents The Company considers all highly liquid investments with maturities of three Receivables 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 due status of the accounts. If circumstances related to customers change, estimates of recoverability are further adjusted. The Company recognized a provision for doubtful accounts of $0.8 million in 2019 2018 2017 Customer allowances represent reserves against our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62.7 million in 2019 2018 2017 Customer discounts represent reserves against our accounts receivable for discounts that our wholesale customers may 2019 2018 2017 Inventories All inventories are valued at the lower of cost and net realizable value with approximately 87% of consolidated inventories using the last-in, first first first February 1, 2020 February 2, 2019 9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06.0 million, $106.9 million and $89.7 million in 2019, 2018 2017 2019, 2018 2017 The Company applies judgment in valuing inventories by assessing the net realizable value of inventories based on current selling prices. At the Famous Footwear segment and certain Brand Portfolio operations, markdowns are recognized when it becomes evident that inventory items will be sold at retail prices less than cost, plus the cost to sell the product. This policy causes the gross profit rates at Famous Footwear and, to a lesser extent, Brand Portfolio to be lower than the initial markup during periods when permanent price reductions are taken to clear product. For the majority of the Brand Portfolio operations, markdown reserves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Computer Software Costs The Company capitalizes certain costs in other assets, including internal payroll costs incurred in connection with the development or acquisition of software for internal use. Other assets on the consolidated balance sheets include $16.2 million and $16.4 million of computer software costs as of February 1, 2020 February 2, 2019 February 1, 2020 February 2, 2019, Property and Equipment Property and equipment are stated at cost. Depreciation of property and equipment is provided over the estimated useful lives of the assets or the remaining lease terms, where applicable, using the straight-line method. Interest Expense Capitalized Interest Interest costs for major asset additions are capitalized during the construction or development period and amortized over the lives of the related assets. The Company capitalized interest of $0.6 million and $0.2 million in 2019 2018, 2017. Interest Expense Interest expense includes interest for borrowings under both the Company’s short-term and long-term debt, net of amounts capitalized, as well as accretion and fair value adjustments on the mandatory purchase obligation from the acquisition of Blowfish Malibu, as further described in Note 2 Goodwill and Intangible Assets Goodwill and intangible assets deemed to have indefinite lives are not Intangibles-Goodwill and Other (ASC Topic 350 not one may 2017, 2017 04, Simplifying the Test for Goodwill Impairment, not The Company performs its goodwill impairment assessment as of the first fourth 2019, 2018, 11 The Company performs impairment tests on its indefinite-lived intangible assets as of the first fourth first fourth no 2018, 11 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1, 2020 February 1, 2020 February 2, 2019 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 The Company applies the guidance using the portfolio approach in ASC 606, Revenue from Contracts with Customers, not Gift Cards The Company sells gift cards to its customers in its retail stores, through its Internet sites and at other retailers. The Company’s gift cards do not not 24 2019, 2018 2017, Loyalty Program The Company maintains a loyalty program at Famous Footwear, through which consumers earn points toward savings certificates for qualifying purchases. Upon reaching specified point values, consumers are issued a savings certificate that may 2019, 2018 February 1, 2020 February 2, 2019 Store Closing and Impairment Charges The costs of closing stores, including lease termination costs, property and equipment write-offs and severance, as applicable, are recorded when the store is closed or when a binding agreement is reached with the landlord to close the store. The Company regularly analyzes the results of all of its stores and assesses the viability of underperforming stores to determine whether events or circumstances exist that indicate the stores should be closed or whether the carrying amount of their long-lived assets may not 2019, 2019 2018 2017 2019 842, Leases first 2019, 13 may 2020 19” 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hree first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00.9 million, $84.8 million and $83.6 million in 2019, 2018 2017 2019, 2018 2017 2019 2018 2017 February 1, 2020 February 2, 2019 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 not not not not 50% 7 December 22, 2017, not January 1, 2018, one Operating Leases The Company leases all of its retail locations, a manufacturing facility and certain office locations, distribution centers and equipment under operating leases. Approximately one 13 first 2019, 842 842, not Contingent Rentals Many of the leases covering retail stores require contingent rental payments in addition to the minimum monthly rental charge based on retail sales volume. Subsequent to the adoption of ASC 842 first 2019, not none 840,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2019, 840, 840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or under the guidance in ASC 840, not 30 60 Pre-opening Costs Pre-opening costs associated with opening retail stores, including payroll, supplies and facility costs, are expensed as incurred. Earnings (Loss) Per Common Share Attributable to Caleres, Inc. Shareholders The Company uses the two two 4 Comprehensive Income (Loss) Comprehensive income (loss)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los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6 16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not 14, 15 16 Litigation Contingencies The Company is the defendant in several claims and lawsuits arising in the ordinary course of business. The Company believes the outcome of such proceedings and litigation currently pending will not 18 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may 18 Environmental expenditures relating to an existing condition caused by past operations and that do not Business Combination Accounting 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typically engages third The Company’s purchase price allocation methodology contains uncertainties because it requires management to make assumptions and to apply judgment to estimate the fair value of the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Share-Based Compensation The Company has share-based incentive compensation plans under which certain officers, employees and members of the Board of Directors are participants and may may 718, Compensation – Stock Compensation 505, Equity four four one may 17 Consolidated Statements of Cash Flows Supplemental Disclosures The Company made federal, state and foreign tax payments, net of refunds, of $ 10.2 2019, 2018 2017 7 Cash payments of interest for the Company's borrowings under the revolving credit agreement and long-term debt during 2019, 2018 2017 26.8 12 Subsequent Event In March 2020, 19 March 19, 2020, two The Company is taking steps to manage its resources conservatively by reducing and/or deferring capital expenditures, inventory purchases and operating expenses to mitigate the adverse impact of the pandemic. These steps include, but are not 19, February 1, 2020 may Impact of Recently Adopted Accounting Pronouncements In February 2016 , 2016 02, Leases (Topic 842 2018 11, 842 842 842" first 2019 2018 11 . February 3, 2019 . not 840, Leases not 13 842 . In August 2018, No. 33 10532, Disclosure Update and Simplification fourth 2018 10 first 2019. July 2019, 2019 07, Amendments to SEC Paragraphs Pursuant to SEC Final Rule Releases No. 33 10532, 33 10231 33 10442, Investment Company Reporting Modernization, and Miscellaneous Updates 2019 07 No. 33 10532 not Impact of Prospective Accounting Pronouncements In June 2016, 2016 13, Financial Instruments - Credit Losses (Topic 326 not December 15, 2019, December 15, 2018. February 1, 2020 not not In August 2018, 2018 13, Fair Value Measurement (Topic 820 2018 13 December 15, 2019. 2018 13 first 2020 not In August 2018, 2018 14, Compensation — Retirement Benefits — Defined Benefit Plans — General (Subtopic 715 20 no December 15, 2020, 2018 14 not In December 2019, 2019 12, Simplifying the Accounting for Income Taxes 2019 12 December 15, 2020, 2019 12 not</t>
  </si>
  <si>
    <t>Note 2 - Acquisitions</t>
  </si>
  <si>
    <t>Business Combination Disclosure [Text Block]</t>
  </si>
  <si>
    <t xml:space="preserve">2. Acquisition of Blowfish, LLC On July 6, 2018 , Blowfish Malibu three 2021. 2019. February 1, 2020. July 6, 2018 Blowfish Malibu, which was founded in 2005, During 2019, February 2, 2019, Acquisition of Vionic On October 18, 2018 , Vionic October 18, 2018 Vionic, which was founded in 1979, The Brand Portfolio segment recognized $5.8 million ($4.3 million on an after-tax basis, or $0.10 per diluted share) and $8.9 million ($6.6 million on an after-tax basis, or $0.15 per diluted share) in incremental cost of goods sold in 2019 2018, 2019 2018, 2019, 2018 5 During 2019, February 2, 2019, </t>
  </si>
  <si>
    <t>Note 3 - Revenues</t>
  </si>
  <si>
    <t>Revenue from Contract with Customer [Text Block]</t>
  </si>
  <si>
    <t>3. Disaggregation of Revenues The following table disaggregates revenue by segment and major source for 2019 2018:
2019
($ thousands) Famous Footwear Brand Portfolio Eliminations and Other Total
Retail stores $ 1,427,473 $ 154,549 $ — $ 1,582,022
Landed wholesale-e-commerce/drop ship (1) — 283,785 — 283,785
Landed wholesale - other — 708,262 (72,955 ) 635,307
First-cost wholesale — 96,021 — 96,021
First-cost wholesale - e-commerce (1) — 2,204 — 2,204
E-commerce - Company websites (1) 159,724 145,897 — 305,621
Licensing and royalty — 15,469 — 15,469
Other (2) 860 273 — 1,133
Net sales $ 1,588,057 $ 1,406,460 $ (72,955 ) $ 2,921,562
2018
($ thousands) Famous Footwear Brand Portfolio Eliminations and Other Total
Retail stores $ 1,469,857 $ 166,903 $ — $ 1,636,760
Landed wholesale-e-commerce/drop ship (1) — 217,155 — 217,155
Landed wholesale - other — 690,988 (85,513 ) 605,475
First-cost wholesale — 94,734 — 94,734
First-cost wholesale - e-commerce (1) — 1,086 — 1,086
E-commerce - Company websites (1) 136,327 125,877 — 262,204
Licensing and royalty — 16,501 — 16,501
Other (2) 624 307 — 931
Net sales $ 1,606,808 $ 1,313,551 $ (85,513 ) $ 2,834,846
( 1
( 2 Retail stores The majority of the Company's revenue is generated from retail sales where control is transferred and revenue is recognized at the point of sale. Retail sales are recorded net of estimated returns and exclude sales tax. The Company carries a returns reserve and a corresponding return asset for expected returns of merchandise. Retail sales to members of the Company's loyalty programs, including the Famously You Rewards program, include two may not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our wholesale customers' websites that are fulfilled on a drop-ship and first Licensing and royalty The Company has license agreements with third not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thousands) February 1, 2020 February 2, 2019
Customer allowances and discounts $ 26,200 $ 25,090
Loyalty programs liability 16,405 14,637
Returns reserve 14,033 13,841
Gift card liability 5,742 5,426 Changes in contract balances with customers generally reflect differences in relative sales volume for the period presented. In addition, during 2019, 2018, 606</t>
  </si>
  <si>
    <t>Note 4 - Earnings (Loss) Per Share</t>
  </si>
  <si>
    <t>Earnings Per Share [Text Block]</t>
  </si>
  <si>
    <t>4. The Company uses the two no not
(in $ thousands, except per share amounts) 2019 2018 2017
NUMERATOR
Net earnings (loss) $ 62,082 $ (5,481 ) $ 87,231
Net loss (earnings) attributable to noncontrolling interests 737 40 (31 )
Net earnings (loss) attributable to Caleres, Inc. $ 62,819 $ (5,441 ) $ 87,200
Net earnings allocated to participating securities (1,988 ) — (2,384 )
Net earnings (loss) attributable to Caleres, Inc. after allocation of earnings to participating securities $ 60,831 $ (5,441 ) $ 84,816
DENOMINATOR
Denominator for basic earnings (loss) per common share attributable to Caleres, Inc. shareholders 39,796 41,756 41,801
Dilutive effect of share-based awards 57 — 179
Denominator for diluted earnings (loss) per common share attributable to Caleres, Inc. shareholders 39,853 41,756 41,980
Basic earnings (loss) per common share attributable to Caleres, Inc. shareholders $ 1.53 $ (0.13 ) $ 2.03
Diluted earnings (loss) per common share attributable to Caleres, Inc. shareholders $ 1.53 $ (0.13 ) $ 2.02 Options to purchase 16,667 2019 2017 not 2018. 2018, The Company repurchased 1,704,240, 1,465,649 and 225,000 shares at a cost of $33.4 million, $43.8 million and $6.0 million during the years ended February 1, 2020 February 2, 2019 February 3, 2018, 2011 2018 5, Market for Registrant's Common Equity, Related Stockholder Matters and Issuer Purchases of Equity Securities</t>
  </si>
  <si>
    <t>Note 5 - Restructuring and Other Initiatives</t>
  </si>
  <si>
    <t>Restructuring and Related Activities Disclosure [Text Block]</t>
  </si>
  <si>
    <t>5. Expense Containment Initiatives During the fourth 2019, fourth 2019, one 6 February 1, 2020, Acquisition and Integration-Related Costs Vionic On October 18, 2018, 2019 2018, 2019 2018 February 1, 2020 February 2, 2019, 2 Blowfish Malibu On July 6, 2018, 2 2018, February 2, 2019, 2019. Brand Exits During 2019, During 2018, Integration and Reorganization of Men's Brands During 2018 2017, 2016 $5.8 2018, $4.0 2017, February 1, 2020 February 2, 2019, Logistics Transition During the fourth 2018, third Retail Operations Restructuring During 2018 2017, 2018 $0.9 2017,</t>
  </si>
  <si>
    <t>Note 6 - Retirement and Other Benefit Plans</t>
  </si>
  <si>
    <t>Pension and Other Postretirement Benefits Disclosure [Text Block]</t>
  </si>
  <si>
    <t>6. The Company sponsors pension plans in both the United States and Canada. Under the domestic plans, salaried, management and certain hourly employees’ pension benefits are based on a two December 31, 2015 35 five 10 one 365 30 10 not 35 10 2017, January 2019. December 31, 2018. The Company’s Canadian pension plans cover certain employees based on plan specifications. Under the Canadian plans, employees’ pension benefits are based on the employee’s highest consecutive five 10 January 1, 1995. Benefit Obligations The following table sets forth changes in benefit obligations, including all domestic and Canadian plans:
Pension Benefits Other Postretirement Benefits
($ thousands) 2019 2018 2019 2018
Benefit obligation at beginning of year $ 342,192 $ 356,469 $ 1,461 $ 1,594
Service cost 7,219 8,995 — —
Interest cost 14,811 14,236 60 59
Plan participants’ contribution 9 10 6 6
Plan amendments 93 254 — —
Actuarial loss (gain) 58,278 (21,541 ) (39 ) (22 )
Benefits paid (14,399 ) (14,352 ) (117 ) (176 )
Settlements (20,263 ) (3,656 ) — —
Contractual termination benefits 482 — — —
Curtailments (90 ) — — —
Foreign exchange rate changes (44 ) (230 ) — —
Acquisitions — 2,007 — —
Benefit obligation at end of year $ 388,288 $ 342,192 $ 1,371 $ 1,461 The accumulated benefit obligation for the United States pension plans was $ 379.9 February 1, 2020 February 2, 2019 4.3 February 1, 2020 February 2, 2019
Pension Benefits Other Postretirement Benefits
Weighted–average assumptions used to determine benefit obligations, end of year 2019 2018 2019 2018
Discount rate 3.25 % 4.35 % 3.25 % 4.35 %
Rate of compensation increase 3.00 % 3.00 % N/A N/A As of February 1, 2020, 2012 2019, 2019, 2035, February 1, 2020. During the fourth 2019, fourth 2019. 2019 Plan Assets 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19 70% 30% may not February 1, 2020 February 2, 2019 Assets of the Canadian pension plans, which total approximately $4.5 February 1, 2020 55% in equity funds, 42% in bond funds and 3% not February 1, 2020 February 2, 2019 A financial instrument’s level within the valuation hierarchy is based upon the lowest level of input that is significant to the fair value measurement. Refer to further discussion on the fair value hierarchy in Note 15
• Cash and cash equivalents include cash collateral and margin as well as money market funds. The fair values are based on unadjusted quoted market prices in active markets with sufficient volume and frequency and therefore are classified within Level 1
• Investments in U.S. government securities, mutual funds, real estate investment trusts, exchange-traded funds, corporate stocks - common, preferred securities and S&amp;P 500 1 not 2 3
• The alternative investment fund, with a fair value of $16.3 February 1, 2020 February 2, 2019 not
• The unallocated insurance contract is measured at net asset value per share, and therefore, is not The fair values of the Company’s pension plan assets at February 1, 2020
Fair Value Measurements at February 1, 2020
($ thousands) Total Level 1 Level 2 Level 3
Asset
Cash and cash equivalents $ 31,588 $ 31,588 $ — $ —
U.S. government securities 94,285 18,388 75,897 —
Mutual fund 32,551 32,551 — —
Exchange-traded funds 71,505 71,505 — —
Corporate stocks - common and partnerships 177,743 177,718 — 25
Preferred securities 852 — — 852
S&amp;P 500 Index options 3,252 3,252 — —
Total investments in the fair value hierarchy $ 411,776 $ 335,002 $ 75,897 $ 877
Investments measured at net asset value:
Alternative investment fund 16,335 — — —
Unallocated insurance contract 75 — — —
Total investments measured at net asset value 16,410 — — —
Total investments at fair value $ 428,186 $ 335,002 $ 75,897 $ 877 The fair values of the Company’s pension plan assets at February 2, 2019
Fair Value Measurements at February 2, 2019
($ thousands) Total Level 1 Level 2 Level 3
Asset
Cash and cash equivalents $ 17,312 $ 17,312 $ — $ —
U.S. government securities 87,455 14,155 73,300 —
Mutual fund 31,966 31,966 — —
Real estate investment trusts 232 232 — —
Exchange-traded funds 65,464 65,464 — —
Corporate stocks - common 169,721 169,721 — —
Preferred securities 639 404 — 235
S&amp;P 500 Index options (4,572 ) (4,572 ) — —
Total $ 368,217 $ 294,682 $ 73,300 $ 235
Investments measured at net asset value:
Alternative investment fund 13,160 — — —
Unallocated insurance contract 73 — — —
Total investments measured at net asset value 13,233 — — —
Total investments at fair value $ 381,450 $ 294,682 $ 73,300 $ 235 The following table sets forth changes in the fair value of plan assets, including all domestic and Canadian plans:
Pension Benefits Other Postretirement Benefits
($ thousands) 2019 2018 2019 2018
Fair value of plan assets at beginning of year $ 381,450 $ 407,081 $ — $ —
Actual return on plan assets 81,282 (13,677 ) — —
Employer contributions 151 3,847 111 170
Plan participants’ contributions 9 10 6 6
Benefits paid (14,399 ) (14,352 ) (117 ) (176 )
Settlements (20,263 ) (3,656 ) — —
Foreign exchange rate changes (44 ) (243 ) — —
Acquisitions — 2,440 — —
Fair value of plan assets at end of year $ 428,186 $ 381,450 $ — $ — Funded Status The over-funded status as of February 1, 2020 February 2, 2019 $39.9 February 1, 2020 February 2, 2019 $1.4 Amounts recognized in the consolidated balance sheets consist of:
Pension Benefits Other Postretirement Benefits
($ thousands) 2019 2018 2019 2018
Prepaid pension costs (noncurrent assets) $ 50,660 $ 47,826 $ — $ —
Accrued benefit liabilities (current liability) (2,405 ) (1,663 ) (200 ) (242 )
Accrued benefit liabilities (noncurrent liability) (8,361 ) (6,905 ) (1,171 ) (1,219 )
Net amount recognized at end of year $ 39,894 $ 39,258 $ (1,371 ) $ (1,461 ) 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Projected Benefit Obligation Exceeds the Fair Value of Plan Assets Accumulated Benefit Obligation Exceeds the Fair Value of Plan Assets
($ thousands) 2019 2018 2019 2018
End of Year
Projected benefit obligation $ 10,766 $ 8,565 $ 10,766 $ 8,565
Accumulated benefit obligation 9,516 7,291 9,516 7,291
Fair value of plan assets — — — — The accumulated postretirement benefit obligation exceeds assets for all of the Company’s other postretirement benefit plans. The amounts in accumulated other comprehensive loss that have not February 1, 2020 February 2, 2019 February 1, 2020 2020
Pension Benefits Other Postretirement Benefits
($ thousands) 2019 2018 2019 2018
Components of accumulated other comprehensive loss, net of tax:
Net actuarial loss (gain) $ 33,771 $ 34,879 $ (507 ) $ (558 )
Net prior service credit (2,093 ) (3,266 ) — —
Accumulated other comprehensive loss, net of tax $ 31,678 $ 31,613 $ (507 ) $ (558 )
Pension Benefits Other Postretirement Benefits
($ thousands) 2020 2020
Expected amortization, net of tax:
Amortization of net actuarial loss (gain) $ 4,198 $ (110 )
Amortization of net prior service credit (1,414 ) —
Expected amortization, net of tax $ 2,784 $ (110 ) Net Periodic Benefit Income Net periodic benefit income for 2019, 2018 2017
Pension Benefits Other Postretirement Benefits
($ thousands) 2019 2018 2017 2019 2018 2017
Service cost $ 7,219 $ 8,995 $ 9,705 $ — $ — $ —
Interest cost 14,811 14,236 14,948 60 59 68
Expected return on assets (27,735 ) (29,091 ) (27,589 ) — — —
Amortization of:
Actuarial loss (gain) 3,904 4,122 4,315 (107 ) (125 ) (145 )
Prior service credit (1,486 ) (1,567 ) (1,780 ) — — —
Settlement cost 2,236 324 — — — —
Cost of contractual termination benefits 482 — — — — —
Curtailments — — (2,165 ) — — —
Total net periodic benefit income $ (569 ) $ (2,981 ) $ (2,566 ) $ (47 ) $ (66 ) $ (77 ) The non-service cost components of net periodic benefit income are included in other income, net in the consolidated statements of earnings (loss). Service cost is included in selling and administrative expenses. Weighted-average assumptions used to determine net periodic benefit income:
Pension Benefits Other Postretirement Benefits
2019 2018 2017 2019 2018 2017
Discount rate 4.35 % 4.00 % 4.40 % 4.35 % 4.00 % 4.40 %
Rate of compensation increase 3.00 % 3.00 % 3.00 % N/A N/A N/A
Expected return on plan assets 7.75 % 8.00 % 8.00 % N/A N/A N/A The net actuarial loss (gain) subject to amortization is amortized on a straight-line basis over the average future service of active plan participants as of the measurement date. The prior service credit is amortized on a straight-line basis over the average future service of active plan participants benefiting under the plan at the time of each plan amendment. 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 Expected Cash Flows Information about expected cash flows for all pension and postretirement benefit plans follows:
Pension Benefits
($ thousands) Funded Plan SERP Total Other Postretirement Benefits
Employer Contributions
2020 expected contributions to plan trusts $ 92 $ — $ 92 $ —
2020 expected contributions to plan participants — 2,444 2,444 203
2020 refund of assets (e.g. surplus) to employer 134 — 134 —
Expected Benefit Payments
2020 $ 14,885 $ 2,443 $ 17,328 $ 203
2021 16,151 1,909 18,060 176
2022 15,100 1,576 16,676 151
2023 15,657 2,207 17,864 130
2024 16,219 261 16,480 110
2025-2029 90,117 2,097 92,214 333 Defined Contribution Plans The Company’s domestic defined contribution 401 January 2018, January 1, 2019. first 6% $5.4 2019 2018 2017 The Company’s Canadian defined contribution plan covers certain salaried and hourly employees. The Company makes contributions for all eligible employees, ranging from 3% to 5% of the employee’s salary. In addition, eligible employees may $0.2 2019 2018, 2017. Deferred Compensation Plan The Company has a non-qualified deferred compensation plan (the “Deferred Compensation Plan”) for the benefit of certain management employees. The investment funds offered to the participants generally correspond to the funds offered in the Company’s 401 $8.0 February 1, 2020 February 2, 2019 $8.0 February 1, 2020 February 2, 2019 Deferred Compensation Plan for Non-Employee Directors 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1.5 February 1, 2020 February 2, 2019</t>
  </si>
  <si>
    <t>Note 7 - Income Taxes</t>
  </si>
  <si>
    <t>Income Tax Disclosure [Text Block]</t>
  </si>
  <si>
    <t>7. On December 22, 2017, not January 1, 2018, one 2019 2018, The components of earnings (loss) before income taxes consisted of domestic earnings before income taxes of $37.3 million, $40.0 million and $78.2 million in 2019, 2018 2017 2019 2017, 2018, The components of income tax provision (benefit) on earnings (loss) were as follows:
($ thousands) 2019 2018 2017
Federal
Current $ 4,003 $ 1,953 $ 31,102
Deferred 5,390 4,451 (10,358 )
Total federal income tax provision (benefit) 9,393 6,404 20,744
State
Current 290 (718 ) 7,691
Deferred 2,403 1,284 913
Total state income tax provision (benefit) 2,693 566 8,604
Foreign 4,425 (7,243 ) 6,127
Total income tax provision (benefit) $ 16,511 $ (273 ) $ 35,475 The differences between the income tax provision (benefit) reflected in the consolidated financial statements and the amounts calculated at the federal statutory income tax rate were as follows:
($ thousands) 2019 2018 2017
Income taxes at statutory rate (1) $ 16,505 $ (1,208 ) $ 41,376
State income taxes, net of federal tax benefit 2,218 2,519 3,579
Foreign earnings taxed at lower rates (3,199 ) (4,210 ) (8,072 )
Share-based compensation 86 (347 ) (1,265 )
Income tax reform, net benefit — (3,891 ) (294 )
GILTI, BEAT and FDII provisions 668 613 —
Non-deductibility of goodwill impairment — 7,989 —
Impairment of foreign tradename taxed at higher rate — (2,400 ) —
Valuation allowance release on state loss carryforwards — — (100 )
Non-deductibility of acquisition costs — 46 —
Other 233 616 251
Total income tax provision (benefit) $ 16,511 $ (273 ) $ 35,475
( 1 2019 2018, 2017. In 2019, 2018, 11 2018, not 2018 not 2019 2018, 2019 2018 2018. The other category of income tax provision (benefit) principally represents the impact of expenses that are not 2019, 2018, 162 2017 Significant components of the Company’s deferred income tax assets and liabilities were as follows:
($ thousands) February 1, 2020 February 2, 2019
Deferred Tax Assets
Employee benefits, compensation and insurance $ 12,812 $ 14,599
Accrued expenses 18,762 14,936
Postretirement and postemployment benefit plans 314 327
Deferred rent — 6,524
Lease obligations 200,408 —
Accounts receivable reserves 3,109 7,350
Net operating loss (“NOL”) carryforward/carryback 6,671 6,714
Capital loss carryforward 14 14
Inventory capitalization and inventory reserves 4,123 3,339
Impairment of investment in nonconsolidated affiliate 1,470 1,470
Other 1,349 1,831
Total deferred tax assets, before valuation allowance 249,032 57,104
Valuation allowance (4,809 ) (4,199 )
Total deferred tax assets, net of valuation allowance $ 244,223 $ 52,905
Deferred Tax Liabilities
Lease right-of-use assets $ (187,978 ) $ —
Retirement plans (10,466 ) (10,212 )
LIFO inventory valuation (44,774 ) (42,427 )
Capitalized software (4,420 ) (3,879 )
Depreciation (8,416 ) (10,662 )
Intangible assets (29,636 ) (24,763 )
Other (3,811 ) (1,115 )
Total deferred tax liabilities (289,501 ) (93,058 )
Net deferred tax liability $ (45,278 ) $ (40,153 ) As of February 1, 2020, 2020 2039. 2016. As of February 1, 2020, not one not not may not February 1, 2020, Uncertain Tax Positions ASC 740, Income Taxes February 1, 2020 February 2, 2019 For federal purposes, the Company’s tax years 2016 2018 January 28, 2017, February 3, 2018 February 2, 2019) not not 12</t>
  </si>
  <si>
    <t>Note 8 - Business Segment Information</t>
  </si>
  <si>
    <t>Segment Reporting Disclosure [Text Block]</t>
  </si>
  <si>
    <t>8. The Company's reportable segments are Famous Footwear and Brand Portfolio. The Famous Footwear segment is comprised of Famous Footwear, Famous.com and Famous.ca. Famous Footwear operated 949 2019 The Brand Portfolio segment is comprised of wholesale operations selling the Company's branded footwear, and the retail stores and e-commerce sites associated with those brands. This segment sources and markets licensed, branded and private-label footwear primarily to national chains, online retailers, department stores, mass merchandisers, independent retailers and catalogs as well as Company-owned Famous Footwear, Allen Edmonds, Naturalizer and Sam Edelman stores, and e-commerce businesses. The Brand Portfolio segment included 141 brande , 79 six one one 2019 first 2019, The Company’s Famous Footwear and Brand Portfolio reportable segments are operating units that are managed separately. An operating segment’s performance is evaluated and resources are allocated based primarily on operating earnings (loss). Operating earnings (loss) represents gross profit, less selling and administrative expenses, impairment of goodwill and intangible assets and restructuring and other special charges, net. The accounting policies of the reportable segments are the same as those described in Note 1 Corporate assets, administrative expenses and other costs and recoveries that are not Following is a summary of certain key financial measures for the respective periods:
($ thousands) Famous Footwear Brand Portfolio Eliminations and Other Total
Fiscal 2019
External sales $ 1,588,057 $ 1,406,460 $ (72,955 ) $ 2,921,562
Intersegment sales — (72,955 ) — (72,955 )
Depreciation and amortization 26,706 29,875 8,981 65,562
Operating earnings (loss) 76,896 58,153 (31,236 ) 103,813
Segment assets 891,042 1,383,500 157,165 2,431,707
Purchases of property and equipment 16,129 21,973 6,431 44,533
Capitalized software 16 1,544 4,059 5,619
Fiscal 2018
External sales $ 1,606,808 $ 1,313,551 $ (85,513 ) $ 2,834,846
Intersegment sales — (85,513 ) — 85,513
Depreciation and amortization 28,816 20,768 13,113 62,697
Operating earnings (loss) 85,268 (40,799 ) (44,068 ) 401
Segment assets 502,507 1,211,008 125,053 1,838,568
Purchases of property and equipment 17,552 41,993 2,938 62,483
Capitalized software 351 814 3,251 4,416
Fiscal 2017
External sales $ 1,637,627 $ 1,233,081 $ (85,124 ) $ 2,785,584
Intersegment sales — (85,124 ) — 85,124
Depreciation and amortization 29,990 16,873 17,207 64,070
Operating earnings (loss) 92,230 80,160 (44,707 ) 127,683
Segment assets 500,862 814,508 174,045 1,489,415
Purchases of property and equipment 22,920 15,865 5,935 44,720
Capitalized software 483 232 5,743 6,458
Following is a reconciliation of operating earnings to (loss) earnings before income taxes:
($ thousands) 2019 2018 2017
Operating earnings $ 103,813 $ 401 $ 127,683
Interest expense, net (33,123 ) (18,277 ) (17,325 )
Loss on early extinguishment of debt — (186 ) —
Other income, net 7,903 12,308 12,348
Earnings (loss) before income taxes $ 78,593 $ (5,754 ) $ 122,706 For geographic purposes, the domestic operations include the Company's domestic retail operations, the wholesale distribution of licensed, branded and private-label footwear to a variety of retail customers, including the Famous Footwear and Brand Portfolio stores, as well as the Company's e-commerce businesses. The Company’s foreign operations consist of wholesale and retail operations primarily in the Far East, Canada and Italy. The Far East operations primarily include first A summary of the Company’s net sales and long-lived assets, including lease right-of-use assets and property and equipment, by geographic area were as follows:
($ thousands) 2019 2018 2017
Net Sales
United States $ 2,734,912 $ 2,656,928 $ 2,603,725
Far East 98,045 93,883 98,287
Canada 80,247 63,354 75,764
Latin America and other 8,358 20,681 7,808
Total net sales $ 2,921,562 $ 2,834,846 $ 2,785,584
Long-Lived Assets (1)
United States $ 881,338 $ 219,975 $ 200,686
Canada 35,317 9,381 10,559
Far East 3,527 1,348 1,456
Other 258 80 98
Total long-lived assets $ 920,440 $ 230,784 $ 212,799 ( 1 2019, no 2018 2017, 842.</t>
  </si>
  <si>
    <t>Note 9 - Inventories</t>
  </si>
  <si>
    <t>Inventory Disclosure [Text Block]</t>
  </si>
  <si>
    <t xml:space="preserve">9. The Company's net inventory balance was comprised of the following:
($ thousands) February 1, 2020 February 2, 2019
Raw materials $ 18,455 $ 19,128
Work-in-process 454 745
Finished goods 599,497 663,298
Inventories, net $ 618,406 $ 683,171 As of February 1, 2020 February 2, 2019 2.5 </t>
  </si>
  <si>
    <t>Note 10 - Property and Equipment</t>
  </si>
  <si>
    <t>Property, Plant and Equipment Disclosure [Text Block]</t>
  </si>
  <si>
    <t>10. Property and equipment consisted of the following:
($ thousands) February 1, 2020 February 2, 2019
Land and buildings $ 52,638 $ 58,337
Leasehold improvements 241,209 233,604
Technology equipment 56,480 49,120
Machinery and equipment 98,715 69,628
Furniture and fixtures 140,233 134,259
Construction in progress 4,704 34,139
Property and equipment 593,979 579,087
Allowances for depreciation (369,133 ) (348,303 )
Property and equipment, net $ 224,846 $ 230,784 Useful lives of property and equipment are as follows:
Years
Buildings 5 - 30
Leasehold improvements 5 - 20
Technology equipment 2 - 7
Machinery and equipment 4 - 20
Furniture and fixtures 3 - 10 The Company recorded charges for impairment within selling and administrative expenses of $5.9 2019, 2018 2017 15 Interest costs for major asset additions are capitalized during the construction or development period and amortized over the lives of the related assets. The Company capitalized interest of $0.6 million and $0.2 million in 2019 2018, 2017.</t>
  </si>
  <si>
    <t>Note 11 - Goodwill and Intangible Assets</t>
  </si>
  <si>
    <t>Goodwill and Intangible Assets Disclosure [Text Block]</t>
  </si>
  <si>
    <t>11. Goodwill and intangible assets were as follows:
($ thousands) February 1, 2020 February 2, 2019
Intangible Assets
Famous Footwear $ 2,800 $ 2,800
Brand Portfolio 388,288 388,288
Total intangible assets 391,088 391,088
Accumulated amortization (96,784 ) (83,722 )
Total intangible assets, net 294,304 307,366
Goodwill
Brand Portfolio 245,275 242,531
Total goodwill 245,275 242,531
Goodwill and intangible assets, net $ 539,579 $ 549,897 As further described in Note 2 October 18, 2018. July 6, 2018. The Company's intangible assets as of February 1, 2020 February 2, 2019
($ thousands) February 1, 2020
Estimated Useful Lives (In Years) Cost Basis Accumulated Amortization Net Carrying Value
Trademarks 15 - 40 $ 288,788 $ 91,827 $ 196,961
Trademarks Indefinite 58,100 — 58,100
Customer relationships 15 - 16 44,200 4,957 39,243
$ 391,088 $ 96,784 $ 294,304
February 2, 2019
Estimated Useful Lives (In Years) Cost Basis Accumulated Amortization Impairment Net Carrying Value
Trademarks 15 - 40 $ 288,788 $ 81,961 $ — $ 206,827
Trademarks Indefinite 118,100 — 60,000 58,100
Customer relationships 15 - 16 44,200 1,761 — 42,439
$ 451,088 $ 83,722 $ 60,000 $ 307,366 Amortization expense related to intangible assets was $ 13.1 2019, 2018 2017. 12.8 2020, $12.7 2021, $ 12.5 million in 2022, 2023 $11.4 2024. Goodwill is tested for impairment at least annually, or more frequently if events or circumstances indicate it might be impaired, using either the qualitative assessment or a quantitative fair value-based test, as further discussed in Note 1 not 2019 2017. 2018 Indefinite-lived intangible assets are tested for impairment as of the first fourth no 2019 2017. first fourth 2018</t>
  </si>
  <si>
    <t>Note 12 - Long-term and Short-term Financing Arrangements</t>
  </si>
  <si>
    <t>Debt Disclosure [Text Block]</t>
  </si>
  <si>
    <t>12. Credit Agreement The Company maintains a revolving credit facility for working capital needs. On December 18, 2014, July 20, 2015 December 13, 2016 October 31, 2018, January 18, 2019, January 18, 2024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the greater of 10.0% of the lesser of the Loan Cap and $40.0 million for three may 30 no 30 two 12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n addition, if the excess availability falls below the greater of (i) 10.0% of the lesser of the Loan Cap and (ii) $40.0 million, and the fixed charge coverage ratio is less than 1.0 to 1.0, February 1, 2020 . The maximum amount of borrowings under the Credit Agreement at the end of any month was $407.5 million and $350.0 million in 2019 2018, 2 October 2018 2019 2018, 2019 2018, February 1, 2020 February 1, 2020 $200 On July 27, 2015, 2023 February 15 August 15 August 15, 2023. may 12 August 15
Year Percentage
2020 101.563 %
2021 and thereafter 100.000 % If the Company experiences specific kinds of changes of control, it would be required to offer to purchase the Senior Notes at a purchase price equal to 101% of the principal amount, plus accrued and unpaid interest and Additional Interest, if any, to, but not The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February 1, 2020</t>
  </si>
  <si>
    <t>Note 13 - Leases</t>
  </si>
  <si>
    <t>Leases of Lessee Disclosure [Text Block]</t>
  </si>
  <si>
    <t>13. The Company leases all of its retail locations, a manufacturing facility, and certain office locations, distribution centers and equipment. At contract inception, leases are evaluated and classified as either operating or finance leases. Leases with an initial term of 12 not
Lease Term (years) Renewal Options
Retail stores 5 - 10 Approximately 42% have options of varying periods
Manufacturing facility 8 None
Office facilities and distribution centers 10 - 15 5 - 20 years
Equipment 1 - 6 None As further discussed in Note 1 first 2019, 842 not 840. not Lease right-of-use assets and lease liabilities a re re not The following is a summary of lease assets and liabilities on the consolidated balance sheet at February 1, 2020:
($ thousands) February 1, 2020
Lease Classification
Lease right-of-use assets $ 695,594
Current lease obligations (127,869 )
Noncurrent lease obligations (629,032 )
Net balance sheet impact $ (61,307 ) The weighted-average lease term and discount rate as of February 1, 2020
February 1, 2020
Weighted-average remaining lease term (in years) 7.2
Weighted-average discount rate 4.3 % During 2019, February 1, 2020, eight not seven one 2021. The components of lease expense for 2019
($ thousands) 2019
Operating lease expense $ 186,185
Variable lease expense 45,455
Short-term lease expense 3,339
Sublease income (269 )
Total lease expense $ 234,710 The aggregate future annual lease obligations at February 1, 2020
($ thousands)
2020 $ 156,877
2021 151,257
2022 124,369
2023 104,582
2024 85,249
Thereafter 270,434
Total minimum operating lease payments (1) $ 892,768
Less imputed interest (135,867 )
Present value of lease obligations $ 756,901 ( 1 not Supplemental cash flow information related to leases is as follows:
($ thousands) 2019
Cash paid for lease liabilities $ 196,033
Cash received from sublease income 269 As previously reported in the Company's Annual Report on Form 10 February 2, 2019, 840, 2018 2017
($ thousands) 2018 2017
Minimum rent $ 171,410 $ 171,980
Contingent rent 671 513
Sublease income (428 ) (1,705 )
Total $ 171,653 $ 170,788 Also as previously reported in the Company's Annual Report on Form 10 February 2, 2019, 840, one February 2, 2019
($ thousands)
2019 $ 173,891
2020 151,157
2021 125,629
2022 102,488
2023 84,036
Thereafter 212,774
Total minimum operating lease payments (1) $ 849,975 ( 1 not</t>
  </si>
  <si>
    <t>Note 14 - Risk Management and Derivatives</t>
  </si>
  <si>
    <t>Derivative Instruments and Hedging Activities Disclosure [Text Block]</t>
  </si>
  <si>
    <t>14. General Risk Management The Company maintains cash and cash equivalents and certain other financial instruments with various financial institutions. The financial institutions are located throughout the world and the Company’s policy is designed to limit exposure to any one The Company’s Brand Portfolio segment sells to national chains, online retailers, department stores, mass merchandisers, independent retailers and catalogs in the United States, Canada and approximately 64 not Derivatives In the normal course of business, the Company’s financial results are impacted by currency rate movements in foreign-currency-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Derivative financial instruments expose the Company to credit and market risk. The market risk associated with these instruments resulting from currency exchange movements is expected to offset the market risk of the underlying transactions being hedged. The Company does not gh May 2020 The Company principally uses foreign currency forward contracts as cash flow hedges to offset a portion of the effects of exchange rate fluctuations. The Company’s cash flow exposures include anticipated foreign currency transactions, such as foreign currency denominated sales, costs, expenses and intercompany charges, as well as collections and payments. The Company’s hedging strategy uses forward contracts as cash flow hedging instruments, which are recorded in the Company’s consolidated balance sheets at fair value. The effective portion of gains and losses resulting from changes in the fair value of these hedge instruments are deferred in accumulated other comprehensive loss ("OCL") and reclassified to earnings in the period that the hedged transaction is recognized in earnings. As of February 1, 2020 February 2, 2019 h May 2020 January 2020,
(U.S. $ equivalent in thousands) February 1, 2020 February 2, 2019
Financial Instruments
U.S. dollars (purchased by the Company’s Canadian division with Canadian dollars) $ 3,963 $ 15,196
Euro 1,251 13,383
Chinese yuan 2,355 4,507
New Taiwanese dollars — 461
Other currencies 69 382
Total financial instruments $ 7,638 $ 33,929 The classification and fair values of derivative instruments designated as hedging instruments included within the consolidated balance sheets as of February 1, 2020 February 2, 2019
($ in thousands) Asset Derivatives Liability Derivatives
Balance Sheet Location Fair Value Balance Sheet Location Fair Value
Foreign exchange forwards contracts:
February 1, 2020 Prepaid expenses and other current assets $ — Other accrued expenses $ 103
February 2, 2019 Prepaid expenses and other current assets $ 159 Other accrued expenses $ 745 During 2019 2018
2019 2018
Foreign exchange forward contracts: Income Statement Classification Gains (Losses)- Realized Gain (Loss) Recognized in OCI on Derivatives Gain (Loss) Reclassified from Accumulated OCL into Earnings Loss Recognized in OCI on Derivatives Loss Reclassified from Accumulated OCL into Earnings
Net sales $ 16 $ 9 $ (55 ) $ (6 )
Cost of goods sold 439 (38 ) (1,004 ) (58 )
Selling and administrative expenses (68 ) (227 ) (822 ) (90 )
Interest expense — — — — All of the gains and losses currently included within accumulated other comprehensive loss associated with the Company’s foreign exchange forward contracts are expected to be reclassified into net earnings within the next 12 1 15</t>
  </si>
  <si>
    <t>Note 15 - Fair Value Measurements</t>
  </si>
  <si>
    <t>Fair Value Disclosures [Text Block]</t>
  </si>
  <si>
    <t>15.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 Level 1
• Level 2 not
• Level 3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primarily consisting of short-term money market funds backed by U.S. Treasury securities. The primary objective of these investing activities is to preserve the Company's capital for the purpose of funding operations and it does not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solidated balance sheets. Gains and losses resulting from changes in the fair value of the PSUs are presented in selling and administrative expenses in the Company’s consolidated statements of earnings (los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one may 1 17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1 14 Mandatory Purchase Obligation The Company recorded a mandatory purchase obligation of the noncontrolling interest in conjunction with the acquisition of Blowfish Malibu in July 2018. 3 2019. July 6, 2018 February 2, 2019, 2 The following table presents the Company’s assets and liabilities that are measured at fair value on a recurring basis at February 1, 2020 February 2, 2019 not 1, 2 3 2019 2018
Fair Value Measurements
($ thousands) Total Level 1 Level 2 Level 3
Asset (Liability)
As of February 1, 2020
Cash equivalents – money market funds $ 18,001 $ 18,001 $ — $ —
Non-qualified deferred compensation plan assets 8,004 8,004 — —
Non-qualified deferred compensation plan liabilities (8,004 ) (8,004 ) — —
Deferred compensation plan liabilities for non-employee directors (1,536 ) (1,536 ) — —
Restricted stock units for non-employee directors (2,572 ) (2,572 ) — —
Derivative financial instruments, net (103 ) — (103 ) —
Mandatory purchase obligation - Blowfish Malibu (15,200 ) — — (15,200 )
As of February 2, 2019
Cash equivalents – money market funds $ 4,582 $ 4,582 $ — $ —
Non-qualified deferred compensation plan assets 7,270 7,270 — —
Non-qualified deferred compensation plan liabilities (7,270 ) (7,270 ) — —
Deferred compensation plan liabilities for non-employee directors (2,364 ) (2,364 ) — —
Restricted stock units for non-employee directors (4,419 ) (4,419 ) — —
Derivative financial instruments, net (586 ) — (586 ) —
Mandatory purchase obligation - Blowfish Malibu (9,245 ) — — (9,245 ) Impairment Charges The Company assesses the impairment of long-lived assets whenever events or changes in circumstances indicate that the carrying value may not may not one 3 820, Fair Value Measurement 2019, 2018 2017 842
($ thousands) 2019 2018 2017
Long-Lived Asset Impairment Charges
Famous Footwear $ 1,980 $ 800 $ 677
Brand Portfolio 3,887 2,865 3,098
Total long-lived asset impairment charges $ 5,867 $ 3,665 $ 3,775 The Company performed its annual impairment review of indefinite-lived intangible assets, which involves estimating the fair value using significant unobservable inputs (Level 3 not 2019 2017. 2018 11 During 2019, 3 2019 2017 no 2018 1 11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February 1, 2020 February 2, 2019
($ thousands) Carrying Value (1) Fair Value Carrying Value (1) Fair Value
Borrowings under revolving credit agreement $ 275,000 $ 275,000 $ 335,000 $ 335,000
Long-term debt 200,000 205,000 200,000 205,500
Total debt $ 475,000 $ 480,000 $ 535,000 $ 540,500 ( 1 Excludes unamortized debt issuance costs and debt discount The fair value of the borrowings under revolving credit agreement approximates its carrying value due to its short-term nature (Level 1 2</t>
  </si>
  <si>
    <t>Note 16 - Shareholders' Equity</t>
  </si>
  <si>
    <t>Stockholders' Equity Note Disclosure [Text Block]</t>
  </si>
  <si>
    <t>16. Stock Repurchase Program On August 25, 2011, December 14, 2018 September 2, 2019, “2011 "2018 "2019 2011 2018 2019 not 2011 no 2019, 2018 February 1, 2020. no 2019 Repurchases Related to Employee Share-based Awards During 2019, 2018 2017, not Accumulated Other Comprehensive Loss The following table sets forth the changes in accumulated other comprehensive loss, net of tax, by component for 2019, 2018 2017
($ thousands) Foreign Currency Translation Pension and Other Postretirement Transactions (1) Derivative Transactions (2) Accumulated Other Comprehensive (Loss) Income
Balance January 28, 2017 $ 192 $ (30,084 ) $ (542 ) $ (30,434 )
Other comprehensive income before reclassifications 1,043 18,627 1,337 21,007
Reclassifications:
Amounts reclassified from accumulated other comprehensive loss — 225 (357 ) (132 )
Tax (benefit) provision — (58 ) 121 63
Net reclassifications — 167 (236 ) (69 )
Other comprehensive income 1,043 18,794 1,101 20,938
Reclassification of stranded tax effects — (5,882 ) 208 (5,674 )
Balance February 3, 2018 $ 1,235 $ (17,172 ) $ 767 $ (15,170 )
Other comprehensive loss before reclassifications (1,173 ) (15,927 ) (1,497 ) (18,597 )
Reclassifications:
Amounts reclassified from accumulated other comprehensive loss — 2,754 154 2,908
Tax benefit — (710 ) (32 ) (742 )
Net reclassifications — 2,044 122 2,166
Other comprehensive income (1,173 ) (13,883 ) (1,375 ) (16,431 )
Balance February 2, 2019 $ 62 $ (31,055 ) $ (608 ) $ (31,601 )
Other comprehensive loss before reclassifications (642 ) (3,523 ) 315 (3,850 )
Reclassifications:
Amounts reclassified from accumulated other comprehensive loss — 4,590 256 4,846
Tax benefit — (1,183 ) (55 ) (1,238 )
Net reclassifications — 3,407 201 3,608
Other comprehensive loss (642 ) (116 ) 516 (242 )
Balance February 1, 2020 $ (580 ) $ (31,171 ) $ (92 ) $ (31,843 )
( 1 6
( 2 14 15</t>
  </si>
  <si>
    <t>Note 17 - Share-based Compensation</t>
  </si>
  <si>
    <t>Share-based Payment Arrangement [Text Block]</t>
  </si>
  <si>
    <t xml:space="preserve">17. The Company has share-based incentive compensation plans under which certain officers, employees and members of the Board of Directors are participants and may ASC 718, Compensation – Stock Compensation 505, Equity Share-based compensation expense of $10.2 million, $13.8 million and $11.3 million was recognized in 2019, 2018 2017 2019, 2018 2017
($ thousands) 2019 2018 2017
Expense for share-based compensation plans, net of forfeitures:
Restricted stock $ 9,597 $ 10,925 $ 7,657
Stock performance awards (502 ) 1,741 3,508
Restricted stock units 1,129 1,091 66
Stock options 22 48 67
Total share-based compensation expense $ 10,246 $ 13,805 $ 11,298 The Company issued 214,435, 350,522 and 293,470 shares of common stock in 2019, 2018 2017 The Company recognized an excess tax provision of $0.1 million in 2019 2018 2017, Restricted Stock Under the Company’s incentive compensation plans, restricted stock of the Company may no The following table summarizes restricted stock activity for 2019, 2018 2017
Number of Nonvested Restricted Shares Weighted-Average Grant Date Fair Value
Nonvested at January 28, 2017 1,128,049 25.85
Granted 392,812 27.07
Vested (267,585 ) 17.55
Forfeited (78,475 ) 29.26
Nonvested at February 3, 2018 1,174,801 27.92
Granted 427,083 31.88
Vested (291,061 ) 28.18
Forfeited (61,600 ) 28.77
Nonvested at February 2, 2019 1,249,223 29.17
Granted 463,234 22.93
Vested (222,562 ) 30.26
Forfeited (218,100 ) 28.83
Nonvested at February 1, 2020 1,271,795 $ 26.77 Of the 463,234 restricted shares granted during 2019, one three 2018, one three four 2017, one four four The total grant date fair value of restricted stock awards vested during the years ended February 1, 2020 February 2, 2019 February 3, 2018 February 1, 2020 Performance Share Awards Under the Company’s incentive compensation plans, common stock or cash may no three 0% 0% 200% The following table summarizes performance share award activity for 2019, 2018 2017
Number of Nonvested Performance Share Awards at Target Level Number of Nonvested Performance Share Awards at Maximum Level Weighted-Average Grant Date Fair Value
Nonvested at January 28, 2017 402,499 804,998 28.36
Granted 169,500 339,000 26.90
Vested (160,372 ) (320,744 ) 29.16
Forfeited (12,000 ) (24,000 ) 27.46
Nonvested at February 3, 2018 399,627 799,254 27.45
Granted 155,000 310,000 31.84
Vested (80,627 ) (161,254 ) 30.12
Forfeited (16,167 ) (32,334 ) 26.83
Nonvested at February 2, 2019 457,833 915,666 28.49
Granted 180,000 360,000 23.42
Vested (149,833 ) (299,666 ) 26.64
Forfeited (12,000 ) (24,000 ) 28.33
Nonvested at February 1, 2020 476,000 952,000 $ 27.16 As of February 1, 2020 Stock Options Stock options are granted to employees at exercise prices equal to the quoted market price of the Company’s stock at the date of grant. Stock options generally vest over four 10 No no 2019, 2018 2017 The following table summarizes stock option activity for 2019
Number of Options Weighted-Average Exercise Price
Outstanding at February 2, 2019 42,667 $ 18.01
Exercised (5,000 ) 9.63
Forfeited — —
Canceled or expired (2,000 ) 8.85
Outstanding at February 1, 2020 35,667 $ 19.70
Exercisable at February 1, 2020 27,333 $ 16.81 As of February 1, 2020 Restricted Stock Units for Non-Employee Directors Equity-based grants may no one may fourth 2017, 6 15 The following table summarizes restricted stock unit activity for the year ended February 1, 2020
Outstanding Accrued (1) Nonvested RSUs
Number of Vested RSUs Number of Nonvested RSUs Total Number of RSUs (2) Total Number of RSUs Weighted-Average Grant Date Fair Value
February 2, 2019 381,479 38,578 420,057 407,198 $ 28.70
Granted (3) 4,686 71,815 76,501 52,825 19.39
Vested 33,566 (33,566 ) — 10,926 34.05
Settled (4,574 ) — (4,574 ) (4,574 ) 19.02
February 1, 2020 415,157 76,827 491,984 466,375 $ 17.66
( 1 Accrued RSUs include all fully vested awards and a pro-rata portion of nonvested awards based on the elapsed portion of the vesting period.
( 2 Total number of RSUs as of February 1, 2020
( 3 Granted RSUs include 5,474 RSUs resulting from dividend equivalents paid on outstanding RSUs, of which 4,686 related to outstanding vested RSUs and 788 to outstanding nonvested RSUs. The following table summarizes RSUs granted, vested and settled during 2019, 2018 2017
($ thousands, except per unit amounts) 2019 2018 2017
Weighted-average grant date fair value of RSUs granted (1) $ 19.59 $ 34.23 $ 27.93
Fair value of RSUs vested $ 589 $ 1,340 $ 1,349
RSUs settled 4,574 5,914 10,356
( 1 Includes dividend equivalents granted on outstanding RSUs, which vest immediately. The following table details the RSU compensation expense and the related income tax benefit for 2019, 2018 2017
($ thousands) 2019 2018 2017
Compensation (income) expense $ (1,756 ) $ 287 $ 1,645
Income tax provision (benefit) 452 (74 ) (620 )
Compensation (income) expense, net of income tax provision (benefit) $ (1,304 ) $ 213 $ 1,025 The aggregate fair value of RSUs outstanding and currently vested at February 1, 2020 February 1, 2020 February 2, 2019 </t>
  </si>
  <si>
    <t>Note 18 - Commitments and Contingencies</t>
  </si>
  <si>
    <t>Commitments and Contingencies Disclosure [Text Block]</t>
  </si>
  <si>
    <t xml:space="preserve">18. Environmental Remediation Prior operations included numerous manufacturing and other facilities for which the Company may may may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2016, As the treatment of the on-site source areas progresses, the Company expects to convert the pump and treat system to a passive treatment barrier system. Off-site groundwater concentrations have been reducing over time since installation of the pump and treat system in 2000 2003. 2015. fourth 2019, The cumulative expenditures for both on-site and off-site remediation through February 1, 2020 third February 1, 2020 $9.6 February 1, 2020 $ 0.1 four Other Various federal and state authorities have identified the Company as a potentially responsible party for remediation at certain other sites. However, the Company does not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may Litigation The Company is involved in legal proceedings and litigation arising in the ordinary course of business. In the opinion of management, the outcome of such ordinary course of business proceedings and litigation currently pending is not </t>
  </si>
  <si>
    <t>Note 19 - Financial Information for the Company and its Subsidiaries</t>
  </si>
  <si>
    <t>Financial Information For Company and Its Subsidiaries [Text Block]</t>
  </si>
  <si>
    <t xml:space="preserve">19. The Company's Senior Notes are fully and unconditionally and jointly and severally guaranteed by all of its existing and future subsidiaries that are guarantors under the Credit Agreement, as further discussed in Note 12 not December 13, 2016, October 31, 2018,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CONDENSED CONSOLIDATING BALANCE SHEET
AS OF February 1, 2020
($ thousands) Parent Guarantors Non-Guarantors Eliminations Total
Assets
Current assets:
Cash and cash equivalents $ 19,219 $ 3,878 $ 22,121 $ — $ 45,218
Receivables, net 100,997 32,168 29,016 — 162,181
Inventories, net 142,370 435,794 40,242 — 618,406
Prepaid expenses and other current assets 35,576 13,603 7,315 — 56,494
Intercompany receivable - current 260 30 9,072 (9,362 ) —
Total current assets 298,422 485,473 107,766 (9,362 ) 882,299
Property and equipment, net 76,587 138,461 9,798 — 224,846
Goodwill and intangible assets, net 106,660 326,565 106,354 — 539,579
Other assets 77,444 10,953 992 — 89,389
Lease right-of-use assets 137,374 528,393 29,827 — 695,594
Investment in subsidiaries 1,572,577 — (26,123 ) (1,546,454 ) —
Intercompany receivable - noncurrent 606,648 663,640 809,060 (2,079,348 ) —
Total assets $ 2,875,712 $ 2,153,485 $ 1,037,674 $ (3,635,164 ) $ 2,431,707
Liabilities and Equity
Current liabilities:
Borrowings under revolving credit agreement $ 275,000 $ — $ — $ — $ 275,000
Trade accounts payable 113,484 112,108 41,426 — 267,018
Lease obligations 4,679 116,738 6,452 — 127,869
Other accrued expenses 86,661 73,122 21,280 — 181,063
Intercompany payable - current 5,349 — 4,013 (9,362 ) —
Total current liabilities 485,173 301,968 73,171 (9,362 ) 850,950
Other liabilities:
Noncurrent lease obligations 145,845 454,343 28,844 — 629,032
Long-term debt 198,391 — — — 198,391
Other liabilities 101,386 1,878 940 — 104,204
Intercompany payable - noncurrent 1,298,967 115,005 665,376 (2,079,348 ) —
Total other liabilities 1,744,589 571,226 695,160 (2,079,348 ) 931,627
Equity:
Caleres, Inc. shareholders’ equity 645,950 1,280,291 266,163 (1,546,454 ) 645,950
Noncontrolling interests — — 3,180 — 3,180
Total equity 645,950 1,280,291 269,343 (1,546,454 ) 649,130
Total liabilities and equity $ 2,875,712 $ 2,153,485 $ 1,037,674 $ (3,635,164 ) $ 2,431,707
CONDENSED CONSOLIDATING STATEMENT OF EARNINGS
FOR THE FISCAL YEAR ENDED February 1, 2020
($ thousands) Parent Guarantors Non-Guarantors Eliminations Total
Net sales $ 823,620 $ 2,072,226 $ 264,815 $ (239,099 ) $ 2,921,562
Cost of goods sold 570,273 1,226,445 141,226 (200,742 ) 1,737,202
Gross profit 253,347 845,781 123,589 (38,357 ) 1,184,360
Selling and administrative expenses 239,973 794,046 70,098 (38,357 ) 1,065,760
Restructuring and other special charges, net 11,270 3,517 — — 14,787
Operating earnings 2,104 48,218 53,491 — 103,813
Interest (expense) income (33,126 ) (104 ) 107 — (33,123 )
Other income (expense) 7,934 — (31 ) — 7,903
Intercompany interest income (expense) 10,799 (10,891 ) 92 — —
(Loss) earnings before income taxes (12,289 ) 37,223 53,659 — 78,593
Income tax benefit (provision) 1,029 (9,476 ) (8,064 ) — (16,511 )
Equity in earnings (loss) of subsidiaries, net of tax 74,079 — (1,283 ) (72,796 ) —
Net earnings 62,819 27,747 44,312 (72,796 ) 62,082
Less: Net loss attributable to noncontrolling interests — — (737 ) — (737 )
Net earnings attributable to Caleres, Inc. $ 62,819 $ 27,747 $ 45,049 $ (72,796 ) $ 62,819
CONDENSED CONSOLIDATING STATEMENT OF COMPREHENSIVE INCOME
FOR THE FISCAL YEAR ENDED February 1, 2020
($ thousands) Parent Guarantors Non-Guarantors Eliminations Total
Net earnings $ 62,819 $ 27,747 $ 44,312 $ (72,796 ) $ 62,082
Other comprehensive (loss) income, net of tax:
Foreign currency translation adjustment — — (607 ) — (607 )
Pension and other postretirement benefits adjustments 76 (131 ) (61 ) — (116 )
Derivative financial instruments 588 7 (79 ) — 516
Other comprehensive loss from investment in subsidiaries (906 ) — — 906 —
Other comprehensive loss, net of tax (242 ) (124 ) (747 ) 906 (207 )
Comprehensive income 62,577 27,623 43,565 (71,890 ) 61,875
Comprehensive loss attributable to noncontrolling interests — — (702 ) — (702 )
Comprehensive income attributable to Caleres, Inc. $ 62,577 $ 27,623 $ 44,267 $ (71,890 ) $ 62,577
CONDENSED CONSOLIDATING STATEMENT OF CASH FLOWS
FOR THE FISCAL YEAR ENDED February 1, 2020
($ thousands) Parent Guarantors Non-Guarantors Eliminations Total
Net cash provided by operating activities $ 26,546 $ 90,612 $ 53,628 $ — $ 170,786
Investing activities
Purchases of property and equipment (23,695 ) (18,336 ) (2,502 ) — (44,533 )
Disposals of property and equipment 636 — — — 636
Capitalized software (5,363 ) (256 ) — — (5,619 )
Intercompany investing (421 ) 421 — — —
Net cash used for investing activities (28,843 ) (18,171 ) (2,502 ) — (49,516 )
Financing activities
Borrowings under revolving credit agreement 288,500 — — — 288,500
Repayments under revolving credit agreement (348,500 ) — — — (348,500 )
Dividends paid (11,422 ) — — — (11,422 )
Acquisition of treasury stock (33,424 ) — — — (33,424 )
Issuance of common stock under share-based plans, net (2,644 ) — — — (2,644 )
Contributions by noncontrolling interests — — 2,500 — 2,500
Other (85 ) (1,257 ) — — (1,342 )
Intercompany financing 129,089 (76,454 ) (52,635 ) — —
Net cash provided by (used for) financing activities 21,514 (77,711 ) (50,135 ) — (106,332 )
Effect of exchange rate changes on cash and cash equivalents — — 80 — 80
Increase (decrease) in cash and cash equivalents 19,217 (5,270 ) 1,071 — 15,018
Cash and cash equivalents at beginning of year $ 2 $ 9,148 $ 21,050 $ — 30,200
Cash and cash equivalents at end of year $ 19,219 $ 3,878 $ 22,121 $ — $ 45,218
CONDENSED CONSOLIDATING BALANCE SHEET
AS OF February 2, 2019
($ thousands) Parent Guarantors Non- Guarantors Eliminations Total
Assets
Current assets:
Cash and cash equivalents $ 2 $ 9,148 $ 21,050 $ — $ 30,200
Receivables, net 130,684 32,319 28,719 — 191,722
Inventories, net 175,697 470,610 36,864 — 683,171
Prepaid expenses and other current assets 31,195 32,556 7,603 — 71,354
Intercompany receivable - current 190 42 15,279 (15,511 ) —
Total current assets 337,768 544,675 109,515 (15,511 ) 976,447
Property and equipment, net 62,608 157,270 10,906 — 230,784
Goodwill and intangible assets, net 108,884 331,810 109,203 — 549,897
Other assets 68,707 11,824 909 — 81,440
Investment in subsidiaries 1,499,209 — (24,838 ) (1,474,371 ) —
Intercompany receivable - noncurrent 597,515 578,821 762,281 (1,938,617 ) —
Total assets $ 2,674,691 $ 1,624,400 $ 967,976 $ (3,428,499 ) $ 1,838,568
Liabilities and Equity
Current liabilities:
Borrowings under revolving credit agreement $ 335,000 $ — $ — $ — $ 335,000
Trade accounts payable 146,400 130,670 39,228 — 316,298
Other accrued expenses 95,498 86,015 20,525 — 202,038
Intercompany payable - current 10,781 — 4,730 (15,511 ) —
Total current liabilities 587,679 216,685 64,483 (15,511 ) 853,336
Other liabilities:
Long-term debt 197,932 — — — 197,932
Other liabilities 105,689 41,149 5,027 — 151,865
Intercompany payable - noncurrent 1,149,338 115,114 674,165 (1,938,617 ) —
Total other liabilities 1,452,959 156,263 679,192 (1,938,617 ) 349,797
Equity:
Caleres, Inc. shareholders’ equity 634,053 1,251,452 222,919 (1,474,371 ) 634,053
Noncontrolling interests — — 1,382 — 1,382
Total equity 634,053 1,251,452 224,301 (1,474,371 ) 635,435
Total liabilities and equity $ 2,674,691 $ 1,624,400 $ 967,976 $ (3,428,499 ) $ 1,838,568
CONDENSED CONSOLIDATING STATEMENT OF EARNINGS
FOR THE FISCAL YEAR ENDED February 2, 2019
($ thousands) Parent Guarantors Non-Guarantors Eliminations Total
Net sales $ 888,234 $ 1,975,219 $ 237,607 $ (266,214 ) $ 2,834,846
Cost of goods sold 619,120 1,157,558 124,037 (222,213 ) 1,678,502
Gross profit 269,114 817,661 113,570 (44,001 ) 1,156,344
Selling and administrative expenses 267,584 760,754 57,428 (44,001 ) 1,041,765
Impairment of goodwill and intangible assets — — 98,044 — 98,044
Restructuring and other special charges, net 9,734 6,400 — — 16,134
Operating (loss) earnings (8,204 ) 50,507 (41,902 ) — 401
Interest (expense) income (19,048 ) (25 ) 796 — (18,277 )
Loss on early extinguishment of debt (186 ) — — — (186 )
Other income (expense) 12,408 — (100 ) — 12,308
Intercompany interest income (expense) 11,436 (11,494 ) 58 — —
(Loss) earnings before income taxes (3,594 ) 38,988 (41,148 ) — (5,754 )
Income tax benefit (provision) 1,687 (7,719 ) 6,305 — 273
Equity in loss of subsidiaries, net of tax (3,534 ) — (1,275 ) 4,809 —
Net (loss) earnings (5,441 ) 31,269 (36,118 ) 4,809 (5,481 )
Less: Net loss attributable to noncontrolling interests — — (40 ) — (40 )
Net (loss) earnings attributable to Caleres, Inc. $ (5,441 ) $ 31,269 $ (36,078 ) $ 4,809 $ (5,441 )
CONDENSED CONSOLIDATING STATEMENT OF COMPREHENSIVE INCOME
FOR THE FISCAL YEAR ENDED February 2, 2019
($ thousands) Parent Guarantors Non-Guarantors Eliminations Total
Net (loss) earnings $ (5,441 ) $ 31,269 $ (36,118 ) $ 4,809 $ (5,481 )
Other comprehensive (loss) income, net of tax:
Foreign currency translation adjustment — — (1,224 ) — (1,224 )
Pension and other postretirement benefits adjustments (13,663 ) — (220 ) — (13,883 )
Derivative financial instruments (1,967 ) (38 ) 630 — (1,375 )
Other comprehensive loss from investment in subsidiaries (801 ) — — 801 —
Other comprehensive loss, net of tax (16,431 ) (38 ) (814 ) 801 (16,482 )
Comprehensive (loss) income (21,872 ) 31,231 (36,932 ) 5,610 (21,963 )
Comprehensive loss attributable to noncontrolling interests — — (91 ) — (91 )
Comprehensive (loss) income attributable to Caleres, Inc. $ (21,872 ) $ 31,231 $ (36,841 ) $ 5,610 $ (21,872 )
CONDENSED CONSOLIDATING STATEMENT OF CASH FLOWS
FOR THE FISCAL YEAR ENDED February 2, 2019
($ thousands) Parent Guarantors Non-Guarantors Eliminations Total
Net cash provided by operating activities $ 21,220 $ 84,546 $ 23,823 $ — $ 129,589
Investing activities
Purchases of property and equipment (34,583 ) (25,871 ) (2,029 ) — (62,483 )
Capitalized software (3,962 ) (454 ) — — (4,416 )
Acquisition of Blowfish Malibu, net of cash received (16,792 ) — — — (16,792 )
Acquisition of Vionic, net of cash received (352,666 ) — — — (352,666 )
Intercompany investing (137 ) 137 — — —
Net cash used for investing activities (408,140 ) (26,188 ) (2,029 ) — (436,357 )
Financing activities
Borrowings under revolving credit agreement 360,000 — — — 360,000
Repayments under revolving credit agreement (25,000 ) — — — (25,000 )
Repayments of capital lease obligation — (406 ) — — (406 )
Dividends paid (11,983 ) — — — (11,983 )
Debt issuance costs (1,298 ) — — — (1,298 )
Acquisition of treasury stock (43,771 ) — — — (43,771 )
Issuance of common stock under share-based plans, net (4,372 ) — — — (4,372 )
Intercompany financing 87,257 (48,804 ) (38,453 ) — —
Net cash provided by (used for) financing activities 360,833 (49,210 ) (38,453 ) — 273,170
Effect of exchange rate changes on cash and cash equivalents — — (249 ) — (249 )
(Decrease) increase in cash and cash equivalents (26,087 ) 9,148 (16,908 ) — (33,847 )
Cash and cash equivalents at beginning of year 26,089 — 37,958 — 64,047
Cash and cash equivalents at end of year $ 2 $ 9,148 $ 21,050 $ — $ 30,200
CONDENSED CONSOLIDATING STATEMENT OF EARNINGS
FOR THE FISCAL YEAR ENDED February 3, 2018
($ thousands) Parent Guarantors Non-Guarantors Eliminations Total
Net sales $ 837,849 $ 1,935,265 $ 211,815 $ (199,345 ) $ 2,785,584
Cost of goods sold 580,038 1,090,354 109,104 (162,561 ) 1,616,935
Gross profit 257,811 844,911 102,711 (36,784 ) 1,168,649
Selling and administrative expenses 246,208 771,027 55,600 (36,784 ) 1,036,051
Restructuring and other special charges, net 3,942 756 217 — 4,915
Operating earnings 7,661 73,128 46,894 — 127,683
Interest (expense) income (17,743 ) (14 ) 432 — (17,325 )
Other income 12,348 — — — 12,348
Intercompany interest income (expense) 8,354 (8,813 ) 459 — —
Earnings before income taxes 10,620 64,301 47,785 — 122,706
Income tax provision (24,963 ) (175 ) (10,337 ) — (35,475 )
Equity in earnings (loss) of subsidiaries, net of tax 101,543 — (1,619 ) (99,924 ) —
Net earnings 87,200 64,126 35,829 (99,924 ) 87,231
Less: Net earnings attributable to noncontrolling interests — — 31 — 31
Net earnings attributable to Caleres, Inc. $ 87,200 $ 64,126 $ 35,798 $ (99,924 ) $ 87,200
CONDENSED CONSOLIDATING STATEMENT OF COMPREHENSIVE INCOME
FOR THE FISCAL YEAR ENDED February 3, 2018
($ thousands) Parent Guarantors Non-Guarantors Eliminations Total
Net earnings $ 87,200 $ 64,126 $ 35,829 $ (99,924 ) $ 87,231
Other comprehensive income (loss), net of tax:
Foreign currency translation adjustment — — 1,116 — 1,116
Pension and other postretirement benefits adjustments 18,855 — (61 ) — 18,794
Derivative financial instruments 1,539 14 (452 ) — 1,101
Other comprehensive income from investment in subsidiaries 544 — — (544 ) —
Other comprehensive income, net of tax 20,938 14 603 (544 ) 21,011
Comprehensive income 108,138 64,140 36,432 (100,468 ) 108,242
Comprehensive income attributable to noncontrolling interests — — 104 — 104
Comprehensive income attributable to Caleres, Inc. $ 108,138 $ 64,140 $ 36,328 $ (100,468 ) $ 108,138
CONDENSED CONSOLIDATING STATEMENT OF CASH FLOWS
FOR THE FISCAL YEAR ENDED February 3, 2018
($ thousands) Parent Guarantors Non-Guarantors Eliminations Total
Net cash provided by operating activities $ 40,601 $ 90,745 $ 60,029 $ — $ 191,375
Investing activities
Purchases of property and equipment (9,522 ) (31,159 ) (4,039 ) — (44,720 )
Capitalized software (5,950 ) (483 ) (25 ) — (6,458 )
Intercompany investing (20,224 ) 197,929 (177,705 ) — —
Net cash (used for) provided by investing activities (35,696 ) 166,287 (181,769 ) — (51,178 )
Financing activities
Borrowings under revolving credit agreement 454,000 — — — 454,000
Repayments under revolving credit agreement (564,000 ) — — — (564,000 )
Dividends paid (12,027 ) — — — (12,027 )
Acquisition of treasury stock (5,993 ) — — — (5,993 )
Issuance of common stock under share-based plans, net (3,816 ) — — — (3,816 )
Intercompany financing 129,021 (266,061 ) 137,040 — —
Net cash (used for) provided by financing activities (2,815 ) (266,061 ) 137,040 — (131,836 )
Effect of exchange rate changes on cash and cash equivalents — — 354 — 354
Increase (decrease) in cash and cash equivalents 2,090 (9,029 ) 15,654 — 8,715
Cash and cash equivalents at beginning of year 23,999 9,029 22,304 — 55,332
Cash and cash equivalents at end of year $ 26,089 $ — $ 37,958 $ — $ 64,047 </t>
  </si>
  <si>
    <t>Note 20 - Quarterly Financial Data (Unaudited)</t>
  </si>
  <si>
    <t>Quarterly Financial Information [Text Block]</t>
  </si>
  <si>
    <t>20. Quarterly financial results (unaudited) for 2019 2018
Quarters
First Quarter Second Quarter Third Quarter Fourth Quarter
($ thousands, except per share amounts) (13 weeks) (13 weeks) (13 weeks) (13 Weeks)
2019
Net sales $ 677,754 $ 752,485 $ 792,375 $ 698,948
Gross profit 279,836 305,944 319,770 278,810
Net earnings (1) 9,085 25,227 27,761 9
Net earnings attributable to Caleres, Inc. (1) 9,083 25,341 27,987 408
Per share of common stock:
Basic earnings per common share attributable to Caleres, Inc. shareholders (2) 0.22 0.61 0.69 0.01
Diluted earnings per common share attributable to Caleres, Inc. shareholders (2) 0.22 0.61 0.69 0.01
Market value:
High 30.66 22.52 22.50 24.39
Low 25.24 17.53 18.29 19.48 ( 1 The fourth 2019 5 2 15 ( 2 may not
Quarters
First Quarter Second Quarter Third Quarter Fourth Quarter
($ thousands, except per share amounts) (13 weeks) (13 weeks) (13 weeks) (13 Weeks)
2018
Net sales $ 632,142 $ 706,612 $ 775,829 $ 720,263
Gross profit 274,921 293,101 310,610 277,712
Net earnings (loss) (1) 17,180 23,611 29,155 (75,427 )
Net earnings (loss) attributable to Caleres, Inc. (1) 17,212 23,646 29,153 (75,452 )
Per share of common stock:
Basic earnings (loss) per common share attributable to Caleres, Inc. shareholders (2) 0.40 0.55 0.68 (1.83 )
Diluted earnings (loss) per common share attributable to Caleres, Inc. shareholders (2) 0.40 0.55 0.67 (1.83 )
Market value:
High 36.00 37.06 41.09 37.82
Low 27.10 32.18 31.84 26.63 ( 1 The fourth 2018 11 2 5 ( 2 may not</t>
  </si>
  <si>
    <t>Schedule II - Valuation and Qualifying Accounts</t>
  </si>
  <si>
    <t>SEC Schedule, 12-09, Schedule of Valuation and Qualifying Accounts Disclosure [Text Block]</t>
  </si>
  <si>
    <t>Col. A Col. B Col. C Col. D Col. E
Additions
Description Balance at Beginning of Period Charged to Costs and Expenses Charged to Other Accounts - Describe Deductions - Describe Balance at End of Period
($ thousands)
YEAR ENDED FEBRUARY 1, 2020
Deducted from assets or accounts:
Doubtful accounts and allowances $ 3,050 $ 773 $ — $ 2,010 (A) $ 1,813
Customer allowances 24,750 62,737 — 61,671 (B) 25,816
Customer discounts 1,198 12,046 — 12,046 (B) 1,198
Inventory valuation allowances 14,401 45,489 — 39,280 (C) 20,610
Deferred tax asset valuation allowance 4,199 873 — 263 (D) 4,809
YEAR ENDED FEBRUARY 2, 2019
Deducted from assets or accounts:
Doubtful accounts and allowances $ 2,045 $ 518 $ 876 (E) $ 389 (A) $ 3,050
Customer allowances 24,302 54,161 713 (E) 54,426 (B) 24,750
Customer discounts 751 5,545 268 (E) 5,366 (B) 1,198
Inventory valuation allowances 14,254 40,670 277 (E) 40,800 (C) 14,401
Deferred tax asset valuation allowance 5,763 — — 1,564 (D) 4,199
YEAR ENDED FEBRUARY 3, 2018
Deducted from assets or accounts:
Doubtful accounts and allowances $ 1,567 $ 1,336 $ — $ 858 (A) $ 2,045
Customer allowances 20,923 51,135 — 47,756 (B) 24,302
Customer discounts 1,162 4,804 — 5,215 (B) 751
Inventory valuation allowances 14,229 47,084 — 47,059 (C) 14,254
Deferred tax asset valuation allowance 7,890 — — 2,127 (D) 5,763
(A) Accounts written off, net of recoveries.
(B) Discounts and allowances granted to wholesale customers of the Brand Portfolio segment.
(C) Adjustment upon disposal of related inventories.
(D) Reductions to the valuation allowances for the net operating loss carryforwards for certain states based on the Company’s expectations for utilization of net operating loss carryforwards. In addition, in fiscal 2017,
(E) Established through purchase accounting related to the Vionic acquisition.</t>
  </si>
  <si>
    <t>Significant Accounting Policies (Policies)</t>
  </si>
  <si>
    <t>Accounting Policies [Abstract]</t>
  </si>
  <si>
    <t>Organization [Policy Text Block]</t>
  </si>
  <si>
    <t xml:space="preserve">Organization Caleres, Inc., originally founded as Brown Shoe Company in 1878 1913, The Company provides a broad offering of licensed, branded and private-label athletic, casual and dress footwear products to women, men and children. The footwear is sold at a variety of price points through multiple distribution channels both domestically and internationally. The Company currently operates 1,177 r 2019 61% 2018 2017 8 The Company’s business is seasonal in nature due to consumer spending patterns with higher back-to-school and holiday season sales. Traditionally, the third </t>
  </si>
  <si>
    <t>Consolidation, Policy [Policy Text Block]</t>
  </si>
  <si>
    <t xml:space="preserve">Consolidation The consolidated financial statements include the accounts of the Company and its wholly-owned and majority-owned subsidiaries, after the elimination of intercompany accounts and transactions. </t>
  </si>
  <si>
    <t>Noncontrolling Interests [Policy Text Block]</t>
  </si>
  <si>
    <t xml:space="preserve">Noncontrolling Interests Noncontrolling interests in the Company’s consolidated financial statements result from the accounting for noncontrolling interests in partially-owned consolidated subsidiaries or affiliates. The Company has a joint venture agreement with a subsidiary of C. banner International Holdings Limited (“CBI”) to market Naturalizer footwear in China. The Company is a 51% owner of the joint venture (“B&amp;H Footwear”), with CBI owning the other 49%. The license enabling the joint venture to market the footwear expired in August 2017 2019. The Company and Brand Investment Holding are each 50% owners of the joint venture, which is named CLT Brand Solutions ("CLT"). 2019, 2019. </t>
  </si>
  <si>
    <t>Fiscal Period, Policy [Policy Text Block]</t>
  </si>
  <si>
    <t xml:space="preserve">Accounting Period The Company’s fiscal year is the 52 53 January 31. 2019 2018, 52 February 1, 2020 February 2, 2019, 2017, 53 February 3, 2018. </t>
  </si>
  <si>
    <t>Use of Estimates, Policy [Policy Text Block]</t>
  </si>
  <si>
    <t xml:space="preserve">Use of Estimates 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 </t>
  </si>
  <si>
    <t>Cash and Cash Equivalents, Policy [Policy Text Block]</t>
  </si>
  <si>
    <t xml:space="preserve">Cash and Cash Equivalents The Company considers all highly liquid investments with maturities of three </t>
  </si>
  <si>
    <t>Receivable [Policy Text Block]</t>
  </si>
  <si>
    <t>Receivables 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 due status of the accounts. If circumstances related to customers change, estimates of recoverability are further adjusted. The Company recognized a provision for doubtful accounts of $0.8 million in 2019 2018 2017 Customer allowances represent reserves against our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62.7 million in 2019 2018 2017 Customer discounts represent reserves against our accounts receivable for discounts that our wholesale customers may 2019 2018 2017</t>
  </si>
  <si>
    <t>Inventory, Policy [Policy Text Block]</t>
  </si>
  <si>
    <t xml:space="preserve">Inventories All inventories are valued at the lower of cost and net realizable value with approximately 87% of consolidated inventories using the last-in, first first first February 1, 2020 February 2, 2019 9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06.0 million, $106.9 million and $89.7 million in 2019, 2018 2017 2019, 2018 2017 The Company applies judgment in valuing inventories by assessing the net realizable value of inventories based on current selling prices. At the Famous Footwear segment and certain Brand Portfolio operations, markdowns are recognized when it becomes evident that inventory items will be sold at retail prices less than cost, plus the cost to sell the product. This policy causes the gross profit rates at Famous Footwear and, to a lesser extent, Brand Portfolio to be lower than the initial markup during periods when permanent price reductions are taken to clear product. For the majority of the Brand Portfolio operations, markdown reserves reduce the carrying values of inventories to a level where, upon sale of the product, the Company will realize its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relies on permanent price reductions to clear slower-moving inventory. 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t>
  </si>
  <si>
    <t>Internal Use Software, Policy [Policy Text Block]</t>
  </si>
  <si>
    <t xml:space="preserve">Computer Software Costs The Company capitalizes certain costs in other assets, including internal payroll costs incurred in connection with the development or acquisition of software for internal use. Other assets on the consolidated balance sheets include $16.2 million and $16.4 million of computer software costs as of February 1, 2020 February 2, 2019 February 1, 2020 February 2, 2019, </t>
  </si>
  <si>
    <t>Property, Plant and Equipment, Policy [Policy Text Block]</t>
  </si>
  <si>
    <t xml:space="preserve">Property and Equipment Property and equipment are stated at cost. Depreciation of property and equipment is provided over the estimated useful lives of the assets or the remaining lease terms, where applicable, using the straight-line method. </t>
  </si>
  <si>
    <t>Interest Expense, Policy [Policy Text Block]</t>
  </si>
  <si>
    <t xml:space="preserve">Interest Expense Capitalized Interest Interest costs for major asset additions are capitalized during the construction or development period and amortized over the lives of the related assets. The Company capitalized interest of $0.6 million and $0.2 million in 2019 2018, 2017. Interest Expense Interest expense includes interest for borrowings under both the Company’s short-term and long-term debt, net of amounts capitalized, as well as accretion and fair value adjustments on the mandatory purchase obligation from the acquisition of Blowfish Malibu, as further described in Note 2 </t>
  </si>
  <si>
    <t>Goodwill and Intangible Assets, Policy [Policy Text Block]</t>
  </si>
  <si>
    <t xml:space="preserve">Goodwill and Intangible Assets Goodwill and intangible assets deemed to have indefinite lives are not Intangibles-Goodwill and Other (ASC Topic 350 not one may 2017, 2017 04, Simplifying the Test for Goodwill Impairment, not The Company performs its goodwill impairment assessment as of the first fourth 2019, 2018, 11 The Company performs impairment tests on its indefinite-lived intangible assets as of the first fourth first fourth no 2018, 11 </t>
  </si>
  <si>
    <t>Self Insurance Reserve [Policy Text Block]</t>
  </si>
  <si>
    <t xml:space="preserve">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1, 2020 February 1, 2020 February 2, 2019 </t>
  </si>
  <si>
    <t>Revenue [Policy Text Block]</t>
  </si>
  <si>
    <t xml:space="preserve">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 The Company applies the guidance using the portfolio approach in ASC 606, Revenue from Contracts with Customers, not Gift Cards The Company sells gift cards to its customers in its retail stores, through its Internet sites and at other retailers. The Company’s gift cards do not not 24 2019, 2018 2017, Loyalty Program The Company maintains a loyalty program at Famous Footwear, through which consumers earn points toward savings certificates for qualifying purchases. Upon reaching specified point values, consumers are issued a savings certificate that may 2019, 2018 February 1, 2020 February 2, 2019 </t>
  </si>
  <si>
    <t>Store Closing and Impairment Charges [Policy Text Block]</t>
  </si>
  <si>
    <t xml:space="preserve">Store Closing and Impairment Charges The costs of closing stores, including lease termination costs, property and equipment write-offs and severance, as applicable, are recorded when the store is closed or when a binding agreement is reached with the landlord to close the store. The Company regularly analyzes the results of all of its stores and assesses the viability of underperforming stores to determine whether events or circumstances exist that indicate the stores should be closed or whether the carrying amount of their long-lived assets may not 2019, 2019 2018 2017 2019 842, Leases first 2019, 13 may 2020 19” </t>
  </si>
  <si>
    <t>Advertising Cost [Policy Text Block]</t>
  </si>
  <si>
    <t xml:space="preserve">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three first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00.9 million, $84.8 million and $83.6 million in 2019, 2018 2017 2019, 2018 2017 2019 2018 2017 February 1, 2020 February 2, 2019 </t>
  </si>
  <si>
    <t>Regulatory Income Taxes, Policy [Policy Text Block]</t>
  </si>
  <si>
    <t xml:space="preserve">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 not not not not 50% 7 December 22, 2017, not January 1, 2018, one </t>
  </si>
  <si>
    <t>Lessee, Leases [Policy Text Block]</t>
  </si>
  <si>
    <t xml:space="preserve">Operating Leases The Company leases all of its retail locations, a manufacturing facility and certain office locations, distribution centers and equipment under operating leases. Approximately one 13 first 2019, 842 842, not Contingent Rentals Many of the leases covering retail stores require contingent rental payments in addition to the minimum monthly rental charge based on retail sales volume. Subsequent to the adoption of ASC 842 first 2019, not none 840,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2019, 840, 840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or under the guidance in ASC 840, not 30 60 Pre-opening Costs Pre-opening costs associated with opening retail stores, including payroll, supplies and facility costs, are expensed as incurred. </t>
  </si>
  <si>
    <t>Earnings Per Share, Policy [Policy Text Block]</t>
  </si>
  <si>
    <t xml:space="preserve">Earnings (Loss) Per Common Share Attributable to Caleres, Inc. Shareholders The Company uses the two two 4 </t>
  </si>
  <si>
    <t>Comprehensive Income, Policy [Policy Text Block]</t>
  </si>
  <si>
    <t xml:space="preserve">Comprehensive Income (Loss) Comprehensive income (loss) includes the effect of foreign currency translation adjustments, pension and other postretirement benefits adjustments and unrealized gains or losses from derivatives used for hedging activitie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los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6 16 Derivative Financial Instruments The Company recognizes all derivative financial instruments as either assets or liabilities in the consolidated balance sheets and measures those instruments at fair value. The Company evaluates its exposure to volatility in foreign currency rates and may not 14, 15 16 </t>
  </si>
  <si>
    <t>Legal Costs, Policy [Policy Text Block]</t>
  </si>
  <si>
    <t xml:space="preserve">Litigation Contingencies The Company is the defendant in several claims and lawsuits arising in the ordinary course of business. The Company believes the outcome of such proceedings and litigation currently pending will not 18 </t>
  </si>
  <si>
    <t>Environmental Costs, Policy [Policy Text Block]</t>
  </si>
  <si>
    <t xml:space="preserve">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may 18 Environmental expenditures relating to an existing condition caused by past operations and that do not </t>
  </si>
  <si>
    <t>Business Combinations Policy [Policy Text Block]</t>
  </si>
  <si>
    <t xml:space="preserve">Business Combination Accounting 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typically engages third The Company’s purchase price allocation methodology contains uncertainties because it requires management to make assumptions and to apply judgment to estimate the fair value of the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t>
  </si>
  <si>
    <t>Share-based Payment Arrangement [Policy Text Block]</t>
  </si>
  <si>
    <t xml:space="preserve">Share-Based Compensation The Company has share-based incentive compensation plans under which certain officers, employees and members of the Board of Directors are participants and may may 718, Compensation – Stock Compensation 505, Equity four four one may 17 </t>
  </si>
  <si>
    <t>Consolidated Statements of Cash Flows Supplemental Disclosures, Policy [Policy Text Block]</t>
  </si>
  <si>
    <t xml:space="preserve">Consolidated Statements of Cash Flows Supplemental Disclosures The Company made federal, state and foreign tax payments, net of refunds, of $ 10.2 2019, 2018 2017 7 Cash payments of interest for the Company's borrowings under the revolving credit agreement and long-term debt during 2019, 2018 2017 26.8 12 </t>
  </si>
  <si>
    <t>Subsequent Events, Policy [Policy Text Block]</t>
  </si>
  <si>
    <t xml:space="preserve">Subsequent Event In March 2020, 19 March 19, 2020, two The Company is taking steps to manage its resources conservatively by reducing and/or deferring capital expenditures, inventory purchases and operating expenses to mitigate the adverse impact of the pandemic. These steps include, but are not 19, February 1, 2020 may </t>
  </si>
  <si>
    <t>New Accounting Pronouncements, Policy [Policy Text Block]</t>
  </si>
  <si>
    <t>Impact of Recently Adopted Accounting Pronouncements In February 2016 , 2016 02, Leases (Topic 842 2018 11, 842 842 842" first 2019 2018 11 . February 3, 2019 . not 840, Leases not 13 842 . In August 2018, No. 33 10532, Disclosure Update and Simplification fourth 2018 10 first 2019. July 2019, 2019 07, Amendments to SEC Paragraphs Pursuant to SEC Final Rule Releases No. 33 10532, 33 10231 33 10442, Investment Company Reporting Modernization, and Miscellaneous Updates 2019 07 No. 33 10532 not Impact of Prospective Accounting Pronouncements In June 2016, 2016 13, Financial Instruments - Credit Losses (Topic 326 not December 15, 2019, December 15, 2018. February 1, 2020 not not In August 2018, 2018 13, Fair Value Measurement (Topic 820 2018 13 December 15, 2019. 2018 13 first 2020 not In August 2018, 2018 14, Compensation — Retirement Benefits — Defined Benefit Plans — General (Subtopic 715 20 no December 15, 2020, 2018 14 not In December 2019, 2019 12, Simplifying the Accounting for Income Taxes 2019 12 December 15, 2020, 2019 12 not</t>
  </si>
  <si>
    <t>Note 3 - Revenues (Tables)</t>
  </si>
  <si>
    <t>Notes Tables</t>
  </si>
  <si>
    <t>Disaggregation of Revenue [Table Text Block]</t>
  </si>
  <si>
    <t xml:space="preserve">2019
($ thousands) Famous Footwear Brand Portfolio Eliminations and Other Total
Retail stores $ 1,427,473 $ 154,549 $ — $ 1,582,022
Landed wholesale-e-commerce/drop ship (1) — 283,785 — 283,785
Landed wholesale - other — 708,262 (72,955 ) 635,307
First-cost wholesale — 96,021 — 96,021
First-cost wholesale - e-commerce (1) — 2,204 — 2,204
E-commerce - Company websites (1) 159,724 145,897 — 305,621
Licensing and royalty — 15,469 — 15,469
Other (2) 860 273 — 1,133
Net sales $ 1,588,057 $ 1,406,460 $ (72,955 ) $ 2,921,562
2018
($ thousands) Famous Footwear Brand Portfolio Eliminations and Other Total
Retail stores $ 1,469,857 $ 166,903 $ — $ 1,636,760
Landed wholesale-e-commerce/drop ship (1) — 217,155 — 217,155
Landed wholesale - other — 690,988 (85,513 ) 605,475
First-cost wholesale — 94,734 — 94,734
First-cost wholesale - e-commerce (1) — 1,086 — 1,086
E-commerce - Company websites (1) 136,327 125,877 — 262,204
Licensing and royalty — 16,501 — 16,501
Other (2) 624 307 — 931
Net sales $ 1,606,808 $ 1,313,551 $ (85,513 ) $ 2,834,846 </t>
  </si>
  <si>
    <t>Contract with Customer, Asset and Liability [Table Text Block]</t>
  </si>
  <si>
    <t xml:space="preserve">($ thousands) February 1, 2020 February 2, 2019
Customer allowances and discounts $ 26,200 $ 25,090
Loyalty programs liability 16,405 14,637
Returns reserve 14,033 13,841
Gift card liability 5,742 5,426 </t>
  </si>
  <si>
    <t>Note 4 - Earnings (Loss) Per Share (Tables)</t>
  </si>
  <si>
    <t>Schedule of Earnings Per Share, Basic and Diluted [Table Text Block]</t>
  </si>
  <si>
    <t xml:space="preserve">(in $ thousands, except per share amounts) 2019 2018 2017
NUMERATOR
Net earnings (loss) $ 62,082 $ (5,481 ) $ 87,231
Net loss (earnings) attributable to noncontrolling interests 737 40 (31 )
Net earnings (loss) attributable to Caleres, Inc. $ 62,819 $ (5,441 ) $ 87,200
Net earnings allocated to participating securities (1,988 ) — (2,384 )
Net earnings (loss) attributable to Caleres, Inc. after allocation of earnings to participating securities $ 60,831 $ (5,441 ) $ 84,816
DENOMINATOR
Denominator for basic earnings (loss) per common share attributable to Caleres, Inc. shareholders 39,796 41,756 41,801
Dilutive effect of share-based awards 57 — 179
Denominator for diluted earnings (loss) per common share attributable to Caleres, Inc. shareholders 39,853 41,756 41,980
Basic earnings (loss) per common share attributable to Caleres, Inc. shareholders $ 1.53 $ (0.13 ) $ 2.03
Diluted earnings (loss) per common share attributable to Caleres, Inc. shareholders $ 1.53 $ (0.13 ) $ 2.02 </t>
  </si>
  <si>
    <t>Note 6 - Retirement and Other Benefit Plans (Tables)</t>
  </si>
  <si>
    <t>Schedule of Changes in Projected Benefit Obligations [Table Text Block]</t>
  </si>
  <si>
    <t xml:space="preserve">Pension Benefits Other Postretirement Benefits
($ thousands) 2019 2018 2019 2018
Benefit obligation at beginning of year $ 342,192 $ 356,469 $ 1,461 $ 1,594
Service cost 7,219 8,995 — —
Interest cost 14,811 14,236 60 59
Plan participants’ contribution 9 10 6 6
Plan amendments 93 254 — —
Actuarial loss (gain) 58,278 (21,541 ) (39 ) (22 )
Benefits paid (14,399 ) (14,352 ) (117 ) (176 )
Settlements (20,263 ) (3,656 ) — —
Contractual termination benefits 482 — — —
Curtailments (90 ) — — —
Foreign exchange rate changes (44 ) (230 ) — —
Acquisitions — 2,007 — —
Benefit obligation at end of year $ 388,288 $ 342,192 $ 1,371 $ 1,461 </t>
  </si>
  <si>
    <t>Defined Benefit Plan, Assumptions [Table Text Block]</t>
  </si>
  <si>
    <t xml:space="preserve">Pension Benefits Other Postretirement Benefits
Weighted–average assumptions used to determine benefit obligations, end of year 2019 2018 2019 2018
Discount rate 3.25 % 4.35 % 3.25 % 4.35 %
Rate of compensation increase 3.00 % 3.00 % N/A N/A
Pension Benefits Other Postretirement Benefits
2019 2018 2017 2019 2018 2017
Discount rate 4.35 % 4.00 % 4.40 % 4.35 % 4.00 % 4.40 %
Rate of compensation increase 3.00 % 3.00 % 3.00 % N/A N/A N/A
Expected return on plan assets 7.75 % 8.00 % 8.00 % N/A N/A N/A </t>
  </si>
  <si>
    <t>Schedule of Allocation of Plan Assets [Table Text Block]</t>
  </si>
  <si>
    <t xml:space="preserve">Fair Value Measurements at February 1, 2020
($ thousands) Total Level 1 Level 2 Level 3
Asset
Cash and cash equivalents $ 31,588 $ 31,588 $ — $ —
U.S. government securities 94,285 18,388 75,897 —
Mutual fund 32,551 32,551 — —
Exchange-traded funds 71,505 71,505 — —
Corporate stocks - common and partnerships 177,743 177,718 — 25
Preferred securities 852 — — 852
S&amp;P 500 Index options 3,252 3,252 — —
Total investments in the fair value hierarchy $ 411,776 $ 335,002 $ 75,897 $ 877
Investments measured at net asset value:
Alternative investment fund 16,335 — — —
Unallocated insurance contract 75 — — —
Total investments measured at net asset value 16,410 — — —
Total investments at fair value $ 428,186 $ 335,002 $ 75,897 $ 877
Fair Value Measurements at February 2, 2019
($ thousands) Total Level 1 Level 2 Level 3
Asset
Cash and cash equivalents $ 17,312 $ 17,312 $ — $ —
U.S. government securities 87,455 14,155 73,300 —
Mutual fund 31,966 31,966 — —
Real estate investment trusts 232 232 — —
Exchange-traded funds 65,464 65,464 — —
Corporate stocks - common 169,721 169,721 — —
Preferred securities 639 404 — 235
S&amp;P 500 Index options (4,572 ) (4,572 ) — —
Total $ 368,217 $ 294,682 $ 73,300 $ 235
Investments measured at net asset value:
Alternative investment fund 13,160 — — —
Unallocated insurance contract 73 — — —
Total investments measured at net asset value 13,233 — — —
Total investments at fair value $ 381,450 $ 294,682 $ 73,300 $ 235 </t>
  </si>
  <si>
    <t>Schedule of Changes in Fair Value of Plan Assets [Table Text Block]</t>
  </si>
  <si>
    <t xml:space="preserve">Pension Benefits Other Postretirement Benefits
($ thousands) 2019 2018 2019 2018
Fair value of plan assets at beginning of year $ 381,450 $ 407,081 $ — $ —
Actual return on plan assets 81,282 (13,677 ) — —
Employer contributions 151 3,847 111 170
Plan participants’ contributions 9 10 6 6
Benefits paid (14,399 ) (14,352 ) (117 ) (176 )
Settlements (20,263 ) (3,656 ) — —
Foreign exchange rate changes (44 ) (243 ) — —
Acquisitions — 2,440 — —
Fair value of plan assets at end of year $ 428,186 $ 381,450 $ — $ — </t>
  </si>
  <si>
    <t>Schedule of Amounts Recognized in Balance Sheet [Table Text Block]</t>
  </si>
  <si>
    <t>Pension Benefits Other Postretirement Benefits
($ thousands) 2019 2018 2019 2018
Prepaid pension costs (noncurrent assets) $ 50,660 $ 47,826 $ — $ —
Accrued benefit liabilities (current liability) (2,405 ) (1,663 ) (200 ) (242 )
Accrued benefit liabilities (noncurrent liability) (8,361 ) (6,905 ) (1,171 ) (1,219 )
Net amount recognized at end of year $ 39,894 $ 39,258 $ (1,371 ) $ (1,461 )</t>
  </si>
  <si>
    <t>Defined Benefit Plan, Plan with Projected Benefit Obligation in Excess of Plan Assets [Table Text Block]</t>
  </si>
  <si>
    <t xml:space="preserve">Projected Benefit Obligation Exceeds the Fair Value of Plan Assets Accumulated Benefit Obligation Exceeds the Fair Value of Plan Assets
($ thousands) 2019 2018 2019 2018
End of Year
Projected benefit obligation $ 10,766 $ 8,565 $ 10,766 $ 8,565
Accumulated benefit obligation 9,516 7,291 9,516 7,291
Fair value of plan assets — — — — </t>
  </si>
  <si>
    <t>Schedule of Amounts in Accumulated Other Comprehensive Income (Loss) to be Recognized over Next Fiscal Year [Table Text Block]</t>
  </si>
  <si>
    <t>Pension Benefits Other Postretirement Benefits
($ thousands) 2019 2018 2019 2018
Components of accumulated other comprehensive loss, net of tax:
Net actuarial loss (gain) $ 33,771 $ 34,879 $ (507 ) $ (558 )
Net prior service credit (2,093 ) (3,266 ) — —
Accumulated other comprehensive loss, net of tax $ 31,678 $ 31,613 $ (507 ) $ (558 )
Pension Benefits Other Postretirement Benefits
($ thousands) 2020 2020
Expected amortization, net of tax:
Amortization of net actuarial loss (gain) $ 4,198 $ (110 )
Amortization of net prior service credit (1,414 ) —
Expected amortization, net of tax $ 2,784 $ (110 )</t>
  </si>
  <si>
    <t>Schedule of Net Benefit Costs [Table Text Block]</t>
  </si>
  <si>
    <t>Pension Benefits Other Postretirement Benefits
($ thousands) 2019 2018 2017 2019 2018 2017
Service cost $ 7,219 $ 8,995 $ 9,705 $ — $ — $ —
Interest cost 14,811 14,236 14,948 60 59 68
Expected return on assets (27,735 ) (29,091 ) (27,589 ) — — —
Amortization of:
Actuarial loss (gain) 3,904 4,122 4,315 (107 ) (125 ) (145 )
Prior service credit (1,486 ) (1,567 ) (1,780 ) — — —
Settlement cost 2,236 324 — — — —
Cost of contractual termination benefits 482 — — — — —
Curtailments — — (2,165 ) — — —
Total net periodic benefit income $ (569 ) $ (2,981 ) $ (2,566 ) $ (47 ) $ (66 ) $ (77 )</t>
  </si>
  <si>
    <t>Schedule of Expected Benefit Payments [Table Text Block]</t>
  </si>
  <si>
    <t xml:space="preserve">Pension Benefits
($ thousands) Funded Plan SERP Total Other Postretirement Benefits
Employer Contributions
2020 expected contributions to plan trusts $ 92 $ — $ 92 $ —
2020 expected contributions to plan participants — 2,444 2,444 203
2020 refund of assets (e.g. surplus) to employer 134 — 134 —
Expected Benefit Payments
2020 $ 14,885 $ 2,443 $ 17,328 $ 203
2021 16,151 1,909 18,060 176
2022 15,100 1,576 16,676 151
2023 15,657 2,207 17,864 130
2024 16,219 261 16,480 110
2025-2029 90,117 2,097 92,214 333 </t>
  </si>
  <si>
    <t>Note 7 - Income Taxes (Tables)</t>
  </si>
  <si>
    <t>Schedule of Components of Income Tax Expense (Benefit) [Table Text Block]</t>
  </si>
  <si>
    <t xml:space="preserve">($ thousands) 2019 2018 2017
Federal
Current $ 4,003 $ 1,953 $ 31,102
Deferred 5,390 4,451 (10,358 )
Total federal income tax provision (benefit) 9,393 6,404 20,744
State
Current 290 (718 ) 7,691
Deferred 2,403 1,284 913
Total state income tax provision (benefit) 2,693 566 8,604
Foreign 4,425 (7,243 ) 6,127
Total income tax provision (benefit) $ 16,511 $ (273 ) $ 35,475 </t>
  </si>
  <si>
    <t>Schedule of Effective Income Tax Rate Reconciliation [Table Text Block]</t>
  </si>
  <si>
    <t xml:space="preserve">($ thousands) 2019 2018 2017
Income taxes at statutory rate (1) $ 16,505 $ (1,208 ) $ 41,376
State income taxes, net of federal tax benefit 2,218 2,519 3,579
Foreign earnings taxed at lower rates (3,199 ) (4,210 ) (8,072 )
Share-based compensation 86 (347 ) (1,265 )
Income tax reform, net benefit — (3,891 ) (294 )
GILTI, BEAT and FDII provisions 668 613 —
Non-deductibility of goodwill impairment — 7,989 —
Impairment of foreign tradename taxed at higher rate — (2,400 ) —
Valuation allowance release on state loss carryforwards — — (100 )
Non-deductibility of acquisition costs — 46 —
Other 233 616 251
Total income tax provision (benefit) $ 16,511 $ (273 ) $ 35,475 </t>
  </si>
  <si>
    <t>Schedule of Deferred Tax Assets and Liabilities [Table Text Block]</t>
  </si>
  <si>
    <t>($ thousands) February 1, 2020 February 2, 2019
Deferred Tax Assets
Employee benefits, compensation and insurance $ 12,812 $ 14,599
Accrued expenses 18,762 14,936
Postretirement and postemployment benefit plans 314 327
Deferred rent — 6,524
Lease obligations 200,408 —
Accounts receivable reserves 3,109 7,350
Net operating loss (“NOL”) carryforward/carryback 6,671 6,714
Capital loss carryforward 14 14
Inventory capitalization and inventory reserves 4,123 3,339
Impairment of investment in nonconsolidated affiliate 1,470 1,470
Other 1,349 1,831
Total deferred tax assets, before valuation allowance 249,032 57,104
Valuation allowance (4,809 ) (4,199 )
Total deferred tax assets, net of valuation allowance $ 244,223 $ 52,905
Deferred Tax Liabilities
Lease right-of-use assets $ (187,978 ) $ —
Retirement plans (10,466 ) (10,212 )
LIFO inventory valuation (44,774 ) (42,427 )
Capitalized software (4,420 ) (3,879 )
Depreciation (8,416 ) (10,662 )
Intangible assets (29,636 ) (24,763 )
Other (3,811 ) (1,115 )
Total deferred tax liabilities (289,501 ) (93,058 )
Net deferred tax liability $ (45,278 ) $ (40,153 )</t>
  </si>
  <si>
    <t>Note 8 - Business Segment Information (Tables)</t>
  </si>
  <si>
    <t>Schedule of Segment Reporting Information, by Segment [Table Text Block]</t>
  </si>
  <si>
    <t xml:space="preserve">($ thousands) Famous Footwear Brand Portfolio Eliminations and Other Total
Fiscal 2019
External sales $ 1,588,057 $ 1,406,460 $ (72,955 ) $ 2,921,562
Intersegment sales — (72,955 ) — (72,955 )
Depreciation and amortization 26,706 29,875 8,981 65,562
Operating earnings (loss) 76,896 58,153 (31,236 ) 103,813
Segment assets 891,042 1,383,500 157,165 2,431,707
Purchases of property and equipment 16,129 21,973 6,431 44,533
Capitalized software 16 1,544 4,059 5,619
Fiscal 2018
External sales $ 1,606,808 $ 1,313,551 $ (85,513 ) $ 2,834,846
Intersegment sales — (85,513 ) — 85,513
Depreciation and amortization 28,816 20,768 13,113 62,697
Operating earnings (loss) 85,268 (40,799 ) (44,068 ) 401
Segment assets 502,507 1,211,008 125,053 1,838,568
Purchases of property and equipment 17,552 41,993 2,938 62,483
Capitalized software 351 814 3,251 4,416
Fiscal 2017
External sales $ 1,637,627 $ 1,233,081 $ (85,124 ) $ 2,785,584
Intersegment sales — (85,124 ) — 85,124
Depreciation and amortization 29,990 16,873 17,207 64,070
Operating earnings (loss) 92,230 80,160 (44,707 ) 127,683
Segment assets 500,862 814,508 174,045 1,489,415
Purchases of property and equipment 22,920 15,865 5,935 44,720
Capitalized software 483 232 5,743 6,458 </t>
  </si>
  <si>
    <t>Reconciliation of Operating Profit (Loss) from Segments to Consolidated [Table Text Block]</t>
  </si>
  <si>
    <t xml:space="preserve">($ thousands) 2019 2018 2017
Operating earnings $ 103,813 $ 401 $ 127,683
Interest expense, net (33,123 ) (18,277 ) (17,325 )
Loss on early extinguishment of debt — (186 ) —
Other income, net 7,903 12,308 12,348
Earnings (loss) before income taxes $ 78,593 $ (5,754 ) $ 122,706 </t>
  </si>
  <si>
    <t>Schedule of Revenue from External Customers and Long-Lived Assets, by Geographical Areas [Table Text Block]</t>
  </si>
  <si>
    <t xml:space="preserve">($ thousands) 2019 2018 2017
Net Sales
United States $ 2,734,912 $ 2,656,928 $ 2,603,725
Far East 98,045 93,883 98,287
Canada 80,247 63,354 75,764
Latin America and other 8,358 20,681 7,808
Total net sales $ 2,921,562 $ 2,834,846 $ 2,785,584
Long-Lived Assets (1)
United States $ 881,338 $ 219,975 $ 200,686
Canada 35,317 9,381 10,559
Far East 3,527 1,348 1,456
Other 258 80 98
Total long-lived assets $ 920,440 $ 230,784 $ 212,799 </t>
  </si>
  <si>
    <t>Note 9 - Inventories (Tables)</t>
  </si>
  <si>
    <t>Schedule of Inventory, Current [Table Text Block]</t>
  </si>
  <si>
    <t xml:space="preserve">($ thousands) February 1, 2020 February 2, 2019
Raw materials $ 18,455 $ 19,128
Work-in-process 454 745
Finished goods 599,497 663,298
Inventories, net $ 618,406 $ 683,171 </t>
  </si>
  <si>
    <t>Note 10 - Property and Equipment (Tables)</t>
  </si>
  <si>
    <t>Property, Plant and Equipment [Table Text Block]</t>
  </si>
  <si>
    <t xml:space="preserve">($ thousands) February 1, 2020 February 2, 2019
Land and buildings $ 52,638 $ 58,337
Leasehold improvements 241,209 233,604
Technology equipment 56,480 49,120
Machinery and equipment 98,715 69,628
Furniture and fixtures 140,233 134,259
Construction in progress 4,704 34,139
Property and equipment 593,979 579,087
Allowances for depreciation (369,133 ) (348,303 )
Property and equipment, net $ 224,846 $ 230,784
Years
Buildings 5 - 30
Leasehold improvements 5 - 20
Technology equipment 2 - 7
Machinery and equipment 4 - 20
Furniture and fixtures 3 - 10 </t>
  </si>
  <si>
    <t>Note 11 - Goodwill and Intangible Assets (Tables)</t>
  </si>
  <si>
    <t>Schedule of Intangible Assets and Goodwill [Table Text Block]</t>
  </si>
  <si>
    <t xml:space="preserve">($ thousands) February 1, 2020 February 2, 2019
Intangible Assets
Famous Footwear $ 2,800 $ 2,800
Brand Portfolio 388,288 388,288
Total intangible assets 391,088 391,088
Accumulated amortization (96,784 ) (83,722 )
Total intangible assets, net 294,304 307,366
Goodwill
Brand Portfolio 245,275 242,531
Total goodwill 245,275 242,531
Goodwill and intangible assets, net $ 539,579 $ 549,897 </t>
  </si>
  <si>
    <t>Schedule of Finited-Lived and Indefinite-Lived Intangible Assets [Table Text Block]</t>
  </si>
  <si>
    <t xml:space="preserve">($ thousands) February 1, 2020
Estimated Useful Lives (In Years) Cost Basis Accumulated Amortization Net Carrying Value
Trademarks 15 - 40 $ 288,788 $ 91,827 $ 196,961
Trademarks Indefinite 58,100 — 58,100
Customer relationships 15 - 16 44,200 4,957 39,243
$ 391,088 $ 96,784 $ 294,304
February 2, 2019
Estimated Useful Lives (In Years) Cost Basis Accumulated Amortization Impairment Net Carrying Value
Trademarks 15 - 40 $ 288,788 $ 81,961 $ — $ 206,827
Trademarks Indefinite 118,100 — 60,000 58,100
Customer relationships 15 - 16 44,200 1,761 — 42,439
$ 451,088 $ 83,722 $ 60,000 $ 307,366 </t>
  </si>
  <si>
    <t>Note 12 - Long-term and Short-term Financing Arrangements (Tables)</t>
  </si>
  <si>
    <t>Debt Instrument Redemption [Table Text Block]</t>
  </si>
  <si>
    <t>Year Percentage
2020 101.563 %
2021 and thereafter 100.000 %</t>
  </si>
  <si>
    <t>Note 13 - Leases (Tables)</t>
  </si>
  <si>
    <t>Lessee, Operating Lease, Disclosure [Table Text Block]</t>
  </si>
  <si>
    <t>Lease Term (years) Renewal Options
Retail stores 5 - 10 Approximately 42% have options of varying periods
Manufacturing facility 8 None
Office facilities and distribution centers 10 - 15 5 - 20 years
Equipment 1 - 6 None</t>
  </si>
  <si>
    <t>Assets and Liabilities, Lessee [Table Text Block]</t>
  </si>
  <si>
    <t>($ thousands) February 1, 2020
Lease Classification
Lease right-of-use assets $ 695,594
Current lease obligations (127,869 )
Noncurrent lease obligations (629,032 )
Net balance sheet impact $ (61,307 )</t>
  </si>
  <si>
    <t>Lessee, Weighted Average Lease Term and Discount Rate [Table Text Block]</t>
  </si>
  <si>
    <t>February 1, 2020
Weighted-average remaining lease term (in years) 7.2
Weighted-average discount rate 4.3 %</t>
  </si>
  <si>
    <t>Lease, Cost [Table Text Block]</t>
  </si>
  <si>
    <t xml:space="preserve">($ thousands) 2019
Operating lease expense $ 186,185
Variable lease expense 45,455
Short-term lease expense 3,339
Sublease income (269 )
Total lease expense $ 234,710 </t>
  </si>
  <si>
    <t>Lessee, Operating Lease, Liability, Maturity [Table Text Block]</t>
  </si>
  <si>
    <t xml:space="preserve">($ thousands)
2020 $ 156,877
2021 151,257
2022 124,369
2023 104,582
2024 85,249
Thereafter 270,434
Total minimum operating lease payments (1) $ 892,768
Less imputed interest (135,867 )
Present value of lease obligations $ 756,901 </t>
  </si>
  <si>
    <t>Leases, Cash Flow Information [Table Text Block]</t>
  </si>
  <si>
    <t xml:space="preserve">($ thousands) 2019
Cash paid for lease liabilities $ 196,033
Cash received from sublease income 269 </t>
  </si>
  <si>
    <t>Schedule of Rent Expense [Table Text Block]</t>
  </si>
  <si>
    <t xml:space="preserve">($ thousands) 2018 2017
Minimum rent $ 171,410 $ 171,980
Contingent rent 671 513
Sublease income (428 ) (1,705 )
Total $ 171,653 $ 170,788 </t>
  </si>
  <si>
    <t>Schedule of Future Minimum Rental Payments for Operating Leases [Table Text Block]</t>
  </si>
  <si>
    <t xml:space="preserve">($ thousands)
2019 $ 173,891
2020 151,157
2021 125,629
2022 102,488
2023 84,036
Thereafter 212,774
Total minimum operating lease payments (1) $ 849,975 </t>
  </si>
  <si>
    <t>Note 14 - Risk Management and Derivatives (Tables)</t>
  </si>
  <si>
    <t>Schedule of Notional Amounts of Outstanding Derivative Positions [Table Text Block]</t>
  </si>
  <si>
    <t xml:space="preserve">(U.S. $ equivalent in thousands) February 1, 2020 February 2, 2019
Financial Instruments
U.S. dollars (purchased by the Company’s Canadian division with Canadian dollars) $ 3,963 $ 15,196
Euro 1,251 13,383
Chinese yuan 2,355 4,507
New Taiwanese dollars — 461
Other currencies 69 382
Total financial instruments $ 7,638 $ 33,929 </t>
  </si>
  <si>
    <t>Schedule of Derivatives Instruments Statements of Financial Performance and Financial Position, Location [Table Text Block]</t>
  </si>
  <si>
    <t xml:space="preserve">($ in thousands) Asset Derivatives Liability Derivatives
Balance Sheet Location Fair Value Balance Sheet Location Fair Value
Foreign exchange forwards contracts:
February 1, 2020 Prepaid expenses and other current assets $ — Other accrued expenses $ 103
February 2, 2019 Prepaid expenses and other current assets $ 159 Other accrued expenses $ 745 </t>
  </si>
  <si>
    <t>Schedule of Cash Flow Hedging Instruments, Statements of Financial Performance and Financial Position, Location [Table Text Block]</t>
  </si>
  <si>
    <t xml:space="preserve">2019 2018
Foreign exchange forward contracts: Income Statement Classification Gains (Losses)- Realized Gain (Loss) Recognized in OCI on Derivatives Gain (Loss) Reclassified from Accumulated OCL into Earnings Loss Recognized in OCI on Derivatives Loss Reclassified from Accumulated OCL into Earnings
Net sales $ 16 $ 9 $ (55 ) $ (6 )
Cost of goods sold 439 (38 ) (1,004 ) (58 )
Selling and administrative expenses (68 ) (227 ) (822 ) (90 )
Interest expense — — — — </t>
  </si>
  <si>
    <t>Note 15 - Fair Value Measurements (Tables)</t>
  </si>
  <si>
    <t>Schedule of Fair Value, Assets and Liabilities Measured on Recurring Basis [Table Text Block]</t>
  </si>
  <si>
    <t>Fair Value Measurements
($ thousands) Total Level 1 Level 2 Level 3
Asset (Liability)
As of February 1, 2020
Cash equivalents – money market funds $ 18,001 $ 18,001 $ — $ —
Non-qualified deferred compensation plan assets 8,004 8,004 — —
Non-qualified deferred compensation plan liabilities (8,004 ) (8,004 ) — —
Deferred compensation plan liabilities for non-employee directors (1,536 ) (1,536 ) — —
Restricted stock units for non-employee directors (2,572 ) (2,572 ) — —
Derivative financial instruments, net (103 ) — (103 ) —
Mandatory purchase obligation - Blowfish Malibu (15,200 ) — — (15,200 )
As of February 2, 2019
Cash equivalents – money market funds $ 4,582 $ 4,582 $ — $ —
Non-qualified deferred compensation plan assets 7,270 7,270 — —
Non-qualified deferred compensation plan liabilities (7,270 ) (7,270 ) — —
Deferred compensation plan liabilities for non-employee directors (2,364 ) (2,364 ) — —
Restricted stock units for non-employee directors (4,419 ) (4,419 ) — —
Derivative financial instruments, net (586 ) — (586 ) —
Mandatory purchase obligation - Blowfish Malibu (9,245 ) — — (9,245 )</t>
  </si>
  <si>
    <t>Details of Impairment of Long-Lived Assets Held and Used by Asset [Table Text Block]</t>
  </si>
  <si>
    <t xml:space="preserve">($ thousands) 2019 2018 2017
Long-Lived Asset Impairment Charges
Famous Footwear $ 1,980 $ 800 $ 677
Brand Portfolio 3,887 2,865 3,098
Total long-lived asset impairment charges $ 5,867 $ 3,665 $ 3,775 </t>
  </si>
  <si>
    <t>Fair Value, by Balance Sheet Grouping [Table Text Block]</t>
  </si>
  <si>
    <t xml:space="preserve">February 1, 2020 February 2, 2019
($ thousands) Carrying Value (1) Fair Value Carrying Value (1) Fair Value
Borrowings under revolving credit agreement $ 275,000 $ 275,000 $ 335,000 $ 335,000
Long-term debt 200,000 205,000 200,000 205,500
Total debt $ 475,000 $ 480,000 $ 535,000 $ 540,500 </t>
  </si>
  <si>
    <t>Note 16 - Shareholders' Equity (Tables)</t>
  </si>
  <si>
    <t>Schedule of Accumulated Other Comprehensive Income (Loss) [Table Text Block]</t>
  </si>
  <si>
    <t>($ thousands) Foreign Currency Translation Pension and Other Postretirement Transactions (1) Derivative Transactions (2) Accumulated Other Comprehensive (Loss) Income
Balance January 28, 2017 $ 192 $ (30,084 ) $ (542 ) $ (30,434 )
Other comprehensive income before reclassifications 1,043 18,627 1,337 21,007
Reclassifications:
Amounts reclassified from accumulated other comprehensive loss — 225 (357 ) (132 )
Tax (benefit) provision — (58 ) 121 63
Net reclassifications — 167 (236 ) (69 )
Other comprehensive income 1,043 18,794 1,101 20,938
Reclassification of stranded tax effects — (5,882 ) 208 (5,674 )
Balance February 3, 2018 $ 1,235 $ (17,172 ) $ 767 $ (15,170 )
Other comprehensive loss before reclassifications (1,173 ) (15,927 ) (1,497 ) (18,597 )
Reclassifications:
Amounts reclassified from accumulated other comprehensive loss — 2,754 154 2,908
Tax benefit — (710 ) (32 ) (742 )
Net reclassifications — 2,044 122 2,166
Other comprehensive income (1,173 ) (13,883 ) (1,375 ) (16,431 )
Balance February 2, 2019 $ 62 $ (31,055 ) $ (608 ) $ (31,601 )
Other comprehensive loss before reclassifications (642 ) (3,523 ) 315 (3,850 )
Reclassifications:
Amounts reclassified from accumulated other comprehensive loss — 4,590 256 4,846
Tax benefit — (1,183 ) (55 ) (1,238 )
Net reclassifications — 3,407 201 3,608
Other comprehensive loss (642 ) (116 ) 516 (242 )
Balance February 1, 2020 $ (580 ) $ (31,171 ) $ (92 ) $ (31,843 )</t>
  </si>
  <si>
    <t>Note 17 - Share-based Compensation (Tables)</t>
  </si>
  <si>
    <t>Share-based Payment Arrangement, Cost by Plan [Table Text Block]</t>
  </si>
  <si>
    <t xml:space="preserve">($ thousands) 2019 2018 2017
Expense for share-based compensation plans, net of forfeitures:
Restricted stock $ 9,597 $ 10,925 $ 7,657
Stock performance awards (502 ) 1,741 3,508
Restricted stock units 1,129 1,091 66
Stock options 22 48 67
Total share-based compensation expense $ 10,246 $ 13,805 $ 11,298 </t>
  </si>
  <si>
    <t>Share-based Payment Arrangement, Restricted Stock and Restricted Stock Unit, Activity [Table Text Block]</t>
  </si>
  <si>
    <t xml:space="preserve">Number of Nonvested Restricted Shares Weighted-Average Grant Date Fair Value
Nonvested at January 28, 2017 1,128,049 25.85
Granted 392,812 27.07
Vested (267,585 ) 17.55
Forfeited (78,475 ) 29.26
Nonvested at February 3, 2018 1,174,801 27.92
Granted 427,083 31.88
Vested (291,061 ) 28.18
Forfeited (61,600 ) 28.77
Nonvested at February 2, 2019 1,249,223 29.17
Granted 463,234 22.93
Vested (222,562 ) 30.26
Forfeited (218,100 ) 28.83
Nonvested at February 1, 2020 1,271,795 $ 26.77 </t>
  </si>
  <si>
    <t>Share-based Payment Arrangement, Performance Shares, Outstanding Activity [Table Text Block]</t>
  </si>
  <si>
    <t xml:space="preserve">Number of Nonvested Performance Share Awards at Target Level Number of Nonvested Performance Share Awards at Maximum Level Weighted-Average Grant Date Fair Value
Nonvested at January 28, 2017 402,499 804,998 28.36
Granted 169,500 339,000 26.90
Vested (160,372 ) (320,744 ) 29.16
Forfeited (12,000 ) (24,000 ) 27.46
Nonvested at February 3, 2018 399,627 799,254 27.45
Granted 155,000 310,000 31.84
Vested (80,627 ) (161,254 ) 30.12
Forfeited (16,167 ) (32,334 ) 26.83
Nonvested at February 2, 2019 457,833 915,666 28.49
Granted 180,000 360,000 23.42
Vested (149,833 ) (299,666 ) 26.64
Forfeited (12,000 ) (24,000 ) 28.33
Nonvested at February 1, 2020 476,000 952,000 $ 27.16 </t>
  </si>
  <si>
    <t>Share-based Payment Arrangement, Option, Activity [Table Text Block]</t>
  </si>
  <si>
    <t xml:space="preserve">Number of Options Weighted-Average Exercise Price
Outstanding at February 2, 2019 42,667 $ 18.01
Exercised (5,000 ) 9.63
Forfeited — —
Canceled or expired (2,000 ) 8.85
Outstanding at February 1, 2020 35,667 $ 19.70
Exercisable at February 1, 2020 27,333 $ 16.81 </t>
  </si>
  <si>
    <t>Share-based Payment Arrangement, Restricted Stock Unit, Activity [Table Text Block]</t>
  </si>
  <si>
    <t xml:space="preserve">Outstanding Accrued (1) Nonvested RSUs
Number of Vested RSUs Number of Nonvested RSUs Total Number of RSUs (2) Total Number of RSUs Weighted-Average Grant Date Fair Value
February 2, 2019 381,479 38,578 420,057 407,198 $ 28.70
Granted (3) 4,686 71,815 76,501 52,825 19.39
Vested 33,566 (33,566 ) — 10,926 34.05
Settled (4,574 ) — (4,574 ) (4,574 ) 19.02
February 1, 2020 415,157 76,827 491,984 466,375 $ 17.66 </t>
  </si>
  <si>
    <t>Restricted Stock Units Granted, Vested and Settles [Table Text Block]</t>
  </si>
  <si>
    <t xml:space="preserve">($ thousands, except per unit amounts) 2019 2018 2017
Weighted-average grant date fair value of RSUs granted (1) $ 19.59 $ 34.23 $ 27.93
Fair value of RSUs vested $ 589 $ 1,340 $ 1,349
RSUs settled 4,574 5,914 10,356 </t>
  </si>
  <si>
    <t>Restricted Stock Unit Compensation Expense [Table Text Block]</t>
  </si>
  <si>
    <t xml:space="preserve">($ thousands) 2019 2018 2017
Compensation (income) expense $ (1,756 ) $ 287 $ 1,645
Income tax provision (benefit) 452 (74 ) (620 )
Compensation (income) expense, net of income tax provision (benefit) $ (1,304 ) $ 213 $ 1,025 </t>
  </si>
  <si>
    <t>Note 19 - Financial Information for the Company and its Subsidiaries (Tables)</t>
  </si>
  <si>
    <t>Condensed Balance Sheet [Table Text Block]</t>
  </si>
  <si>
    <t xml:space="preserve">($ thousands) Parent Guarantors Non-Guarantors Eliminations Total
Assets
Current assets:
Cash and cash equivalents $ 19,219 $ 3,878 $ 22,121 $ — $ 45,218
Receivables, net 100,997 32,168 29,016 — 162,181
Inventories, net 142,370 435,794 40,242 — 618,406
Prepaid expenses and other current assets 35,576 13,603 7,315 — 56,494
Intercompany receivable - current 260 30 9,072 (9,362 ) —
Total current assets 298,422 485,473 107,766 (9,362 ) 882,299
Property and equipment, net 76,587 138,461 9,798 — 224,846
Goodwill and intangible assets, net 106,660 326,565 106,354 — 539,579
Other assets 77,444 10,953 992 — 89,389
Lease right-of-use assets 137,374 528,393 29,827 — 695,594
Investment in subsidiaries 1,572,577 — (26,123 ) (1,546,454 ) —
Intercompany receivable - noncurrent 606,648 663,640 809,060 (2,079,348 ) —
Total assets $ 2,875,712 $ 2,153,485 $ 1,037,674 $ (3,635,164 ) $ 2,431,707
Liabilities and Equity
Current liabilities:
Borrowings under revolving credit agreement $ 275,000 $ — $ — $ — $ 275,000
Trade accounts payable 113,484 112,108 41,426 — 267,018
Lease obligations 4,679 116,738 6,452 — 127,869
Other accrued expenses 86,661 73,122 21,280 — 181,063
Intercompany payable - current 5,349 — 4,013 (9,362 ) —
Total current liabilities 485,173 301,968 73,171 (9,362 ) 850,950
Other liabilities:
Noncurrent lease obligations 145,845 454,343 28,844 — 629,032
Long-term debt 198,391 — — — 198,391
Other liabilities 101,386 1,878 940 — 104,204
Intercompany payable - noncurrent 1,298,967 115,005 665,376 (2,079,348 ) —
Total other liabilities 1,744,589 571,226 695,160 (2,079,348 ) 931,627
Equity:
Caleres, Inc. shareholders’ equity 645,950 1,280,291 266,163 (1,546,454 ) 645,950
Noncontrolling interests — — 3,180 — 3,180
Total equity 645,950 1,280,291 269,343 (1,546,454 ) 649,130
Total liabilities and equity $ 2,875,712 $ 2,153,485 $ 1,037,674 $ (3,635,164 ) $ 2,431,707
($ thousands) Parent Guarantors Non- Guarantors Eliminations Total
Assets
Current assets:
Cash and cash equivalents $ 2 $ 9,148 $ 21,050 $ — $ 30,200
Receivables, net 130,684 32,319 28,719 — 191,722
Inventories, net 175,697 470,610 36,864 — 683,171
Prepaid expenses and other current assets 31,195 32,556 7,603 — 71,354
Intercompany receivable - current 190 42 15,279 (15,511 ) —
Total current assets 337,768 544,675 109,515 (15,511 ) 976,447
Property and equipment, net 62,608 157,270 10,906 — 230,784
Goodwill and intangible assets, net 108,884 331,810 109,203 — 549,897
Other assets 68,707 11,824 909 — 81,440
Investment in subsidiaries 1,499,209 — (24,838 ) (1,474,371 ) —
Intercompany receivable - noncurrent 597,515 578,821 762,281 (1,938,617 ) —
Total assets $ 2,674,691 $ 1,624,400 $ 967,976 $ (3,428,499 ) $ 1,838,568
Liabilities and Equity
Current liabilities:
Borrowings under revolving credit agreement $ 335,000 $ — $ — $ — $ 335,000
Trade accounts payable 146,400 130,670 39,228 — 316,298
Other accrued expenses 95,498 86,015 20,525 — 202,038
Intercompany payable - current 10,781 — 4,730 (15,511 ) —
Total current liabilities 587,679 216,685 64,483 (15,511 ) 853,336
Other liabilities:
Long-term debt 197,932 — — — 197,932
Other liabilities 105,689 41,149 5,027 — 151,865
Intercompany payable - noncurrent 1,149,338 115,114 674,165 (1,938,617 ) —
Total other liabilities 1,452,959 156,263 679,192 (1,938,617 ) 349,797
Equity:
Caleres, Inc. shareholders’ equity 634,053 1,251,452 222,919 (1,474,371 ) 634,053
Noncontrolling interests — — 1,382 — 1,382
Total equity 634,053 1,251,452 224,301 (1,474,371 ) 635,435
Total liabilities and equity $ 2,674,691 $ 1,624,400 $ 967,976 $ (3,428,499 ) $ 1,838,568 </t>
  </si>
  <si>
    <t>Condensed Income Statement [Table Text Block]</t>
  </si>
  <si>
    <t xml:space="preserve">($ thousands) Parent Guarantors Non-Guarantors Eliminations Total
Net sales $ 823,620 $ 2,072,226 $ 264,815 $ (239,099 ) $ 2,921,562
Cost of goods sold 570,273 1,226,445 141,226 (200,742 ) 1,737,202
Gross profit 253,347 845,781 123,589 (38,357 ) 1,184,360
Selling and administrative expenses 239,973 794,046 70,098 (38,357 ) 1,065,760
Restructuring and other special charges, net 11,270 3,517 — — 14,787
Operating earnings 2,104 48,218 53,491 — 103,813
Interest (expense) income (33,126 ) (104 ) 107 — (33,123 )
Other income (expense) 7,934 — (31 ) — 7,903
Intercompany interest income (expense) 10,799 (10,891 ) 92 — —
(Loss) earnings before income taxes (12,289 ) 37,223 53,659 — 78,593
Income tax benefit (provision) 1,029 (9,476 ) (8,064 ) — (16,511 )
Equity in earnings (loss) of subsidiaries, net of tax 74,079 — (1,283 ) (72,796 ) —
Net earnings 62,819 27,747 44,312 (72,796 ) 62,082
Less: Net loss attributable to noncontrolling interests — — (737 ) — (737 )
Net earnings attributable to Caleres, Inc. $ 62,819 $ 27,747 $ 45,049 $ (72,796 ) $ 62,819
($ thousands) Parent Guarantors Non-Guarantors Eliminations Total
Net sales $ 888,234 $ 1,975,219 $ 237,607 $ (266,214 ) $ 2,834,846
Cost of goods sold 619,120 1,157,558 124,037 (222,213 ) 1,678,502
Gross profit 269,114 817,661 113,570 (44,001 ) 1,156,344
Selling and administrative expenses 267,584 760,754 57,428 (44,001 ) 1,041,765
Impairment of goodwill and intangible assets — — 98,044 — 98,044
Restructuring and other special charges, net 9,734 6,400 — — 16,134
Operating (loss) earnings (8,204 ) 50,507 (41,902 ) — 401
Interest (expense) income (19,048 ) (25 ) 796 — (18,277 )
Loss on early extinguishment of debt (186 ) — — — (186 )
Other income (expense) 12,408 — (100 ) — 12,308
Intercompany interest income (expense) 11,436 (11,494 ) 58 — —
(Loss) earnings before income taxes (3,594 ) 38,988 (41,148 ) — (5,754 )
Income tax benefit (provision) 1,687 (7,719 ) 6,305 — 273
Equity in loss of subsidiaries, net of tax (3,534 ) — (1,275 ) 4,809 —
Net (loss) earnings (5,441 ) 31,269 (36,118 ) 4,809 (5,481 )
Less: Net loss attributable to noncontrolling interests — — (40 ) — (40 )
Net (loss) earnings attributable to Caleres, Inc. $ (5,441 ) $ 31,269 $ (36,078 ) $ 4,809 $ (5,441 )
($ thousands) Parent Guarantors Non-Guarantors Eliminations Total
Net sales $ 837,849 $ 1,935,265 $ 211,815 $ (199,345 ) $ 2,785,584
Cost of goods sold 580,038 1,090,354 109,104 (162,561 ) 1,616,935
Gross profit 257,811 844,911 102,711 (36,784 ) 1,168,649
Selling and administrative expenses 246,208 771,027 55,600 (36,784 ) 1,036,051
Restructuring and other special charges, net 3,942 756 217 — 4,915
Operating earnings 7,661 73,128 46,894 — 127,683
Interest (expense) income (17,743 ) (14 ) 432 — (17,325 )
Other income 12,348 — — — 12,348
Intercompany interest income (expense) 8,354 (8,813 ) 459 — —
Earnings before income taxes 10,620 64,301 47,785 — 122,706
Income tax provision (24,963 ) (175 ) (10,337 ) — (35,475 )
Equity in earnings (loss) of subsidiaries, net of tax 101,543 — (1,619 ) (99,924 ) —
Net earnings 87,200 64,126 35,829 (99,924 ) 87,231
Less: Net earnings attributable to noncontrolling interests — — 31 — 31
Net earnings attributable to Caleres, Inc. $ 87,200 $ 64,126 $ 35,798 $ (99,924 ) $ 87,200 </t>
  </si>
  <si>
    <t>Condensed Statement of Comprehensive Income [Table Text Block]</t>
  </si>
  <si>
    <t xml:space="preserve">($ thousands) Parent Guarantors Non-Guarantors Eliminations Total
Net earnings $ 62,819 $ 27,747 $ 44,312 $ (72,796 ) $ 62,082
Other comprehensive (loss) income, net of tax:
Foreign currency translation adjustment — — (607 ) — (607 )
Pension and other postretirement benefits adjustments 76 (131 ) (61 ) — (116 )
Derivative financial instruments 588 7 (79 ) — 516
Other comprehensive loss from investment in subsidiaries (906 ) — — 906 —
Other comprehensive loss, net of tax (242 ) (124 ) (747 ) 906 (207 )
Comprehensive income 62,577 27,623 43,565 (71,890 ) 61,875
Comprehensive loss attributable to noncontrolling interests — — (702 ) — (702 )
Comprehensive income attributable to Caleres, Inc. $ 62,577 $ 27,623 $ 44,267 $ (71,890 ) $ 62,577
($ thousands) Parent Guarantors Non-Guarantors Eliminations Total
Net (loss) earnings $ (5,441 ) $ 31,269 $ (36,118 ) $ 4,809 $ (5,481 )
Other comprehensive (loss) income, net of tax:
Foreign currency translation adjustment — — (1,224 ) — (1,224 )
Pension and other postretirement benefits adjustments (13,663 ) — (220 ) — (13,883 )
Derivative financial instruments (1,967 ) (38 ) 630 — (1,375 )
Other comprehensive loss from investment in subsidiaries (801 ) — — 801 —
Other comprehensive loss, net of tax (16,431 ) (38 ) (814 ) 801 (16,482 )
Comprehensive (loss) income (21,872 ) 31,231 (36,932 ) 5,610 (21,963 )
Comprehensive loss attributable to noncontrolling interests — — (91 ) — (91 )
Comprehensive (loss) income attributable to Caleres, Inc. $ (21,872 ) $ 31,231 $ (36,841 ) $ 5,610 $ (21,872 )
($ thousands) Parent Guarantors Non-Guarantors Eliminations Total
Net earnings $ 87,200 $ 64,126 $ 35,829 $ (99,924 ) $ 87,231
Other comprehensive income (loss), net of tax:
Foreign currency translation adjustment — — 1,116 — 1,116
Pension and other postretirement benefits adjustments 18,855 — (61 ) — 18,794
Derivative financial instruments 1,539 14 (452 ) — 1,101
Other comprehensive income from investment in subsidiaries 544 — — (544 ) —
Other comprehensive income, net of tax 20,938 14 603 (544 ) 21,011
Comprehensive income 108,138 64,140 36,432 (100,468 ) 108,242
Comprehensive income attributable to noncontrolling interests — — 104 — 104
Comprehensive income attributable to Caleres, Inc. $ 108,138 $ 64,140 $ 36,328 $ (100,468 ) $ 108,138 </t>
  </si>
  <si>
    <t>Condensed Cash Flow Statement [Table Text Block]</t>
  </si>
  <si>
    <t xml:space="preserve">($ thousands) Parent Guarantors Non-Guarantors Eliminations Total
Net cash provided by operating activities $ 26,546 $ 90,612 $ 53,628 $ — $ 170,786
Investing activities
Purchases of property and equipment (23,695 ) (18,336 ) (2,502 ) — (44,533 )
Disposals of property and equipment 636 — — — 636
Capitalized software (5,363 ) (256 ) — — (5,619 )
Intercompany investing (421 ) 421 — — —
Net cash used for investing activities (28,843 ) (18,171 ) (2,502 ) — (49,516 )
Financing activities
Borrowings under revolving credit agreement 288,500 — — — 288,500
Repayments under revolving credit agreement (348,500 ) — — — (348,500 )
Dividends paid (11,422 ) — — — (11,422 )
Acquisition of treasury stock (33,424 ) — — — (33,424 )
Issuance of common stock under share-based plans, net (2,644 ) — — — (2,644 )
Contributions by noncontrolling interests — — 2,500 — 2,500
Other (85 ) (1,257 ) — — (1,342 )
Intercompany financing 129,089 (76,454 ) (52,635 ) — —
Net cash provided by (used for) financing activities 21,514 (77,711 ) (50,135 ) — (106,332 )
Effect of exchange rate changes on cash and cash equivalents — — 80 — 80
Increase (decrease) in cash and cash equivalents 19,217 (5,270 ) 1,071 — 15,018
Cash and cash equivalents at beginning of year $ 2 $ 9,148 $ 21,050 $ — 30,200
Cash and cash equivalents at end of year $ 19,219 $ 3,878 $ 22,121 $ — $ 45,218
($ thousands) Parent Guarantors Non-Guarantors Eliminations Total
Net cash provided by operating activities $ 21,220 $ 84,546 $ 23,823 $ — $ 129,589
Investing activities
Purchases of property and equipment (34,583 ) (25,871 ) (2,029 ) — (62,483 )
Capitalized software (3,962 ) (454 ) — — (4,416 )
Acquisition of Blowfish Malibu, net of cash received (16,792 ) — — — (16,792 )
Acquisition of Vionic, net of cash received (352,666 ) — — — (352,666 )
Intercompany investing (137 ) 137 — — —
Net cash used for investing activities (408,140 ) (26,188 ) (2,029 ) — (436,357 )
Financing activities
Borrowings under revolving credit agreement 360,000 — — — 360,000
Repayments under revolving credit agreement (25,000 ) — — — (25,000 )
Repayments of capital lease obligation — (406 ) — — (406 )
Dividends paid (11,983 ) — — — (11,983 )
Debt issuance costs (1,298 ) — — — (1,298 )
Acquisition of treasury stock (43,771 ) — — — (43,771 )
Issuance of common stock under share-based plans, net (4,372 ) — — — (4,372 )
Intercompany financing 87,257 (48,804 ) (38,453 ) — —
Net cash provided by (used for) financing activities 360,833 (49,210 ) (38,453 ) — 273,170
Effect of exchange rate changes on cash and cash equivalents — — (249 ) — (249 )
(Decrease) increase in cash and cash equivalents (26,087 ) 9,148 (16,908 ) — (33,847 )
Cash and cash equivalents at beginning of year 26,089 — 37,958 — 64,047
Cash and cash equivalents at end of year $ 2 $ 9,148 $ 21,050 $ — $ 30,200
($ thousands) Parent Guarantors Non-Guarantors Eliminations Total
Net cash provided by operating activities $ 40,601 $ 90,745 $ 60,029 $ — $ 191,375
Investing activities
Purchases of property and equipment (9,522 ) (31,159 ) (4,039 ) — (44,720 )
Capitalized software (5,950 ) (483 ) (25 ) — (6,458 )
Intercompany investing (20,224 ) 197,929 (177,705 ) — —
Net cash (used for) provided by investing activities (35,696 ) 166,287 (181,769 ) — (51,178 )
Financing activities
Borrowings under revolving credit agreement 454,000 — — — 454,000
Repayments under revolving credit agreement (564,000 ) — — — (564,000 )
Dividends paid (12,027 ) — — — (12,027 )
Acquisition of treasury stock (5,993 ) — — — (5,993 )
Issuance of common stock under share-based plans, net (3,816 ) — — — (3,816 )
Intercompany financing 129,021 (266,061 ) 137,040 — —
Net cash (used for) provided by financing activities (2,815 ) (266,061 ) 137,040 — (131,836 )
Effect of exchange rate changes on cash and cash equivalents — — 354 — 354
Increase (decrease) in cash and cash equivalents 2,090 (9,029 ) 15,654 — 8,715
Cash and cash equivalents at beginning of year 23,999 9,029 22,304 — 55,332
Cash and cash equivalents at end of year $ 26,089 $ — $ 37,958 $ — $ 64,047 </t>
  </si>
  <si>
    <t>Note 20 - Quarterly Financial Data (Unaudited) (Tables)</t>
  </si>
  <si>
    <t>Quarterly Financial Information [Table Text Block]</t>
  </si>
  <si>
    <t xml:space="preserve">Quarters
First Quarter Second Quarter Third Quarter Fourth Quarter
($ thousands, except per share amounts) (13 weeks) (13 weeks) (13 weeks) (13 Weeks)
2019
Net sales $ 677,754 $ 752,485 $ 792,375 $ 698,948
Gross profit 279,836 305,944 319,770 278,810
Net earnings (1) 9,085 25,227 27,761 9
Net earnings attributable to Caleres, Inc. (1) 9,083 25,341 27,987 408
Per share of common stock:
Basic earnings per common share attributable to Caleres, Inc. shareholders (2) 0.22 0.61 0.69 0.01
Diluted earnings per common share attributable to Caleres, Inc. shareholders (2) 0.22 0.61 0.69 0.01
Market value:
High 30.66 22.52 22.50 24.39
Low 25.24 17.53 18.29 19.48
Quarters
First Quarter Second Quarter Third Quarter Fourth Quarter
($ thousands, except per share amounts) (13 weeks) (13 weeks) (13 weeks) (13 Weeks)
2018
Net sales $ 632,142 $ 706,612 $ 775,829 $ 720,263
Gross profit 274,921 293,101 310,610 277,712
Net earnings (loss) (1) 17,180 23,611 29,155 (75,427 )
Net earnings (loss) attributable to Caleres, Inc. (1) 17,212 23,646 29,153 (75,452 )
Per share of common stock:
Basic earnings (loss) per common share attributable to Caleres, Inc. shareholders (2) 0.40 0.55 0.68 (1.83 )
Diluted earnings (loss) per common share attributable to Caleres, Inc. shareholders (2) 0.40 0.55 0.67 (1.83 )
Market value:
High 36.00 37.06 41.09 37.82
Low 27.10 32.18 31.84 26.63 </t>
  </si>
  <si>
    <t>Schedule II - Valuation and Qualifying Accounts (Tables)</t>
  </si>
  <si>
    <t>Schedule of Valuation and Qualifying Accounts [Table Text Block]</t>
  </si>
  <si>
    <t xml:space="preserve">Col. A Col. B Col. C Col. D Col. E
Additions
Description Balance at Beginning of Period Charged to Costs and Expenses Charged to Other Accounts - Describe Deductions - Describe Balance at End of Period
($ thousands)
YEAR ENDED FEBRUARY 1, 2020
Deducted from assets or accounts:
Doubtful accounts and allowances $ 3,050 $ 773 $ — $ 2,010 (A) $ 1,813
Customer allowances 24,750 62,737 — 61,671 (B) 25,816
Customer discounts 1,198 12,046 — 12,046 (B) 1,198
Inventory valuation allowances 14,401 45,489 — 39,280 (C) 20,610
Deferred tax asset valuation allowance 4,199 873 — 263 (D) 4,809
YEAR ENDED FEBRUARY 2, 2019
Deducted from assets or accounts:
Doubtful accounts and allowances $ 2,045 $ 518 $ 876 (E) $ 389 (A) $ 3,050
Customer allowances 24,302 54,161 713 (E) 54,426 (B) 24,750
Customer discounts 751 5,545 268 (E) 5,366 (B) 1,198
Inventory valuation allowances 14,254 40,670 277 (E) 40,800 (C) 14,401
Deferred tax asset valuation allowance 5,763 — — 1,564 (D) 4,199
YEAR ENDED FEBRUARY 3, 2018
Deducted from assets or accounts:
Doubtful accounts and allowances $ 1,567 $ 1,336 $ — $ 858 (A) $ 2,045
Customer allowances 20,923 51,135 — 47,756 (B) 24,302
Customer discounts 1,162 4,804 — 5,215 (B) 751
Inventory valuation allowances 14,229 47,084 — 47,059 (C) 14,254
Deferred tax asset valuation allowance 7,890 — — 2,127 (D) 5,763 </t>
  </si>
  <si>
    <t>Note 1 - Summary of Significant Accounting Policies (Details Textual) $ in Thousands</t>
  </si>
  <si>
    <t>Mar. 31, 2020USD ($)</t>
  </si>
  <si>
    <t>Feb. 01, 2020USD ($)</t>
  </si>
  <si>
    <t>Feb. 02, 2019USD ($)</t>
  </si>
  <si>
    <t>Dec. 31, 2018</t>
  </si>
  <si>
    <t>Feb. 03, 2018USD ($)</t>
  </si>
  <si>
    <t>Dec. 31, 2017</t>
  </si>
  <si>
    <t>Feb. 03, 2019USD ($)</t>
  </si>
  <si>
    <t>Number of Stores</t>
  </si>
  <si>
    <t>Accounts Receivable, Credit Loss Expense (Reversal)</t>
  </si>
  <si>
    <t>Percentage of LIFO Inventory</t>
  </si>
  <si>
    <t>87.00%</t>
  </si>
  <si>
    <t>Inventory, LIFO Reserve</t>
  </si>
  <si>
    <t>Capitalized Computer Software, Accumulated Amortization</t>
  </si>
  <si>
    <t>Capitalized Computer Software, Implementation Cost, Accumulated Amortization</t>
  </si>
  <si>
    <t>Interest Costs Capitalized</t>
  </si>
  <si>
    <t>Goodwill, Impairment Loss</t>
  </si>
  <si>
    <t>Impairment of Intangible Assets, Indefinite-lived (Excluding Goodwill)</t>
  </si>
  <si>
    <t>Self Insurance Reserve</t>
  </si>
  <si>
    <t>Customer Loyalty Program Liability</t>
  </si>
  <si>
    <t>Impairment of Long-Lived Assets Held-for-use</t>
  </si>
  <si>
    <t>Marketing and Advertising Expense, Total</t>
  </si>
  <si>
    <t>Cooperative Advertising Amount</t>
  </si>
  <si>
    <t>Cooperative Advertising Expense</t>
  </si>
  <si>
    <t>Prepaid Advertising</t>
  </si>
  <si>
    <t>Effective Income Tax Rate Reconciliation, at Federal Statutory Income Tax Rate, Percent</t>
  </si>
  <si>
    <t>21.00%</t>
  </si>
  <si>
    <t>35.00%</t>
  </si>
  <si>
    <t>Income Taxes Paid, Net, Total</t>
  </si>
  <si>
    <t>Interest Paid, Including Capitalized Interest, Operating and Investing Activities, Total</t>
  </si>
  <si>
    <t>Operating Lease, Right-of-Use Asset</t>
  </si>
  <si>
    <t>Operating Lease, Liability, Total</t>
  </si>
  <si>
    <t>Cumulative Effect on Retained Earnings, Net of Tax, Total</t>
  </si>
  <si>
    <t>Accounting Standards Update 2016-02 [Member]</t>
  </si>
  <si>
    <t>Cumulative Effect on Retained Earnings, Tax</t>
  </si>
  <si>
    <t>Revolving Credit Facility [Member] | Third Amendment to Fourth Amended and Restated Credit Agreement [Member]</t>
  </si>
  <si>
    <t>Long-term Line of Credit, Total</t>
  </si>
  <si>
    <t>Revolving Credit Facility [Member] | Third Amendment to Fourth Amended and Restated Credit Agreement [Member] | Subsequent Event [Member]</t>
  </si>
  <si>
    <t>Revolving Credit Facility [Member] | Third Amendment to Fourth Amended and Restated Credit Agreement [Member] | Subsequent Event [Member] | London Interbank Offered Rate (LIBOR) [Member] | Minimum [Member]</t>
  </si>
  <si>
    <t>Debt Instrument, Basis Spread on Variable Rate</t>
  </si>
  <si>
    <t>1.25%</t>
  </si>
  <si>
    <t>Revolving Credit Facility [Member] | Third Amendment to Fourth Amended and Restated Credit Agreement [Member] | Subsequent Event [Member] | London Interbank Offered Rate (LIBOR) [Member] | Maximum [Member]</t>
  </si>
  <si>
    <t>1.50%</t>
  </si>
  <si>
    <t>Share-based Payment Arrangement, Option [Member]</t>
  </si>
  <si>
    <t>Share-based Compensation Arrangement by Share-based Payment Award, Award Vesting Period</t>
  </si>
  <si>
    <t>4 years</t>
  </si>
  <si>
    <t>Share-based Payment Arrangement, Option [Member] | Share-based Payment Arrangement, Annual [Member]</t>
  </si>
  <si>
    <t>Share-based Compensation Arrangement by Share-based Payment Award, Award Vesting Rights, Percentage</t>
  </si>
  <si>
    <t>25.00%</t>
  </si>
  <si>
    <t>Restricted Stock [Member] | Share-based Compensation Award, Cliff-vesting [Member]</t>
  </si>
  <si>
    <t>Restricted Stock Units (RSUs) [Member]</t>
  </si>
  <si>
    <t>1 year</t>
  </si>
  <si>
    <t>Famous Footwear [Member]</t>
  </si>
  <si>
    <t>Allen Edmonds [Member]</t>
  </si>
  <si>
    <t>Allen Edmonds [Member] | Trade Names [Member]</t>
  </si>
  <si>
    <t>Other Assets [Member]</t>
  </si>
  <si>
    <t>Capitalized Computer Software, Gross</t>
  </si>
  <si>
    <t>Capitalized Computer Software, Implementation Costs</t>
  </si>
  <si>
    <t>Selling, General and Administrative Expenses [Member]</t>
  </si>
  <si>
    <t>Production and Distribution Costs</t>
  </si>
  <si>
    <t>Overseas Sourcing and Other Inventory Procurement Expense</t>
  </si>
  <si>
    <t>Selling, General and Administrative Expenses [Member] | Famous Footwear [Member]</t>
  </si>
  <si>
    <t>Customer Allowance [Member]</t>
  </si>
  <si>
    <t>SEC Schedule, 12-09, Valuation Allowances and Reserves, Additions, Charge to Cost and Expense</t>
  </si>
  <si>
    <t>Customer Discounts [Member]</t>
  </si>
  <si>
    <t>B&amp;H Footwear [Member]</t>
  </si>
  <si>
    <t>Noncontrolling Interest, Ownership Percentage by Parent</t>
  </si>
  <si>
    <t>51.00%</t>
  </si>
  <si>
    <t>B&amp;H Footwear [Member] | C. banner International Holdings Limited [Member]</t>
  </si>
  <si>
    <t>Noncontrolling Interest, Ownership Percentage by Noncontrolling Owners</t>
  </si>
  <si>
    <t>49.00%</t>
  </si>
  <si>
    <t>CLT Brand Solutions [Member]</t>
  </si>
  <si>
    <t>50.00%</t>
  </si>
  <si>
    <t>Joint Venture with CLT [Member]</t>
  </si>
  <si>
    <t>Payments to Acquire Interest in Joint Venture</t>
  </si>
  <si>
    <t>Joint Venture, Cash Inflow Received from Other Party</t>
  </si>
  <si>
    <t>Joint Venture with CLT [Member] | Caleres and CLT [Member]</t>
  </si>
  <si>
    <t>Gift Cards [Member]</t>
  </si>
  <si>
    <t>Increase (Decrease) in Contract with Customer, Liability</t>
  </si>
  <si>
    <t>Customer Concentration Risk [Member] | Revenue Benchmark [Member] | Famous Footwear [Member] | Rewards Program Members [Member]</t>
  </si>
  <si>
    <t>Concentration Risk, Percentage</t>
  </si>
  <si>
    <t>78.00%</t>
  </si>
  <si>
    <t>76.00%</t>
  </si>
  <si>
    <t>Customer Concentration Risk [Member] | Revenue Benchmark [Member] | Retail [Member]</t>
  </si>
  <si>
    <t>61.00%</t>
  </si>
  <si>
    <t>65.00%</t>
  </si>
  <si>
    <t>69.00%</t>
  </si>
  <si>
    <t>Note 2 - Acquisitions (Details Textual) - USD ($) $ / shares in Units, $ in Thousands</t>
  </si>
  <si>
    <t>Oct. 18, 2018</t>
  </si>
  <si>
    <t>Aug. 18, 2018</t>
  </si>
  <si>
    <t>Jul. 06, 2018</t>
  </si>
  <si>
    <t>Nov. 02, 2019</t>
  </si>
  <si>
    <t>May 04, 2019</t>
  </si>
  <si>
    <t>Nov. 03, 2018</t>
  </si>
  <si>
    <t>Aug. 04, 2018</t>
  </si>
  <si>
    <t>May 05, 2018</t>
  </si>
  <si>
    <t>Net Income (Loss), Including Portion Attributable to Noncontrolling Interest, Total</t>
  </si>
  <si>
    <t>[1]</t>
  </si>
  <si>
    <t>Cost of Goods and Services Sold, Total</t>
  </si>
  <si>
    <t>Costs of Goods and Services Sold, After-Tax Basis</t>
  </si>
  <si>
    <t>Earnings Per Share, Diluted, Total</t>
  </si>
  <si>
    <t>[2]</t>
  </si>
  <si>
    <t>Business Acquisitions, Estimated Aggregate Purchase Price</t>
  </si>
  <si>
    <t>Business Acquisitions, Purchase Obligation</t>
  </si>
  <si>
    <t>Payments to Acquire Businesses, Gross</t>
  </si>
  <si>
    <t>Payments to Acquire Businesses, Net of Cash Acquired, Total</t>
  </si>
  <si>
    <t>Cash Acquired in Excess of Payments to Acquire Business</t>
  </si>
  <si>
    <t>Interest Expense, Total</t>
  </si>
  <si>
    <t>Revenues, Total</t>
  </si>
  <si>
    <t>Business Acquisition, Effective Date of Acquisition</t>
  </si>
  <si>
    <t>Jul. 6,
		2018</t>
  </si>
  <si>
    <t>Business Acquisition, Name of Acquired Entity</t>
  </si>
  <si>
    <t>Blowfish Malibu</t>
  </si>
  <si>
    <t>Blowfish, LLC [Member] | Restructuring and Other Special Charges [Member]</t>
  </si>
  <si>
    <t>Business Combination, Acquisition Related Costs</t>
  </si>
  <si>
    <t>Business Combination, Acquisition Related Costs, After-Tax Basis</t>
  </si>
  <si>
    <t>Business Combination, Acquisition Related Costs Per Share, Diluted</t>
  </si>
  <si>
    <t>Blowfish, LLC [Member] | Brand Portfolio [Member]</t>
  </si>
  <si>
    <t>Oct. 18,
		2018</t>
  </si>
  <si>
    <t>Vionic</t>
  </si>
  <si>
    <t>Vionic [Member] | Restructuring and Other Special Charges [Member]</t>
  </si>
  <si>
    <t>Vionic [Member] | Brand Portfolio [Member]</t>
  </si>
  <si>
    <t>Vionic [Member] | Brand Portfolio [Member] | Restructuring and Other Special Charges [Member]</t>
  </si>
  <si>
    <t>Vionic [Member] | Eliminations and Other [Member]</t>
  </si>
  <si>
    <t>Vionic [Member] | Eliminations and Other [Member] | Restructuring and Other Special Charges [Member]</t>
  </si>
  <si>
    <t>The fourth quarter of 2019 reflects expense containment initiatives of $11.2 million on an after-tax basis and costs associated with the repositioning of the Via Spiga brand of $1.2 million on an after-tax basis, both of which are further described in Note 5 to the consolidated financial statements, as well as the fair value adjustment to the Blowfish purchase obligation of $1.1 million on an after-tax basis, as further described in Note 2 and Note 15 to the consolidated financial statements.</t>
  </si>
  <si>
    <t>EPS for the quarters may not sum to the annual amount as each period is computed on a discrete period basis.</t>
  </si>
  <si>
    <t>Note 3 - Revenues (Details Textual) - USD ($) $ in Millions</t>
  </si>
  <si>
    <t>Loyalty Programs Liability Increase Due to Purchases [Member]</t>
  </si>
  <si>
    <t>Loyalty Programs Liability, Decrease Due to Expirations and Redemptions [Member]</t>
  </si>
  <si>
    <t>Loyalty Programs Liability, Increase Due to Adoption of Topic 606 [Member]</t>
  </si>
  <si>
    <t>Note 3 - Revenues - Disaggregation of Revenue (Details) - USD ($) $ in Thousands</t>
  </si>
  <si>
    <t>3 Months Ended</t>
  </si>
  <si>
    <t>Brand Portfolio [Member]</t>
  </si>
  <si>
    <t>Eliminations and Other [Member]</t>
  </si>
  <si>
    <t>Retail [Member]</t>
  </si>
  <si>
    <t>Retail [Member] | Famous Footwear [Member]</t>
  </si>
  <si>
    <t>Retail [Member] | Brand Portfolio [Member]</t>
  </si>
  <si>
    <t>Retail [Member] | Eliminations and Other [Member]</t>
  </si>
  <si>
    <t>Landed Wholesale - E-commerce / Drop Ship [Member]</t>
  </si>
  <si>
    <t>Landed Wholesale - E-commerce / Drop Ship [Member] | Famous Footwear [Member]</t>
  </si>
  <si>
    <t>Landed Wholesale - E-commerce / Drop Ship [Member] | Brand Portfolio [Member]</t>
  </si>
  <si>
    <t>Landed Wholesale - E-commerce / Drop Ship [Member] | Eliminations and Other [Member]</t>
  </si>
  <si>
    <t>Landed Wholesale - Other [Member]</t>
  </si>
  <si>
    <t>Landed Wholesale - Other [Member] | Famous Footwear [Member]</t>
  </si>
  <si>
    <t>Landed Wholesale - Other [Member] | Brand Portfolio [Member]</t>
  </si>
  <si>
    <t>Landed Wholesale - Other [Member] | Eliminations and Other [Member]</t>
  </si>
  <si>
    <t>First-Cost Wholesale [Member]</t>
  </si>
  <si>
    <t>First-Cost Wholesale [Member] | Famous Footwear [Member]</t>
  </si>
  <si>
    <t>First-Cost Wholesale [Member] | Brand Portfolio [Member]</t>
  </si>
  <si>
    <t>First-Cost Wholesale [Member] | Eliminations and Other [Member]</t>
  </si>
  <si>
    <t>First-Cost Wholesale - E-commerce [Member]</t>
  </si>
  <si>
    <t>First-Cost Wholesale - E-commerce [Member] | Famous Footwear [Member]</t>
  </si>
  <si>
    <t>First-Cost Wholesale - E-commerce [Member] | Brand Portfolio [Member]</t>
  </si>
  <si>
    <t>First-Cost Wholesale - E-commerce [Member] | Eliminations and Other [Member]</t>
  </si>
  <si>
    <t>E-commerce [Member]</t>
  </si>
  <si>
    <t>E-commerce [Member] | Famous Footwear [Member]</t>
  </si>
  <si>
    <t>E-commerce [Member] | Brand Portfolio [Member]</t>
  </si>
  <si>
    <t>E-commerce [Member] | Eliminations and Other [Member]</t>
  </si>
  <si>
    <t>License and Royalty [Member]</t>
  </si>
  <si>
    <t>License and Royalty [Member] | Famous Footwear [Member]</t>
  </si>
  <si>
    <t>License and Royalty [Member] | Brand Portfolio [Member]</t>
  </si>
  <si>
    <t>License and Royalty [Member] | Eliminations and Other [Member]</t>
  </si>
  <si>
    <t>Other Revenue [Member]</t>
  </si>
  <si>
    <t>Other Revenue [Member] | Famous Footwear [Member]</t>
  </si>
  <si>
    <t>Other Revenue [Member] | Brand Portfolio [Member]</t>
  </si>
  <si>
    <t>Other Revenue [Member] | Eliminations and Other [Member]</t>
  </si>
  <si>
    <t>Collectively referred to as "e-commerce" below</t>
  </si>
  <si>
    <t>Includes breakage revenue from unredeemed gift cards</t>
  </si>
  <si>
    <t>Note 3 - Revenues - Contract Balances (Details) - USD ($) $ in Thousands</t>
  </si>
  <si>
    <t>Customer allowances and discounts</t>
  </si>
  <si>
    <t>Loyalty programs liability</t>
  </si>
  <si>
    <t>Returns reserve</t>
  </si>
  <si>
    <t>Gift card liability</t>
  </si>
  <si>
    <t>Note 4 - Earnings (Loss) Per Share (Details Textual) - USD ($) $ in Millions</t>
  </si>
  <si>
    <t>101 Months Ended</t>
  </si>
  <si>
    <t>Antidilutive Securities Excluded from Computation of Earnings Per Share, Amount</t>
  </si>
  <si>
    <t>Stock Repurchase Programs, 2011 and 2018 [Member]</t>
  </si>
  <si>
    <t>Stock Repurchased During Period, Shares</t>
  </si>
  <si>
    <t>Stock Repurchased During Period, Value</t>
  </si>
  <si>
    <t>Stock Repurchase Program, 2011 [Member]</t>
  </si>
  <si>
    <t>Stock Repurchase Program, Number of Shares Authorized to be Repurchased</t>
  </si>
  <si>
    <t>Note 4 - Earnings (Loss) Per Share - Schedule of Basic and Diluted Earnings Per Common Share (Details) - USD ($) $ / shares in Units, $ in Thousands</t>
  </si>
  <si>
    <t>Net loss (earnings) attributable to noncontrolling interests</t>
  </si>
  <si>
    <t>Net earnings allocated to participating securities</t>
  </si>
  <si>
    <t>Net earnings (loss) attributable to Caleres, Inc. after allocation of earnings to participating securities</t>
  </si>
  <si>
    <t>Denominator for basic earnings (loss) per common share attributable to Caleres, Inc. shareholders (in shares)</t>
  </si>
  <si>
    <t>Dilutive effect of share-based awards (in shares)</t>
  </si>
  <si>
    <t>Denominator for diluted earnings (loss) per common share attributable to Caleres, Inc. shareholders (in shares)</t>
  </si>
  <si>
    <t>Note 5 - Restructuring and Other Initiatives (Details Textual) - USD ($) $ / shares in Units, $ in Millions</t>
  </si>
  <si>
    <t>Restructuring and Related Cost, Incurred Cost, After Tax</t>
  </si>
  <si>
    <t>Restructuring Reserve, Ending Balance</t>
  </si>
  <si>
    <t>Brand Portfolio [Member] | Vionic [Member]</t>
  </si>
  <si>
    <t>Eliminations and Other [Member] | Vionic [Member]</t>
  </si>
  <si>
    <t>Diane Von Furstenberg and George Brown Bilt Brands [Member]</t>
  </si>
  <si>
    <t>Business Exit Costs</t>
  </si>
  <si>
    <t>Business Exit Costs, After Tax</t>
  </si>
  <si>
    <t>Business Exit Costs, Per Share, Diluted</t>
  </si>
  <si>
    <t>Business Exit, Inventory Markdowns</t>
  </si>
  <si>
    <t>Employee Severance [Member] | Brand Portfolio [Member] | Allen Edmonds [Member]</t>
  </si>
  <si>
    <t>Employee Severance [Member] | Eliminations and Other [Member] | Allen Edmonds [Member]</t>
  </si>
  <si>
    <t>Logistics Transition [Member]</t>
  </si>
  <si>
    <t>Restructuring and Related Cost, Incurred Cost, Per Diluted Share</t>
  </si>
  <si>
    <t>Restructuring and Related Costs, Incurred Cost, Total</t>
  </si>
  <si>
    <t>Retail Operations Restructuring [Member]</t>
  </si>
  <si>
    <t>Severance Costs</t>
  </si>
  <si>
    <t>Severance Costs, Net of Tax</t>
  </si>
  <si>
    <t>Severance Costs, Per Diluted Share</t>
  </si>
  <si>
    <t>Retail Operations Restructuring [Member] | Brand Portfolio [Member]</t>
  </si>
  <si>
    <t>Retail Operations Restructuring [Member] | Eliminations and Other [Member]</t>
  </si>
  <si>
    <t>Retail Operations Restructuring [Member] | Famous Footwear [Member]</t>
  </si>
  <si>
    <t>Restructuring and Other Special Charges [Member] | Vionic [Member]</t>
  </si>
  <si>
    <t>Restructuring and Other Special Charges [Member] | Blowfish, LLC [Member]</t>
  </si>
  <si>
    <t>Restructuring and Other Special Charges [Member] | Brand Portfolio [Member] | Vionic [Member]</t>
  </si>
  <si>
    <t>Restructuring and Other Special Charges [Member] | Eliminations and Other [Member] | Vionic [Member]</t>
  </si>
  <si>
    <t>Restructuring and Other Special Charges [Member] | Diane Von Furstenberg and George Brown Bilt Brands [Member]</t>
  </si>
  <si>
    <t>Restructuring and Other Special Charges [Member] | Employee Severance [Member] | Allen Edmonds [Member]</t>
  </si>
  <si>
    <t>Restructuring and Other Special Charges [Member] | Employee Severance [Member] | Brand Portfolio [Member]</t>
  </si>
  <si>
    <t>Restructuring Costs, Total</t>
  </si>
  <si>
    <t>Expense Containment Initiatives [Member]</t>
  </si>
  <si>
    <t>Restructuring Costs, After-tax Basis</t>
  </si>
  <si>
    <t>Expense Containment Initiatives [Member] | Other Accrued Expenses [Member]</t>
  </si>
  <si>
    <t>Expense Containment Initiatives [Member] | Restructuring and Other Special Charges [Member]</t>
  </si>
  <si>
    <t>Expense Containment Initiatives [Member] | Restructuring and Other Special Charges [Member] | Brand Portfolio [Member]</t>
  </si>
  <si>
    <t>Expense Containment Initiatives [Member] | Restructuring and Other Special Charges [Member] | Eliminations and Other [Member]</t>
  </si>
  <si>
    <t>Expense Containment Initiatives [Member] | Restructuring and Other Special Charges [Member] | Famous Footwear [Member]</t>
  </si>
  <si>
    <t>Expense Containment Initiatives [Member] | Other Nonoperating Income (Expense) [Member] | Eliminations and Other [Member]</t>
  </si>
  <si>
    <t>Expense Containment Initiatives [Member] | Other Nonoperating Income (Expense) [Member] | Pension Settlement Charge and Special Termination Benefits [Member]</t>
  </si>
  <si>
    <t>Brand Exits [Member] | Brand Portfolio [Member]</t>
  </si>
  <si>
    <t>Brand Exits [Member] | Inventory Mark downs [Member] | Brand Portfolio [Member]</t>
  </si>
  <si>
    <t>Note 6 - Retirement and Other Benefit Plans (Details Textual) - USD ($)</t>
  </si>
  <si>
    <t>Dec. 31, 2015</t>
  </si>
  <si>
    <t>Defined Benefit Plan, Plan Assets, Amount, Ending Balance</t>
  </si>
  <si>
    <t>Management [Member]</t>
  </si>
  <si>
    <t>Deferred Compensation Arrangement with Individual, Maximum Percentage of Deferral of Base Salary</t>
  </si>
  <si>
    <t>Deferred Compensation Arrangement with Individual, Maximum Percentage of Deferral of Annual Incentive Compensation</t>
  </si>
  <si>
    <t>100.00%</t>
  </si>
  <si>
    <t>Deferred Compensation Arrangement with Individual, Recorded Liability</t>
  </si>
  <si>
    <t>Deferred Compensation Plan Assets</t>
  </si>
  <si>
    <t>Non-employee Director [Member]</t>
  </si>
  <si>
    <t>Non-employee Director [Member] | Phantom Share Units (PSUs) [Member]</t>
  </si>
  <si>
    <t>Deferred Compensation Arrangement with Individual, Shares Issued</t>
  </si>
  <si>
    <t>Alternative Investment Fund [Member]</t>
  </si>
  <si>
    <t>Long-term Investments [Member]</t>
  </si>
  <si>
    <t>Defined Benefit Plan, Plan Assets, Target Allocation, Percentage</t>
  </si>
  <si>
    <t>97.00%</t>
  </si>
  <si>
    <t>Short-term Investments 1 [Member]</t>
  </si>
  <si>
    <t>3.00%</t>
  </si>
  <si>
    <t>Equities [Member]</t>
  </si>
  <si>
    <t>70.00%</t>
  </si>
  <si>
    <t>Debt Securities 1 [Member]</t>
  </si>
  <si>
    <t>30.00%</t>
  </si>
  <si>
    <t>Domestic Defined Contribution 401(k) Plan [Member]</t>
  </si>
  <si>
    <t>Defined Contribution Plan, Maximum Annual Contributions Per Employee, Percent</t>
  </si>
  <si>
    <t>3.50%</t>
  </si>
  <si>
    <t>Defined Contribution Plan, Employer Matching Contribution, Percent of Employees' Gross Pay</t>
  </si>
  <si>
    <t>Defined Contribution Plan, Employer Matching Contribution, Percent of First 6% Match</t>
  </si>
  <si>
    <t>Defined Contribution Plan, Employer Matching Contribution, Additional Percentage</t>
  </si>
  <si>
    <t>2.00%</t>
  </si>
  <si>
    <t>Defined Contribution Plan, Cost</t>
  </si>
  <si>
    <t>Canadian Defined Contribution 401(k) Plan [Member]</t>
  </si>
  <si>
    <t>Canadian Defined Contribution 401(k) Plan [Member] | Minimum [Member]</t>
  </si>
  <si>
    <t>Canadian Defined Contribution 401(k) Plan [Member] | Maximum [Member]</t>
  </si>
  <si>
    <t>5.00%</t>
  </si>
  <si>
    <t>Pension Plan [Member]</t>
  </si>
  <si>
    <t>Defined Benefit Plan, Benefit Obligation, Ending Balance</t>
  </si>
  <si>
    <t>Defined Benefit Plan, Actuarial Grading Percentage</t>
  </si>
  <si>
    <t>0.75%</t>
  </si>
  <si>
    <t>Defined Benefit Plan, Benefit Obligation, Actuarial Gain (Loss) Due to Change in Mortality Projection Scales</t>
  </si>
  <si>
    <t>Defined Benefit Plan, Amounts for Asset (Liability) Recognized in Statement of Financial Position, Total</t>
  </si>
  <si>
    <t>Pension Plan [Member] | Alternative Investment Fund [Member]</t>
  </si>
  <si>
    <t>Pension Plan [Member] | Unallocated Insurance Contracts [Member]</t>
  </si>
  <si>
    <t>Pension Plan [Member] | VERP [Member]</t>
  </si>
  <si>
    <t>Defined Benefit Plan, Recognized Lump Sum Payments and Settlement Charges</t>
  </si>
  <si>
    <t>Defined Benefit Plan, Accumulated Benefit Obligation, (Increase) Decrease for Settlement and Curtailment</t>
  </si>
  <si>
    <t>Postretirement Life Insurance [Member]</t>
  </si>
  <si>
    <t>Defined Benefit Plan, Maximum Insurance Coverage</t>
  </si>
  <si>
    <t>Other Postretirement Benefits Plan [Member]</t>
  </si>
  <si>
    <t>UNITED STATES | Pension Plan [Member]</t>
  </si>
  <si>
    <t>Defined Benefit Plan, Years Service Cap</t>
  </si>
  <si>
    <t>35 years</t>
  </si>
  <si>
    <t>Defined Benefit Plan, Number of Highest Annual Salary Consecutive Years</t>
  </si>
  <si>
    <t>5 years</t>
  </si>
  <si>
    <t>Defined Benefit Plan, Number of Years Before Retirement</t>
  </si>
  <si>
    <t>10 years</t>
  </si>
  <si>
    <t>Defined Benefit Plan, Maximum Years of Service</t>
  </si>
  <si>
    <t>30 years</t>
  </si>
  <si>
    <t>Defined Benefit Plan, Service Credit Percentage</t>
  </si>
  <si>
    <t>0.825%</t>
  </si>
  <si>
    <t>Defined Benefit Plan, Additional Service Credit Percentage</t>
  </si>
  <si>
    <t>1.425%</t>
  </si>
  <si>
    <t>Foreign Plan [Member] | Pension Plan [Member]</t>
  </si>
  <si>
    <t>Foreign Plan [Member] | Pension Plan [Member] | Equities [Member]</t>
  </si>
  <si>
    <t>Defined Benefit Plan, Plan Assets, Actual Allocation, Percentage</t>
  </si>
  <si>
    <t>55.00%</t>
  </si>
  <si>
    <t>Foreign Plan [Member] | Pension Plan [Member] | Bond Funds [Member]</t>
  </si>
  <si>
    <t>42.00%</t>
  </si>
  <si>
    <t>Foreign Plan [Member] | Pension Plan [Member] | Money Market Fund [Member]</t>
  </si>
  <si>
    <t>Note 6 - Retirement and Other Benefit Plans - Changes in Benefit Obligations (Details) - USD ($) $ in Thousands</t>
  </si>
  <si>
    <t>Benefit obligation</t>
  </si>
  <si>
    <t>Service cost</t>
  </si>
  <si>
    <t>Interest cost</t>
  </si>
  <si>
    <t>Plan participants’ contribution</t>
  </si>
  <si>
    <t>Plan amendments</t>
  </si>
  <si>
    <t>Actuarial loss (gain)</t>
  </si>
  <si>
    <t>Benefits paid</t>
  </si>
  <si>
    <t>Settlements</t>
  </si>
  <si>
    <t>Contractual termination benefits</t>
  </si>
  <si>
    <t>Curtailments</t>
  </si>
  <si>
    <t>Foreign exchange rate changes</t>
  </si>
  <si>
    <t>Acquisitions</t>
  </si>
  <si>
    <t>Note 6 - Retirement and Other Benefit Plans - Weighted-average Assumptions Used (Details)</t>
  </si>
  <si>
    <t>Discount rate, benefit obligations</t>
  </si>
  <si>
    <t>3.25%</t>
  </si>
  <si>
    <t>4.35%</t>
  </si>
  <si>
    <t>Rate of compensation increase, benefit obligations</t>
  </si>
  <si>
    <t>Discount rate, net periodic benefit income</t>
  </si>
  <si>
    <t>4.00%</t>
  </si>
  <si>
    <t>4.40%</t>
  </si>
  <si>
    <t>Rate of compensation increase, net periodic benefit income</t>
  </si>
  <si>
    <t>Expected return on plan assets, net periodic benefit income</t>
  </si>
  <si>
    <t>7.75%</t>
  </si>
  <si>
    <t>8.00%</t>
  </si>
  <si>
    <t>Note 6 - Retirement and Other Benefit Plans - Pension Plan Assets (Details) - USD ($) $ in Thousands</t>
  </si>
  <si>
    <t>Plan assets</t>
  </si>
  <si>
    <t>Investments</t>
  </si>
  <si>
    <t>Total investments at fair value</t>
  </si>
  <si>
    <t>Fair Value, Inputs, Level 1 [Member]</t>
  </si>
  <si>
    <t>Fair Value, Inputs, Level 2 [Member]</t>
  </si>
  <si>
    <t>Fair Value, Inputs, Level 3 [Member]</t>
  </si>
  <si>
    <t>Defined Benefit Plan, Cash and Cash Equivalents [Member]</t>
  </si>
  <si>
    <t>Defined Benefit Plan, Cash and Cash Equivalents [Member] | Fair Value, Inputs, Level 1 [Member]</t>
  </si>
  <si>
    <t>Defined Benefit Plan, Cash and Cash Equivalents [Member] | Fair Value, Inputs, Level 2 [Member]</t>
  </si>
  <si>
    <t>Defined Benefit Plan, Cash and Cash Equivalents [Member] | Fair Value, Inputs, Level 3 [Member]</t>
  </si>
  <si>
    <t>Mutual Fund [Member]</t>
  </si>
  <si>
    <t>Mutual Fund [Member] | Fair Value, Inputs, Level 1 [Member]</t>
  </si>
  <si>
    <t>Mutual Fund [Member] | Fair Value, Inputs, Level 2 [Member]</t>
  </si>
  <si>
    <t>Mutual Fund [Member] | Fair Value, Inputs, Level 3 [Member]</t>
  </si>
  <si>
    <t>Defined Benefit Plan, Real Estate [Member]</t>
  </si>
  <si>
    <t>Defined Benefit Plan, Real Estate [Member] | Fair Value, Inputs, Level 1 [Member]</t>
  </si>
  <si>
    <t>Defined Benefit Plan, Real Estate [Member] | Fair Value, Inputs, Level 2 [Member]</t>
  </si>
  <si>
    <t>Defined Benefit Plan, Real Estate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Exchange Traded Funds [Member]</t>
  </si>
  <si>
    <t>Exchange Traded Funds [Member] | Fair Value, Inputs, Level 1 [Member]</t>
  </si>
  <si>
    <t>Exchange Traded Funds [Member] | Fair Value, Inputs, Level 2 [Member]</t>
  </si>
  <si>
    <t>Exchange Traded Funds [Member] | Fair Value, Inputs, Level 3 [Member]</t>
  </si>
  <si>
    <t>Defined Benefit Plan, Equity Securities, Common Stock [Member]</t>
  </si>
  <si>
    <t>Defined Benefit Plan, Equity Securities, Common Stock [Member] | Fair Value, Inputs, Level 1 [Member]</t>
  </si>
  <si>
    <t>Defined Benefit Plan, Equity Securities, Common Stock [Member] | Fair Value, Inputs, Level 2 [Member]</t>
  </si>
  <si>
    <t>Defined Benefit Plan, Equity Securities, Common Stock [Member] | Fair Value, Inputs, Level 3 [Member]</t>
  </si>
  <si>
    <t>Preferred Securities [Member]</t>
  </si>
  <si>
    <t>Preferred Securities [Member] | Fair Value, Inputs, Level 1 [Member]</t>
  </si>
  <si>
    <t>Preferred Securities [Member] | Fair Value, Inputs, Level 2 [Member]</t>
  </si>
  <si>
    <t>Preferred Securities [Member] | Fair Value, Inputs, Level 3 [Member]</t>
  </si>
  <si>
    <t>S&amp;P 500 Index Options [Member]</t>
  </si>
  <si>
    <t>S&amp;P 500 Index Options [Member] | Fair Value, Inputs, Level 1 [Member]</t>
  </si>
  <si>
    <t>S&amp;P 500 Index Options [Member] | Fair Value, Inputs, Level 2 [Member]</t>
  </si>
  <si>
    <t>S&amp;P 500 Index Options [Member] | Fair Value, Inputs, Level 3 [Member]</t>
  </si>
  <si>
    <t>Alternative Investment Fund [Member] | Fair Value, Inputs, Level 1 [Member]</t>
  </si>
  <si>
    <t>Alternative Investment Fund [Member] | Fair Value, Inputs, Level 2 [Member]</t>
  </si>
  <si>
    <t>Alternative Investment Fund [Member] | Fair Value, Inputs, Level 3 [Member]</t>
  </si>
  <si>
    <t>Unallocated Insurance Contracts [Member]</t>
  </si>
  <si>
    <t>Unallocated Insurance Contracts [Member] | Fair Value, Inputs, Level 1 [Member]</t>
  </si>
  <si>
    <t>Unallocated Insurance Contracts [Member] | Fair Value, Inputs, Level 2 [Member]</t>
  </si>
  <si>
    <t>Unallocated Insurance Contracts [Member] | Fair Value, Inputs, Level 3 [Member]</t>
  </si>
  <si>
    <t>Note 6 - Retirement and Other Benefit Plans - Changes in Fair Value of Plan Assets (Details) - USD ($) $ in Thousands</t>
  </si>
  <si>
    <t>Fair value of plan assets</t>
  </si>
  <si>
    <t>Actual return on plan assets</t>
  </si>
  <si>
    <t>Employer contributions</t>
  </si>
  <si>
    <t>Plan participants’ contributions</t>
  </si>
  <si>
    <t>Note 6 - Retirement and Other Benefit Plans - Amounts Recognized in the Consolidated Balance Sheets (Details) - USD ($) $ in Thousands</t>
  </si>
  <si>
    <t>Accrued benefit liabilities (current liability)</t>
  </si>
  <si>
    <t>Accrued benefit liabilities (noncurrent liability)</t>
  </si>
  <si>
    <t>Net amount recognized at end of year</t>
  </si>
  <si>
    <t>Note 6 - Retirement and Other Benefit Plans - Projected and Accumulated Benefit Obligation in Excess of Plan Assets (Details) - Supplemental Employee Retirement Plan [Member] - USD ($) $ in Thousands</t>
  </si>
  <si>
    <t>Projected benefit obligation</t>
  </si>
  <si>
    <t>Accumulated benefit obligation</t>
  </si>
  <si>
    <t>Note 6 - Retirement and Other Benefit Plans - Amounts in Accumulated Other Comprehensive Loss and Expected Amortization (Details) - USD ($) $ in Thousands</t>
  </si>
  <si>
    <t>Net actuarial loss (gain)</t>
  </si>
  <si>
    <t>Net prior service credit</t>
  </si>
  <si>
    <t>Accumulated other comprehensive loss, net of tax</t>
  </si>
  <si>
    <t>Amortization of net actuarial loss (gain)</t>
  </si>
  <si>
    <t>Amortization of net prior service credit</t>
  </si>
  <si>
    <t>Expected amortization, net of tax</t>
  </si>
  <si>
    <t>Note 6 - Retirement and Other Benefit Plans - Net Periodic Benefit Income (Details) - USD ($) $ in Thousands</t>
  </si>
  <si>
    <t>Expected return on assets</t>
  </si>
  <si>
    <t>Prior service credit</t>
  </si>
  <si>
    <t>Settlement cost</t>
  </si>
  <si>
    <t>Cost of contractual termination benefits</t>
  </si>
  <si>
    <t>Total net periodic benefit income</t>
  </si>
  <si>
    <t>Note 6 - Retirement and Other Benefit Plans - Expected Cash Flows (Details) $ in Thousands</t>
  </si>
  <si>
    <t>2020 expected contributions to plan trusts</t>
  </si>
  <si>
    <t>2020 refund of assets (e.g. surplus) to employer</t>
  </si>
  <si>
    <t>2020</t>
  </si>
  <si>
    <t>2021</t>
  </si>
  <si>
    <t>2022</t>
  </si>
  <si>
    <t>2023</t>
  </si>
  <si>
    <t>2024</t>
  </si>
  <si>
    <t>2025-2029</t>
  </si>
  <si>
    <t>Pension Plan [Member] | Trust for Benefit of Employees [Member]</t>
  </si>
  <si>
    <t>Pension Plan [Member] | Funded Plan [Member]</t>
  </si>
  <si>
    <t>Pension Plan [Member] | Funded Plan [Member] | Trust for Benefit of Employees [Member]</t>
  </si>
  <si>
    <t>Supplemental Employee Retirement Plan [Member]</t>
  </si>
  <si>
    <t>Supplemental Employee Retirement Plan [Member] | Trust for Benefit of Employees [Member]</t>
  </si>
  <si>
    <t>Other Postretirement Benefits Plan [Member] | Trust for Benefit of Employees [Member]</t>
  </si>
  <si>
    <t>Note 7 - Income Taxes (Details Textual) - USD ($) $ in Thousands</t>
  </si>
  <si>
    <t>Income Tax Rate Reconciliation, GILTI, FDII, and BEAT Amount</t>
  </si>
  <si>
    <t>Income (Loss) from Continuing Operations before Income Taxes, Domestic</t>
  </si>
  <si>
    <t>Income (Loss) from Continuing Operations before Income Taxes, Foreign</t>
  </si>
  <si>
    <t>Effective Income Tax Rate Reconciliation, Percent, Total</t>
  </si>
  <si>
    <t>33.70%</t>
  </si>
  <si>
    <t>Other Tax Expense (Benefit)</t>
  </si>
  <si>
    <t>Effective Income Tax Rate, Before Discrete Benefits of Provisions</t>
  </si>
  <si>
    <t>22.70%</t>
  </si>
  <si>
    <t>22.30%</t>
  </si>
  <si>
    <t>Effective Income Tax Rate Reconciliation, Nondeductible Expense, Share-based Payment Arrangement, Amount</t>
  </si>
  <si>
    <t>Effective Income Tax Rate Reconciliation, Tax Settlement, Other, Amount</t>
  </si>
  <si>
    <t>Deferred Income Tax Expense (Benefit), Total</t>
  </si>
  <si>
    <t>Unrecognized Tax Benefits, Ending Balance</t>
  </si>
  <si>
    <t>Affiliated Entity [Member]</t>
  </si>
  <si>
    <t>Operating Loss Carryforwards, Valuation Allowance, Total</t>
  </si>
  <si>
    <t>State and Local Jurisdiction and Foreign Tax Authority [Member]</t>
  </si>
  <si>
    <t>Operating Loss Carryforwards, Total</t>
  </si>
  <si>
    <t>Foreign Tax Authority [Member]</t>
  </si>
  <si>
    <t>Executive Officer [Member]</t>
  </si>
  <si>
    <t>Note 7 - Income Taxes - Components of Income Tax (Benefit) Provision on (Loss) Earnings (Details) - USD ($) $ in Thousands</t>
  </si>
  <si>
    <t>Current</t>
  </si>
  <si>
    <t>Deferred</t>
  </si>
  <si>
    <t>Total federal income tax provision (benefit)</t>
  </si>
  <si>
    <t>Total state income tax provision (benefit)</t>
  </si>
  <si>
    <t>Foreign</t>
  </si>
  <si>
    <t>Total income tax provision (benefit)</t>
  </si>
  <si>
    <t>Note 7 - Income Taxes - Differences Between the Income Tax (Benefit) Provision and Federal Statutory Income Tax Rate Calculation (Details) - USD ($) $ in Thousands</t>
  </si>
  <si>
    <t>Income taxes at statutory rate (1)</t>
  </si>
  <si>
    <t>State income taxes, net of federal tax benefit</t>
  </si>
  <si>
    <t>Foreign earnings taxed at lower rates</t>
  </si>
  <si>
    <t>Share-based compensation</t>
  </si>
  <si>
    <t>Income tax reform, net benefit</t>
  </si>
  <si>
    <t>GILTI, BEAT and FDII provisions</t>
  </si>
  <si>
    <t>Non-deductibility of goodwill impairment</t>
  </si>
  <si>
    <t>Impairment of foreign tradename taxed at higher rate</t>
  </si>
  <si>
    <t>Valuation allowance release on state loss carryforwards</t>
  </si>
  <si>
    <t>Non-deductibility of acquisition costs</t>
  </si>
  <si>
    <t>The federal statutory tax rate was 21.0% in 2019 and 2018, and 33.7% in 2017.</t>
  </si>
  <si>
    <t>Note 7 - Income Taxes - Deferred Income Tax Assets and Liabilities (Details) - USD ($) $ in Thousands</t>
  </si>
  <si>
    <t>Employee benefits, compensation and insurance</t>
  </si>
  <si>
    <t>Accrued expenses</t>
  </si>
  <si>
    <t>Postretirement and postemployment benefit plans</t>
  </si>
  <si>
    <t>Accounts receivable reserves</t>
  </si>
  <si>
    <t>Net operating loss (“NOL”) carryforward/carryback</t>
  </si>
  <si>
    <t>Capital loss carryforward</t>
  </si>
  <si>
    <t>Inventory capitalization and inventory reserves</t>
  </si>
  <si>
    <t>Impairment of investment in nonconsolidated affiliate</t>
  </si>
  <si>
    <t>Total deferred tax assets, before valuation allowance</t>
  </si>
  <si>
    <t>Valuation allowance</t>
  </si>
  <si>
    <t>Total deferred tax assets, net of valuation allowance</t>
  </si>
  <si>
    <t>Retirement plans</t>
  </si>
  <si>
    <t>LIFO inventory valuation</t>
  </si>
  <si>
    <t>Intangible assets</t>
  </si>
  <si>
    <t>Total deferred tax liabilities</t>
  </si>
  <si>
    <t>Net deferred tax liability</t>
  </si>
  <si>
    <t>Note 8 - Business Segment Information (Details Textual) $ in Thousands</t>
  </si>
  <si>
    <t>Brand Portfolio [Member] | UNITED STATES</t>
  </si>
  <si>
    <t>Brand Portfolio [Member] | CANADA</t>
  </si>
  <si>
    <t>Brand Portfolio [Member] | CHINA</t>
  </si>
  <si>
    <t>Brand Portfolio [Member] | GUAM</t>
  </si>
  <si>
    <t>Brand Portfolio [Member] | ITALY</t>
  </si>
  <si>
    <t>Note 8 - Business Segment Information - Key Financial Measures (Details) - USD ($) $ in Thousands</t>
  </si>
  <si>
    <t>Intersegment sales</t>
  </si>
  <si>
    <t>Depreciation and amortization</t>
  </si>
  <si>
    <t>Segment assets</t>
  </si>
  <si>
    <t>Note 8 - Business Segment Information - Reconciliation of Operating Earnings Before Income Taxes (Details) - USD ($) $ in Thousands</t>
  </si>
  <si>
    <t>Note 8 - Business Segment Information (Details) - USD ($) $ in Thousands</t>
  </si>
  <si>
    <t>Total net sales</t>
  </si>
  <si>
    <t>Total long-lived assets</t>
  </si>
  <si>
    <t>UNITED STATES</t>
  </si>
  <si>
    <t>Far East [Member]</t>
  </si>
  <si>
    <t>CANADA</t>
  </si>
  <si>
    <t>Latin America [Member]</t>
  </si>
  <si>
    <t>Other [Member]</t>
  </si>
  <si>
    <t>Long-lived assets includes $695,594 of lease right-of-use assets in 2019, with no corresponding amounts in 2018 or 2017, as those periods precede the adoption of ASC 842.</t>
  </si>
  <si>
    <t>Note 9 - Inventories (Details Textual) - USD ($) $ in Millions</t>
  </si>
  <si>
    <t>Other Inventory, Materials, Supplies and Merchandise under Consignment, Gross</t>
  </si>
  <si>
    <t>Note 9 - Inventories - Schedule of Inventories (Details) - USD ($) $ in Thousands</t>
  </si>
  <si>
    <t>Raw materials</t>
  </si>
  <si>
    <t>Work-in-process</t>
  </si>
  <si>
    <t>Finished goods</t>
  </si>
  <si>
    <t>Inventories, net</t>
  </si>
  <si>
    <t>Note 10 - Property and Equipment (Details Textual) - USD ($) $ in Thousands</t>
  </si>
  <si>
    <t>Note 10 - Property and Equipment - Property and Equipment (Details) - USD ($) $ in Thousands</t>
  </si>
  <si>
    <t>Property and equipment</t>
  </si>
  <si>
    <t>Allowances for depreciation</t>
  </si>
  <si>
    <t>Land and Building [Member]</t>
  </si>
  <si>
    <t>Building [Member] | Minimum [Member]</t>
  </si>
  <si>
    <t>Useful life (Year)</t>
  </si>
  <si>
    <t>Building [Member] | Maximum [Member]</t>
  </si>
  <si>
    <t>Leasehold Improvements [Member]</t>
  </si>
  <si>
    <t>Leasehold Improvements [Member] | Minimum [Member]</t>
  </si>
  <si>
    <t>Leasehold Improvements [Member] | Maximum [Member]</t>
  </si>
  <si>
    <t>20 years</t>
  </si>
  <si>
    <t>Technology Equipment [Member]</t>
  </si>
  <si>
    <t>Technology Equipment [Member] | Minimum [Member]</t>
  </si>
  <si>
    <t>2 years</t>
  </si>
  <si>
    <t>Technology Equipment [Member] | Maximum [Member]</t>
  </si>
  <si>
    <t>7 years</t>
  </si>
  <si>
    <t>Machinery and Equipment [Member]</t>
  </si>
  <si>
    <t>Machinery and Equipment [Member] | Minimum [Member]</t>
  </si>
  <si>
    <t>Machinery and Equipment [Member] | Maximum [Member]</t>
  </si>
  <si>
    <t>Furniture and Fixtures [Member]</t>
  </si>
  <si>
    <t>Furniture and Fixtures [Member] | Minimum [Member]</t>
  </si>
  <si>
    <t>3 years</t>
  </si>
  <si>
    <t>Furniture and Fixtures [Member] | Maximum [Member]</t>
  </si>
  <si>
    <t>Construction in Progress [Member]</t>
  </si>
  <si>
    <t>Note 11 - Goodwill and Intangible Assets (Details Textual) - USD ($) $ in Thousands</t>
  </si>
  <si>
    <t>Oct. 16, 2018</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sset Impairment Charges, Total</t>
  </si>
  <si>
    <t>Business Combination, Recognized Identifiable Assets Acquired and Liabilities Assumed, Intangible Assets, Other than Goodwill, Total</t>
  </si>
  <si>
    <t>Goodwill, Acquired During Period</t>
  </si>
  <si>
    <t>Vionic [Member] | Trademarks [Member]</t>
  </si>
  <si>
    <t>Finite-Lived Intangible Asset, Useful Life</t>
  </si>
  <si>
    <t>Vionic [Member] | Customer Relationships [Member]</t>
  </si>
  <si>
    <t>16 years</t>
  </si>
  <si>
    <t>Blowfish, LLC [Member] | Trademarks [Member]</t>
  </si>
  <si>
    <t>Blowfish, LLC [Member] | Customer Relationships [Member]</t>
  </si>
  <si>
    <t>15 years</t>
  </si>
  <si>
    <t>Note 11 - Goodwill and Intangible Assets - Schedule of Goodwill and Intangible Assets (Details) - USD ($) $ in Thousands</t>
  </si>
  <si>
    <t>Intangible Assets</t>
  </si>
  <si>
    <t>Accumulated amortization</t>
  </si>
  <si>
    <t>Total intangible assets, net</t>
  </si>
  <si>
    <t>Goodwill and intangible assets, net</t>
  </si>
  <si>
    <t>Note 11 - Goodwill and Intangible Assets - Finite and Infinite-Lived Intangible Assets (Details) - USD ($) $ in Thousands</t>
  </si>
  <si>
    <t>Finite-Lived Intangible Assets, Cost Basis</t>
  </si>
  <si>
    <t>Finite-Lived Intangible Assets, Accumulated Amortization</t>
  </si>
  <si>
    <t>Finite-Lived Intangible Assets, Net Carrying Value</t>
  </si>
  <si>
    <t>Indefinite-Lived Intangible Assets, Impairment</t>
  </si>
  <si>
    <t>Infinite-lived Trademarks [Member]</t>
  </si>
  <si>
    <t>Indefinite-Lived Intangible Assets, Cost Basis</t>
  </si>
  <si>
    <t>Indefinite-Lived Intangible Assets, Net Carrying Value</t>
  </si>
  <si>
    <t>Trademarks [Member]</t>
  </si>
  <si>
    <t>Trademarks [Member] | Minimum [Member]</t>
  </si>
  <si>
    <t>Finite-Lived Intangible Assets, Estimated Useful Life (Year)</t>
  </si>
  <si>
    <t>Trademarks [Member] | Maximum [Member]</t>
  </si>
  <si>
    <t>40 years</t>
  </si>
  <si>
    <t>Customer Relationships [Member]</t>
  </si>
  <si>
    <t>Customer Relationships [Member] | Minimum [Member]</t>
  </si>
  <si>
    <t>Customer Relationships [Member] | Maximum [Member]</t>
  </si>
  <si>
    <t>Note 12 - Long-term and Short-term Financing Arrangements (Details Textual) - USD ($) $ in Millions</t>
  </si>
  <si>
    <t>Jan. 18, 2019</t>
  </si>
  <si>
    <t>Jan. 17, 2019</t>
  </si>
  <si>
    <t>Jul. 27, 2015</t>
  </si>
  <si>
    <t>Senior Notes Due 2023 [Member]</t>
  </si>
  <si>
    <t>Senior Notes, Total</t>
  </si>
  <si>
    <t>Debt Instrument, Interest Rate, Stated Percentage</t>
  </si>
  <si>
    <t>6.25%</t>
  </si>
  <si>
    <t>Senior Notes, Repurchase Price, Change of Control</t>
  </si>
  <si>
    <t>101.00%</t>
  </si>
  <si>
    <t>Line of Credit Facility, Maximum Borrowing Capacity</t>
  </si>
  <si>
    <t>Line of Credit Facility, Option to Increase, Amount</t>
  </si>
  <si>
    <t>Line of Credit Facility, Excess Availability, Percent to Trigger Debt Restrictions</t>
  </si>
  <si>
    <t>10.00%</t>
  </si>
  <si>
    <t>Line of Credit Facility, Excess Availability to Trigger Debt Restrictions</t>
  </si>
  <si>
    <t>Line of Credit Facility, Fixed Charge Coverage Ratio to Trigger Debt Restrictions</t>
  </si>
  <si>
    <t>Line of Credit Facility, Maximum Month-end Outstanding Amount</t>
  </si>
  <si>
    <t>Line of Credit Facility, Average Outstanding Amount</t>
  </si>
  <si>
    <t>Debt, Weighted Average Interest Rate</t>
  </si>
  <si>
    <t>4.10%</t>
  </si>
  <si>
    <t>3.90%</t>
  </si>
  <si>
    <t>Letters of Credit Outstanding, Amount</t>
  </si>
  <si>
    <t>Line of Credit Facility, Remaining Borrowing Capacity</t>
  </si>
  <si>
    <t>Note 12 - Long-term and Short-term Financing Arrangements - Schedule of Redemption Price Percentage (Details) - Senior Notes Due 2023 [Member]</t>
  </si>
  <si>
    <t>Debt Instrument, Redemption, Period One [Member]</t>
  </si>
  <si>
    <t>Debt Instrument, Redemption Price, Percentage</t>
  </si>
  <si>
    <t>101.563%</t>
  </si>
  <si>
    <t>Debt Instrument, Redemption, Period Two [Member]</t>
  </si>
  <si>
    <t>Note 13 - Leases (Details Textual) - USD ($) $ in Thousands</t>
  </si>
  <si>
    <t>2 Months Ended</t>
  </si>
  <si>
    <t>Jan. 30, 2021</t>
  </si>
  <si>
    <t>Feb. 03, 2019</t>
  </si>
  <si>
    <t>Right-of-Use Asset Obtained in Exchange for Operating Lease Liability</t>
  </si>
  <si>
    <t>Lessor, Operating Lease, Payments to be Received, Total</t>
  </si>
  <si>
    <t>Sublease Income</t>
  </si>
  <si>
    <t>Forecast [Member]</t>
  </si>
  <si>
    <t>Note 13 - Leases - Operating Leases (Details)</t>
  </si>
  <si>
    <t>Retail Site [Member]</t>
  </si>
  <si>
    <t>Renewal Option</t>
  </si>
  <si>
    <t>Approximately 42% have options of varying periods</t>
  </si>
  <si>
    <t>Retail Site [Member] | Minimum [Member]</t>
  </si>
  <si>
    <t>Property under lease, lease term (Year)</t>
  </si>
  <si>
    <t>Retail Site [Member] | Maximum [Member]</t>
  </si>
  <si>
    <t>Manufacturing Facility [Member]</t>
  </si>
  <si>
    <t>8 years</t>
  </si>
  <si>
    <t>None</t>
  </si>
  <si>
    <t>Renewal Option (Year)</t>
  </si>
  <si>
    <t>Equipment [Member]</t>
  </si>
  <si>
    <t>Equipment [Member] | Minimum [Member]</t>
  </si>
  <si>
    <t>Equipment [Member] | Maximum [Member]</t>
  </si>
  <si>
    <t>6 years</t>
  </si>
  <si>
    <t>Note 13 - Leases - Summary of Lease Assets and Liabilities (Details) - USD ($) $ in Thousands</t>
  </si>
  <si>
    <t>Current lease obligations</t>
  </si>
  <si>
    <t>Net balance sheet impact</t>
  </si>
  <si>
    <t>Note 13 - Leases - Weighted-average Lease Term and Discount Rate (Details)</t>
  </si>
  <si>
    <t>Weighted-average remaining lease term (in years) (Year)</t>
  </si>
  <si>
    <t>7 years 2 months 12 days</t>
  </si>
  <si>
    <t>Weighted-average discount rate</t>
  </si>
  <si>
    <t>4.30%</t>
  </si>
  <si>
    <t>Note 13 - Leases - Components of Lease Expense (Details) - USD ($) $ in Thousands</t>
  </si>
  <si>
    <t>Operating lease expense</t>
  </si>
  <si>
    <t>Variable lease expense</t>
  </si>
  <si>
    <t>Short-term lease expense</t>
  </si>
  <si>
    <t>Sublease income</t>
  </si>
  <si>
    <t>Total lease expense</t>
  </si>
  <si>
    <t>Note 13 - Leases - Future Minimum Rent Payments (Details) - USD ($) $ in Thousands</t>
  </si>
  <si>
    <t>Thereafter</t>
  </si>
  <si>
    <t>Total minimum operating lease payments (1)</t>
  </si>
  <si>
    <t>Less imputed interest</t>
  </si>
  <si>
    <t>Minimum operating lease payments have not been reduced by minimum sublease rental income of $0.2 million due in the future
under sublease agreements.</t>
  </si>
  <si>
    <t>Note 13 - Leases - Supplemental Cash Flow Information (Details) - USD ($) $ in Thousands</t>
  </si>
  <si>
    <t>Cash paid for lease liabilities</t>
  </si>
  <si>
    <t>Note 13 - Leases - Summary of Rent Expense for Operating Lease (Details) - USD ($) $ in Thousands</t>
  </si>
  <si>
    <t>Minimum rent</t>
  </si>
  <si>
    <t>Contingent rent</t>
  </si>
  <si>
    <t>Note 13 - Leases - Future Minimum Operating Lease Payments (Details) $ in Thousands</t>
  </si>
  <si>
    <t>Minimum operating lease payments have not been reduced by minimum sublease rental income of $0.5 million due in the
future under sublease agreements.</t>
  </si>
  <si>
    <t>Note 14 - Risk Management and Derivatives - Net Notional Amount of All Purchase and Sale Contracts of a Foreign Currency (Details) - USD ($) $ in Thousands</t>
  </si>
  <si>
    <t>Foreign Exchange Forward, US Dollars [Member]</t>
  </si>
  <si>
    <t>Notional Amount</t>
  </si>
  <si>
    <t>Foreign Exchange Forward, Euro [Member]</t>
  </si>
  <si>
    <t>Foreign Exchange Forward, Chinese Yuan [Member]</t>
  </si>
  <si>
    <t>Foreign Exchange Forward, New Taiwanese Dollars [Member]</t>
  </si>
  <si>
    <t>Foreign Exchange Forward, Other Currencies [Member]</t>
  </si>
  <si>
    <t>Foreign Exchange Forward [Member]</t>
  </si>
  <si>
    <t>Note 14 - Risk Management and Derivatives - Schedule of Fair Values of Derivative Instruments Designated as Hedging Instruments (Details) - Foreign Exchange Forward [Member] - USD ($) $ in Thousands</t>
  </si>
  <si>
    <t>Prepaid Expenses and Other Current Assets [Member]</t>
  </si>
  <si>
    <t>Asset Derivatives</t>
  </si>
  <si>
    <t>Accounts Payable and Accrued Liabilities [Member]</t>
  </si>
  <si>
    <t>Liability Derivatives</t>
  </si>
  <si>
    <t>Note 14 - Risk Management and Derivatives - Effect of Derivative Instruments in Cash Flow Hedging Relationships (Details) - USD ($) $ in Thousands</t>
  </si>
  <si>
    <t>Foreign Exchange Forward [Member] | Sales [Member]</t>
  </si>
  <si>
    <t>(Loss) Gain Reclassified from Accumulated OCL into Earnings</t>
  </si>
  <si>
    <t>Foreign Exchange Forward [Member] | Cost of Sales [Member]</t>
  </si>
  <si>
    <t>Foreign Exchange Forward [Member] | Selling, General and Administrative Expenses [Member]</t>
  </si>
  <si>
    <t>Foreign Exchange Forward [Member] | Interest Expense [Member]</t>
  </si>
  <si>
    <t>Note 15 - Fair Value Measurements (Details Textual) - USD ($) $ in Thousands</t>
  </si>
  <si>
    <t>Deferred Compensation Plan, Maximum Percentage of Deferral of Base Salary</t>
  </si>
  <si>
    <t>Deferred Compensation Plan, Maximum Percentage of Deferral of Annual Incentive Compensation</t>
  </si>
  <si>
    <t>Accretion and Remeasurement Adjustments</t>
  </si>
  <si>
    <t>Long-lived Assets, Held and Used</t>
  </si>
  <si>
    <t>Impairment of Intangible Assets (Excluding Goodwill), Total</t>
  </si>
  <si>
    <t>Allen Edmonds [Member] | Trademarks [Member]</t>
  </si>
  <si>
    <t>Note 15 - Fair Value Measurements - Assets and Liabilities Measured on a Recurring Basis (Details) - Fair Value, Recurring [Member] - USD ($) $ in Thousands</t>
  </si>
  <si>
    <t>Cash equivalents – money market funds</t>
  </si>
  <si>
    <t>Non-qualified deferred compensation plan assets</t>
  </si>
  <si>
    <t>Non-qualified deferred compensation plan liabilities</t>
  </si>
  <si>
    <t>Deferred compensation plan liabilities for non-employee directors</t>
  </si>
  <si>
    <t>Restricted stock units for non-employee directors</t>
  </si>
  <si>
    <t>Derivative financial instruments, net</t>
  </si>
  <si>
    <t>Mandatory purchase obligation - Blowfish Malibu</t>
  </si>
  <si>
    <t>Note 15 - Fair Value Measurements - Impairment Charges (Details) - USD ($) $ in Thousands</t>
  </si>
  <si>
    <t>Total impairment charges</t>
  </si>
  <si>
    <t>Famous Footwear [Member] | Selling, General and Administrative Expenses [Member]</t>
  </si>
  <si>
    <t>Brand Portfolio [Member] | Selling, General and Administrative Expenses [Member]</t>
  </si>
  <si>
    <t>Note 15 - Fair Value Measurements - Fair Value of Financial Instruments (Details) - USD ($) $ in Millions</t>
  </si>
  <si>
    <t>Reported Value Measurement [Member]</t>
  </si>
  <si>
    <t>Total debt</t>
  </si>
  <si>
    <t>Estimate of Fair Value Measurement [Member]</t>
  </si>
  <si>
    <t>Excludes unamortized debt issuance costs and debt discount</t>
  </si>
  <si>
    <t>Note 16 - Shareholders' Equity (Details Textual) - shares</t>
  </si>
  <si>
    <t>Sep. 02, 2019</t>
  </si>
  <si>
    <t>Dec. 14, 2018</t>
  </si>
  <si>
    <t>Share-based Compensation Arrangement by Share-based Payment Award, Options, Exercises in Period</t>
  </si>
  <si>
    <t>Stock Repurchase Program, 2018 [Member]</t>
  </si>
  <si>
    <t>Stock Repurchase Program, Remaining Number of Shares Authorized to be Repurchased</t>
  </si>
  <si>
    <t>Stock Repurchase Program, 2019 [Member]</t>
  </si>
  <si>
    <t>Repurchases Related To Employee Share Based Awards [Member]</t>
  </si>
  <si>
    <t>Note 16 - Shareholders' Equity - Accumulated Other Comprehensive Loss (Details) - USD ($) $ in Thousands</t>
  </si>
  <si>
    <t>Feb. 02, 2020</t>
  </si>
  <si>
    <t>Balance</t>
  </si>
  <si>
    <t>Accumulated Foreign Currency Adjustment Attributable to Parent [Member]</t>
  </si>
  <si>
    <t>Other comprehensive income before reclassifications</t>
  </si>
  <si>
    <t>Amounts reclassified from accumulated other comprehensive loss</t>
  </si>
  <si>
    <t>Tax (benefit) provision</t>
  </si>
  <si>
    <t>Net reclassifications</t>
  </si>
  <si>
    <t>Tax benefit</t>
  </si>
  <si>
    <t>Accumulated Defined Benefit Plans Adjustment, Net Gain (Loss) Attributable to Parent [Member]</t>
  </si>
  <si>
    <t>AOCI, Derivative Qualifying as Hedge, Excluded Component, Parent [Member]</t>
  </si>
  <si>
    <t>Amounts reclassified are included in other income, net. Refer to Note 6 to the consolidated financial statements for additional information related to pension and other postretirement benefits.</t>
  </si>
  <si>
    <t>Amounts reclassified are included in net sales, costs of goods sold and selling and administrative expenses. Refer to Note 14
and Note 15 to the consolidated financial statements for additional information related to derivative financial instruments.</t>
  </si>
  <si>
    <t>Note 17 - Share-based Compensation (Details Textual) - USD ($) $ / shares in Units, $ in Thousands</t>
  </si>
  <si>
    <t>Share-based Payment Arrangement, Expense</t>
  </si>
  <si>
    <t>Share-based Compensation Arrangement by Share-based Payment Award, Shares Issued in Period</t>
  </si>
  <si>
    <t>Share-based Compensation Arrangement by Share-based Payment Award, Options, Nonvested, Number of Shares, Ending Balance</t>
  </si>
  <si>
    <t>Share-based Compensation Arrangement by Share-based Payment Award, Options, Grants in Period, Weighted Average Grant Date Fair Value</t>
  </si>
  <si>
    <t>Share-based Compensation Arrangement by Share-based Payment Award, Options, Grants in Period, Gros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Payment Arrangement, Nonvested Award, Excluding Option, Cost Not yet Recognized, Amount</t>
  </si>
  <si>
    <t>Share-based Payment Arrangement, Nonvested Award, Cost Not yet Recognized, Period for Recognition</t>
  </si>
  <si>
    <t>1 year 4 months 24 days</t>
  </si>
  <si>
    <t>Restricted Stock [Member] | Share-based Compensation Award, Cliff-vesting, Tranche One [Member]</t>
  </si>
  <si>
    <t>Restricted Stock [Member] | Share-based Compensation Award, Graded-vesting [Member]</t>
  </si>
  <si>
    <t>Restricted Stock [Member] | Share-based Compensation Award, Cliff-vesting, Tranche Two [Member]</t>
  </si>
  <si>
    <t>Restricted Stock [Member] | Share-based Compensation Award, Cliff-vesting, Tranche Three [Member]</t>
  </si>
  <si>
    <t>Performance Shares [Member]</t>
  </si>
  <si>
    <t>Performance Shares [Member] | Minimum [Member]</t>
  </si>
  <si>
    <t>Share-based Compensation Arrangement by Share-based Payment Award, Award Performance Percentage Earned</t>
  </si>
  <si>
    <t>0.00%</t>
  </si>
  <si>
    <t>Performance Shares [Member] | Maximum [Member]</t>
  </si>
  <si>
    <t>200.00%</t>
  </si>
  <si>
    <t>Share-based Compensation Arrangement by Share-based Payment Award, Expiration Period</t>
  </si>
  <si>
    <t>Share-based Compensation Arrangement by Share-based Payment Award, Conversion of RSUs, Shares</t>
  </si>
  <si>
    <t>Share-based Compensation Arrangement by Share-based Payment Award, Conversion of RSUs, Amount</t>
  </si>
  <si>
    <t>Share-based Compensation Arrangement by Share-based Payment Award, Non-Option Equity Instruments, Outstanding, Number, Ending Balance</t>
  </si>
  <si>
    <t>Share-based Compensation Arrangement by Share-based Payment Award, Equity Instruments Other than Options, Grants in Period, Dividend Equivalent</t>
  </si>
  <si>
    <t>Share-based Compensation Arrangement by Share-based Payment Award, Equity Instruments Other than Options, Vested in Period, Dividend Equivalents</t>
  </si>
  <si>
    <t>Share-based Compensation Arrangement by Share-based Payment Award, Equity Instruments Other than Options, Grants in Period, Nonvested, Dividend Equivalent</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Deferred Compensation Share-based Arrangements, Liability, Current and Noncurrent</t>
  </si>
  <si>
    <t>Restricted Stock Units (RSUs) Payable in Stock [Member]</t>
  </si>
  <si>
    <t>Restricted Stock Units (RSUs) Payable in Cash [Member]</t>
  </si>
  <si>
    <t>Granted RSUs include 5,475 RSUs resulting from dividend equivalents paid on outstanding RSUs, of which 4,687
related to outstanding vested RSUs and 788 to outstanding nonvested RSUs.</t>
  </si>
  <si>
    <t>Total number of RSUs as of February 1, 2020 includes 272,836 RSUs payable in shares and 219,148 RSUs payable in
cash.</t>
  </si>
  <si>
    <t>Note 17 - Share-based Compensation - Share-based Compensation Expense (Details) - USD ($) $ in Thousands</t>
  </si>
  <si>
    <t>Total share-based compensation expense</t>
  </si>
  <si>
    <t>Note 17 - Share-Based Compensation - Restricted Stock Activity (Details) - Restricted Stock [Member] - $ / shares</t>
  </si>
  <si>
    <t>Nonvested, total number of restricted shares (in shares)</t>
  </si>
  <si>
    <t>Nonvested, weighted-average grant date fair value (in dollars per share)</t>
  </si>
  <si>
    <t>Granted, total number of restricted shares (in shares)</t>
  </si>
  <si>
    <t>Granted, weighted-average grant date fair value (in dollars per share)</t>
  </si>
  <si>
    <t>Vested, total number of restricted shares (in shares)</t>
  </si>
  <si>
    <t>Vested, weighted-average grant date fair value (in dollars per share)</t>
  </si>
  <si>
    <t>Forfeited, total number of restricted shares (in shares)</t>
  </si>
  <si>
    <t>Forfeited, weighted-average grant date fair value (in dollars per share)</t>
  </si>
  <si>
    <t>Note 17 - Share-Based Compensation - Performance Shares Award Activity (Details) - Performance Shares [Member] - $ / shares</t>
  </si>
  <si>
    <t>Maximum [Member]</t>
  </si>
  <si>
    <t>Note 17 - Share-Based Compensation - Stock Option Activity (Details)</t>
  </si>
  <si>
    <t>Feb. 01, 2020$ / sharesshares</t>
  </si>
  <si>
    <t>Outstanding, total number of stock options (in shares) | shares</t>
  </si>
  <si>
    <t>Outstanding, weighted-average grant date fair value (in dollars per share) | $ / shares</t>
  </si>
  <si>
    <t>Exercised, total number of stock options (in shares) | shares</t>
  </si>
  <si>
    <t>Exercised, weighted-average grant date fair value (in dollars per share) | $ / shares</t>
  </si>
  <si>
    <t>Forfeited, total number of stock options (in shares) | shares</t>
  </si>
  <si>
    <t>Forfeited, weighted-average grant date fair value (in dollars per share) | $ / shares</t>
  </si>
  <si>
    <t>Canceled or expired, total number of stock options (in shares) | shares</t>
  </si>
  <si>
    <t>Canceled or expired, weighted-average grant date fair value (in dollars per share) | $ / shares</t>
  </si>
  <si>
    <t>Exercisable, total number of stock options (in shares) | shares</t>
  </si>
  <si>
    <t>Exercisable, weighted-average grant date fair value (in dollars per share) | $ / shares</t>
  </si>
  <si>
    <t>Note 17 - Share-based Compensation - Restricted Stock Unit Activity (Details) - Restricted Stock Units (RSUs) [Member]</t>
  </si>
  <si>
    <t>Number of Vested RSUs (in shares)</t>
  </si>
  <si>
    <t>Total Number of RSUs (in shares)</t>
  </si>
  <si>
    <t>Total Number of RSUs Accrued (in shares)</t>
  </si>
  <si>
    <t>Nonvested, weighted-average grant date fair value (in dollars per share) | $ / shares</t>
  </si>
  <si>
    <t>Granted, Number of Vested RSUs (in shares)</t>
  </si>
  <si>
    <t>[3]</t>
  </si>
  <si>
    <t>Granted, Number of Nonvested RSUs (in shares)</t>
  </si>
  <si>
    <t>Granted, Total Number of RSUs (in shares)</t>
  </si>
  <si>
    <t>[1],[3]</t>
  </si>
  <si>
    <t>Granted, Total Number of RSUs Accrued (in shares)</t>
  </si>
  <si>
    <t>[2],[3]</t>
  </si>
  <si>
    <t>Granted, Weighted-Average Grant Date Fair Value (in dollars per share) | $ / shares</t>
  </si>
  <si>
    <t>Vested, Number of Vested RSUs (in shares)</t>
  </si>
  <si>
    <t>Vested, Total Number of RSUs Accrued (in shares)</t>
  </si>
  <si>
    <t>Vested, Weighted-Average Grant Date Fair Value (in dollars per share) | $ / shares</t>
  </si>
  <si>
    <t>Settled, Number of Vested RSUs (in shares)</t>
  </si>
  <si>
    <t>[1],[2]</t>
  </si>
  <si>
    <t>Settled, Number of Nonvested RSUs (in shares)</t>
  </si>
  <si>
    <t>Settled, Weighted-Average Grant Date Fair Value (in dollars per share) | $ / shares</t>
  </si>
  <si>
    <t>Accrued RSUs include all fully vested awards and a pro-rata portion of nonvested awards based on the elapsed portion
of the vesting period.</t>
  </si>
  <si>
    <t>Note 17 - Share-based Compensation - RSU Granted, Vested and Settled (Details) - Restricted Stock Units (RSUs) [Member] - USD ($) $ / shares in Units, shares in Thousands, $ in Thousands</t>
  </si>
  <si>
    <t>Weighted-average grant date fair value of RSUs granted (1) (in dollars per share)</t>
  </si>
  <si>
    <t>Fair value of RSUs vested</t>
  </si>
  <si>
    <t>RSUs settled (in shares)</t>
  </si>
  <si>
    <t>Includes dividend equivalents granted on outstanding RSUs, which vest immediately</t>
  </si>
  <si>
    <t>Note 17 - Share-based Compensation - RSU Compensation Expense and the Related Income Tax Benefit (Details) - Restricted Stock Units (RSUs) [Member] - USD ($) $ in Thousands</t>
  </si>
  <si>
    <t>Compensation (income) expense</t>
  </si>
  <si>
    <t>Income tax provision (benefit)</t>
  </si>
  <si>
    <t>Compensation (income) expense, net of income tax provision (benefit)</t>
  </si>
  <si>
    <t>Note 18 - Commitments and Contingencies (Details Textual) - Redfield Site [Member] $ in Millions</t>
  </si>
  <si>
    <t>Cumulative Environmental Remediation Expense</t>
  </si>
  <si>
    <t>Environmental Exit Costs, Assets Previously Disposed, Liability for Remediation</t>
  </si>
  <si>
    <t>Reserve For Anticipated Future Remediation Activities For Off Site Remediation</t>
  </si>
  <si>
    <t>Reserve For Anticipated Future Remediation Activities For On Site Remediation</t>
  </si>
  <si>
    <t>Accrual for Environmental Loss Contingencies, Discount Rate</t>
  </si>
  <si>
    <t>4.80%</t>
  </si>
  <si>
    <t>Accrual for Environmental Loss Contingencies, Gross, Total</t>
  </si>
  <si>
    <t>Accrual for Environmental Loss Contingencies, Undiscounted, Next Twelve Months</t>
  </si>
  <si>
    <t>Accrual for Environmental Loss Contingencies, Undiscounted, Second Year</t>
  </si>
  <si>
    <t>Accrual for Environmental Loss Contingencies, Undiscounted, Third Year</t>
  </si>
  <si>
    <t>Accrual for Environmental Loss Contingencies, Undiscounted, Fourth Year</t>
  </si>
  <si>
    <t>Accrual for Environmental Loss Contingencies, Undiscounted, Fifth Year</t>
  </si>
  <si>
    <t>Accrual for Environmental Loss Contingencies, Undiscounted, after Fifth Year</t>
  </si>
  <si>
    <t>Other Noncurrent Liabilities [Member]</t>
  </si>
  <si>
    <t>Other Accrued Expenses [Member]</t>
  </si>
  <si>
    <t>Note 19 - Financial Information for the Company and its Subsidiaries (Details Textual)</t>
  </si>
  <si>
    <t>Percentage, Ownership of Guarantors by Parent</t>
  </si>
  <si>
    <t>Note 19 - Financial Information for the Company and its Subsidiaries - Schedule of Condensed Consolidating Balance Sheet (Details) - USD ($) $ in Thousands</t>
  </si>
  <si>
    <t>Jan. 28, 2017</t>
  </si>
  <si>
    <t>Receivables, net</t>
  </si>
  <si>
    <t>Intercompany receivable - current</t>
  </si>
  <si>
    <t>Investment in subsidiaries</t>
  </si>
  <si>
    <t>Intercompany receivable - noncurrent</t>
  </si>
  <si>
    <t>Intercompany payable - current</t>
  </si>
  <si>
    <t>Intercompany payable - noncurrent</t>
  </si>
  <si>
    <t>Caleres, Inc. shareholders’ equity</t>
  </si>
  <si>
    <t>Consolidation, Eliminations [Member]</t>
  </si>
  <si>
    <t>Parent Company [Member]</t>
  </si>
  <si>
    <t>Guarantor Subsidiaries [Member]</t>
  </si>
  <si>
    <t>Non-Guarantor Subsidiaries [Member]</t>
  </si>
  <si>
    <t>Note 19 - Financial Information for the Company and its Subsidiaries - Schedule of Condensed Consolidating Statement of Earnings (Loss) (Details) - USD ($) $ in Thousands</t>
  </si>
  <si>
    <t>Interest (expense) income</t>
  </si>
  <si>
    <t>Other income (expense)</t>
  </si>
  <si>
    <t>Intercompany interest income (expense)</t>
  </si>
  <si>
    <t>Income tax benefit (provision)</t>
  </si>
  <si>
    <t>Equity in earnings (loss) of subsidiaries, net of tax</t>
  </si>
  <si>
    <t>Less: Net loss attributable to noncontrolling interests</t>
  </si>
  <si>
    <t>Net earnings attributable to Caleres, Inc.</t>
  </si>
  <si>
    <t>Note 19 - Financial Information for the Company and its Subsidiaries - Schedule of Condensed Consolidating Statement of Comprehensive Income (Loss) (Details) - USD ($) $ in Thousands</t>
  </si>
  <si>
    <t>Other comprehensive loss from investment in subsidiaries</t>
  </si>
  <si>
    <t>Other comprehensive loss, net of tax</t>
  </si>
  <si>
    <t>Comprehensive income</t>
  </si>
  <si>
    <t>Comprehensive income attributable to Caleres, Inc.</t>
  </si>
  <si>
    <t>Note 19 - Financial Information for the Company and its Subsidiaries - Schedule of Condensed Consolidating Statement of Cash Flows (Details) - USD ($) $ in Thousands</t>
  </si>
  <si>
    <t>Intercompany investing</t>
  </si>
  <si>
    <t>Intercompany financing</t>
  </si>
  <si>
    <t>Net cash provided by (used for) financing activities</t>
  </si>
  <si>
    <t>Repayments of capital lease obligation</t>
  </si>
  <si>
    <t>Net cash (used for) provided by investing activities</t>
  </si>
  <si>
    <t>Consolidation, Eliminations [Member] | Blowfish, LLC [Member]</t>
  </si>
  <si>
    <t>Consolidation, Eliminations [Member] | Vionic [Member]</t>
  </si>
  <si>
    <t>Parent Company [Member] | Blowfish, LLC [Member]</t>
  </si>
  <si>
    <t>Parent Company [Member] | Vionic [Member]</t>
  </si>
  <si>
    <t>Guarantor Subsidiaries [Member] | Blowfish, LLC [Member]</t>
  </si>
  <si>
    <t>Guarantor Subsidiaries [Member] | Vionic [Member]</t>
  </si>
  <si>
    <t>Non-Guarantor Subsidiaries [Member] | Blowfish, LLC [Member]</t>
  </si>
  <si>
    <t>Non-Guarantor Subsidiaries [Member] | Vionic [Member]</t>
  </si>
  <si>
    <t>Note 20 - Quarterly Financial Data (Unaudited) (Details Textual) - USD ($) $ in Millions</t>
  </si>
  <si>
    <t>Adjustment of Purchase Obligation, After Tax</t>
  </si>
  <si>
    <t>Goodwill and Intangible Asset Impairment, After Tax</t>
  </si>
  <si>
    <t>Repositioning of Via Spiga Brand [Member]</t>
  </si>
  <si>
    <t>Note 20 - Quarterly Financial Data (Unaudited) - Quarterly Financial Results (Unaudited) (Details) - USD ($) $ / shares in Units, $ in Thousands</t>
  </si>
  <si>
    <t>Net earnings attributable to Caleres, Inc. (1)</t>
  </si>
  <si>
    <t>Basic earnings per common share attributable to Caleres, Inc. shareholders (2) (in dollars per share)</t>
  </si>
  <si>
    <t>Diluted earnings per common share attributable to Caleres, Inc. shareholders (2) (in dollars per share)</t>
  </si>
  <si>
    <t>Minimum [Member]</t>
  </si>
  <si>
    <t>High (in dollars per share)</t>
  </si>
  <si>
    <t>Schedule II - Valuation and Qualifying Accounts (Details) - USD ($) $ in Thousands</t>
  </si>
  <si>
    <t>Balance at Beginning of Period</t>
  </si>
  <si>
    <t>Balance at End of Period</t>
  </si>
  <si>
    <t>SEC Schedule, 12-09, Allowance, Credit Loss [Member]</t>
  </si>
  <si>
    <t>Charged to Costs and Expenses</t>
  </si>
  <si>
    <t>Charged to Other Accounts</t>
  </si>
  <si>
    <t>Deductions</t>
  </si>
  <si>
    <t>SEC Schedule, 12-09, Reserve, Inventory [Member]</t>
  </si>
  <si>
    <t>[4]</t>
  </si>
  <si>
    <t>SEC Schedule, 12-09, Valuation Allowance, Deferred Tax Asset [Member]</t>
  </si>
  <si>
    <t>[5]</t>
  </si>
  <si>
    <t>Established through purchase accounting related to the Vionic acquisition.</t>
  </si>
  <si>
    <t>Accounts written off, net of recoveries.</t>
  </si>
  <si>
    <t>Discounts and allowances granted to wholesale customers of the Brand Portfolio segment.</t>
  </si>
  <si>
    <t>Adjustment upon disposal of related inventories.</t>
  </si>
  <si>
    <t>Reductions to the valuation allowances for the net operating loss carryforwards for certain states based on the Company’s
expectations for utilization of net operating loss carryforwards. In addition, in fiscal 2017, the valuation allowances related
to the impairment of an investment in a nonconsolidated affiliate and capital loss carryforwards were reduced, reflecting the
impact of the Tax Cuts and Jobs 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611200000</v>
      </c>
    </row>
    <row r="35" spans="1:4">
      <c r="A35" s="4" t="s">
        <v>61</v>
      </c>
      <c r="C35" s="6" t="n">
        <v>4003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35</v>
      </c>
      <c r="C1" s="2" t="s">
        <v>1</v>
      </c>
    </row>
    <row r="2" spans="1:6">
      <c r="C2" s="2" t="s">
        <v>1136</v>
      </c>
      <c r="D2" s="2" t="s">
        <v>2</v>
      </c>
      <c r="E2" s="2" t="s">
        <v>63</v>
      </c>
      <c r="F2" s="2" t="s">
        <v>113</v>
      </c>
    </row>
    <row r="3" spans="1:6">
      <c r="A3" s="4" t="s">
        <v>1137</v>
      </c>
      <c r="C3" s="5" t="n">
        <v>-31601</v>
      </c>
      <c r="D3" s="5" t="n">
        <v>-31601</v>
      </c>
    </row>
    <row r="4" spans="1:6">
      <c r="A4" s="4" t="s">
        <v>136</v>
      </c>
      <c r="D4" s="6" t="n">
        <v>-207</v>
      </c>
      <c r="E4" s="5" t="n">
        <v>-16482</v>
      </c>
      <c r="F4" s="5" t="n">
        <v>21011</v>
      </c>
    </row>
    <row r="5" spans="1:6">
      <c r="A5" s="4" t="s">
        <v>1137</v>
      </c>
      <c r="D5" s="6" t="n">
        <v>-31843</v>
      </c>
      <c r="E5" s="6" t="n">
        <v>-31601</v>
      </c>
    </row>
    <row r="6" spans="1:6">
      <c r="A6" s="4" t="s">
        <v>1138</v>
      </c>
    </row>
    <row r="7" spans="1:6">
      <c r="A7" s="4" t="s">
        <v>1137</v>
      </c>
      <c r="C7" s="6" t="n">
        <v>62</v>
      </c>
      <c r="D7" s="6" t="n">
        <v>62</v>
      </c>
      <c r="E7" s="6" t="n">
        <v>1235</v>
      </c>
      <c r="F7" s="6" t="n">
        <v>192</v>
      </c>
    </row>
    <row r="8" spans="1:6">
      <c r="A8" s="4" t="s">
        <v>1139</v>
      </c>
      <c r="C8" s="6" t="n">
        <v>-642</v>
      </c>
      <c r="E8" s="6" t="n">
        <v>-1173</v>
      </c>
      <c r="F8" s="6" t="n">
        <v>1043</v>
      </c>
    </row>
    <row r="9" spans="1:6">
      <c r="A9" s="4" t="s">
        <v>1140</v>
      </c>
      <c r="C9" s="6" t="n">
        <v>0</v>
      </c>
      <c r="E9" s="6" t="n">
        <v>0</v>
      </c>
      <c r="F9" s="6" t="n">
        <v>0</v>
      </c>
    </row>
    <row r="10" spans="1:6">
      <c r="A10" s="4" t="s">
        <v>1141</v>
      </c>
      <c r="C10" s="6" t="n">
        <v>0</v>
      </c>
      <c r="E10" s="6" t="n">
        <v>0</v>
      </c>
      <c r="F10" s="6" t="n">
        <v>0</v>
      </c>
    </row>
    <row r="11" spans="1:6">
      <c r="A11" s="4" t="s">
        <v>1142</v>
      </c>
      <c r="C11" s="6" t="n">
        <v>0</v>
      </c>
      <c r="E11" s="6" t="n">
        <v>0</v>
      </c>
      <c r="F11" s="6" t="n">
        <v>0</v>
      </c>
    </row>
    <row r="12" spans="1:6">
      <c r="A12" s="4" t="s">
        <v>136</v>
      </c>
      <c r="C12" s="6" t="n">
        <v>-642</v>
      </c>
      <c r="E12" s="6" t="n">
        <v>-1173</v>
      </c>
      <c r="F12" s="6" t="n">
        <v>1043</v>
      </c>
    </row>
    <row r="13" spans="1:6">
      <c r="A13" s="4" t="s">
        <v>194</v>
      </c>
      <c r="F13" s="6" t="n">
        <v>0</v>
      </c>
    </row>
    <row r="14" spans="1:6">
      <c r="A14" s="4" t="s">
        <v>1143</v>
      </c>
      <c r="C14" s="6" t="n">
        <v>0</v>
      </c>
      <c r="E14" s="6" t="n">
        <v>0</v>
      </c>
      <c r="F14" s="6" t="n">
        <v>0</v>
      </c>
    </row>
    <row r="15" spans="1:6">
      <c r="A15" s="4" t="s">
        <v>1137</v>
      </c>
      <c r="C15" s="6" t="n">
        <v>-580</v>
      </c>
      <c r="E15" s="6" t="n">
        <v>62</v>
      </c>
      <c r="F15" s="6" t="n">
        <v>1235</v>
      </c>
    </row>
    <row r="16" spans="1:6">
      <c r="A16" s="4" t="s">
        <v>1144</v>
      </c>
    </row>
    <row r="17" spans="1:6">
      <c r="A17" s="4" t="s">
        <v>1137</v>
      </c>
      <c r="B17" s="4" t="s">
        <v>548</v>
      </c>
      <c r="C17" s="6" t="n">
        <v>-31055</v>
      </c>
      <c r="D17" s="6" t="n">
        <v>-31055</v>
      </c>
      <c r="E17" s="6" t="n">
        <v>-17172</v>
      </c>
      <c r="F17" s="6" t="n">
        <v>-30084</v>
      </c>
    </row>
    <row r="18" spans="1:6">
      <c r="A18" s="4" t="s">
        <v>1139</v>
      </c>
      <c r="B18" s="4" t="s">
        <v>548</v>
      </c>
      <c r="C18" s="6" t="n">
        <v>-3523</v>
      </c>
      <c r="E18" s="6" t="n">
        <v>-15927</v>
      </c>
      <c r="F18" s="6" t="n">
        <v>18627</v>
      </c>
    </row>
    <row r="19" spans="1:6">
      <c r="A19" s="4" t="s">
        <v>1140</v>
      </c>
      <c r="B19" s="4" t="s">
        <v>548</v>
      </c>
      <c r="C19" s="6" t="n">
        <v>4590</v>
      </c>
      <c r="E19" s="6" t="n">
        <v>2754</v>
      </c>
      <c r="F19" s="6" t="n">
        <v>225</v>
      </c>
    </row>
    <row r="20" spans="1:6">
      <c r="A20" s="4" t="s">
        <v>1141</v>
      </c>
      <c r="B20" s="4" t="s">
        <v>548</v>
      </c>
      <c r="C20" s="6" t="n">
        <v>-1183</v>
      </c>
      <c r="E20" s="6" t="n">
        <v>-710</v>
      </c>
      <c r="F20" s="6" t="n">
        <v>-58</v>
      </c>
    </row>
    <row r="21" spans="1:6">
      <c r="A21" s="4" t="s">
        <v>1142</v>
      </c>
      <c r="B21" s="4" t="s">
        <v>548</v>
      </c>
      <c r="C21" s="6" t="n">
        <v>3407</v>
      </c>
      <c r="E21" s="6" t="n">
        <v>2044</v>
      </c>
      <c r="F21" s="6" t="n">
        <v>167</v>
      </c>
    </row>
    <row r="22" spans="1:6">
      <c r="A22" s="4" t="s">
        <v>136</v>
      </c>
      <c r="B22" s="4" t="s">
        <v>548</v>
      </c>
      <c r="C22" s="6" t="n">
        <v>-116</v>
      </c>
      <c r="E22" s="6" t="n">
        <v>-13883</v>
      </c>
      <c r="F22" s="6" t="n">
        <v>18794</v>
      </c>
    </row>
    <row r="23" spans="1:6">
      <c r="A23" s="4" t="s">
        <v>194</v>
      </c>
      <c r="B23" s="4" t="s">
        <v>548</v>
      </c>
      <c r="F23" s="6" t="n">
        <v>-5882</v>
      </c>
    </row>
    <row r="24" spans="1:6">
      <c r="A24" s="4" t="s">
        <v>1143</v>
      </c>
      <c r="B24" s="4" t="s">
        <v>548</v>
      </c>
      <c r="C24" s="6" t="n">
        <v>-1183</v>
      </c>
      <c r="E24" s="6" t="n">
        <v>-710</v>
      </c>
      <c r="F24" s="6" t="n">
        <v>-58</v>
      </c>
    </row>
    <row r="25" spans="1:6">
      <c r="A25" s="4" t="s">
        <v>1137</v>
      </c>
      <c r="B25" s="4" t="s">
        <v>548</v>
      </c>
      <c r="C25" s="6" t="n">
        <v>-31171</v>
      </c>
      <c r="E25" s="6" t="n">
        <v>-31055</v>
      </c>
      <c r="F25" s="6" t="n">
        <v>-17172</v>
      </c>
    </row>
    <row r="26" spans="1:6">
      <c r="A26" s="4" t="s">
        <v>1145</v>
      </c>
    </row>
    <row r="27" spans="1:6">
      <c r="A27" s="4" t="s">
        <v>1137</v>
      </c>
      <c r="B27" s="4" t="s">
        <v>552</v>
      </c>
      <c r="C27" s="6" t="n">
        <v>-608</v>
      </c>
      <c r="D27" s="6" t="n">
        <v>-608</v>
      </c>
      <c r="E27" s="6" t="n">
        <v>767</v>
      </c>
      <c r="F27" s="6" t="n">
        <v>-542</v>
      </c>
    </row>
    <row r="28" spans="1:6">
      <c r="A28" s="4" t="s">
        <v>1139</v>
      </c>
      <c r="B28" s="4" t="s">
        <v>552</v>
      </c>
      <c r="C28" s="6" t="n">
        <v>315</v>
      </c>
      <c r="E28" s="6" t="n">
        <v>-1497</v>
      </c>
      <c r="F28" s="6" t="n">
        <v>1337</v>
      </c>
    </row>
    <row r="29" spans="1:6">
      <c r="A29" s="4" t="s">
        <v>1140</v>
      </c>
      <c r="B29" s="4" t="s">
        <v>552</v>
      </c>
      <c r="C29" s="6" t="n">
        <v>256</v>
      </c>
      <c r="E29" s="6" t="n">
        <v>154</v>
      </c>
      <c r="F29" s="6" t="n">
        <v>-357</v>
      </c>
    </row>
    <row r="30" spans="1:6">
      <c r="A30" s="4" t="s">
        <v>1141</v>
      </c>
      <c r="B30" s="4" t="s">
        <v>552</v>
      </c>
      <c r="C30" s="6" t="n">
        <v>-55</v>
      </c>
      <c r="E30" s="6" t="n">
        <v>-32</v>
      </c>
      <c r="F30" s="6" t="n">
        <v>121</v>
      </c>
    </row>
    <row r="31" spans="1:6">
      <c r="A31" s="4" t="s">
        <v>1142</v>
      </c>
      <c r="B31" s="4" t="s">
        <v>552</v>
      </c>
      <c r="C31" s="6" t="n">
        <v>201</v>
      </c>
      <c r="E31" s="6" t="n">
        <v>122</v>
      </c>
      <c r="F31" s="6" t="n">
        <v>-236</v>
      </c>
    </row>
    <row r="32" spans="1:6">
      <c r="A32" s="4" t="s">
        <v>136</v>
      </c>
      <c r="B32" s="4" t="s">
        <v>552</v>
      </c>
      <c r="C32" s="6" t="n">
        <v>516</v>
      </c>
      <c r="E32" s="6" t="n">
        <v>-1375</v>
      </c>
      <c r="F32" s="6" t="n">
        <v>1101</v>
      </c>
    </row>
    <row r="33" spans="1:6">
      <c r="A33" s="4" t="s">
        <v>194</v>
      </c>
      <c r="B33" s="4" t="s">
        <v>552</v>
      </c>
      <c r="F33" s="6" t="n">
        <v>208</v>
      </c>
    </row>
    <row r="34" spans="1:6">
      <c r="A34" s="4" t="s">
        <v>1143</v>
      </c>
      <c r="B34" s="4" t="s">
        <v>552</v>
      </c>
      <c r="C34" s="6" t="n">
        <v>-55</v>
      </c>
      <c r="E34" s="6" t="n">
        <v>-32</v>
      </c>
      <c r="F34" s="6" t="n">
        <v>121</v>
      </c>
    </row>
    <row r="35" spans="1:6">
      <c r="A35" s="4" t="s">
        <v>1137</v>
      </c>
      <c r="B35" s="4" t="s">
        <v>552</v>
      </c>
      <c r="C35" s="6" t="n">
        <v>-92</v>
      </c>
      <c r="E35" s="6" t="n">
        <v>-608</v>
      </c>
      <c r="F35" s="6" t="n">
        <v>767</v>
      </c>
    </row>
    <row r="36" spans="1:6">
      <c r="A36" s="4" t="s">
        <v>184</v>
      </c>
    </row>
    <row r="37" spans="1:6">
      <c r="A37" s="4" t="s">
        <v>1137</v>
      </c>
      <c r="C37" s="6" t="n">
        <v>-31601</v>
      </c>
      <c r="D37" s="5" t="n">
        <v>-31601</v>
      </c>
      <c r="E37" s="6" t="n">
        <v>-15170</v>
      </c>
      <c r="F37" s="6" t="n">
        <v>-30434</v>
      </c>
    </row>
    <row r="38" spans="1:6">
      <c r="A38" s="4" t="s">
        <v>1139</v>
      </c>
      <c r="C38" s="6" t="n">
        <v>-3850</v>
      </c>
      <c r="E38" s="6" t="n">
        <v>-18597</v>
      </c>
      <c r="F38" s="6" t="n">
        <v>21007</v>
      </c>
    </row>
    <row r="39" spans="1:6">
      <c r="A39" s="4" t="s">
        <v>1140</v>
      </c>
      <c r="C39" s="6" t="n">
        <v>4846</v>
      </c>
      <c r="E39" s="6" t="n">
        <v>2908</v>
      </c>
      <c r="F39" s="6" t="n">
        <v>-132</v>
      </c>
    </row>
    <row r="40" spans="1:6">
      <c r="A40" s="4" t="s">
        <v>1141</v>
      </c>
      <c r="C40" s="6" t="n">
        <v>-1238</v>
      </c>
      <c r="E40" s="6" t="n">
        <v>-742</v>
      </c>
      <c r="F40" s="6" t="n">
        <v>63</v>
      </c>
    </row>
    <row r="41" spans="1:6">
      <c r="A41" s="4" t="s">
        <v>1142</v>
      </c>
      <c r="C41" s="6" t="n">
        <v>3608</v>
      </c>
      <c r="E41" s="6" t="n">
        <v>2166</v>
      </c>
      <c r="F41" s="6" t="n">
        <v>-69</v>
      </c>
    </row>
    <row r="42" spans="1:6">
      <c r="A42" s="4" t="s">
        <v>136</v>
      </c>
      <c r="C42" s="6" t="n">
        <v>-242</v>
      </c>
      <c r="E42" s="6" t="n">
        <v>-16431</v>
      </c>
      <c r="F42" s="6" t="n">
        <v>20938</v>
      </c>
    </row>
    <row r="43" spans="1:6">
      <c r="A43" s="4" t="s">
        <v>194</v>
      </c>
      <c r="F43" s="6" t="n">
        <v>-5674</v>
      </c>
    </row>
    <row r="44" spans="1:6">
      <c r="A44" s="4" t="s">
        <v>1143</v>
      </c>
      <c r="C44" s="6" t="n">
        <v>-1238</v>
      </c>
      <c r="E44" s="6" t="n">
        <v>-742</v>
      </c>
      <c r="F44" s="6" t="n">
        <v>63</v>
      </c>
    </row>
    <row r="45" spans="1:6">
      <c r="A45" s="4" t="s">
        <v>1137</v>
      </c>
      <c r="C45" s="5" t="n">
        <v>-31843</v>
      </c>
      <c r="E45" s="5" t="n">
        <v>-31601</v>
      </c>
      <c r="F45" s="5" t="n">
        <v>-15170</v>
      </c>
    </row>
    <row r="46" spans="1:6"/>
    <row r="47" spans="1:6">
      <c r="A47" s="4" t="s">
        <v>548</v>
      </c>
      <c r="B47" s="4" t="s">
        <v>1146</v>
      </c>
    </row>
    <row r="48" spans="1:6">
      <c r="A48" s="4" t="s">
        <v>552</v>
      </c>
      <c r="B48" s="4" t="s">
        <v>1147</v>
      </c>
    </row>
  </sheetData>
  <mergeCells count="5">
    <mergeCell ref="A1:B2"/>
    <mergeCell ref="C1:F1"/>
    <mergeCell ref="A46:E46"/>
    <mergeCell ref="B47:E47"/>
    <mergeCell ref="B48:E4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 customWidth="1" max="5" min="5" width="14"/>
    <col customWidth="1" max="6" min="6" width="14"/>
  </cols>
  <sheetData>
    <row r="1" spans="1:6">
      <c r="A1" s="1" t="s">
        <v>1148</v>
      </c>
      <c r="C1" s="2" t="s">
        <v>583</v>
      </c>
      <c r="D1" s="2" t="s">
        <v>1</v>
      </c>
    </row>
    <row r="2" spans="1:6">
      <c r="C2" s="2" t="s">
        <v>113</v>
      </c>
      <c r="D2" s="2" t="s">
        <v>2</v>
      </c>
      <c r="E2" s="2" t="s">
        <v>63</v>
      </c>
      <c r="F2" s="2" t="s">
        <v>113</v>
      </c>
    </row>
    <row r="3" spans="1:6">
      <c r="A3" s="4" t="s">
        <v>1149</v>
      </c>
      <c r="D3" s="5" t="n">
        <v>10246</v>
      </c>
      <c r="E3" s="5" t="n">
        <v>13805</v>
      </c>
      <c r="F3" s="5" t="n">
        <v>11298</v>
      </c>
    </row>
    <row r="4" spans="1:6">
      <c r="A4" s="4" t="s">
        <v>1150</v>
      </c>
      <c r="D4" s="6" t="n">
        <v>214435</v>
      </c>
      <c r="E4" s="6" t="n">
        <v>350522</v>
      </c>
      <c r="F4" s="6" t="n">
        <v>293470</v>
      </c>
    </row>
    <row r="5" spans="1:6">
      <c r="A5" s="4" t="s">
        <v>870</v>
      </c>
      <c r="D5" s="5" t="n">
        <v>100</v>
      </c>
      <c r="E5" s="5" t="n">
        <v>300</v>
      </c>
      <c r="F5" s="5" t="n">
        <v>1300</v>
      </c>
    </row>
    <row r="6" spans="1:6">
      <c r="A6" s="4" t="s">
        <v>1151</v>
      </c>
      <c r="D6" s="6" t="n">
        <v>8334</v>
      </c>
    </row>
    <row r="7" spans="1:6">
      <c r="A7" s="4" t="s">
        <v>1152</v>
      </c>
      <c r="D7" s="7" t="n">
        <v>12.81</v>
      </c>
    </row>
    <row r="8" spans="1:6">
      <c r="A8" s="4" t="s">
        <v>1153</v>
      </c>
      <c r="E8" s="6" t="n">
        <v>0</v>
      </c>
      <c r="F8" s="6" t="n">
        <v>0</v>
      </c>
    </row>
    <row r="9" spans="1:6">
      <c r="A9" s="4" t="s">
        <v>1154</v>
      </c>
    </row>
    <row r="10" spans="1:6">
      <c r="A10" s="4" t="s">
        <v>1149</v>
      </c>
      <c r="D10" s="5" t="n">
        <v>9597</v>
      </c>
      <c r="E10" s="5" t="n">
        <v>10925</v>
      </c>
      <c r="F10" s="5" t="n">
        <v>7657</v>
      </c>
    </row>
    <row r="11" spans="1:6">
      <c r="A11" s="4" t="s">
        <v>1155</v>
      </c>
      <c r="D11" s="6" t="n">
        <v>463234</v>
      </c>
      <c r="E11" s="6" t="n">
        <v>427083</v>
      </c>
      <c r="F11" s="6" t="n">
        <v>392812</v>
      </c>
    </row>
    <row r="12" spans="1:6">
      <c r="A12" s="4" t="s">
        <v>1156</v>
      </c>
      <c r="D12" s="5" t="n">
        <v>6700</v>
      </c>
      <c r="E12" s="5" t="n">
        <v>8200</v>
      </c>
      <c r="F12" s="5" t="n">
        <v>4700</v>
      </c>
    </row>
    <row r="13" spans="1:6">
      <c r="A13" s="4" t="s">
        <v>1157</v>
      </c>
      <c r="D13" s="5" t="n">
        <v>11100</v>
      </c>
    </row>
    <row r="14" spans="1:6">
      <c r="A14" s="4" t="s">
        <v>1158</v>
      </c>
      <c r="D14" s="4" t="s">
        <v>1159</v>
      </c>
    </row>
    <row r="15" spans="1:6">
      <c r="A15" s="4" t="s">
        <v>1160</v>
      </c>
    </row>
    <row r="16" spans="1:6">
      <c r="A16" s="4" t="s">
        <v>1155</v>
      </c>
      <c r="D16" s="6" t="n">
        <v>12914</v>
      </c>
      <c r="E16" s="6" t="n">
        <v>3642</v>
      </c>
      <c r="F16" s="6" t="n">
        <v>4492</v>
      </c>
    </row>
    <row r="17" spans="1:6">
      <c r="A17" s="4" t="s">
        <v>495</v>
      </c>
      <c r="D17" s="4" t="s">
        <v>502</v>
      </c>
      <c r="E17" s="4" t="s">
        <v>502</v>
      </c>
      <c r="F17" s="4" t="s">
        <v>502</v>
      </c>
    </row>
    <row r="18" spans="1:6">
      <c r="A18" s="4" t="s">
        <v>1161</v>
      </c>
    </row>
    <row r="19" spans="1:6">
      <c r="A19" s="4" t="s">
        <v>1155</v>
      </c>
      <c r="D19" s="6" t="n">
        <v>450320</v>
      </c>
      <c r="E19" s="6" t="n">
        <v>413941</v>
      </c>
      <c r="F19" s="6" t="n">
        <v>12000</v>
      </c>
    </row>
    <row r="20" spans="1:6">
      <c r="A20" s="4" t="s">
        <v>495</v>
      </c>
      <c r="D20" s="4" t="s">
        <v>965</v>
      </c>
      <c r="E20" s="4" t="s">
        <v>965</v>
      </c>
      <c r="F20" s="4" t="s">
        <v>496</v>
      </c>
    </row>
    <row r="21" spans="1:6">
      <c r="A21" s="4" t="s">
        <v>1162</v>
      </c>
    </row>
    <row r="22" spans="1:6">
      <c r="A22" s="4" t="s">
        <v>1155</v>
      </c>
      <c r="E22" s="6" t="n">
        <v>9500</v>
      </c>
    </row>
    <row r="23" spans="1:6">
      <c r="A23" s="4" t="s">
        <v>495</v>
      </c>
      <c r="E23" s="4" t="s">
        <v>496</v>
      </c>
    </row>
    <row r="24" spans="1:6">
      <c r="A24" s="4" t="s">
        <v>1163</v>
      </c>
    </row>
    <row r="25" spans="1:6">
      <c r="A25" s="4" t="s">
        <v>1155</v>
      </c>
      <c r="F25" s="6" t="n">
        <v>376320</v>
      </c>
    </row>
    <row r="26" spans="1:6">
      <c r="A26" s="4" t="s">
        <v>495</v>
      </c>
      <c r="F26" s="4" t="s">
        <v>496</v>
      </c>
    </row>
    <row r="27" spans="1:6">
      <c r="A27" s="4" t="s">
        <v>1164</v>
      </c>
    </row>
    <row r="28" spans="1:6">
      <c r="A28" s="4" t="s">
        <v>1149</v>
      </c>
      <c r="D28" s="5" t="n">
        <v>-502</v>
      </c>
      <c r="E28" s="5" t="n">
        <v>1741</v>
      </c>
      <c r="F28" s="5" t="n">
        <v>3508</v>
      </c>
    </row>
    <row r="29" spans="1:6">
      <c r="A29" s="4" t="s">
        <v>1155</v>
      </c>
      <c r="D29" s="6" t="n">
        <v>180000</v>
      </c>
      <c r="E29" s="6" t="n">
        <v>155000</v>
      </c>
      <c r="F29" s="6" t="n">
        <v>169500</v>
      </c>
    </row>
    <row r="30" spans="1:6">
      <c r="A30" s="4" t="s">
        <v>1165</v>
      </c>
    </row>
    <row r="31" spans="1:6">
      <c r="A31" s="4" t="s">
        <v>1166</v>
      </c>
      <c r="D31" s="4" t="s">
        <v>1167</v>
      </c>
    </row>
    <row r="32" spans="1:6">
      <c r="A32" s="4" t="s">
        <v>1168</v>
      </c>
    </row>
    <row r="33" spans="1:6">
      <c r="A33" s="4" t="s">
        <v>1155</v>
      </c>
      <c r="D33" s="6" t="n">
        <v>360000</v>
      </c>
      <c r="E33" s="6" t="n">
        <v>310000</v>
      </c>
      <c r="F33" s="6" t="n">
        <v>339000</v>
      </c>
    </row>
    <row r="34" spans="1:6">
      <c r="A34" s="4" t="s">
        <v>1166</v>
      </c>
      <c r="D34" s="4" t="s">
        <v>1169</v>
      </c>
    </row>
    <row r="35" spans="1:6">
      <c r="A35" s="4" t="s">
        <v>494</v>
      </c>
    </row>
    <row r="36" spans="1:6">
      <c r="A36" s="4" t="s">
        <v>1149</v>
      </c>
      <c r="D36" s="5" t="n">
        <v>22</v>
      </c>
      <c r="E36" s="5" t="n">
        <v>48</v>
      </c>
      <c r="F36" s="5" t="n">
        <v>67</v>
      </c>
    </row>
    <row r="37" spans="1:6">
      <c r="A37" s="4" t="s">
        <v>495</v>
      </c>
      <c r="D37" s="4" t="s">
        <v>496</v>
      </c>
    </row>
    <row r="38" spans="1:6">
      <c r="A38" s="4" t="s">
        <v>1170</v>
      </c>
      <c r="D38" s="4" t="s">
        <v>735</v>
      </c>
    </row>
    <row r="39" spans="1:6">
      <c r="A39" s="4" t="s">
        <v>501</v>
      </c>
    </row>
    <row r="40" spans="1:6">
      <c r="A40" s="4" t="s">
        <v>1149</v>
      </c>
      <c r="D40" s="5" t="n">
        <v>1129</v>
      </c>
      <c r="E40" s="6" t="n">
        <v>1091</v>
      </c>
      <c r="F40" s="6" t="n">
        <v>66</v>
      </c>
    </row>
    <row r="41" spans="1:6">
      <c r="A41" s="4" t="s">
        <v>1155</v>
      </c>
      <c r="B41" s="4" t="s">
        <v>548</v>
      </c>
      <c r="D41" s="6" t="n">
        <v>71815</v>
      </c>
    </row>
    <row r="42" spans="1:6">
      <c r="A42" s="4" t="s">
        <v>495</v>
      </c>
      <c r="D42" s="4" t="s">
        <v>502</v>
      </c>
    </row>
    <row r="43" spans="1:6">
      <c r="A43" s="4" t="s">
        <v>1156</v>
      </c>
      <c r="D43" s="5" t="n">
        <v>589</v>
      </c>
      <c r="E43" s="5" t="n">
        <v>1340</v>
      </c>
      <c r="F43" s="5" t="n">
        <v>1349</v>
      </c>
    </row>
    <row r="44" spans="1:6">
      <c r="A44" s="4" t="s">
        <v>1171</v>
      </c>
      <c r="C44" s="6" t="n">
        <v>210302</v>
      </c>
    </row>
    <row r="45" spans="1:6">
      <c r="A45" s="4" t="s">
        <v>1172</v>
      </c>
      <c r="C45" s="5" t="n">
        <v>6300</v>
      </c>
    </row>
    <row r="46" spans="1:6">
      <c r="A46" s="4" t="s">
        <v>1173</v>
      </c>
      <c r="B46" s="4" t="s">
        <v>552</v>
      </c>
      <c r="D46" s="6" t="n">
        <v>491984</v>
      </c>
      <c r="E46" s="6" t="n">
        <v>420057</v>
      </c>
    </row>
    <row r="47" spans="1:6">
      <c r="A47" s="4" t="s">
        <v>1174</v>
      </c>
      <c r="D47" s="6" t="n">
        <v>5474</v>
      </c>
    </row>
    <row r="48" spans="1:6">
      <c r="A48" s="4" t="s">
        <v>1175</v>
      </c>
      <c r="D48" s="6" t="n">
        <v>4686</v>
      </c>
    </row>
    <row r="49" spans="1:6">
      <c r="A49" s="4" t="s">
        <v>1176</v>
      </c>
      <c r="D49" s="6" t="n">
        <v>788</v>
      </c>
    </row>
    <row r="50" spans="1:6">
      <c r="A50" s="4" t="s">
        <v>1177</v>
      </c>
      <c r="D50" s="5" t="n">
        <v>8600</v>
      </c>
    </row>
    <row r="51" spans="1:6">
      <c r="A51" s="4" t="s">
        <v>1178</v>
      </c>
      <c r="D51" s="6" t="n">
        <v>7300</v>
      </c>
    </row>
    <row r="52" spans="1:6">
      <c r="A52" s="4" t="s">
        <v>1179</v>
      </c>
      <c r="D52" s="5" t="n">
        <v>2600</v>
      </c>
      <c r="E52" s="5" t="n">
        <v>4400</v>
      </c>
    </row>
    <row r="53" spans="1:6">
      <c r="A53" s="4" t="s">
        <v>1180</v>
      </c>
    </row>
    <row r="54" spans="1:6">
      <c r="A54" s="4" t="s">
        <v>1173</v>
      </c>
      <c r="D54" s="6" t="n">
        <v>272836</v>
      </c>
    </row>
    <row r="55" spans="1:6">
      <c r="A55" s="4" t="s">
        <v>1181</v>
      </c>
    </row>
    <row r="56" spans="1:6">
      <c r="A56" s="4" t="s">
        <v>1173</v>
      </c>
      <c r="D56" s="6" t="n">
        <v>219148</v>
      </c>
    </row>
    <row r="57" spans="1:6"/>
    <row r="58" spans="1:6">
      <c r="A58" s="4" t="s">
        <v>548</v>
      </c>
      <c r="B58" s="4" t="s">
        <v>1182</v>
      </c>
    </row>
    <row r="59" spans="1:6">
      <c r="A59" s="4" t="s">
        <v>552</v>
      </c>
      <c r="B59" s="4" t="s">
        <v>1183</v>
      </c>
    </row>
  </sheetData>
  <mergeCells count="5">
    <mergeCell ref="A1:B2"/>
    <mergeCell ref="D1:F1"/>
    <mergeCell ref="A57:E57"/>
    <mergeCell ref="B58:E58"/>
    <mergeCell ref="B59:E5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3</v>
      </c>
      <c r="D2" s="2" t="s">
        <v>113</v>
      </c>
    </row>
    <row r="3" spans="1:4">
      <c r="A3" s="4" t="s">
        <v>1185</v>
      </c>
      <c r="B3" s="5" t="n">
        <v>10246</v>
      </c>
      <c r="C3" s="5" t="n">
        <v>13805</v>
      </c>
      <c r="D3" s="5" t="n">
        <v>11298</v>
      </c>
    </row>
    <row r="4" spans="1:4">
      <c r="A4" s="4" t="s">
        <v>1154</v>
      </c>
    </row>
    <row r="5" spans="1:4">
      <c r="A5" s="4" t="s">
        <v>1185</v>
      </c>
      <c r="B5" s="6" t="n">
        <v>9597</v>
      </c>
      <c r="C5" s="6" t="n">
        <v>10925</v>
      </c>
      <c r="D5" s="6" t="n">
        <v>7657</v>
      </c>
    </row>
    <row r="6" spans="1:4">
      <c r="A6" s="4" t="s">
        <v>1164</v>
      </c>
    </row>
    <row r="7" spans="1:4">
      <c r="A7" s="4" t="s">
        <v>1185</v>
      </c>
      <c r="B7" s="6" t="n">
        <v>-502</v>
      </c>
      <c r="C7" s="6" t="n">
        <v>1741</v>
      </c>
      <c r="D7" s="6" t="n">
        <v>3508</v>
      </c>
    </row>
    <row r="8" spans="1:4">
      <c r="A8" s="4" t="s">
        <v>501</v>
      </c>
    </row>
    <row r="9" spans="1:4">
      <c r="A9" s="4" t="s">
        <v>1185</v>
      </c>
      <c r="B9" s="6" t="n">
        <v>1129</v>
      </c>
      <c r="C9" s="6" t="n">
        <v>1091</v>
      </c>
      <c r="D9" s="6" t="n">
        <v>66</v>
      </c>
    </row>
    <row r="10" spans="1:4">
      <c r="A10" s="4" t="s">
        <v>494</v>
      </c>
    </row>
    <row r="11" spans="1:4">
      <c r="A11" s="4" t="s">
        <v>1185</v>
      </c>
      <c r="B11" s="5" t="n">
        <v>22</v>
      </c>
      <c r="C11" s="5" t="n">
        <v>48</v>
      </c>
      <c r="D11" s="5" t="n">
        <v>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3</v>
      </c>
      <c r="D2" s="2" t="s">
        <v>113</v>
      </c>
    </row>
    <row r="3" spans="1:4">
      <c r="A3" s="4" t="s">
        <v>1187</v>
      </c>
      <c r="B3" s="6" t="n">
        <v>1249223</v>
      </c>
      <c r="C3" s="6" t="n">
        <v>1174801</v>
      </c>
      <c r="D3" s="6" t="n">
        <v>1128049</v>
      </c>
    </row>
    <row r="4" spans="1:4">
      <c r="A4" s="4" t="s">
        <v>1188</v>
      </c>
      <c r="B4" s="7" t="n">
        <v>29.17</v>
      </c>
      <c r="C4" s="7" t="n">
        <v>27.92</v>
      </c>
      <c r="D4" s="7" t="n">
        <v>25.85</v>
      </c>
    </row>
    <row r="5" spans="1:4">
      <c r="A5" s="4" t="s">
        <v>1189</v>
      </c>
      <c r="B5" s="6" t="n">
        <v>463234</v>
      </c>
      <c r="C5" s="6" t="n">
        <v>427083</v>
      </c>
      <c r="D5" s="6" t="n">
        <v>392812</v>
      </c>
    </row>
    <row r="6" spans="1:4">
      <c r="A6" s="4" t="s">
        <v>1190</v>
      </c>
      <c r="B6" s="7" t="n">
        <v>22.93</v>
      </c>
      <c r="C6" s="7" t="n">
        <v>31.88</v>
      </c>
      <c r="D6" s="7" t="n">
        <v>27.07</v>
      </c>
    </row>
    <row r="7" spans="1:4">
      <c r="A7" s="4" t="s">
        <v>1191</v>
      </c>
      <c r="B7" s="6" t="n">
        <v>-222562</v>
      </c>
      <c r="C7" s="6" t="n">
        <v>-291061</v>
      </c>
      <c r="D7" s="6" t="n">
        <v>-267585</v>
      </c>
    </row>
    <row r="8" spans="1:4">
      <c r="A8" s="4" t="s">
        <v>1192</v>
      </c>
      <c r="B8" s="7" t="n">
        <v>30.26</v>
      </c>
      <c r="C8" s="7" t="n">
        <v>28.18</v>
      </c>
      <c r="D8" s="7" t="n">
        <v>17.55</v>
      </c>
    </row>
    <row r="9" spans="1:4">
      <c r="A9" s="4" t="s">
        <v>1193</v>
      </c>
      <c r="B9" s="6" t="n">
        <v>-218100</v>
      </c>
      <c r="C9" s="6" t="n">
        <v>-61600</v>
      </c>
      <c r="D9" s="6" t="n">
        <v>-78475</v>
      </c>
    </row>
    <row r="10" spans="1:4">
      <c r="A10" s="4" t="s">
        <v>1194</v>
      </c>
      <c r="B10" s="7" t="n">
        <v>28.83</v>
      </c>
      <c r="C10" s="7" t="n">
        <v>28.77</v>
      </c>
      <c r="D10" s="7" t="n">
        <v>29.26</v>
      </c>
    </row>
    <row r="11" spans="1:4">
      <c r="A11" s="4" t="s">
        <v>1187</v>
      </c>
      <c r="B11" s="6" t="n">
        <v>1271795</v>
      </c>
      <c r="C11" s="6" t="n">
        <v>1249223</v>
      </c>
      <c r="D11" s="6" t="n">
        <v>1174801</v>
      </c>
    </row>
    <row r="12" spans="1:4">
      <c r="A12" s="4" t="s">
        <v>1188</v>
      </c>
      <c r="B12" s="7" t="n">
        <v>26.77</v>
      </c>
      <c r="C12" s="7" t="n">
        <v>29.17</v>
      </c>
      <c r="D12" s="7" t="n">
        <v>27.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63</v>
      </c>
      <c r="D2" s="2" t="s">
        <v>113</v>
      </c>
    </row>
    <row r="3" spans="1:4">
      <c r="A3" s="4" t="s">
        <v>1187</v>
      </c>
      <c r="B3" s="6" t="n">
        <v>457833</v>
      </c>
      <c r="C3" s="6" t="n">
        <v>399627</v>
      </c>
      <c r="D3" s="6" t="n">
        <v>402499</v>
      </c>
    </row>
    <row r="4" spans="1:4">
      <c r="A4" s="4" t="s">
        <v>1188</v>
      </c>
      <c r="B4" s="7" t="n">
        <v>28.49</v>
      </c>
      <c r="C4" s="7" t="n">
        <v>27.45</v>
      </c>
      <c r="D4" s="7" t="n">
        <v>28.36</v>
      </c>
    </row>
    <row r="5" spans="1:4">
      <c r="A5" s="4" t="s">
        <v>1189</v>
      </c>
      <c r="B5" s="6" t="n">
        <v>180000</v>
      </c>
      <c r="C5" s="6" t="n">
        <v>155000</v>
      </c>
      <c r="D5" s="6" t="n">
        <v>169500</v>
      </c>
    </row>
    <row r="6" spans="1:4">
      <c r="A6" s="4" t="s">
        <v>1190</v>
      </c>
      <c r="B6" s="7" t="n">
        <v>23.42</v>
      </c>
      <c r="C6" s="7" t="n">
        <v>31.84</v>
      </c>
      <c r="D6" s="7" t="n">
        <v>26.9</v>
      </c>
    </row>
    <row r="7" spans="1:4">
      <c r="A7" s="4" t="s">
        <v>1191</v>
      </c>
      <c r="B7" s="6" t="n">
        <v>-149833</v>
      </c>
      <c r="C7" s="6" t="n">
        <v>-80627</v>
      </c>
      <c r="D7" s="6" t="n">
        <v>-160372</v>
      </c>
    </row>
    <row r="8" spans="1:4">
      <c r="A8" s="4" t="s">
        <v>1192</v>
      </c>
      <c r="B8" s="7" t="n">
        <v>26.64</v>
      </c>
      <c r="C8" s="7" t="n">
        <v>30.12</v>
      </c>
      <c r="D8" s="7" t="n">
        <v>29.16</v>
      </c>
    </row>
    <row r="9" spans="1:4">
      <c r="A9" s="4" t="s">
        <v>1193</v>
      </c>
      <c r="B9" s="6" t="n">
        <v>-12000</v>
      </c>
      <c r="C9" s="6" t="n">
        <v>-16167</v>
      </c>
      <c r="D9" s="6" t="n">
        <v>-12000</v>
      </c>
    </row>
    <row r="10" spans="1:4">
      <c r="A10" s="4" t="s">
        <v>1194</v>
      </c>
      <c r="B10" s="7" t="n">
        <v>28.33</v>
      </c>
      <c r="C10" s="7" t="n">
        <v>26.83</v>
      </c>
      <c r="D10" s="7" t="n">
        <v>27.46</v>
      </c>
    </row>
    <row r="11" spans="1:4">
      <c r="A11" s="4" t="s">
        <v>1187</v>
      </c>
      <c r="B11" s="6" t="n">
        <v>476000</v>
      </c>
      <c r="C11" s="6" t="n">
        <v>457833</v>
      </c>
      <c r="D11" s="6" t="n">
        <v>399627</v>
      </c>
    </row>
    <row r="12" spans="1:4">
      <c r="A12" s="4" t="s">
        <v>1188</v>
      </c>
      <c r="B12" s="7" t="n">
        <v>27.16</v>
      </c>
      <c r="C12" s="7" t="n">
        <v>28.49</v>
      </c>
      <c r="D12" s="7" t="n">
        <v>27.45</v>
      </c>
    </row>
    <row r="13" spans="1:4">
      <c r="A13" s="4" t="s">
        <v>1196</v>
      </c>
    </row>
    <row r="14" spans="1:4">
      <c r="A14" s="4" t="s">
        <v>1187</v>
      </c>
      <c r="B14" s="6" t="n">
        <v>915666</v>
      </c>
      <c r="C14" s="6" t="n">
        <v>799254</v>
      </c>
      <c r="D14" s="6" t="n">
        <v>804998</v>
      </c>
    </row>
    <row r="15" spans="1:4">
      <c r="A15" s="4" t="s">
        <v>1189</v>
      </c>
      <c r="B15" s="6" t="n">
        <v>360000</v>
      </c>
      <c r="C15" s="6" t="n">
        <v>310000</v>
      </c>
      <c r="D15" s="6" t="n">
        <v>339000</v>
      </c>
    </row>
    <row r="16" spans="1:4">
      <c r="A16" s="4" t="s">
        <v>1191</v>
      </c>
      <c r="B16" s="6" t="n">
        <v>-299666</v>
      </c>
      <c r="C16" s="6" t="n">
        <v>-161254</v>
      </c>
      <c r="D16" s="6" t="n">
        <v>-320744</v>
      </c>
    </row>
    <row r="17" spans="1:4">
      <c r="A17" s="4" t="s">
        <v>1193</v>
      </c>
      <c r="B17" s="6" t="n">
        <v>-24000</v>
      </c>
      <c r="C17" s="6" t="n">
        <v>-32334</v>
      </c>
      <c r="D17" s="6" t="n">
        <v>-24000</v>
      </c>
    </row>
    <row r="18" spans="1:4">
      <c r="A18" s="4" t="s">
        <v>1187</v>
      </c>
      <c r="B18" s="6" t="n">
        <v>952000</v>
      </c>
      <c r="C18" s="6" t="n">
        <v>915666</v>
      </c>
      <c r="D18" s="6" t="n">
        <v>7992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97</v>
      </c>
      <c r="B1" s="2" t="s">
        <v>1</v>
      </c>
    </row>
    <row r="2" spans="1:2">
      <c r="B2" s="2" t="s">
        <v>1198</v>
      </c>
    </row>
    <row r="3" spans="1:2">
      <c r="A3" s="4" t="s">
        <v>1199</v>
      </c>
      <c r="B3" s="6" t="n">
        <v>42667</v>
      </c>
    </row>
    <row r="4" spans="1:2">
      <c r="A4" s="4" t="s">
        <v>1200</v>
      </c>
      <c r="B4" s="7" t="n">
        <v>18.01</v>
      </c>
    </row>
    <row r="5" spans="1:2">
      <c r="A5" s="4" t="s">
        <v>1201</v>
      </c>
      <c r="B5" s="6" t="n">
        <v>-5000</v>
      </c>
    </row>
    <row r="6" spans="1:2">
      <c r="A6" s="4" t="s">
        <v>1202</v>
      </c>
      <c r="B6" s="7" t="n">
        <v>9.630000000000001</v>
      </c>
    </row>
    <row r="7" spans="1:2">
      <c r="A7" s="4" t="s">
        <v>1203</v>
      </c>
      <c r="B7" s="6" t="n">
        <v>0</v>
      </c>
    </row>
    <row r="8" spans="1:2">
      <c r="A8" s="4" t="s">
        <v>1204</v>
      </c>
      <c r="B8" s="5" t="n">
        <v>0</v>
      </c>
    </row>
    <row r="9" spans="1:2">
      <c r="A9" s="4" t="s">
        <v>1205</v>
      </c>
      <c r="B9" s="6" t="n">
        <v>-2000</v>
      </c>
    </row>
    <row r="10" spans="1:2">
      <c r="A10" s="4" t="s">
        <v>1206</v>
      </c>
      <c r="B10" s="7" t="n">
        <v>8.85</v>
      </c>
    </row>
    <row r="11" spans="1:2">
      <c r="A11" s="4" t="s">
        <v>1199</v>
      </c>
      <c r="B11" s="6" t="n">
        <v>35667</v>
      </c>
    </row>
    <row r="12" spans="1:2">
      <c r="A12" s="4" t="s">
        <v>1200</v>
      </c>
      <c r="B12" s="7" t="n">
        <v>19.7</v>
      </c>
    </row>
    <row r="13" spans="1:2">
      <c r="A13" s="4" t="s">
        <v>1207</v>
      </c>
      <c r="B13" s="6" t="n">
        <v>27333</v>
      </c>
    </row>
    <row r="14" spans="1:2">
      <c r="A14" s="4" t="s">
        <v>1208</v>
      </c>
      <c r="B14" s="7" t="n">
        <v>16.8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09</v>
      </c>
      <c r="B1" s="2" t="s">
        <v>1</v>
      </c>
    </row>
    <row r="2" spans="1:3">
      <c r="B2" s="2" t="s">
        <v>1198</v>
      </c>
    </row>
    <row r="3" spans="1:3">
      <c r="A3" s="4" t="s">
        <v>1210</v>
      </c>
      <c r="B3" s="6" t="n">
        <v>381479</v>
      </c>
    </row>
    <row r="4" spans="1:3">
      <c r="A4" s="4" t="s">
        <v>1187</v>
      </c>
      <c r="B4" s="6" t="n">
        <v>38578</v>
      </c>
    </row>
    <row r="5" spans="1:3">
      <c r="A5" s="4" t="s">
        <v>1211</v>
      </c>
      <c r="B5" s="6" t="n">
        <v>420057</v>
      </c>
      <c r="C5" s="4" t="s">
        <v>548</v>
      </c>
    </row>
    <row r="6" spans="1:3">
      <c r="A6" s="4" t="s">
        <v>1212</v>
      </c>
      <c r="B6" s="6" t="n">
        <v>407198</v>
      </c>
      <c r="C6" s="4" t="s">
        <v>552</v>
      </c>
    </row>
    <row r="7" spans="1:3">
      <c r="A7" s="4" t="s">
        <v>1213</v>
      </c>
      <c r="B7" s="7" t="n">
        <v>28.7</v>
      </c>
    </row>
    <row r="8" spans="1:3">
      <c r="A8" s="4" t="s">
        <v>1214</v>
      </c>
      <c r="B8" s="6" t="n">
        <v>4686</v>
      </c>
      <c r="C8" s="4" t="s">
        <v>1215</v>
      </c>
    </row>
    <row r="9" spans="1:3">
      <c r="A9" s="4" t="s">
        <v>1216</v>
      </c>
      <c r="B9" s="6" t="n">
        <v>71815</v>
      </c>
      <c r="C9" s="4" t="s">
        <v>1215</v>
      </c>
    </row>
    <row r="10" spans="1:3">
      <c r="A10" s="4" t="s">
        <v>1217</v>
      </c>
      <c r="B10" s="6" t="n">
        <v>76501</v>
      </c>
      <c r="C10" s="4" t="s">
        <v>1218</v>
      </c>
    </row>
    <row r="11" spans="1:3">
      <c r="A11" s="4" t="s">
        <v>1219</v>
      </c>
      <c r="B11" s="6" t="n">
        <v>52825</v>
      </c>
      <c r="C11" s="4" t="s">
        <v>1220</v>
      </c>
    </row>
    <row r="12" spans="1:3">
      <c r="A12" s="4" t="s">
        <v>1221</v>
      </c>
      <c r="B12" s="7" t="n">
        <v>19.39</v>
      </c>
      <c r="C12" s="4" t="s">
        <v>1215</v>
      </c>
    </row>
    <row r="13" spans="1:3">
      <c r="A13" s="4" t="s">
        <v>1222</v>
      </c>
      <c r="B13" s="6" t="n">
        <v>33566</v>
      </c>
    </row>
    <row r="14" spans="1:3">
      <c r="A14" s="4" t="s">
        <v>1223</v>
      </c>
      <c r="B14" s="6" t="n">
        <v>10926</v>
      </c>
      <c r="C14" s="4" t="s">
        <v>552</v>
      </c>
    </row>
    <row r="15" spans="1:3">
      <c r="A15" s="4" t="s">
        <v>1224</v>
      </c>
      <c r="B15" s="7" t="n">
        <v>34.05</v>
      </c>
    </row>
    <row r="16" spans="1:3">
      <c r="A16" s="4" t="s">
        <v>1225</v>
      </c>
      <c r="B16" s="6" t="n">
        <v>4574</v>
      </c>
      <c r="C16" s="4" t="s">
        <v>1226</v>
      </c>
    </row>
    <row r="17" spans="1:3">
      <c r="A17" s="4" t="s">
        <v>1227</v>
      </c>
      <c r="B17" s="6" t="n">
        <v>0</v>
      </c>
    </row>
    <row r="18" spans="1:3">
      <c r="A18" s="4" t="s">
        <v>1228</v>
      </c>
      <c r="B18" s="7" t="n">
        <v>19.02</v>
      </c>
    </row>
    <row r="19" spans="1:3">
      <c r="A19" s="4" t="s">
        <v>1210</v>
      </c>
      <c r="B19" s="6" t="n">
        <v>415157</v>
      </c>
    </row>
    <row r="20" spans="1:3">
      <c r="A20" s="4" t="s">
        <v>1187</v>
      </c>
      <c r="B20" s="6" t="n">
        <v>76827</v>
      </c>
    </row>
    <row r="21" spans="1:3">
      <c r="A21" s="4" t="s">
        <v>1211</v>
      </c>
      <c r="B21" s="6" t="n">
        <v>491984</v>
      </c>
      <c r="C21" s="4" t="s">
        <v>548</v>
      </c>
    </row>
    <row r="22" spans="1:3">
      <c r="A22" s="4" t="s">
        <v>1212</v>
      </c>
      <c r="B22" s="6" t="n">
        <v>466375</v>
      </c>
      <c r="C22" s="4" t="s">
        <v>552</v>
      </c>
    </row>
    <row r="23" spans="1:3">
      <c r="A23" s="4" t="s">
        <v>1213</v>
      </c>
      <c r="B23" s="7" t="n">
        <v>17.66</v>
      </c>
    </row>
    <row r="24" spans="1:3"/>
    <row r="25" spans="1:3">
      <c r="A25" s="4" t="s">
        <v>548</v>
      </c>
      <c r="B25" s="4" t="s">
        <v>1183</v>
      </c>
    </row>
    <row r="26" spans="1:3">
      <c r="A26" s="4" t="s">
        <v>552</v>
      </c>
      <c r="B26" s="4" t="s">
        <v>1229</v>
      </c>
    </row>
    <row r="27" spans="1:3">
      <c r="A27" s="4" t="s">
        <v>1215</v>
      </c>
      <c r="B27" s="4" t="s">
        <v>1182</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0</v>
      </c>
      <c r="C1" s="2" t="s">
        <v>1</v>
      </c>
    </row>
    <row r="2" spans="1:5">
      <c r="C2" s="2" t="s">
        <v>2</v>
      </c>
      <c r="D2" s="2" t="s">
        <v>63</v>
      </c>
      <c r="E2" s="2" t="s">
        <v>113</v>
      </c>
    </row>
    <row r="3" spans="1:5">
      <c r="A3" s="4" t="s">
        <v>1231</v>
      </c>
      <c r="B3" s="4" t="s">
        <v>548</v>
      </c>
      <c r="C3" s="7" t="n">
        <v>19.59</v>
      </c>
      <c r="D3" s="7" t="n">
        <v>34.23</v>
      </c>
      <c r="E3" s="7" t="n">
        <v>27.93</v>
      </c>
    </row>
    <row r="4" spans="1:5">
      <c r="A4" s="4" t="s">
        <v>1232</v>
      </c>
      <c r="C4" s="5" t="n">
        <v>589</v>
      </c>
      <c r="D4" s="5" t="n">
        <v>1340</v>
      </c>
      <c r="E4" s="5" t="n">
        <v>1349</v>
      </c>
    </row>
    <row r="5" spans="1:5">
      <c r="A5" s="4" t="s">
        <v>1233</v>
      </c>
      <c r="C5" s="6" t="n">
        <v>4574</v>
      </c>
      <c r="D5" s="6" t="n">
        <v>5914</v>
      </c>
      <c r="E5" s="6" t="n">
        <v>10356</v>
      </c>
    </row>
    <row r="6" spans="1:5"/>
    <row r="7" spans="1:5">
      <c r="A7" s="4" t="s">
        <v>548</v>
      </c>
      <c r="B7" s="4" t="s">
        <v>1234</v>
      </c>
    </row>
  </sheetData>
  <mergeCells count="4">
    <mergeCell ref="A1:B2"/>
    <mergeCell ref="C1:E1"/>
    <mergeCell ref="A6:D6"/>
    <mergeCell ref="B7:D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3</v>
      </c>
      <c r="D2" s="2" t="s">
        <v>113</v>
      </c>
    </row>
    <row r="3" spans="1:4">
      <c r="A3" s="4" t="s">
        <v>1236</v>
      </c>
      <c r="B3" s="5" t="n">
        <v>-1756</v>
      </c>
      <c r="C3" s="5" t="n">
        <v>287</v>
      </c>
      <c r="D3" s="5" t="n">
        <v>1645</v>
      </c>
    </row>
    <row r="4" spans="1:4">
      <c r="A4" s="4" t="s">
        <v>1237</v>
      </c>
      <c r="B4" s="6" t="n">
        <v>452</v>
      </c>
      <c r="C4" s="6" t="n">
        <v>-74</v>
      </c>
      <c r="D4" s="6" t="n">
        <v>-620</v>
      </c>
    </row>
    <row r="5" spans="1:4">
      <c r="A5" s="4" t="s">
        <v>1238</v>
      </c>
      <c r="B5" s="5" t="n">
        <v>-1304</v>
      </c>
      <c r="C5" s="5" t="n">
        <v>213</v>
      </c>
      <c r="D5" s="5" t="n">
        <v>10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1</v>
      </c>
    </row>
    <row r="2" spans="1:2">
      <c r="B2" s="2" t="s">
        <v>453</v>
      </c>
    </row>
    <row r="3" spans="1:2">
      <c r="A3" s="4" t="s">
        <v>1240</v>
      </c>
      <c r="B3" s="8" t="n">
        <v>31.2</v>
      </c>
    </row>
    <row r="4" spans="1:2">
      <c r="A4" s="4" t="s">
        <v>1241</v>
      </c>
      <c r="B4" s="9" t="n">
        <v>9.6</v>
      </c>
    </row>
    <row r="5" spans="1:2">
      <c r="A5" s="4" t="s">
        <v>1242</v>
      </c>
      <c r="B5" s="6" t="n">
        <v>5</v>
      </c>
    </row>
    <row r="6" spans="1:2">
      <c r="A6" s="4" t="s">
        <v>1243</v>
      </c>
      <c r="B6" s="8" t="n">
        <v>4.6</v>
      </c>
    </row>
    <row r="7" spans="1:2">
      <c r="A7" s="4" t="s">
        <v>1244</v>
      </c>
      <c r="B7" s="4" t="s">
        <v>1245</v>
      </c>
    </row>
    <row r="8" spans="1:2">
      <c r="A8" s="4" t="s">
        <v>1246</v>
      </c>
      <c r="B8" s="8" t="n">
        <v>13.8</v>
      </c>
    </row>
    <row r="9" spans="1:2">
      <c r="A9" s="4" t="s">
        <v>1247</v>
      </c>
      <c r="B9" s="9" t="n">
        <v>0.5</v>
      </c>
    </row>
    <row r="10" spans="1:2">
      <c r="A10" s="4" t="s">
        <v>1248</v>
      </c>
      <c r="B10" s="9" t="n">
        <v>0.1</v>
      </c>
    </row>
    <row r="11" spans="1:2">
      <c r="A11" s="4" t="s">
        <v>1249</v>
      </c>
      <c r="B11" s="9" t="n">
        <v>0.1</v>
      </c>
    </row>
    <row r="12" spans="1:2">
      <c r="A12" s="4" t="s">
        <v>1250</v>
      </c>
      <c r="B12" s="9" t="n">
        <v>0.1</v>
      </c>
    </row>
    <row r="13" spans="1:2">
      <c r="A13" s="4" t="s">
        <v>1251</v>
      </c>
      <c r="B13" s="9" t="n">
        <v>0.1</v>
      </c>
    </row>
    <row r="14" spans="1:2">
      <c r="A14" s="4" t="s">
        <v>1252</v>
      </c>
      <c r="B14" s="9" t="n">
        <v>12.9</v>
      </c>
    </row>
    <row r="15" spans="1:2">
      <c r="A15" s="4" t="s">
        <v>1253</v>
      </c>
    </row>
    <row r="16" spans="1:2">
      <c r="A16" s="4" t="s">
        <v>1241</v>
      </c>
      <c r="B16" s="9" t="n">
        <v>8.800000000000001</v>
      </c>
    </row>
    <row r="17" spans="1:2">
      <c r="A17" s="4" t="s">
        <v>1254</v>
      </c>
    </row>
    <row r="18" spans="1:2">
      <c r="A18" s="4" t="s">
        <v>1241</v>
      </c>
      <c r="B18" s="8" t="n">
        <v>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1255</v>
      </c>
      <c r="B1" s="2" t="s">
        <v>2</v>
      </c>
    </row>
    <row r="2" spans="1:2">
      <c r="A2" s="4" t="s">
        <v>1256</v>
      </c>
      <c r="B2" s="4" t="s">
        <v>6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7</v>
      </c>
      <c r="B1" s="2" t="s">
        <v>2</v>
      </c>
      <c r="C1" s="2" t="s">
        <v>1038</v>
      </c>
      <c r="D1" s="2" t="s">
        <v>63</v>
      </c>
      <c r="E1" s="2" t="s">
        <v>113</v>
      </c>
      <c r="F1" s="2" t="s">
        <v>1258</v>
      </c>
    </row>
    <row r="2" spans="1:6">
      <c r="A2" s="4" t="s">
        <v>65</v>
      </c>
      <c r="B2" s="5" t="n">
        <v>45218</v>
      </c>
      <c r="D2" s="5" t="n">
        <v>30200</v>
      </c>
      <c r="E2" s="5" t="n">
        <v>64047</v>
      </c>
      <c r="F2" s="5" t="n">
        <v>55332</v>
      </c>
    </row>
    <row r="3" spans="1:6">
      <c r="A3" s="4" t="s">
        <v>1259</v>
      </c>
      <c r="B3" s="6" t="n">
        <v>162181</v>
      </c>
      <c r="D3" s="6" t="n">
        <v>191722</v>
      </c>
    </row>
    <row r="4" spans="1:6">
      <c r="A4" s="4" t="s">
        <v>942</v>
      </c>
      <c r="B4" s="6" t="n">
        <v>618406</v>
      </c>
      <c r="D4" s="6" t="n">
        <v>683171</v>
      </c>
    </row>
    <row r="5" spans="1:6">
      <c r="A5" s="4" t="s">
        <v>69</v>
      </c>
      <c r="B5" s="6" t="n">
        <v>56494</v>
      </c>
      <c r="D5" s="6" t="n">
        <v>71354</v>
      </c>
    </row>
    <row r="6" spans="1:6">
      <c r="A6" s="4" t="s">
        <v>1260</v>
      </c>
      <c r="B6" s="6" t="n">
        <v>0</v>
      </c>
      <c r="D6" s="6" t="n">
        <v>0</v>
      </c>
    </row>
    <row r="7" spans="1:6">
      <c r="A7" s="4" t="s">
        <v>70</v>
      </c>
      <c r="B7" s="6" t="n">
        <v>882299</v>
      </c>
      <c r="D7" s="6" t="n">
        <v>976447</v>
      </c>
    </row>
    <row r="8" spans="1:6">
      <c r="A8" s="4" t="s">
        <v>73</v>
      </c>
      <c r="B8" s="6" t="n">
        <v>224846</v>
      </c>
      <c r="D8" s="6" t="n">
        <v>230784</v>
      </c>
    </row>
    <row r="9" spans="1:6">
      <c r="A9" s="4" t="s">
        <v>990</v>
      </c>
      <c r="B9" s="6" t="n">
        <v>539579</v>
      </c>
      <c r="D9" s="6" t="n">
        <v>549897</v>
      </c>
    </row>
    <row r="10" spans="1:6">
      <c r="A10" s="4" t="s">
        <v>77</v>
      </c>
      <c r="B10" s="6" t="n">
        <v>89389</v>
      </c>
      <c r="D10" s="6" t="n">
        <v>81440</v>
      </c>
    </row>
    <row r="11" spans="1:6">
      <c r="A11" s="4" t="s">
        <v>72</v>
      </c>
      <c r="B11" s="6" t="n">
        <v>695594</v>
      </c>
      <c r="C11" s="5" t="n">
        <v>729200</v>
      </c>
      <c r="D11" s="6" t="n">
        <v>0</v>
      </c>
      <c r="E11" s="6" t="n">
        <v>0</v>
      </c>
    </row>
    <row r="12" spans="1:6">
      <c r="A12" s="4" t="s">
        <v>1261</v>
      </c>
      <c r="B12" s="6" t="n">
        <v>0</v>
      </c>
      <c r="D12" s="6" t="n">
        <v>0</v>
      </c>
    </row>
    <row r="13" spans="1:6">
      <c r="A13" s="4" t="s">
        <v>1262</v>
      </c>
      <c r="B13" s="6" t="n">
        <v>0</v>
      </c>
      <c r="D13" s="6" t="n">
        <v>0</v>
      </c>
    </row>
    <row r="14" spans="1:6">
      <c r="A14" s="4" t="s">
        <v>78</v>
      </c>
      <c r="B14" s="6" t="n">
        <v>2431707</v>
      </c>
      <c r="D14" s="6" t="n">
        <v>1838568</v>
      </c>
      <c r="E14" s="6" t="n">
        <v>1489415</v>
      </c>
    </row>
    <row r="15" spans="1:6">
      <c r="A15" s="4" t="s">
        <v>80</v>
      </c>
      <c r="B15" s="6" t="n">
        <v>275000</v>
      </c>
      <c r="D15" s="6" t="n">
        <v>335000</v>
      </c>
    </row>
    <row r="16" spans="1:6">
      <c r="A16" s="4" t="s">
        <v>81</v>
      </c>
      <c r="B16" s="6" t="n">
        <v>267018</v>
      </c>
      <c r="D16" s="6" t="n">
        <v>316298</v>
      </c>
    </row>
    <row r="17" spans="1:6">
      <c r="A17" s="4" t="s">
        <v>83</v>
      </c>
      <c r="B17" s="6" t="n">
        <v>127869</v>
      </c>
      <c r="D17" s="6" t="n">
        <v>0</v>
      </c>
    </row>
    <row r="18" spans="1:6">
      <c r="A18" s="4" t="s">
        <v>84</v>
      </c>
      <c r="B18" s="6" t="n">
        <v>181063</v>
      </c>
      <c r="D18" s="6" t="n">
        <v>202038</v>
      </c>
    </row>
    <row r="19" spans="1:6">
      <c r="A19" s="4" t="s">
        <v>1263</v>
      </c>
      <c r="B19" s="6" t="n">
        <v>0</v>
      </c>
      <c r="D19" s="6" t="n">
        <v>0</v>
      </c>
    </row>
    <row r="20" spans="1:6">
      <c r="A20" s="4" t="s">
        <v>85</v>
      </c>
      <c r="B20" s="6" t="n">
        <v>850950</v>
      </c>
      <c r="D20" s="6" t="n">
        <v>853336</v>
      </c>
    </row>
    <row r="21" spans="1:6">
      <c r="A21" s="4" t="s">
        <v>87</v>
      </c>
      <c r="B21" s="6" t="n">
        <v>629032</v>
      </c>
      <c r="D21" s="6" t="n">
        <v>0</v>
      </c>
    </row>
    <row r="22" spans="1:6">
      <c r="A22" s="4" t="s">
        <v>88</v>
      </c>
      <c r="B22" s="6" t="n">
        <v>198391</v>
      </c>
      <c r="D22" s="6" t="n">
        <v>197932</v>
      </c>
    </row>
    <row r="23" spans="1:6">
      <c r="A23" s="4" t="s">
        <v>90</v>
      </c>
      <c r="B23" s="6" t="n">
        <v>104204</v>
      </c>
      <c r="D23" s="6" t="n">
        <v>151865</v>
      </c>
    </row>
    <row r="24" spans="1:6">
      <c r="A24" s="4" t="s">
        <v>1264</v>
      </c>
      <c r="B24" s="6" t="n">
        <v>0</v>
      </c>
      <c r="D24" s="6" t="n">
        <v>0</v>
      </c>
    </row>
    <row r="25" spans="1:6">
      <c r="A25" s="4" t="s">
        <v>91</v>
      </c>
      <c r="B25" s="6" t="n">
        <v>931627</v>
      </c>
      <c r="D25" s="6" t="n">
        <v>349797</v>
      </c>
    </row>
    <row r="26" spans="1:6">
      <c r="A26" s="4" t="s">
        <v>1265</v>
      </c>
      <c r="B26" s="6" t="n">
        <v>645950</v>
      </c>
      <c r="D26" s="6" t="n">
        <v>634053</v>
      </c>
    </row>
    <row r="27" spans="1:6">
      <c r="A27" s="4" t="s">
        <v>99</v>
      </c>
      <c r="B27" s="6" t="n">
        <v>3180</v>
      </c>
      <c r="D27" s="6" t="n">
        <v>1382</v>
      </c>
    </row>
    <row r="28" spans="1:6">
      <c r="A28" s="4" t="s">
        <v>100</v>
      </c>
      <c r="B28" s="6" t="n">
        <v>649130</v>
      </c>
      <c r="D28" s="6" t="n">
        <v>635435</v>
      </c>
      <c r="E28" s="6" t="n">
        <v>718962</v>
      </c>
      <c r="F28" s="6" t="n">
        <v>614486</v>
      </c>
    </row>
    <row r="29" spans="1:6">
      <c r="A29" s="4" t="s">
        <v>101</v>
      </c>
      <c r="B29" s="6" t="n">
        <v>2431707</v>
      </c>
      <c r="D29" s="6" t="n">
        <v>1838568</v>
      </c>
    </row>
    <row r="30" spans="1:6">
      <c r="A30" s="4" t="s">
        <v>1266</v>
      </c>
    </row>
    <row r="31" spans="1:6">
      <c r="A31" s="4" t="s">
        <v>65</v>
      </c>
      <c r="B31" s="6" t="n">
        <v>0</v>
      </c>
      <c r="D31" s="6" t="n">
        <v>0</v>
      </c>
      <c r="E31" s="6" t="n">
        <v>0</v>
      </c>
      <c r="F31" s="6" t="n">
        <v>0</v>
      </c>
    </row>
    <row r="32" spans="1:6">
      <c r="A32" s="4" t="s">
        <v>1259</v>
      </c>
      <c r="B32" s="6" t="n">
        <v>0</v>
      </c>
      <c r="D32" s="6" t="n">
        <v>0</v>
      </c>
    </row>
    <row r="33" spans="1:6">
      <c r="A33" s="4" t="s">
        <v>942</v>
      </c>
      <c r="B33" s="6" t="n">
        <v>0</v>
      </c>
      <c r="D33" s="6" t="n">
        <v>0</v>
      </c>
    </row>
    <row r="34" spans="1:6">
      <c r="A34" s="4" t="s">
        <v>69</v>
      </c>
      <c r="B34" s="6" t="n">
        <v>0</v>
      </c>
      <c r="D34" s="6" t="n">
        <v>0</v>
      </c>
    </row>
    <row r="35" spans="1:6">
      <c r="A35" s="4" t="s">
        <v>1260</v>
      </c>
      <c r="B35" s="6" t="n">
        <v>-9362</v>
      </c>
      <c r="D35" s="6" t="n">
        <v>-15511</v>
      </c>
    </row>
    <row r="36" spans="1:6">
      <c r="A36" s="4" t="s">
        <v>70</v>
      </c>
      <c r="B36" s="6" t="n">
        <v>-9362</v>
      </c>
      <c r="D36" s="6" t="n">
        <v>-15511</v>
      </c>
    </row>
    <row r="37" spans="1:6">
      <c r="A37" s="4" t="s">
        <v>73</v>
      </c>
      <c r="B37" s="6" t="n">
        <v>0</v>
      </c>
      <c r="D37" s="6" t="n">
        <v>0</v>
      </c>
    </row>
    <row r="38" spans="1:6">
      <c r="A38" s="4" t="s">
        <v>990</v>
      </c>
      <c r="B38" s="6" t="n">
        <v>0</v>
      </c>
      <c r="D38" s="6" t="n">
        <v>0</v>
      </c>
    </row>
    <row r="39" spans="1:6">
      <c r="A39" s="4" t="s">
        <v>77</v>
      </c>
      <c r="B39" s="6" t="n">
        <v>0</v>
      </c>
      <c r="D39" s="6" t="n">
        <v>0</v>
      </c>
    </row>
    <row r="40" spans="1:6">
      <c r="A40" s="4" t="s">
        <v>72</v>
      </c>
      <c r="B40" s="6" t="n">
        <v>0</v>
      </c>
    </row>
    <row r="41" spans="1:6">
      <c r="A41" s="4" t="s">
        <v>1261</v>
      </c>
      <c r="B41" s="6" t="n">
        <v>-1546454</v>
      </c>
      <c r="D41" s="6" t="n">
        <v>-1474371</v>
      </c>
    </row>
    <row r="42" spans="1:6">
      <c r="A42" s="4" t="s">
        <v>1262</v>
      </c>
      <c r="B42" s="6" t="n">
        <v>-2079348</v>
      </c>
      <c r="D42" s="6" t="n">
        <v>-1938617</v>
      </c>
    </row>
    <row r="43" spans="1:6">
      <c r="A43" s="4" t="s">
        <v>78</v>
      </c>
      <c r="B43" s="6" t="n">
        <v>-3635164</v>
      </c>
      <c r="D43" s="6" t="n">
        <v>-3428499</v>
      </c>
    </row>
    <row r="44" spans="1:6">
      <c r="A44" s="4" t="s">
        <v>80</v>
      </c>
      <c r="B44" s="6" t="n">
        <v>0</v>
      </c>
      <c r="D44" s="6" t="n">
        <v>0</v>
      </c>
    </row>
    <row r="45" spans="1:6">
      <c r="A45" s="4" t="s">
        <v>81</v>
      </c>
      <c r="B45" s="6" t="n">
        <v>0</v>
      </c>
      <c r="D45" s="6" t="n">
        <v>0</v>
      </c>
    </row>
    <row r="46" spans="1:6">
      <c r="A46" s="4" t="s">
        <v>84</v>
      </c>
      <c r="B46" s="6" t="n">
        <v>0</v>
      </c>
      <c r="D46" s="6" t="n">
        <v>0</v>
      </c>
    </row>
    <row r="47" spans="1:6">
      <c r="A47" s="4" t="s">
        <v>1263</v>
      </c>
      <c r="B47" s="6" t="n">
        <v>-9362</v>
      </c>
      <c r="D47" s="6" t="n">
        <v>-15511</v>
      </c>
    </row>
    <row r="48" spans="1:6">
      <c r="A48" s="4" t="s">
        <v>85</v>
      </c>
      <c r="B48" s="6" t="n">
        <v>-9362</v>
      </c>
      <c r="D48" s="6" t="n">
        <v>-15511</v>
      </c>
    </row>
    <row r="49" spans="1:6">
      <c r="A49" s="4" t="s">
        <v>87</v>
      </c>
      <c r="B49" s="6" t="n">
        <v>0</v>
      </c>
    </row>
    <row r="50" spans="1:6">
      <c r="A50" s="4" t="s">
        <v>88</v>
      </c>
      <c r="B50" s="6" t="n">
        <v>0</v>
      </c>
      <c r="D50" s="6" t="n">
        <v>0</v>
      </c>
    </row>
    <row r="51" spans="1:6">
      <c r="A51" s="4" t="s">
        <v>90</v>
      </c>
      <c r="B51" s="6" t="n">
        <v>0</v>
      </c>
      <c r="D51" s="6" t="n">
        <v>0</v>
      </c>
    </row>
    <row r="52" spans="1:6">
      <c r="A52" s="4" t="s">
        <v>1264</v>
      </c>
      <c r="B52" s="6" t="n">
        <v>-2079348</v>
      </c>
      <c r="D52" s="6" t="n">
        <v>-1938617</v>
      </c>
    </row>
    <row r="53" spans="1:6">
      <c r="A53" s="4" t="s">
        <v>91</v>
      </c>
      <c r="B53" s="6" t="n">
        <v>-2079348</v>
      </c>
      <c r="D53" s="6" t="n">
        <v>-1938617</v>
      </c>
    </row>
    <row r="54" spans="1:6">
      <c r="A54" s="4" t="s">
        <v>1265</v>
      </c>
      <c r="B54" s="6" t="n">
        <v>-1546454</v>
      </c>
      <c r="D54" s="6" t="n">
        <v>-1474371</v>
      </c>
    </row>
    <row r="55" spans="1:6">
      <c r="A55" s="4" t="s">
        <v>99</v>
      </c>
      <c r="B55" s="6" t="n">
        <v>0</v>
      </c>
      <c r="D55" s="6" t="n">
        <v>0</v>
      </c>
    </row>
    <row r="56" spans="1:6">
      <c r="A56" s="4" t="s">
        <v>100</v>
      </c>
      <c r="B56" s="6" t="n">
        <v>-1546454</v>
      </c>
      <c r="D56" s="6" t="n">
        <v>-1474371</v>
      </c>
    </row>
    <row r="57" spans="1:6">
      <c r="A57" s="4" t="s">
        <v>101</v>
      </c>
      <c r="B57" s="6" t="n">
        <v>-3635164</v>
      </c>
      <c r="D57" s="6" t="n">
        <v>-3428499</v>
      </c>
    </row>
    <row r="58" spans="1:6">
      <c r="A58" s="4" t="s">
        <v>1267</v>
      </c>
    </row>
    <row r="59" spans="1:6">
      <c r="A59" s="4" t="s">
        <v>65</v>
      </c>
      <c r="B59" s="6" t="n">
        <v>19219</v>
      </c>
      <c r="D59" s="6" t="n">
        <v>2</v>
      </c>
      <c r="E59" s="6" t="n">
        <v>26089</v>
      </c>
      <c r="F59" s="6" t="n">
        <v>23999</v>
      </c>
    </row>
    <row r="60" spans="1:6">
      <c r="A60" s="4" t="s">
        <v>1259</v>
      </c>
      <c r="B60" s="6" t="n">
        <v>100997</v>
      </c>
      <c r="D60" s="6" t="n">
        <v>130684</v>
      </c>
    </row>
    <row r="61" spans="1:6">
      <c r="A61" s="4" t="s">
        <v>942</v>
      </c>
      <c r="B61" s="6" t="n">
        <v>142370</v>
      </c>
      <c r="D61" s="6" t="n">
        <v>175697</v>
      </c>
    </row>
    <row r="62" spans="1:6">
      <c r="A62" s="4" t="s">
        <v>69</v>
      </c>
      <c r="B62" s="6" t="n">
        <v>35576</v>
      </c>
      <c r="D62" s="6" t="n">
        <v>31195</v>
      </c>
    </row>
    <row r="63" spans="1:6">
      <c r="A63" s="4" t="s">
        <v>1260</v>
      </c>
      <c r="B63" s="6" t="n">
        <v>260</v>
      </c>
      <c r="D63" s="6" t="n">
        <v>190</v>
      </c>
    </row>
    <row r="64" spans="1:6">
      <c r="A64" s="4" t="s">
        <v>70</v>
      </c>
      <c r="B64" s="6" t="n">
        <v>298422</v>
      </c>
      <c r="D64" s="6" t="n">
        <v>337768</v>
      </c>
    </row>
    <row r="65" spans="1:6">
      <c r="A65" s="4" t="s">
        <v>73</v>
      </c>
      <c r="B65" s="6" t="n">
        <v>76587</v>
      </c>
      <c r="D65" s="6" t="n">
        <v>62608</v>
      </c>
    </row>
    <row r="66" spans="1:6">
      <c r="A66" s="4" t="s">
        <v>990</v>
      </c>
      <c r="B66" s="6" t="n">
        <v>106660</v>
      </c>
      <c r="D66" s="6" t="n">
        <v>108884</v>
      </c>
    </row>
    <row r="67" spans="1:6">
      <c r="A67" s="4" t="s">
        <v>77</v>
      </c>
      <c r="B67" s="6" t="n">
        <v>77444</v>
      </c>
      <c r="D67" s="6" t="n">
        <v>68707</v>
      </c>
    </row>
    <row r="68" spans="1:6">
      <c r="A68" s="4" t="s">
        <v>72</v>
      </c>
      <c r="B68" s="6" t="n">
        <v>137374</v>
      </c>
    </row>
    <row r="69" spans="1:6">
      <c r="A69" s="4" t="s">
        <v>1261</v>
      </c>
      <c r="B69" s="6" t="n">
        <v>1572577</v>
      </c>
      <c r="D69" s="6" t="n">
        <v>1499209</v>
      </c>
    </row>
    <row r="70" spans="1:6">
      <c r="A70" s="4" t="s">
        <v>1262</v>
      </c>
      <c r="B70" s="6" t="n">
        <v>606648</v>
      </c>
      <c r="D70" s="6" t="n">
        <v>597515</v>
      </c>
    </row>
    <row r="71" spans="1:6">
      <c r="A71" s="4" t="s">
        <v>78</v>
      </c>
      <c r="B71" s="6" t="n">
        <v>2875712</v>
      </c>
      <c r="D71" s="6" t="n">
        <v>2674691</v>
      </c>
    </row>
    <row r="72" spans="1:6">
      <c r="A72" s="4" t="s">
        <v>80</v>
      </c>
      <c r="B72" s="6" t="n">
        <v>275000</v>
      </c>
      <c r="D72" s="6" t="n">
        <v>335000</v>
      </c>
    </row>
    <row r="73" spans="1:6">
      <c r="A73" s="4" t="s">
        <v>81</v>
      </c>
      <c r="B73" s="6" t="n">
        <v>113484</v>
      </c>
      <c r="D73" s="6" t="n">
        <v>146400</v>
      </c>
    </row>
    <row r="74" spans="1:6">
      <c r="A74" s="4" t="s">
        <v>83</v>
      </c>
      <c r="B74" s="6" t="n">
        <v>4679</v>
      </c>
    </row>
    <row r="75" spans="1:6">
      <c r="A75" s="4" t="s">
        <v>84</v>
      </c>
      <c r="B75" s="6" t="n">
        <v>86661</v>
      </c>
      <c r="D75" s="6" t="n">
        <v>95498</v>
      </c>
    </row>
    <row r="76" spans="1:6">
      <c r="A76" s="4" t="s">
        <v>1263</v>
      </c>
      <c r="B76" s="6" t="n">
        <v>5349</v>
      </c>
      <c r="D76" s="6" t="n">
        <v>10781</v>
      </c>
    </row>
    <row r="77" spans="1:6">
      <c r="A77" s="4" t="s">
        <v>85</v>
      </c>
      <c r="B77" s="6" t="n">
        <v>485173</v>
      </c>
      <c r="D77" s="6" t="n">
        <v>587679</v>
      </c>
    </row>
    <row r="78" spans="1:6">
      <c r="A78" s="4" t="s">
        <v>87</v>
      </c>
      <c r="B78" s="6" t="n">
        <v>145845</v>
      </c>
    </row>
    <row r="79" spans="1:6">
      <c r="A79" s="4" t="s">
        <v>88</v>
      </c>
      <c r="B79" s="6" t="n">
        <v>198391</v>
      </c>
      <c r="D79" s="6" t="n">
        <v>197932</v>
      </c>
    </row>
    <row r="80" spans="1:6">
      <c r="A80" s="4" t="s">
        <v>90</v>
      </c>
      <c r="B80" s="6" t="n">
        <v>101386</v>
      </c>
      <c r="D80" s="6" t="n">
        <v>105689</v>
      </c>
    </row>
    <row r="81" spans="1:6">
      <c r="A81" s="4" t="s">
        <v>1264</v>
      </c>
      <c r="B81" s="6" t="n">
        <v>1298967</v>
      </c>
      <c r="D81" s="6" t="n">
        <v>1149338</v>
      </c>
    </row>
    <row r="82" spans="1:6">
      <c r="A82" s="4" t="s">
        <v>91</v>
      </c>
      <c r="B82" s="6" t="n">
        <v>1744589</v>
      </c>
      <c r="D82" s="6" t="n">
        <v>1452959</v>
      </c>
    </row>
    <row r="83" spans="1:6">
      <c r="A83" s="4" t="s">
        <v>1265</v>
      </c>
      <c r="B83" s="6" t="n">
        <v>645950</v>
      </c>
      <c r="D83" s="6" t="n">
        <v>634053</v>
      </c>
    </row>
    <row r="84" spans="1:6">
      <c r="A84" s="4" t="s">
        <v>99</v>
      </c>
      <c r="B84" s="6" t="n">
        <v>0</v>
      </c>
      <c r="D84" s="6" t="n">
        <v>0</v>
      </c>
    </row>
    <row r="85" spans="1:6">
      <c r="A85" s="4" t="s">
        <v>100</v>
      </c>
      <c r="B85" s="6" t="n">
        <v>645950</v>
      </c>
      <c r="D85" s="6" t="n">
        <v>634053</v>
      </c>
    </row>
    <row r="86" spans="1:6">
      <c r="A86" s="4" t="s">
        <v>101</v>
      </c>
      <c r="B86" s="6" t="n">
        <v>2875712</v>
      </c>
      <c r="D86" s="6" t="n">
        <v>2674691</v>
      </c>
    </row>
    <row r="87" spans="1:6">
      <c r="A87" s="4" t="s">
        <v>1268</v>
      </c>
    </row>
    <row r="88" spans="1:6">
      <c r="A88" s="4" t="s">
        <v>65</v>
      </c>
      <c r="B88" s="6" t="n">
        <v>3878</v>
      </c>
      <c r="D88" s="6" t="n">
        <v>9148</v>
      </c>
      <c r="E88" s="6" t="n">
        <v>0</v>
      </c>
      <c r="F88" s="6" t="n">
        <v>9029</v>
      </c>
    </row>
    <row r="89" spans="1:6">
      <c r="A89" s="4" t="s">
        <v>1259</v>
      </c>
      <c r="B89" s="6" t="n">
        <v>32168</v>
      </c>
      <c r="D89" s="6" t="n">
        <v>32319</v>
      </c>
    </row>
    <row r="90" spans="1:6">
      <c r="A90" s="4" t="s">
        <v>942</v>
      </c>
      <c r="B90" s="6" t="n">
        <v>435794</v>
      </c>
      <c r="D90" s="6" t="n">
        <v>470610</v>
      </c>
    </row>
    <row r="91" spans="1:6">
      <c r="A91" s="4" t="s">
        <v>69</v>
      </c>
      <c r="B91" s="6" t="n">
        <v>13603</v>
      </c>
      <c r="D91" s="6" t="n">
        <v>32556</v>
      </c>
    </row>
    <row r="92" spans="1:6">
      <c r="A92" s="4" t="s">
        <v>1260</v>
      </c>
      <c r="B92" s="6" t="n">
        <v>30</v>
      </c>
      <c r="D92" s="6" t="n">
        <v>42</v>
      </c>
    </row>
    <row r="93" spans="1:6">
      <c r="A93" s="4" t="s">
        <v>70</v>
      </c>
      <c r="B93" s="6" t="n">
        <v>485473</v>
      </c>
      <c r="D93" s="6" t="n">
        <v>544675</v>
      </c>
    </row>
    <row r="94" spans="1:6">
      <c r="A94" s="4" t="s">
        <v>73</v>
      </c>
      <c r="B94" s="6" t="n">
        <v>138461</v>
      </c>
      <c r="D94" s="6" t="n">
        <v>157270</v>
      </c>
    </row>
    <row r="95" spans="1:6">
      <c r="A95" s="4" t="s">
        <v>990</v>
      </c>
      <c r="B95" s="6" t="n">
        <v>326565</v>
      </c>
      <c r="D95" s="6" t="n">
        <v>331810</v>
      </c>
    </row>
    <row r="96" spans="1:6">
      <c r="A96" s="4" t="s">
        <v>77</v>
      </c>
      <c r="B96" s="6" t="n">
        <v>10953</v>
      </c>
      <c r="D96" s="6" t="n">
        <v>11824</v>
      </c>
    </row>
    <row r="97" spans="1:6">
      <c r="A97" s="4" t="s">
        <v>72</v>
      </c>
      <c r="B97" s="6" t="n">
        <v>528393</v>
      </c>
    </row>
    <row r="98" spans="1:6">
      <c r="A98" s="4" t="s">
        <v>1261</v>
      </c>
      <c r="B98" s="6" t="n">
        <v>0</v>
      </c>
      <c r="D98" s="6" t="n">
        <v>0</v>
      </c>
    </row>
    <row r="99" spans="1:6">
      <c r="A99" s="4" t="s">
        <v>1262</v>
      </c>
      <c r="B99" s="6" t="n">
        <v>663640</v>
      </c>
      <c r="D99" s="6" t="n">
        <v>578821</v>
      </c>
    </row>
    <row r="100" spans="1:6">
      <c r="A100" s="4" t="s">
        <v>78</v>
      </c>
      <c r="B100" s="6" t="n">
        <v>2153485</v>
      </c>
      <c r="D100" s="6" t="n">
        <v>1624400</v>
      </c>
    </row>
    <row r="101" spans="1:6">
      <c r="A101" s="4" t="s">
        <v>80</v>
      </c>
      <c r="B101" s="6" t="n">
        <v>0</v>
      </c>
      <c r="D101" s="6" t="n">
        <v>0</v>
      </c>
    </row>
    <row r="102" spans="1:6">
      <c r="A102" s="4" t="s">
        <v>81</v>
      </c>
      <c r="B102" s="6" t="n">
        <v>112108</v>
      </c>
      <c r="D102" s="6" t="n">
        <v>130670</v>
      </c>
    </row>
    <row r="103" spans="1:6">
      <c r="A103" s="4" t="s">
        <v>83</v>
      </c>
      <c r="B103" s="6" t="n">
        <v>116738</v>
      </c>
    </row>
    <row r="104" spans="1:6">
      <c r="A104" s="4" t="s">
        <v>84</v>
      </c>
      <c r="B104" s="6" t="n">
        <v>73122</v>
      </c>
      <c r="D104" s="6" t="n">
        <v>86015</v>
      </c>
    </row>
    <row r="105" spans="1:6">
      <c r="A105" s="4" t="s">
        <v>1263</v>
      </c>
      <c r="B105" s="6" t="n">
        <v>0</v>
      </c>
      <c r="D105" s="6" t="n">
        <v>0</v>
      </c>
    </row>
    <row r="106" spans="1:6">
      <c r="A106" s="4" t="s">
        <v>85</v>
      </c>
      <c r="B106" s="6" t="n">
        <v>301968</v>
      </c>
      <c r="D106" s="6" t="n">
        <v>216685</v>
      </c>
    </row>
    <row r="107" spans="1:6">
      <c r="A107" s="4" t="s">
        <v>87</v>
      </c>
      <c r="B107" s="6" t="n">
        <v>454343</v>
      </c>
    </row>
    <row r="108" spans="1:6">
      <c r="A108" s="4" t="s">
        <v>88</v>
      </c>
      <c r="B108" s="6" t="n">
        <v>0</v>
      </c>
      <c r="D108" s="6" t="n">
        <v>0</v>
      </c>
    </row>
    <row r="109" spans="1:6">
      <c r="A109" s="4" t="s">
        <v>90</v>
      </c>
      <c r="B109" s="6" t="n">
        <v>1878</v>
      </c>
      <c r="D109" s="6" t="n">
        <v>41149</v>
      </c>
    </row>
    <row r="110" spans="1:6">
      <c r="A110" s="4" t="s">
        <v>1264</v>
      </c>
      <c r="B110" s="6" t="n">
        <v>115005</v>
      </c>
      <c r="D110" s="6" t="n">
        <v>115114</v>
      </c>
    </row>
    <row r="111" spans="1:6">
      <c r="A111" s="4" t="s">
        <v>91</v>
      </c>
      <c r="B111" s="6" t="n">
        <v>571226</v>
      </c>
      <c r="D111" s="6" t="n">
        <v>156263</v>
      </c>
    </row>
    <row r="112" spans="1:6">
      <c r="A112" s="4" t="s">
        <v>1265</v>
      </c>
      <c r="B112" s="6" t="n">
        <v>1280291</v>
      </c>
      <c r="D112" s="6" t="n">
        <v>1251452</v>
      </c>
    </row>
    <row r="113" spans="1:6">
      <c r="A113" s="4" t="s">
        <v>99</v>
      </c>
      <c r="B113" s="6" t="n">
        <v>0</v>
      </c>
      <c r="D113" s="6" t="n">
        <v>0</v>
      </c>
    </row>
    <row r="114" spans="1:6">
      <c r="A114" s="4" t="s">
        <v>100</v>
      </c>
      <c r="B114" s="6" t="n">
        <v>1280291</v>
      </c>
      <c r="D114" s="6" t="n">
        <v>1251452</v>
      </c>
    </row>
    <row r="115" spans="1:6">
      <c r="A115" s="4" t="s">
        <v>101</v>
      </c>
      <c r="B115" s="6" t="n">
        <v>2153485</v>
      </c>
      <c r="D115" s="6" t="n">
        <v>1624400</v>
      </c>
    </row>
    <row r="116" spans="1:6">
      <c r="A116" s="4" t="s">
        <v>1269</v>
      </c>
    </row>
    <row r="117" spans="1:6">
      <c r="A117" s="4" t="s">
        <v>65</v>
      </c>
      <c r="B117" s="6" t="n">
        <v>22121</v>
      </c>
      <c r="D117" s="6" t="n">
        <v>21050</v>
      </c>
      <c r="E117" s="5" t="n">
        <v>37958</v>
      </c>
      <c r="F117" s="5" t="n">
        <v>22304</v>
      </c>
    </row>
    <row r="118" spans="1:6">
      <c r="A118" s="4" t="s">
        <v>1259</v>
      </c>
      <c r="B118" s="6" t="n">
        <v>29016</v>
      </c>
      <c r="D118" s="6" t="n">
        <v>28719</v>
      </c>
    </row>
    <row r="119" spans="1:6">
      <c r="A119" s="4" t="s">
        <v>942</v>
      </c>
      <c r="B119" s="6" t="n">
        <v>40242</v>
      </c>
      <c r="D119" s="6" t="n">
        <v>36864</v>
      </c>
    </row>
    <row r="120" spans="1:6">
      <c r="A120" s="4" t="s">
        <v>69</v>
      </c>
      <c r="B120" s="6" t="n">
        <v>7315</v>
      </c>
      <c r="D120" s="6" t="n">
        <v>7603</v>
      </c>
    </row>
    <row r="121" spans="1:6">
      <c r="A121" s="4" t="s">
        <v>1260</v>
      </c>
      <c r="B121" s="6" t="n">
        <v>9072</v>
      </c>
      <c r="D121" s="6" t="n">
        <v>15279</v>
      </c>
    </row>
    <row r="122" spans="1:6">
      <c r="A122" s="4" t="s">
        <v>70</v>
      </c>
      <c r="B122" s="6" t="n">
        <v>107766</v>
      </c>
      <c r="D122" s="6" t="n">
        <v>109515</v>
      </c>
    </row>
    <row r="123" spans="1:6">
      <c r="A123" s="4" t="s">
        <v>73</v>
      </c>
      <c r="B123" s="6" t="n">
        <v>9798</v>
      </c>
      <c r="D123" s="6" t="n">
        <v>10906</v>
      </c>
    </row>
    <row r="124" spans="1:6">
      <c r="A124" s="4" t="s">
        <v>990</v>
      </c>
      <c r="B124" s="6" t="n">
        <v>106354</v>
      </c>
      <c r="D124" s="6" t="n">
        <v>109203</v>
      </c>
    </row>
    <row r="125" spans="1:6">
      <c r="A125" s="4" t="s">
        <v>77</v>
      </c>
      <c r="B125" s="6" t="n">
        <v>992</v>
      </c>
      <c r="D125" s="6" t="n">
        <v>909</v>
      </c>
    </row>
    <row r="126" spans="1:6">
      <c r="A126" s="4" t="s">
        <v>72</v>
      </c>
      <c r="B126" s="6" t="n">
        <v>29827</v>
      </c>
    </row>
    <row r="127" spans="1:6">
      <c r="A127" s="4" t="s">
        <v>1261</v>
      </c>
      <c r="B127" s="6" t="n">
        <v>-26123</v>
      </c>
      <c r="D127" s="6" t="n">
        <v>-24838</v>
      </c>
    </row>
    <row r="128" spans="1:6">
      <c r="A128" s="4" t="s">
        <v>1262</v>
      </c>
      <c r="B128" s="6" t="n">
        <v>809060</v>
      </c>
      <c r="D128" s="6" t="n">
        <v>762281</v>
      </c>
    </row>
    <row r="129" spans="1:6">
      <c r="A129" s="4" t="s">
        <v>78</v>
      </c>
      <c r="B129" s="6" t="n">
        <v>1037674</v>
      </c>
      <c r="D129" s="6" t="n">
        <v>967976</v>
      </c>
    </row>
    <row r="130" spans="1:6">
      <c r="A130" s="4" t="s">
        <v>80</v>
      </c>
      <c r="B130" s="6" t="n">
        <v>0</v>
      </c>
      <c r="D130" s="6" t="n">
        <v>0</v>
      </c>
    </row>
    <row r="131" spans="1:6">
      <c r="A131" s="4" t="s">
        <v>81</v>
      </c>
      <c r="B131" s="6" t="n">
        <v>41426</v>
      </c>
      <c r="D131" s="6" t="n">
        <v>39228</v>
      </c>
    </row>
    <row r="132" spans="1:6">
      <c r="A132" s="4" t="s">
        <v>83</v>
      </c>
      <c r="B132" s="6" t="n">
        <v>6452</v>
      </c>
    </row>
    <row r="133" spans="1:6">
      <c r="A133" s="4" t="s">
        <v>84</v>
      </c>
      <c r="B133" s="6" t="n">
        <v>21280</v>
      </c>
      <c r="D133" s="6" t="n">
        <v>20525</v>
      </c>
    </row>
    <row r="134" spans="1:6">
      <c r="A134" s="4" t="s">
        <v>1263</v>
      </c>
      <c r="B134" s="6" t="n">
        <v>4013</v>
      </c>
      <c r="D134" s="6" t="n">
        <v>4730</v>
      </c>
    </row>
    <row r="135" spans="1:6">
      <c r="A135" s="4" t="s">
        <v>85</v>
      </c>
      <c r="B135" s="6" t="n">
        <v>73171</v>
      </c>
      <c r="D135" s="6" t="n">
        <v>64483</v>
      </c>
    </row>
    <row r="136" spans="1:6">
      <c r="A136" s="4" t="s">
        <v>87</v>
      </c>
      <c r="B136" s="6" t="n">
        <v>28844</v>
      </c>
    </row>
    <row r="137" spans="1:6">
      <c r="A137" s="4" t="s">
        <v>88</v>
      </c>
      <c r="B137" s="6" t="n">
        <v>0</v>
      </c>
      <c r="D137" s="6" t="n">
        <v>0</v>
      </c>
    </row>
    <row r="138" spans="1:6">
      <c r="A138" s="4" t="s">
        <v>90</v>
      </c>
      <c r="B138" s="6" t="n">
        <v>940</v>
      </c>
      <c r="D138" s="6" t="n">
        <v>5027</v>
      </c>
    </row>
    <row r="139" spans="1:6">
      <c r="A139" s="4" t="s">
        <v>1264</v>
      </c>
      <c r="B139" s="6" t="n">
        <v>665376</v>
      </c>
      <c r="D139" s="6" t="n">
        <v>674165</v>
      </c>
    </row>
    <row r="140" spans="1:6">
      <c r="A140" s="4" t="s">
        <v>91</v>
      </c>
      <c r="B140" s="6" t="n">
        <v>695160</v>
      </c>
      <c r="D140" s="6" t="n">
        <v>679192</v>
      </c>
    </row>
    <row r="141" spans="1:6">
      <c r="A141" s="4" t="s">
        <v>1265</v>
      </c>
      <c r="B141" s="6" t="n">
        <v>266163</v>
      </c>
      <c r="D141" s="6" t="n">
        <v>222919</v>
      </c>
    </row>
    <row r="142" spans="1:6">
      <c r="A142" s="4" t="s">
        <v>99</v>
      </c>
      <c r="B142" s="6" t="n">
        <v>3180</v>
      </c>
      <c r="D142" s="6" t="n">
        <v>1382</v>
      </c>
    </row>
    <row r="143" spans="1:6">
      <c r="A143" s="4" t="s">
        <v>100</v>
      </c>
      <c r="B143" s="6" t="n">
        <v>269343</v>
      </c>
      <c r="D143" s="6" t="n">
        <v>224301</v>
      </c>
    </row>
    <row r="144" spans="1:6">
      <c r="A144" s="4" t="s">
        <v>101</v>
      </c>
      <c r="B144" s="5" t="n">
        <v>1037674</v>
      </c>
      <c r="D144" s="5" t="n">
        <v>9679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1270</v>
      </c>
      <c r="B1" s="2" t="s">
        <v>583</v>
      </c>
      <c r="R1" s="2" t="s">
        <v>1</v>
      </c>
    </row>
    <row r="2" spans="1:20">
      <c r="B2" s="2" t="s">
        <v>2</v>
      </c>
      <c r="D2" s="2" t="s">
        <v>542</v>
      </c>
      <c r="F2" s="2" t="s">
        <v>4</v>
      </c>
      <c r="H2" s="2" t="s">
        <v>543</v>
      </c>
      <c r="J2" s="2" t="s">
        <v>63</v>
      </c>
      <c r="L2" s="2" t="s">
        <v>544</v>
      </c>
      <c r="N2" s="2" t="s">
        <v>545</v>
      </c>
      <c r="P2" s="2" t="s">
        <v>546</v>
      </c>
      <c r="R2" s="2" t="s">
        <v>2</v>
      </c>
      <c r="S2" s="2" t="s">
        <v>63</v>
      </c>
      <c r="T2" s="2" t="s">
        <v>113</v>
      </c>
    </row>
    <row r="3" spans="1:20">
      <c r="A3" s="4" t="s">
        <v>114</v>
      </c>
      <c r="B3" s="5" t="n">
        <v>698948</v>
      </c>
      <c r="D3" s="5" t="n">
        <v>792375</v>
      </c>
      <c r="F3" s="5" t="n">
        <v>752485</v>
      </c>
      <c r="H3" s="5" t="n">
        <v>677754</v>
      </c>
      <c r="J3" s="5" t="n">
        <v>720263</v>
      </c>
      <c r="L3" s="5" t="n">
        <v>775829</v>
      </c>
      <c r="N3" s="5" t="n">
        <v>706612</v>
      </c>
      <c r="P3" s="5" t="n">
        <v>632142</v>
      </c>
      <c r="R3" s="5" t="n">
        <v>2921562</v>
      </c>
      <c r="S3" s="5" t="n">
        <v>2834846</v>
      </c>
      <c r="T3" s="5" t="n">
        <v>2785584</v>
      </c>
    </row>
    <row r="4" spans="1:20">
      <c r="A4" s="4" t="s">
        <v>115</v>
      </c>
      <c r="R4" s="6" t="n">
        <v>1737202</v>
      </c>
      <c r="S4" s="6" t="n">
        <v>1678502</v>
      </c>
      <c r="T4" s="6" t="n">
        <v>1616935</v>
      </c>
    </row>
    <row r="5" spans="1:20">
      <c r="A5" s="4" t="s">
        <v>116</v>
      </c>
      <c r="B5" s="6" t="n">
        <v>278810</v>
      </c>
      <c r="D5" s="6" t="n">
        <v>319770</v>
      </c>
      <c r="F5" s="6" t="n">
        <v>305944</v>
      </c>
      <c r="H5" s="6" t="n">
        <v>279836</v>
      </c>
      <c r="J5" s="6" t="n">
        <v>277712</v>
      </c>
      <c r="L5" s="6" t="n">
        <v>310610</v>
      </c>
      <c r="N5" s="6" t="n">
        <v>293101</v>
      </c>
      <c r="P5" s="6" t="n">
        <v>274921</v>
      </c>
      <c r="R5" s="6" t="n">
        <v>1184360</v>
      </c>
      <c r="S5" s="6" t="n">
        <v>1156344</v>
      </c>
      <c r="T5" s="6" t="n">
        <v>1168649</v>
      </c>
    </row>
    <row r="6" spans="1:20">
      <c r="A6" s="4" t="s">
        <v>117</v>
      </c>
      <c r="R6" s="6" t="n">
        <v>1065760</v>
      </c>
      <c r="S6" s="6" t="n">
        <v>1041765</v>
      </c>
      <c r="T6" s="6" t="n">
        <v>1036051</v>
      </c>
    </row>
    <row r="7" spans="1:20">
      <c r="A7" s="4" t="s">
        <v>119</v>
      </c>
      <c r="R7" s="6" t="n">
        <v>14787</v>
      </c>
      <c r="S7" s="6" t="n">
        <v>16134</v>
      </c>
      <c r="T7" s="6" t="n">
        <v>4915</v>
      </c>
    </row>
    <row r="8" spans="1:20">
      <c r="A8" s="4" t="s">
        <v>120</v>
      </c>
      <c r="R8" s="6" t="n">
        <v>103813</v>
      </c>
      <c r="S8" s="6" t="n">
        <v>401</v>
      </c>
      <c r="T8" s="6" t="n">
        <v>127683</v>
      </c>
    </row>
    <row r="9" spans="1:20">
      <c r="A9" s="4" t="s">
        <v>1271</v>
      </c>
      <c r="R9" s="6" t="n">
        <v>33123</v>
      </c>
      <c r="S9" s="6" t="n">
        <v>18277</v>
      </c>
      <c r="T9" s="6" t="n">
        <v>17325</v>
      </c>
    </row>
    <row r="10" spans="1:20">
      <c r="A10" s="4" t="s">
        <v>1272</v>
      </c>
      <c r="R10" s="6" t="n">
        <v>-7903</v>
      </c>
      <c r="S10" s="6" t="n">
        <v>-12308</v>
      </c>
      <c r="T10" s="6" t="n">
        <v>-12348</v>
      </c>
    </row>
    <row r="11" spans="1:20">
      <c r="A11" s="4" t="s">
        <v>1273</v>
      </c>
      <c r="R11" s="6" t="n">
        <v>0</v>
      </c>
      <c r="S11" s="6" t="n">
        <v>0</v>
      </c>
      <c r="T11" s="6" t="n">
        <v>0</v>
      </c>
    </row>
    <row r="12" spans="1:20">
      <c r="A12" s="4" t="s">
        <v>124</v>
      </c>
      <c r="R12" s="6" t="n">
        <v>78593</v>
      </c>
      <c r="S12" s="6" t="n">
        <v>-5754</v>
      </c>
      <c r="T12" s="6" t="n">
        <v>122706</v>
      </c>
    </row>
    <row r="13" spans="1:20">
      <c r="A13" s="4" t="s">
        <v>1274</v>
      </c>
      <c r="R13" s="6" t="n">
        <v>-16511</v>
      </c>
      <c r="S13" s="6" t="n">
        <v>273</v>
      </c>
      <c r="T13" s="6" t="n">
        <v>-35475</v>
      </c>
    </row>
    <row r="14" spans="1:20">
      <c r="A14" s="4" t="s">
        <v>1275</v>
      </c>
      <c r="R14" s="6" t="n">
        <v>0</v>
      </c>
      <c r="S14" s="6" t="n">
        <v>0</v>
      </c>
      <c r="T14" s="6" t="n">
        <v>0</v>
      </c>
    </row>
    <row r="15" spans="1:20">
      <c r="A15" s="4" t="s">
        <v>126</v>
      </c>
      <c r="B15" s="6" t="n">
        <v>9</v>
      </c>
      <c r="C15" s="4" t="s">
        <v>548</v>
      </c>
      <c r="D15" s="6" t="n">
        <v>27761</v>
      </c>
      <c r="E15" s="4" t="s">
        <v>548</v>
      </c>
      <c r="F15" s="6" t="n">
        <v>25227</v>
      </c>
      <c r="G15" s="4" t="s">
        <v>548</v>
      </c>
      <c r="H15" s="6" t="n">
        <v>9085</v>
      </c>
      <c r="I15" s="4" t="s">
        <v>548</v>
      </c>
      <c r="J15" s="6" t="n">
        <v>-75427</v>
      </c>
      <c r="K15" s="4" t="s">
        <v>548</v>
      </c>
      <c r="L15" s="6" t="n">
        <v>29155</v>
      </c>
      <c r="M15" s="4" t="s">
        <v>548</v>
      </c>
      <c r="N15" s="6" t="n">
        <v>23611</v>
      </c>
      <c r="O15" s="4" t="s">
        <v>548</v>
      </c>
      <c r="P15" s="6" t="n">
        <v>17180</v>
      </c>
      <c r="Q15" s="4" t="s">
        <v>548</v>
      </c>
      <c r="R15" s="6" t="n">
        <v>62082</v>
      </c>
      <c r="S15" s="6" t="n">
        <v>-5481</v>
      </c>
      <c r="T15" s="6" t="n">
        <v>87231</v>
      </c>
    </row>
    <row r="16" spans="1:20">
      <c r="A16" s="4" t="s">
        <v>1276</v>
      </c>
      <c r="R16" s="6" t="n">
        <v>-737</v>
      </c>
      <c r="S16" s="6" t="n">
        <v>-40</v>
      </c>
      <c r="T16" s="6" t="n">
        <v>31</v>
      </c>
    </row>
    <row r="17" spans="1:20">
      <c r="A17" s="4" t="s">
        <v>1277</v>
      </c>
      <c r="B17" s="5" t="n">
        <v>408</v>
      </c>
      <c r="C17" s="4" t="s">
        <v>548</v>
      </c>
      <c r="D17" s="5" t="n">
        <v>27987</v>
      </c>
      <c r="E17" s="4" t="s">
        <v>548</v>
      </c>
      <c r="F17" s="5" t="n">
        <v>25341</v>
      </c>
      <c r="G17" s="4" t="s">
        <v>548</v>
      </c>
      <c r="H17" s="5" t="n">
        <v>9083</v>
      </c>
      <c r="I17" s="4" t="s">
        <v>548</v>
      </c>
      <c r="J17" s="5" t="n">
        <v>-75452</v>
      </c>
      <c r="K17" s="4" t="s">
        <v>548</v>
      </c>
      <c r="L17" s="5" t="n">
        <v>29153</v>
      </c>
      <c r="M17" s="4" t="s">
        <v>548</v>
      </c>
      <c r="N17" s="5" t="n">
        <v>23646</v>
      </c>
      <c r="O17" s="4" t="s">
        <v>548</v>
      </c>
      <c r="P17" s="5" t="n">
        <v>17212</v>
      </c>
      <c r="Q17" s="4" t="s">
        <v>548</v>
      </c>
      <c r="R17" s="6" t="n">
        <v>62819</v>
      </c>
      <c r="S17" s="6" t="n">
        <v>-5441</v>
      </c>
      <c r="T17" s="6" t="n">
        <v>87200</v>
      </c>
    </row>
    <row r="18" spans="1:20">
      <c r="A18" s="4" t="s">
        <v>118</v>
      </c>
      <c r="R18" s="6" t="n">
        <v>0</v>
      </c>
      <c r="S18" s="6" t="n">
        <v>98044</v>
      </c>
      <c r="T18" s="6" t="n">
        <v>0</v>
      </c>
    </row>
    <row r="19" spans="1:20">
      <c r="A19" s="4" t="s">
        <v>1271</v>
      </c>
      <c r="R19" s="6" t="n">
        <v>-33123</v>
      </c>
      <c r="S19" s="6" t="n">
        <v>-18277</v>
      </c>
      <c r="T19" s="6" t="n">
        <v>-17325</v>
      </c>
    </row>
    <row r="20" spans="1:20">
      <c r="A20" s="4" t="s">
        <v>122</v>
      </c>
      <c r="R20" s="6" t="n">
        <v>0</v>
      </c>
      <c r="S20" s="6" t="n">
        <v>-186</v>
      </c>
      <c r="T20" s="6" t="n">
        <v>0</v>
      </c>
    </row>
    <row r="21" spans="1:20">
      <c r="A21" s="4" t="s">
        <v>123</v>
      </c>
      <c r="R21" s="6" t="n">
        <v>7903</v>
      </c>
      <c r="S21" s="6" t="n">
        <v>12308</v>
      </c>
      <c r="T21" s="6" t="n">
        <v>12348</v>
      </c>
    </row>
    <row r="22" spans="1:20">
      <c r="A22" s="4" t="s">
        <v>1273</v>
      </c>
      <c r="R22" s="6" t="n">
        <v>0</v>
      </c>
      <c r="S22" s="6" t="n">
        <v>0</v>
      </c>
      <c r="T22" s="6" t="n">
        <v>0</v>
      </c>
    </row>
    <row r="23" spans="1:20">
      <c r="A23" s="4" t="s">
        <v>125</v>
      </c>
      <c r="R23" s="6" t="n">
        <v>-16511</v>
      </c>
      <c r="S23" s="6" t="n">
        <v>273</v>
      </c>
      <c r="T23" s="6" t="n">
        <v>-35475</v>
      </c>
    </row>
    <row r="24" spans="1:20">
      <c r="A24" s="4" t="s">
        <v>1266</v>
      </c>
    </row>
    <row r="25" spans="1:20">
      <c r="A25" s="4" t="s">
        <v>114</v>
      </c>
      <c r="R25" s="6" t="n">
        <v>-239099</v>
      </c>
      <c r="S25" s="6" t="n">
        <v>-266214</v>
      </c>
      <c r="T25" s="6" t="n">
        <v>-199345</v>
      </c>
    </row>
    <row r="26" spans="1:20">
      <c r="A26" s="4" t="s">
        <v>115</v>
      </c>
      <c r="R26" s="6" t="n">
        <v>-200742</v>
      </c>
      <c r="S26" s="6" t="n">
        <v>-222213</v>
      </c>
      <c r="T26" s="6" t="n">
        <v>-162561</v>
      </c>
    </row>
    <row r="27" spans="1:20">
      <c r="A27" s="4" t="s">
        <v>116</v>
      </c>
      <c r="R27" s="6" t="n">
        <v>-38357</v>
      </c>
      <c r="S27" s="6" t="n">
        <v>-44001</v>
      </c>
      <c r="T27" s="6" t="n">
        <v>-36784</v>
      </c>
    </row>
    <row r="28" spans="1:20">
      <c r="A28" s="4" t="s">
        <v>117</v>
      </c>
      <c r="R28" s="6" t="n">
        <v>-38357</v>
      </c>
      <c r="S28" s="6" t="n">
        <v>-44001</v>
      </c>
      <c r="T28" s="6" t="n">
        <v>-36784</v>
      </c>
    </row>
    <row r="29" spans="1:20">
      <c r="A29" s="4" t="s">
        <v>119</v>
      </c>
      <c r="R29" s="6" t="n">
        <v>0</v>
      </c>
      <c r="S29" s="6" t="n">
        <v>0</v>
      </c>
      <c r="T29" s="6" t="n">
        <v>0</v>
      </c>
    </row>
    <row r="30" spans="1:20">
      <c r="A30" s="4" t="s">
        <v>120</v>
      </c>
      <c r="R30" s="6" t="n">
        <v>0</v>
      </c>
      <c r="S30" s="6" t="n">
        <v>0</v>
      </c>
      <c r="T30" s="6" t="n">
        <v>0</v>
      </c>
    </row>
    <row r="31" spans="1:20">
      <c r="A31" s="4" t="s">
        <v>1271</v>
      </c>
      <c r="R31" s="6" t="n">
        <v>0</v>
      </c>
      <c r="S31" s="6" t="n">
        <v>0</v>
      </c>
      <c r="T31" s="6" t="n">
        <v>0</v>
      </c>
    </row>
    <row r="32" spans="1:20">
      <c r="A32" s="4" t="s">
        <v>1272</v>
      </c>
      <c r="R32" s="6" t="n">
        <v>0</v>
      </c>
      <c r="S32" s="6" t="n">
        <v>0</v>
      </c>
      <c r="T32" s="6" t="n">
        <v>0</v>
      </c>
    </row>
    <row r="33" spans="1:20">
      <c r="A33" s="4" t="s">
        <v>1273</v>
      </c>
      <c r="R33" s="6" t="n">
        <v>0</v>
      </c>
      <c r="S33" s="6" t="n">
        <v>0</v>
      </c>
      <c r="T33" s="6" t="n">
        <v>0</v>
      </c>
    </row>
    <row r="34" spans="1:20">
      <c r="A34" s="4" t="s">
        <v>124</v>
      </c>
      <c r="R34" s="6" t="n">
        <v>0</v>
      </c>
      <c r="S34" s="6" t="n">
        <v>0</v>
      </c>
      <c r="T34" s="6" t="n">
        <v>0</v>
      </c>
    </row>
    <row r="35" spans="1:20">
      <c r="A35" s="4" t="s">
        <v>1274</v>
      </c>
      <c r="R35" s="6" t="n">
        <v>0</v>
      </c>
      <c r="S35" s="6" t="n">
        <v>0</v>
      </c>
      <c r="T35" s="6" t="n">
        <v>0</v>
      </c>
    </row>
    <row r="36" spans="1:20">
      <c r="A36" s="4" t="s">
        <v>1275</v>
      </c>
      <c r="R36" s="6" t="n">
        <v>-72796</v>
      </c>
      <c r="S36" s="6" t="n">
        <v>4809</v>
      </c>
      <c r="T36" s="6" t="n">
        <v>-99924</v>
      </c>
    </row>
    <row r="37" spans="1:20">
      <c r="A37" s="4" t="s">
        <v>126</v>
      </c>
      <c r="R37" s="6" t="n">
        <v>-72796</v>
      </c>
      <c r="S37" s="6" t="n">
        <v>4809</v>
      </c>
      <c r="T37" s="6" t="n">
        <v>-99924</v>
      </c>
    </row>
    <row r="38" spans="1:20">
      <c r="A38" s="4" t="s">
        <v>1276</v>
      </c>
      <c r="R38" s="6" t="n">
        <v>0</v>
      </c>
      <c r="S38" s="6" t="n">
        <v>0</v>
      </c>
      <c r="T38" s="6" t="n">
        <v>0</v>
      </c>
    </row>
    <row r="39" spans="1:20">
      <c r="A39" s="4" t="s">
        <v>1277</v>
      </c>
      <c r="R39" s="6" t="n">
        <v>-72796</v>
      </c>
      <c r="S39" s="6" t="n">
        <v>4809</v>
      </c>
      <c r="T39" s="6" t="n">
        <v>-99924</v>
      </c>
    </row>
    <row r="40" spans="1:20">
      <c r="A40" s="4" t="s">
        <v>118</v>
      </c>
      <c r="S40" s="6" t="n">
        <v>0</v>
      </c>
    </row>
    <row r="41" spans="1:20">
      <c r="A41" s="4" t="s">
        <v>1271</v>
      </c>
      <c r="R41" s="6" t="n">
        <v>0</v>
      </c>
      <c r="S41" s="6" t="n">
        <v>0</v>
      </c>
      <c r="T41" s="6" t="n">
        <v>0</v>
      </c>
    </row>
    <row r="42" spans="1:20">
      <c r="A42" s="4" t="s">
        <v>122</v>
      </c>
      <c r="S42" s="6" t="n">
        <v>0</v>
      </c>
    </row>
    <row r="43" spans="1:20">
      <c r="A43" s="4" t="s">
        <v>123</v>
      </c>
      <c r="R43" s="6" t="n">
        <v>0</v>
      </c>
      <c r="S43" s="6" t="n">
        <v>0</v>
      </c>
      <c r="T43" s="6" t="n">
        <v>0</v>
      </c>
    </row>
    <row r="44" spans="1:20">
      <c r="A44" s="4" t="s">
        <v>1273</v>
      </c>
      <c r="R44" s="6" t="n">
        <v>0</v>
      </c>
      <c r="S44" s="6" t="n">
        <v>0</v>
      </c>
      <c r="T44" s="6" t="n">
        <v>0</v>
      </c>
    </row>
    <row r="45" spans="1:20">
      <c r="A45" s="4" t="s">
        <v>125</v>
      </c>
      <c r="R45" s="6" t="n">
        <v>0</v>
      </c>
      <c r="S45" s="6" t="n">
        <v>0</v>
      </c>
      <c r="T45" s="6" t="n">
        <v>0</v>
      </c>
    </row>
    <row r="46" spans="1:20">
      <c r="A46" s="4" t="s">
        <v>1267</v>
      </c>
    </row>
    <row r="47" spans="1:20">
      <c r="A47" s="4" t="s">
        <v>114</v>
      </c>
      <c r="R47" s="6" t="n">
        <v>823620</v>
      </c>
      <c r="S47" s="6" t="n">
        <v>888234</v>
      </c>
      <c r="T47" s="6" t="n">
        <v>837849</v>
      </c>
    </row>
    <row r="48" spans="1:20">
      <c r="A48" s="4" t="s">
        <v>115</v>
      </c>
      <c r="R48" s="6" t="n">
        <v>570273</v>
      </c>
      <c r="S48" s="6" t="n">
        <v>619120</v>
      </c>
      <c r="T48" s="6" t="n">
        <v>580038</v>
      </c>
    </row>
    <row r="49" spans="1:20">
      <c r="A49" s="4" t="s">
        <v>116</v>
      </c>
      <c r="R49" s="6" t="n">
        <v>253347</v>
      </c>
      <c r="S49" s="6" t="n">
        <v>269114</v>
      </c>
      <c r="T49" s="6" t="n">
        <v>257811</v>
      </c>
    </row>
    <row r="50" spans="1:20">
      <c r="A50" s="4" t="s">
        <v>117</v>
      </c>
      <c r="R50" s="6" t="n">
        <v>239973</v>
      </c>
      <c r="S50" s="6" t="n">
        <v>267584</v>
      </c>
      <c r="T50" s="6" t="n">
        <v>246208</v>
      </c>
    </row>
    <row r="51" spans="1:20">
      <c r="A51" s="4" t="s">
        <v>119</v>
      </c>
      <c r="R51" s="6" t="n">
        <v>11270</v>
      </c>
      <c r="S51" s="6" t="n">
        <v>9734</v>
      </c>
      <c r="T51" s="6" t="n">
        <v>3942</v>
      </c>
    </row>
    <row r="52" spans="1:20">
      <c r="A52" s="4" t="s">
        <v>120</v>
      </c>
      <c r="R52" s="6" t="n">
        <v>2104</v>
      </c>
      <c r="S52" s="6" t="n">
        <v>-8204</v>
      </c>
      <c r="T52" s="6" t="n">
        <v>7661</v>
      </c>
    </row>
    <row r="53" spans="1:20">
      <c r="A53" s="4" t="s">
        <v>1271</v>
      </c>
      <c r="R53" s="6" t="n">
        <v>33126</v>
      </c>
      <c r="S53" s="6" t="n">
        <v>19048</v>
      </c>
      <c r="T53" s="6" t="n">
        <v>17743</v>
      </c>
    </row>
    <row r="54" spans="1:20">
      <c r="A54" s="4" t="s">
        <v>1272</v>
      </c>
      <c r="R54" s="6" t="n">
        <v>-7934</v>
      </c>
      <c r="S54" s="6" t="n">
        <v>-12408</v>
      </c>
      <c r="T54" s="6" t="n">
        <v>-12348</v>
      </c>
    </row>
    <row r="55" spans="1:20">
      <c r="A55" s="4" t="s">
        <v>1273</v>
      </c>
      <c r="R55" s="6" t="n">
        <v>-10799</v>
      </c>
      <c r="S55" s="6" t="n">
        <v>-11436</v>
      </c>
      <c r="T55" s="6" t="n">
        <v>-8354</v>
      </c>
    </row>
    <row r="56" spans="1:20">
      <c r="A56" s="4" t="s">
        <v>124</v>
      </c>
      <c r="R56" s="6" t="n">
        <v>-12289</v>
      </c>
      <c r="S56" s="6" t="n">
        <v>-3594</v>
      </c>
      <c r="T56" s="6" t="n">
        <v>10620</v>
      </c>
    </row>
    <row r="57" spans="1:20">
      <c r="A57" s="4" t="s">
        <v>1274</v>
      </c>
      <c r="R57" s="6" t="n">
        <v>1029</v>
      </c>
      <c r="S57" s="6" t="n">
        <v>1687</v>
      </c>
      <c r="T57" s="6" t="n">
        <v>-24963</v>
      </c>
    </row>
    <row r="58" spans="1:20">
      <c r="A58" s="4" t="s">
        <v>1275</v>
      </c>
      <c r="R58" s="6" t="n">
        <v>74079</v>
      </c>
      <c r="S58" s="6" t="n">
        <v>-3534</v>
      </c>
      <c r="T58" s="6" t="n">
        <v>101543</v>
      </c>
    </row>
    <row r="59" spans="1:20">
      <c r="A59" s="4" t="s">
        <v>126</v>
      </c>
      <c r="R59" s="6" t="n">
        <v>62819</v>
      </c>
      <c r="S59" s="6" t="n">
        <v>-5441</v>
      </c>
      <c r="T59" s="6" t="n">
        <v>87200</v>
      </c>
    </row>
    <row r="60" spans="1:20">
      <c r="A60" s="4" t="s">
        <v>1276</v>
      </c>
      <c r="R60" s="6" t="n">
        <v>0</v>
      </c>
      <c r="S60" s="6" t="n">
        <v>0</v>
      </c>
      <c r="T60" s="6" t="n">
        <v>0</v>
      </c>
    </row>
    <row r="61" spans="1:20">
      <c r="A61" s="4" t="s">
        <v>1277</v>
      </c>
      <c r="R61" s="6" t="n">
        <v>62819</v>
      </c>
      <c r="S61" s="6" t="n">
        <v>-5441</v>
      </c>
      <c r="T61" s="6" t="n">
        <v>87200</v>
      </c>
    </row>
    <row r="62" spans="1:20">
      <c r="A62" s="4" t="s">
        <v>118</v>
      </c>
      <c r="S62" s="6" t="n">
        <v>0</v>
      </c>
    </row>
    <row r="63" spans="1:20">
      <c r="A63" s="4" t="s">
        <v>1271</v>
      </c>
      <c r="R63" s="6" t="n">
        <v>-33126</v>
      </c>
      <c r="S63" s="6" t="n">
        <v>-19048</v>
      </c>
      <c r="T63" s="6" t="n">
        <v>-17743</v>
      </c>
    </row>
    <row r="64" spans="1:20">
      <c r="A64" s="4" t="s">
        <v>122</v>
      </c>
      <c r="S64" s="6" t="n">
        <v>-186</v>
      </c>
    </row>
    <row r="65" spans="1:20">
      <c r="A65" s="4" t="s">
        <v>123</v>
      </c>
      <c r="R65" s="6" t="n">
        <v>7934</v>
      </c>
      <c r="S65" s="6" t="n">
        <v>12408</v>
      </c>
      <c r="T65" s="6" t="n">
        <v>12348</v>
      </c>
    </row>
    <row r="66" spans="1:20">
      <c r="A66" s="4" t="s">
        <v>1273</v>
      </c>
      <c r="R66" s="6" t="n">
        <v>10799</v>
      </c>
      <c r="S66" s="6" t="n">
        <v>11436</v>
      </c>
      <c r="T66" s="6" t="n">
        <v>8354</v>
      </c>
    </row>
    <row r="67" spans="1:20">
      <c r="A67" s="4" t="s">
        <v>125</v>
      </c>
      <c r="R67" s="6" t="n">
        <v>1029</v>
      </c>
      <c r="S67" s="6" t="n">
        <v>1687</v>
      </c>
      <c r="T67" s="6" t="n">
        <v>-24963</v>
      </c>
    </row>
    <row r="68" spans="1:20">
      <c r="A68" s="4" t="s">
        <v>1268</v>
      </c>
    </row>
    <row r="69" spans="1:20">
      <c r="A69" s="4" t="s">
        <v>114</v>
      </c>
      <c r="R69" s="6" t="n">
        <v>2072226</v>
      </c>
      <c r="S69" s="6" t="n">
        <v>1975219</v>
      </c>
      <c r="T69" s="6" t="n">
        <v>1935265</v>
      </c>
    </row>
    <row r="70" spans="1:20">
      <c r="A70" s="4" t="s">
        <v>115</v>
      </c>
      <c r="R70" s="6" t="n">
        <v>1226445</v>
      </c>
      <c r="S70" s="6" t="n">
        <v>1157558</v>
      </c>
      <c r="T70" s="6" t="n">
        <v>1090354</v>
      </c>
    </row>
    <row r="71" spans="1:20">
      <c r="A71" s="4" t="s">
        <v>116</v>
      </c>
      <c r="R71" s="6" t="n">
        <v>845781</v>
      </c>
      <c r="S71" s="6" t="n">
        <v>817661</v>
      </c>
      <c r="T71" s="6" t="n">
        <v>844911</v>
      </c>
    </row>
    <row r="72" spans="1:20">
      <c r="A72" s="4" t="s">
        <v>117</v>
      </c>
      <c r="R72" s="6" t="n">
        <v>794046</v>
      </c>
      <c r="S72" s="6" t="n">
        <v>760754</v>
      </c>
      <c r="T72" s="6" t="n">
        <v>771027</v>
      </c>
    </row>
    <row r="73" spans="1:20">
      <c r="A73" s="4" t="s">
        <v>119</v>
      </c>
      <c r="R73" s="6" t="n">
        <v>3517</v>
      </c>
      <c r="S73" s="6" t="n">
        <v>6400</v>
      </c>
      <c r="T73" s="6" t="n">
        <v>756</v>
      </c>
    </row>
    <row r="74" spans="1:20">
      <c r="A74" s="4" t="s">
        <v>120</v>
      </c>
      <c r="R74" s="6" t="n">
        <v>48218</v>
      </c>
      <c r="S74" s="6" t="n">
        <v>50507</v>
      </c>
      <c r="T74" s="6" t="n">
        <v>73128</v>
      </c>
    </row>
    <row r="75" spans="1:20">
      <c r="A75" s="4" t="s">
        <v>1271</v>
      </c>
      <c r="R75" s="6" t="n">
        <v>104</v>
      </c>
      <c r="S75" s="6" t="n">
        <v>25</v>
      </c>
      <c r="T75" s="6" t="n">
        <v>14</v>
      </c>
    </row>
    <row r="76" spans="1:20">
      <c r="A76" s="4" t="s">
        <v>1272</v>
      </c>
      <c r="R76" s="6" t="n">
        <v>0</v>
      </c>
      <c r="S76" s="6" t="n">
        <v>0</v>
      </c>
      <c r="T76" s="6" t="n">
        <v>0</v>
      </c>
    </row>
    <row r="77" spans="1:20">
      <c r="A77" s="4" t="s">
        <v>1273</v>
      </c>
      <c r="R77" s="6" t="n">
        <v>10891</v>
      </c>
      <c r="S77" s="6" t="n">
        <v>11494</v>
      </c>
      <c r="T77" s="6" t="n">
        <v>8813</v>
      </c>
    </row>
    <row r="78" spans="1:20">
      <c r="A78" s="4" t="s">
        <v>124</v>
      </c>
      <c r="R78" s="6" t="n">
        <v>37223</v>
      </c>
      <c r="S78" s="6" t="n">
        <v>38988</v>
      </c>
      <c r="T78" s="6" t="n">
        <v>64301</v>
      </c>
    </row>
    <row r="79" spans="1:20">
      <c r="A79" s="4" t="s">
        <v>1274</v>
      </c>
      <c r="R79" s="6" t="n">
        <v>-9476</v>
      </c>
      <c r="S79" s="6" t="n">
        <v>-7719</v>
      </c>
      <c r="T79" s="6" t="n">
        <v>-175</v>
      </c>
    </row>
    <row r="80" spans="1:20">
      <c r="A80" s="4" t="s">
        <v>1275</v>
      </c>
      <c r="R80" s="6" t="n">
        <v>0</v>
      </c>
      <c r="S80" s="6" t="n">
        <v>0</v>
      </c>
      <c r="T80" s="6" t="n">
        <v>0</v>
      </c>
    </row>
    <row r="81" spans="1:20">
      <c r="A81" s="4" t="s">
        <v>126</v>
      </c>
      <c r="R81" s="6" t="n">
        <v>27747</v>
      </c>
      <c r="S81" s="6" t="n">
        <v>31269</v>
      </c>
      <c r="T81" s="6" t="n">
        <v>64126</v>
      </c>
    </row>
    <row r="82" spans="1:20">
      <c r="A82" s="4" t="s">
        <v>1276</v>
      </c>
      <c r="R82" s="6" t="n">
        <v>0</v>
      </c>
      <c r="S82" s="6" t="n">
        <v>0</v>
      </c>
      <c r="T82" s="6" t="n">
        <v>0</v>
      </c>
    </row>
    <row r="83" spans="1:20">
      <c r="A83" s="4" t="s">
        <v>1277</v>
      </c>
      <c r="R83" s="6" t="n">
        <v>27747</v>
      </c>
      <c r="S83" s="6" t="n">
        <v>31269</v>
      </c>
      <c r="T83" s="6" t="n">
        <v>64126</v>
      </c>
    </row>
    <row r="84" spans="1:20">
      <c r="A84" s="4" t="s">
        <v>118</v>
      </c>
      <c r="S84" s="6" t="n">
        <v>0</v>
      </c>
    </row>
    <row r="85" spans="1:20">
      <c r="A85" s="4" t="s">
        <v>1271</v>
      </c>
      <c r="R85" s="6" t="n">
        <v>-104</v>
      </c>
      <c r="S85" s="6" t="n">
        <v>-25</v>
      </c>
      <c r="T85" s="6" t="n">
        <v>-14</v>
      </c>
    </row>
    <row r="86" spans="1:20">
      <c r="A86" s="4" t="s">
        <v>122</v>
      </c>
      <c r="S86" s="6" t="n">
        <v>0</v>
      </c>
    </row>
    <row r="87" spans="1:20">
      <c r="A87" s="4" t="s">
        <v>123</v>
      </c>
      <c r="R87" s="6" t="n">
        <v>0</v>
      </c>
      <c r="S87" s="6" t="n">
        <v>0</v>
      </c>
      <c r="T87" s="6" t="n">
        <v>0</v>
      </c>
    </row>
    <row r="88" spans="1:20">
      <c r="A88" s="4" t="s">
        <v>1273</v>
      </c>
      <c r="R88" s="6" t="n">
        <v>-10891</v>
      </c>
      <c r="S88" s="6" t="n">
        <v>-11494</v>
      </c>
      <c r="T88" s="6" t="n">
        <v>-8813</v>
      </c>
    </row>
    <row r="89" spans="1:20">
      <c r="A89" s="4" t="s">
        <v>125</v>
      </c>
      <c r="R89" s="6" t="n">
        <v>-9476</v>
      </c>
      <c r="S89" s="6" t="n">
        <v>-7719</v>
      </c>
      <c r="T89" s="6" t="n">
        <v>-175</v>
      </c>
    </row>
    <row r="90" spans="1:20">
      <c r="A90" s="4" t="s">
        <v>1269</v>
      </c>
    </row>
    <row r="91" spans="1:20">
      <c r="A91" s="4" t="s">
        <v>114</v>
      </c>
      <c r="R91" s="6" t="n">
        <v>264815</v>
      </c>
      <c r="S91" s="6" t="n">
        <v>237607</v>
      </c>
      <c r="T91" s="6" t="n">
        <v>211815</v>
      </c>
    </row>
    <row r="92" spans="1:20">
      <c r="A92" s="4" t="s">
        <v>115</v>
      </c>
      <c r="R92" s="6" t="n">
        <v>141226</v>
      </c>
      <c r="S92" s="6" t="n">
        <v>124037</v>
      </c>
      <c r="T92" s="6" t="n">
        <v>109104</v>
      </c>
    </row>
    <row r="93" spans="1:20">
      <c r="A93" s="4" t="s">
        <v>116</v>
      </c>
      <c r="R93" s="6" t="n">
        <v>123589</v>
      </c>
      <c r="S93" s="6" t="n">
        <v>113570</v>
      </c>
      <c r="T93" s="6" t="n">
        <v>102711</v>
      </c>
    </row>
    <row r="94" spans="1:20">
      <c r="A94" s="4" t="s">
        <v>117</v>
      </c>
      <c r="R94" s="6" t="n">
        <v>70098</v>
      </c>
      <c r="S94" s="6" t="n">
        <v>57428</v>
      </c>
      <c r="T94" s="6" t="n">
        <v>55600</v>
      </c>
    </row>
    <row r="95" spans="1:20">
      <c r="A95" s="4" t="s">
        <v>119</v>
      </c>
      <c r="R95" s="6" t="n">
        <v>0</v>
      </c>
      <c r="S95" s="6" t="n">
        <v>0</v>
      </c>
      <c r="T95" s="6" t="n">
        <v>217</v>
      </c>
    </row>
    <row r="96" spans="1:20">
      <c r="A96" s="4" t="s">
        <v>120</v>
      </c>
      <c r="R96" s="6" t="n">
        <v>53491</v>
      </c>
      <c r="S96" s="6" t="n">
        <v>-41902</v>
      </c>
      <c r="T96" s="6" t="n">
        <v>46894</v>
      </c>
    </row>
    <row r="97" spans="1:20">
      <c r="A97" s="4" t="s">
        <v>1271</v>
      </c>
      <c r="R97" s="6" t="n">
        <v>-107</v>
      </c>
      <c r="S97" s="6" t="n">
        <v>-796</v>
      </c>
      <c r="T97" s="6" t="n">
        <v>-432</v>
      </c>
    </row>
    <row r="98" spans="1:20">
      <c r="A98" s="4" t="s">
        <v>1272</v>
      </c>
      <c r="R98" s="6" t="n">
        <v>31</v>
      </c>
      <c r="S98" s="6" t="n">
        <v>100</v>
      </c>
      <c r="T98" s="6" t="n">
        <v>0</v>
      </c>
    </row>
    <row r="99" spans="1:20">
      <c r="A99" s="4" t="s">
        <v>1273</v>
      </c>
      <c r="R99" s="6" t="n">
        <v>-92</v>
      </c>
      <c r="S99" s="6" t="n">
        <v>-58</v>
      </c>
      <c r="T99" s="6" t="n">
        <v>-459</v>
      </c>
    </row>
    <row r="100" spans="1:20">
      <c r="A100" s="4" t="s">
        <v>124</v>
      </c>
      <c r="R100" s="6" t="n">
        <v>53659</v>
      </c>
      <c r="S100" s="6" t="n">
        <v>-41148</v>
      </c>
      <c r="T100" s="6" t="n">
        <v>47785</v>
      </c>
    </row>
    <row r="101" spans="1:20">
      <c r="A101" s="4" t="s">
        <v>1274</v>
      </c>
      <c r="R101" s="6" t="n">
        <v>-8064</v>
      </c>
      <c r="S101" s="6" t="n">
        <v>6305</v>
      </c>
      <c r="T101" s="6" t="n">
        <v>-10337</v>
      </c>
    </row>
    <row r="102" spans="1:20">
      <c r="A102" s="4" t="s">
        <v>1275</v>
      </c>
      <c r="R102" s="6" t="n">
        <v>-1283</v>
      </c>
      <c r="S102" s="6" t="n">
        <v>-1275</v>
      </c>
      <c r="T102" s="6" t="n">
        <v>-1619</v>
      </c>
    </row>
    <row r="103" spans="1:20">
      <c r="A103" s="4" t="s">
        <v>126</v>
      </c>
      <c r="R103" s="6" t="n">
        <v>44312</v>
      </c>
      <c r="S103" s="6" t="n">
        <v>-36118</v>
      </c>
      <c r="T103" s="6" t="n">
        <v>35829</v>
      </c>
    </row>
    <row r="104" spans="1:20">
      <c r="A104" s="4" t="s">
        <v>1276</v>
      </c>
      <c r="R104" s="6" t="n">
        <v>-737</v>
      </c>
      <c r="S104" s="6" t="n">
        <v>-40</v>
      </c>
      <c r="T104" s="6" t="n">
        <v>31</v>
      </c>
    </row>
    <row r="105" spans="1:20">
      <c r="A105" s="4" t="s">
        <v>1277</v>
      </c>
      <c r="R105" s="6" t="n">
        <v>45049</v>
      </c>
      <c r="S105" s="6" t="n">
        <v>-36078</v>
      </c>
      <c r="T105" s="6" t="n">
        <v>35798</v>
      </c>
    </row>
    <row r="106" spans="1:20">
      <c r="A106" s="4" t="s">
        <v>118</v>
      </c>
      <c r="S106" s="6" t="n">
        <v>98044</v>
      </c>
    </row>
    <row r="107" spans="1:20">
      <c r="A107" s="4" t="s">
        <v>1271</v>
      </c>
      <c r="R107" s="6" t="n">
        <v>107</v>
      </c>
      <c r="S107" s="6" t="n">
        <v>796</v>
      </c>
      <c r="T107" s="6" t="n">
        <v>432</v>
      </c>
    </row>
    <row r="108" spans="1:20">
      <c r="A108" s="4" t="s">
        <v>122</v>
      </c>
      <c r="S108" s="6" t="n">
        <v>0</v>
      </c>
    </row>
    <row r="109" spans="1:20">
      <c r="A109" s="4" t="s">
        <v>123</v>
      </c>
      <c r="R109" s="6" t="n">
        <v>-31</v>
      </c>
      <c r="S109" s="6" t="n">
        <v>-100</v>
      </c>
      <c r="T109" s="6" t="n">
        <v>0</v>
      </c>
    </row>
    <row r="110" spans="1:20">
      <c r="A110" s="4" t="s">
        <v>1273</v>
      </c>
      <c r="R110" s="6" t="n">
        <v>92</v>
      </c>
      <c r="S110" s="6" t="n">
        <v>58</v>
      </c>
      <c r="T110" s="6" t="n">
        <v>459</v>
      </c>
    </row>
    <row r="111" spans="1:20">
      <c r="A111" s="4" t="s">
        <v>125</v>
      </c>
      <c r="R111" s="5" t="n">
        <v>-8064</v>
      </c>
      <c r="S111" s="5" t="n">
        <v>6305</v>
      </c>
      <c r="T111" s="5" t="n">
        <v>-10337</v>
      </c>
    </row>
    <row r="112" spans="1:20"/>
    <row r="113" spans="1:20">
      <c r="A113" s="4" t="s">
        <v>548</v>
      </c>
      <c r="B113" s="4" t="s">
        <v>576</v>
      </c>
    </row>
  </sheetData>
  <mergeCells count="13">
    <mergeCell ref="A1:A2"/>
    <mergeCell ref="B1:Q1"/>
    <mergeCell ref="R1:T1"/>
    <mergeCell ref="B2:C2"/>
    <mergeCell ref="D2:E2"/>
    <mergeCell ref="F2:G2"/>
    <mergeCell ref="H2:I2"/>
    <mergeCell ref="J2:K2"/>
    <mergeCell ref="L2:M2"/>
    <mergeCell ref="N2:O2"/>
    <mergeCell ref="P2:Q2"/>
    <mergeCell ref="A112:T112"/>
    <mergeCell ref="B113:T11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1278</v>
      </c>
      <c r="B1" s="2" t="s">
        <v>583</v>
      </c>
      <c r="R1" s="2" t="s">
        <v>1</v>
      </c>
    </row>
    <row r="2" spans="1:20">
      <c r="B2" s="2" t="s">
        <v>2</v>
      </c>
      <c r="C2" s="2" t="s">
        <v>548</v>
      </c>
      <c r="D2" s="2" t="s">
        <v>542</v>
      </c>
      <c r="E2" s="2" t="s">
        <v>548</v>
      </c>
      <c r="F2" s="2" t="s">
        <v>4</v>
      </c>
      <c r="G2" s="2" t="s">
        <v>548</v>
      </c>
      <c r="H2" s="2" t="s">
        <v>543</v>
      </c>
      <c r="I2" s="2" t="s">
        <v>548</v>
      </c>
      <c r="J2" s="2" t="s">
        <v>63</v>
      </c>
      <c r="K2" s="2" t="s">
        <v>548</v>
      </c>
      <c r="L2" s="2" t="s">
        <v>544</v>
      </c>
      <c r="M2" s="2" t="s">
        <v>548</v>
      </c>
      <c r="N2" s="2" t="s">
        <v>545</v>
      </c>
      <c r="O2" s="2" t="s">
        <v>548</v>
      </c>
      <c r="P2" s="2" t="s">
        <v>546</v>
      </c>
      <c r="Q2" s="2" t="s">
        <v>548</v>
      </c>
      <c r="R2" s="2" t="s">
        <v>2</v>
      </c>
      <c r="S2" s="2" t="s">
        <v>63</v>
      </c>
      <c r="T2" s="2" t="s">
        <v>113</v>
      </c>
    </row>
    <row r="3" spans="1:20">
      <c r="A3" s="4" t="s">
        <v>126</v>
      </c>
      <c r="B3" s="5" t="n">
        <v>9</v>
      </c>
      <c r="D3" s="5" t="n">
        <v>27761</v>
      </c>
      <c r="F3" s="5" t="n">
        <v>25227</v>
      </c>
      <c r="H3" s="5" t="n">
        <v>9085</v>
      </c>
      <c r="J3" s="5" t="n">
        <v>-75427</v>
      </c>
      <c r="L3" s="5" t="n">
        <v>29155</v>
      </c>
      <c r="N3" s="5" t="n">
        <v>23611</v>
      </c>
      <c r="P3" s="5" t="n">
        <v>17180</v>
      </c>
      <c r="R3" s="5" t="n">
        <v>62082</v>
      </c>
      <c r="S3" s="5" t="n">
        <v>-5481</v>
      </c>
      <c r="T3" s="5" t="n">
        <v>87231</v>
      </c>
    </row>
    <row r="4" spans="1:20">
      <c r="A4" s="4" t="s">
        <v>133</v>
      </c>
      <c r="R4" s="6" t="n">
        <v>-607</v>
      </c>
      <c r="S4" s="6" t="n">
        <v>-1224</v>
      </c>
      <c r="T4" s="6" t="n">
        <v>1116</v>
      </c>
    </row>
    <row r="5" spans="1:20">
      <c r="A5" s="4" t="s">
        <v>134</v>
      </c>
      <c r="R5" s="6" t="n">
        <v>-116</v>
      </c>
      <c r="S5" s="6" t="n">
        <v>-13883</v>
      </c>
      <c r="T5" s="6" t="n">
        <v>18794</v>
      </c>
    </row>
    <row r="6" spans="1:20">
      <c r="A6" s="4" t="s">
        <v>135</v>
      </c>
      <c r="R6" s="6" t="n">
        <v>516</v>
      </c>
      <c r="S6" s="6" t="n">
        <v>-1375</v>
      </c>
      <c r="T6" s="6" t="n">
        <v>1101</v>
      </c>
    </row>
    <row r="7" spans="1:20">
      <c r="A7" s="4" t="s">
        <v>1279</v>
      </c>
      <c r="R7" s="6" t="n">
        <v>0</v>
      </c>
      <c r="S7" s="6" t="n">
        <v>0</v>
      </c>
      <c r="T7" s="6" t="n">
        <v>0</v>
      </c>
    </row>
    <row r="8" spans="1:20">
      <c r="A8" s="4" t="s">
        <v>1280</v>
      </c>
      <c r="R8" s="6" t="n">
        <v>-207</v>
      </c>
      <c r="S8" s="6" t="n">
        <v>-16482</v>
      </c>
      <c r="T8" s="6" t="n">
        <v>21011</v>
      </c>
    </row>
    <row r="9" spans="1:20">
      <c r="A9" s="4" t="s">
        <v>1281</v>
      </c>
      <c r="R9" s="6" t="n">
        <v>61875</v>
      </c>
      <c r="S9" s="6" t="n">
        <v>-21963</v>
      </c>
      <c r="T9" s="6" t="n">
        <v>108242</v>
      </c>
    </row>
    <row r="10" spans="1:20">
      <c r="A10" s="4" t="s">
        <v>138</v>
      </c>
      <c r="R10" s="6" t="n">
        <v>-702</v>
      </c>
      <c r="S10" s="6" t="n">
        <v>-91</v>
      </c>
      <c r="T10" s="6" t="n">
        <v>104</v>
      </c>
    </row>
    <row r="11" spans="1:20">
      <c r="A11" s="4" t="s">
        <v>1282</v>
      </c>
      <c r="R11" s="6" t="n">
        <v>62577</v>
      </c>
      <c r="S11" s="6" t="n">
        <v>-21872</v>
      </c>
      <c r="T11" s="6" t="n">
        <v>108138</v>
      </c>
    </row>
    <row r="12" spans="1:20">
      <c r="A12" s="4" t="s">
        <v>1266</v>
      </c>
    </row>
    <row r="13" spans="1:20">
      <c r="A13" s="4" t="s">
        <v>126</v>
      </c>
      <c r="R13" s="6" t="n">
        <v>-72796</v>
      </c>
      <c r="S13" s="6" t="n">
        <v>4809</v>
      </c>
      <c r="T13" s="6" t="n">
        <v>-99924</v>
      </c>
    </row>
    <row r="14" spans="1:20">
      <c r="A14" s="4" t="s">
        <v>133</v>
      </c>
      <c r="R14" s="6" t="n">
        <v>0</v>
      </c>
      <c r="S14" s="6" t="n">
        <v>0</v>
      </c>
      <c r="T14" s="6" t="n">
        <v>0</v>
      </c>
    </row>
    <row r="15" spans="1:20">
      <c r="A15" s="4" t="s">
        <v>134</v>
      </c>
      <c r="R15" s="6" t="n">
        <v>0</v>
      </c>
      <c r="S15" s="6" t="n">
        <v>0</v>
      </c>
      <c r="T15" s="6" t="n">
        <v>0</v>
      </c>
    </row>
    <row r="16" spans="1:20">
      <c r="A16" s="4" t="s">
        <v>135</v>
      </c>
      <c r="R16" s="6" t="n">
        <v>0</v>
      </c>
      <c r="S16" s="6" t="n">
        <v>0</v>
      </c>
      <c r="T16" s="6" t="n">
        <v>0</v>
      </c>
    </row>
    <row r="17" spans="1:20">
      <c r="A17" s="4" t="s">
        <v>1279</v>
      </c>
      <c r="R17" s="6" t="n">
        <v>906</v>
      </c>
      <c r="S17" s="6" t="n">
        <v>801</v>
      </c>
      <c r="T17" s="6" t="n">
        <v>-544</v>
      </c>
    </row>
    <row r="18" spans="1:20">
      <c r="A18" s="4" t="s">
        <v>1280</v>
      </c>
      <c r="R18" s="6" t="n">
        <v>906</v>
      </c>
      <c r="S18" s="6" t="n">
        <v>801</v>
      </c>
      <c r="T18" s="6" t="n">
        <v>-544</v>
      </c>
    </row>
    <row r="19" spans="1:20">
      <c r="A19" s="4" t="s">
        <v>1281</v>
      </c>
      <c r="R19" s="6" t="n">
        <v>-71890</v>
      </c>
      <c r="S19" s="6" t="n">
        <v>5610</v>
      </c>
      <c r="T19" s="6" t="n">
        <v>-100468</v>
      </c>
    </row>
    <row r="20" spans="1:20">
      <c r="A20" s="4" t="s">
        <v>138</v>
      </c>
      <c r="R20" s="6" t="n">
        <v>0</v>
      </c>
      <c r="S20" s="6" t="n">
        <v>0</v>
      </c>
      <c r="T20" s="6" t="n">
        <v>0</v>
      </c>
    </row>
    <row r="21" spans="1:20">
      <c r="A21" s="4" t="s">
        <v>1282</v>
      </c>
      <c r="R21" s="6" t="n">
        <v>-71890</v>
      </c>
      <c r="S21" s="6" t="n">
        <v>5610</v>
      </c>
      <c r="T21" s="6" t="n">
        <v>-100468</v>
      </c>
    </row>
    <row r="22" spans="1:20">
      <c r="A22" s="4" t="s">
        <v>1267</v>
      </c>
    </row>
    <row r="23" spans="1:20">
      <c r="A23" s="4" t="s">
        <v>126</v>
      </c>
      <c r="R23" s="6" t="n">
        <v>62819</v>
      </c>
      <c r="S23" s="6" t="n">
        <v>-5441</v>
      </c>
      <c r="T23" s="6" t="n">
        <v>87200</v>
      </c>
    </row>
    <row r="24" spans="1:20">
      <c r="A24" s="4" t="s">
        <v>133</v>
      </c>
      <c r="R24" s="6" t="n">
        <v>0</v>
      </c>
      <c r="S24" s="6" t="n">
        <v>0</v>
      </c>
      <c r="T24" s="6" t="n">
        <v>0</v>
      </c>
    </row>
    <row r="25" spans="1:20">
      <c r="A25" s="4" t="s">
        <v>134</v>
      </c>
      <c r="R25" s="6" t="n">
        <v>76</v>
      </c>
      <c r="S25" s="6" t="n">
        <v>-13663</v>
      </c>
      <c r="T25" s="6" t="n">
        <v>18855</v>
      </c>
    </row>
    <row r="26" spans="1:20">
      <c r="A26" s="4" t="s">
        <v>135</v>
      </c>
      <c r="R26" s="6" t="n">
        <v>588</v>
      </c>
      <c r="S26" s="6" t="n">
        <v>-1967</v>
      </c>
      <c r="T26" s="6" t="n">
        <v>1539</v>
      </c>
    </row>
    <row r="27" spans="1:20">
      <c r="A27" s="4" t="s">
        <v>1279</v>
      </c>
      <c r="R27" s="6" t="n">
        <v>-906</v>
      </c>
      <c r="S27" s="6" t="n">
        <v>-801</v>
      </c>
      <c r="T27" s="6" t="n">
        <v>544</v>
      </c>
    </row>
    <row r="28" spans="1:20">
      <c r="A28" s="4" t="s">
        <v>1280</v>
      </c>
      <c r="R28" s="6" t="n">
        <v>-242</v>
      </c>
      <c r="S28" s="6" t="n">
        <v>-16431</v>
      </c>
      <c r="T28" s="6" t="n">
        <v>20938</v>
      </c>
    </row>
    <row r="29" spans="1:20">
      <c r="A29" s="4" t="s">
        <v>1281</v>
      </c>
      <c r="R29" s="6" t="n">
        <v>62577</v>
      </c>
      <c r="S29" s="6" t="n">
        <v>-21872</v>
      </c>
      <c r="T29" s="6" t="n">
        <v>108138</v>
      </c>
    </row>
    <row r="30" spans="1:20">
      <c r="A30" s="4" t="s">
        <v>138</v>
      </c>
      <c r="R30" s="6" t="n">
        <v>0</v>
      </c>
      <c r="S30" s="6" t="n">
        <v>0</v>
      </c>
      <c r="T30" s="6" t="n">
        <v>0</v>
      </c>
    </row>
    <row r="31" spans="1:20">
      <c r="A31" s="4" t="s">
        <v>1282</v>
      </c>
      <c r="R31" s="6" t="n">
        <v>62577</v>
      </c>
      <c r="S31" s="6" t="n">
        <v>-21872</v>
      </c>
      <c r="T31" s="6" t="n">
        <v>108138</v>
      </c>
    </row>
    <row r="32" spans="1:20">
      <c r="A32" s="4" t="s">
        <v>1268</v>
      </c>
    </row>
    <row r="33" spans="1:20">
      <c r="A33" s="4" t="s">
        <v>126</v>
      </c>
      <c r="R33" s="6" t="n">
        <v>27747</v>
      </c>
      <c r="S33" s="6" t="n">
        <v>31269</v>
      </c>
      <c r="T33" s="6" t="n">
        <v>64126</v>
      </c>
    </row>
    <row r="34" spans="1:20">
      <c r="A34" s="4" t="s">
        <v>133</v>
      </c>
      <c r="R34" s="6" t="n">
        <v>0</v>
      </c>
      <c r="S34" s="6" t="n">
        <v>0</v>
      </c>
      <c r="T34" s="6" t="n">
        <v>0</v>
      </c>
    </row>
    <row r="35" spans="1:20">
      <c r="A35" s="4" t="s">
        <v>134</v>
      </c>
      <c r="R35" s="6" t="n">
        <v>-131</v>
      </c>
      <c r="S35" s="6" t="n">
        <v>0</v>
      </c>
      <c r="T35" s="6" t="n">
        <v>0</v>
      </c>
    </row>
    <row r="36" spans="1:20">
      <c r="A36" s="4" t="s">
        <v>135</v>
      </c>
      <c r="R36" s="6" t="n">
        <v>7</v>
      </c>
      <c r="S36" s="6" t="n">
        <v>-38</v>
      </c>
      <c r="T36" s="6" t="n">
        <v>14</v>
      </c>
    </row>
    <row r="37" spans="1:20">
      <c r="A37" s="4" t="s">
        <v>1279</v>
      </c>
      <c r="R37" s="6" t="n">
        <v>0</v>
      </c>
      <c r="S37" s="6" t="n">
        <v>0</v>
      </c>
      <c r="T37" s="6" t="n">
        <v>0</v>
      </c>
    </row>
    <row r="38" spans="1:20">
      <c r="A38" s="4" t="s">
        <v>1280</v>
      </c>
      <c r="R38" s="6" t="n">
        <v>-124</v>
      </c>
      <c r="S38" s="6" t="n">
        <v>-38</v>
      </c>
      <c r="T38" s="6" t="n">
        <v>14</v>
      </c>
    </row>
    <row r="39" spans="1:20">
      <c r="A39" s="4" t="s">
        <v>1281</v>
      </c>
      <c r="R39" s="6" t="n">
        <v>27623</v>
      </c>
      <c r="S39" s="6" t="n">
        <v>31231</v>
      </c>
      <c r="T39" s="6" t="n">
        <v>64140</v>
      </c>
    </row>
    <row r="40" spans="1:20">
      <c r="A40" s="4" t="s">
        <v>138</v>
      </c>
      <c r="R40" s="6" t="n">
        <v>0</v>
      </c>
      <c r="S40" s="6" t="n">
        <v>0</v>
      </c>
      <c r="T40" s="6" t="n">
        <v>0</v>
      </c>
    </row>
    <row r="41" spans="1:20">
      <c r="A41" s="4" t="s">
        <v>1282</v>
      </c>
      <c r="R41" s="6" t="n">
        <v>27623</v>
      </c>
      <c r="S41" s="6" t="n">
        <v>31231</v>
      </c>
      <c r="T41" s="6" t="n">
        <v>64140</v>
      </c>
    </row>
    <row r="42" spans="1:20">
      <c r="A42" s="4" t="s">
        <v>1269</v>
      </c>
    </row>
    <row r="43" spans="1:20">
      <c r="A43" s="4" t="s">
        <v>126</v>
      </c>
      <c r="R43" s="6" t="n">
        <v>44312</v>
      </c>
      <c r="S43" s="6" t="n">
        <v>-36118</v>
      </c>
      <c r="T43" s="6" t="n">
        <v>35829</v>
      </c>
    </row>
    <row r="44" spans="1:20">
      <c r="A44" s="4" t="s">
        <v>133</v>
      </c>
      <c r="R44" s="6" t="n">
        <v>-607</v>
      </c>
      <c r="S44" s="6" t="n">
        <v>-1224</v>
      </c>
      <c r="T44" s="6" t="n">
        <v>1116</v>
      </c>
    </row>
    <row r="45" spans="1:20">
      <c r="A45" s="4" t="s">
        <v>134</v>
      </c>
      <c r="R45" s="6" t="n">
        <v>-61</v>
      </c>
      <c r="S45" s="6" t="n">
        <v>-220</v>
      </c>
      <c r="T45" s="6" t="n">
        <v>-61</v>
      </c>
    </row>
    <row r="46" spans="1:20">
      <c r="A46" s="4" t="s">
        <v>135</v>
      </c>
      <c r="R46" s="6" t="n">
        <v>-79</v>
      </c>
      <c r="S46" s="6" t="n">
        <v>630</v>
      </c>
      <c r="T46" s="6" t="n">
        <v>-452</v>
      </c>
    </row>
    <row r="47" spans="1:20">
      <c r="A47" s="4" t="s">
        <v>1279</v>
      </c>
      <c r="R47" s="6" t="n">
        <v>0</v>
      </c>
      <c r="S47" s="6" t="n">
        <v>0</v>
      </c>
      <c r="T47" s="6" t="n">
        <v>0</v>
      </c>
    </row>
    <row r="48" spans="1:20">
      <c r="A48" s="4" t="s">
        <v>1280</v>
      </c>
      <c r="R48" s="6" t="n">
        <v>-747</v>
      </c>
      <c r="S48" s="6" t="n">
        <v>-814</v>
      </c>
      <c r="T48" s="6" t="n">
        <v>603</v>
      </c>
    </row>
    <row r="49" spans="1:20">
      <c r="A49" s="4" t="s">
        <v>1281</v>
      </c>
      <c r="R49" s="6" t="n">
        <v>43565</v>
      </c>
      <c r="S49" s="6" t="n">
        <v>-36932</v>
      </c>
      <c r="T49" s="6" t="n">
        <v>36432</v>
      </c>
    </row>
    <row r="50" spans="1:20">
      <c r="A50" s="4" t="s">
        <v>138</v>
      </c>
      <c r="R50" s="6" t="n">
        <v>-702</v>
      </c>
      <c r="S50" s="6" t="n">
        <v>-91</v>
      </c>
      <c r="T50" s="6" t="n">
        <v>104</v>
      </c>
    </row>
    <row r="51" spans="1:20">
      <c r="A51" s="4" t="s">
        <v>1282</v>
      </c>
      <c r="R51" s="5" t="n">
        <v>44267</v>
      </c>
      <c r="S51" s="5" t="n">
        <v>-36841</v>
      </c>
      <c r="T51" s="5" t="n">
        <v>36328</v>
      </c>
    </row>
    <row r="52" spans="1:20"/>
    <row r="53" spans="1:20">
      <c r="A53" s="4" t="s">
        <v>548</v>
      </c>
      <c r="B53" s="4" t="s">
        <v>576</v>
      </c>
    </row>
  </sheetData>
  <mergeCells count="39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A52:T52"/>
    <mergeCell ref="B53:T5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3</v>
      </c>
      <c r="B1" s="2" t="s">
        <v>539</v>
      </c>
      <c r="C1" s="2" t="s">
        <v>541</v>
      </c>
      <c r="D1" s="2" t="s">
        <v>2</v>
      </c>
      <c r="E1" s="2" t="s">
        <v>63</v>
      </c>
      <c r="F1" s="2" t="s">
        <v>113</v>
      </c>
    </row>
    <row r="2" spans="1:6">
      <c r="A2" s="4" t="s">
        <v>159</v>
      </c>
      <c r="D2" s="5" t="n">
        <v>170786</v>
      </c>
      <c r="E2" s="5" t="n">
        <v>129589</v>
      </c>
      <c r="F2" s="5" t="n">
        <v>191375</v>
      </c>
    </row>
    <row r="3" spans="1:6">
      <c r="A3" s="4" t="s">
        <v>161</v>
      </c>
      <c r="D3" s="6" t="n">
        <v>-44533</v>
      </c>
      <c r="E3" s="6" t="n">
        <v>-62483</v>
      </c>
      <c r="F3" s="6" t="n">
        <v>-44720</v>
      </c>
    </row>
    <row r="4" spans="1:6">
      <c r="A4" s="4" t="s">
        <v>162</v>
      </c>
      <c r="D4" s="6" t="n">
        <v>636</v>
      </c>
      <c r="E4" s="6" t="n">
        <v>0</v>
      </c>
      <c r="F4" s="6" t="n">
        <v>0</v>
      </c>
    </row>
    <row r="5" spans="1:6">
      <c r="A5" s="4" t="s">
        <v>163</v>
      </c>
      <c r="D5" s="6" t="n">
        <v>-5619</v>
      </c>
      <c r="E5" s="6" t="n">
        <v>-4416</v>
      </c>
      <c r="F5" s="6" t="n">
        <v>-6458</v>
      </c>
    </row>
    <row r="6" spans="1:6">
      <c r="A6" s="4" t="s">
        <v>1284</v>
      </c>
      <c r="D6" s="6" t="n">
        <v>0</v>
      </c>
      <c r="E6" s="6" t="n">
        <v>0</v>
      </c>
      <c r="F6" s="6" t="n">
        <v>0</v>
      </c>
    </row>
    <row r="7" spans="1:6">
      <c r="A7" s="4" t="s">
        <v>164</v>
      </c>
      <c r="D7" s="6" t="n">
        <v>-49516</v>
      </c>
      <c r="E7" s="6" t="n">
        <v>-436357</v>
      </c>
      <c r="F7" s="6" t="n">
        <v>-51178</v>
      </c>
    </row>
    <row r="8" spans="1:6">
      <c r="A8" s="4" t="s">
        <v>80</v>
      </c>
      <c r="D8" s="6" t="n">
        <v>288500</v>
      </c>
      <c r="E8" s="6" t="n">
        <v>360000</v>
      </c>
      <c r="F8" s="6" t="n">
        <v>454000</v>
      </c>
    </row>
    <row r="9" spans="1:6">
      <c r="A9" s="4" t="s">
        <v>166</v>
      </c>
      <c r="D9" s="6" t="n">
        <v>-348500</v>
      </c>
      <c r="E9" s="6" t="n">
        <v>-25000</v>
      </c>
      <c r="F9" s="6" t="n">
        <v>-564000</v>
      </c>
    </row>
    <row r="10" spans="1:6">
      <c r="A10" s="4" t="s">
        <v>167</v>
      </c>
      <c r="D10" s="6" t="n">
        <v>-11422</v>
      </c>
      <c r="E10" s="6" t="n">
        <v>-11983</v>
      </c>
      <c r="F10" s="6" t="n">
        <v>-12027</v>
      </c>
    </row>
    <row r="11" spans="1:6">
      <c r="A11" s="4" t="s">
        <v>169</v>
      </c>
      <c r="D11" s="6" t="n">
        <v>-33424</v>
      </c>
      <c r="E11" s="6" t="n">
        <v>-43771</v>
      </c>
      <c r="F11" s="6" t="n">
        <v>-5993</v>
      </c>
    </row>
    <row r="12" spans="1:6">
      <c r="A12" s="4" t="s">
        <v>170</v>
      </c>
      <c r="D12" s="6" t="n">
        <v>-2644</v>
      </c>
      <c r="E12" s="6" t="n">
        <v>-4372</v>
      </c>
      <c r="F12" s="6" t="n">
        <v>-3816</v>
      </c>
    </row>
    <row r="13" spans="1:6">
      <c r="A13" s="4" t="s">
        <v>171</v>
      </c>
      <c r="D13" s="6" t="n">
        <v>2500</v>
      </c>
      <c r="E13" s="6" t="n">
        <v>0</v>
      </c>
      <c r="F13" s="6" t="n">
        <v>0</v>
      </c>
    </row>
    <row r="14" spans="1:6">
      <c r="A14" s="4" t="s">
        <v>172</v>
      </c>
      <c r="D14" s="6" t="n">
        <v>-1342</v>
      </c>
      <c r="E14" s="6" t="n">
        <v>-406</v>
      </c>
      <c r="F14" s="6" t="n">
        <v>0</v>
      </c>
    </row>
    <row r="15" spans="1:6">
      <c r="A15" s="4" t="s">
        <v>1285</v>
      </c>
      <c r="D15" s="6" t="n">
        <v>0</v>
      </c>
      <c r="E15" s="6" t="n">
        <v>0</v>
      </c>
      <c r="F15" s="6" t="n">
        <v>0</v>
      </c>
    </row>
    <row r="16" spans="1:6">
      <c r="A16" s="4" t="s">
        <v>1286</v>
      </c>
      <c r="D16" s="6" t="n">
        <v>-106332</v>
      </c>
      <c r="E16" s="6" t="n">
        <v>273170</v>
      </c>
      <c r="F16" s="6" t="n">
        <v>-131836</v>
      </c>
    </row>
    <row r="17" spans="1:6">
      <c r="A17" s="4" t="s">
        <v>174</v>
      </c>
      <c r="D17" s="6" t="n">
        <v>80</v>
      </c>
      <c r="E17" s="6" t="n">
        <v>-249</v>
      </c>
      <c r="F17" s="6" t="n">
        <v>354</v>
      </c>
    </row>
    <row r="18" spans="1:6">
      <c r="A18" s="4" t="s">
        <v>175</v>
      </c>
      <c r="D18" s="6" t="n">
        <v>15018</v>
      </c>
      <c r="E18" s="6" t="n">
        <v>-33847</v>
      </c>
      <c r="F18" s="6" t="n">
        <v>8715</v>
      </c>
    </row>
    <row r="19" spans="1:6">
      <c r="A19" s="4" t="s">
        <v>176</v>
      </c>
      <c r="D19" s="6" t="n">
        <v>30200</v>
      </c>
      <c r="E19" s="6" t="n">
        <v>64047</v>
      </c>
      <c r="F19" s="6" t="n">
        <v>55332</v>
      </c>
    </row>
    <row r="20" spans="1:6">
      <c r="A20" s="4" t="s">
        <v>177</v>
      </c>
      <c r="D20" s="6" t="n">
        <v>45218</v>
      </c>
      <c r="E20" s="6" t="n">
        <v>30200</v>
      </c>
      <c r="F20" s="6" t="n">
        <v>64047</v>
      </c>
    </row>
    <row r="21" spans="1:6">
      <c r="A21" s="4" t="s">
        <v>1287</v>
      </c>
      <c r="E21" s="6" t="n">
        <v>-406</v>
      </c>
    </row>
    <row r="22" spans="1:6">
      <c r="A22" s="4" t="s">
        <v>168</v>
      </c>
      <c r="D22" s="6" t="n">
        <v>0</v>
      </c>
      <c r="E22" s="6" t="n">
        <v>-1298</v>
      </c>
      <c r="F22" s="6" t="n">
        <v>0</v>
      </c>
    </row>
    <row r="23" spans="1:6">
      <c r="A23" s="4" t="s">
        <v>1286</v>
      </c>
      <c r="D23" s="6" t="n">
        <v>-106332</v>
      </c>
      <c r="E23" s="6" t="n">
        <v>273170</v>
      </c>
      <c r="F23" s="6" t="n">
        <v>-131836</v>
      </c>
    </row>
    <row r="24" spans="1:6">
      <c r="A24" s="4" t="s">
        <v>1288</v>
      </c>
      <c r="D24" s="6" t="n">
        <v>-49516</v>
      </c>
      <c r="E24" s="6" t="n">
        <v>-436357</v>
      </c>
      <c r="F24" s="6" t="n">
        <v>-51178</v>
      </c>
    </row>
    <row r="25" spans="1:6">
      <c r="A25" s="4" t="s">
        <v>178</v>
      </c>
    </row>
    <row r="26" spans="1:6">
      <c r="A26" s="4" t="s">
        <v>179</v>
      </c>
      <c r="C26" s="5" t="n">
        <v>-16800</v>
      </c>
      <c r="D26" s="6" t="n">
        <v>0</v>
      </c>
      <c r="E26" s="6" t="n">
        <v>-16792</v>
      </c>
      <c r="F26" s="6" t="n">
        <v>0</v>
      </c>
    </row>
    <row r="27" spans="1:6">
      <c r="A27" s="4" t="s">
        <v>180</v>
      </c>
    </row>
    <row r="28" spans="1:6">
      <c r="A28" s="4" t="s">
        <v>179</v>
      </c>
      <c r="B28" s="5" t="n">
        <v>-352700</v>
      </c>
      <c r="D28" s="6" t="n">
        <v>0</v>
      </c>
      <c r="E28" s="6" t="n">
        <v>-352666</v>
      </c>
      <c r="F28" s="6" t="n">
        <v>0</v>
      </c>
    </row>
    <row r="29" spans="1:6">
      <c r="A29" s="4" t="s">
        <v>1266</v>
      </c>
    </row>
    <row r="30" spans="1:6">
      <c r="A30" s="4" t="s">
        <v>159</v>
      </c>
      <c r="D30" s="6" t="n">
        <v>0</v>
      </c>
      <c r="E30" s="6" t="n">
        <v>0</v>
      </c>
      <c r="F30" s="6" t="n">
        <v>0</v>
      </c>
    </row>
    <row r="31" spans="1:6">
      <c r="A31" s="4" t="s">
        <v>161</v>
      </c>
      <c r="D31" s="6" t="n">
        <v>0</v>
      </c>
      <c r="E31" s="6" t="n">
        <v>0</v>
      </c>
      <c r="F31" s="6" t="n">
        <v>0</v>
      </c>
    </row>
    <row r="32" spans="1:6">
      <c r="A32" s="4" t="s">
        <v>162</v>
      </c>
      <c r="D32" s="6" t="n">
        <v>0</v>
      </c>
    </row>
    <row r="33" spans="1:6">
      <c r="A33" s="4" t="s">
        <v>163</v>
      </c>
      <c r="D33" s="6" t="n">
        <v>0</v>
      </c>
      <c r="E33" s="6" t="n">
        <v>0</v>
      </c>
      <c r="F33" s="6" t="n">
        <v>0</v>
      </c>
    </row>
    <row r="34" spans="1:6">
      <c r="A34" s="4" t="s">
        <v>1284</v>
      </c>
      <c r="D34" s="6" t="n">
        <v>0</v>
      </c>
      <c r="E34" s="6" t="n">
        <v>0</v>
      </c>
      <c r="F34" s="6" t="n">
        <v>0</v>
      </c>
    </row>
    <row r="35" spans="1:6">
      <c r="A35" s="4" t="s">
        <v>164</v>
      </c>
      <c r="D35" s="6" t="n">
        <v>0</v>
      </c>
      <c r="E35" s="6" t="n">
        <v>0</v>
      </c>
      <c r="F35" s="6" t="n">
        <v>0</v>
      </c>
    </row>
    <row r="36" spans="1:6">
      <c r="A36" s="4" t="s">
        <v>80</v>
      </c>
      <c r="D36" s="6" t="n">
        <v>0</v>
      </c>
      <c r="E36" s="6" t="n">
        <v>0</v>
      </c>
      <c r="F36" s="6" t="n">
        <v>0</v>
      </c>
    </row>
    <row r="37" spans="1:6">
      <c r="A37" s="4" t="s">
        <v>166</v>
      </c>
      <c r="D37" s="6" t="n">
        <v>0</v>
      </c>
      <c r="E37" s="6" t="n">
        <v>0</v>
      </c>
      <c r="F37" s="6" t="n">
        <v>0</v>
      </c>
    </row>
    <row r="38" spans="1:6">
      <c r="A38" s="4" t="s">
        <v>167</v>
      </c>
      <c r="D38" s="6" t="n">
        <v>0</v>
      </c>
      <c r="E38" s="6" t="n">
        <v>0</v>
      </c>
      <c r="F38" s="6" t="n">
        <v>0</v>
      </c>
    </row>
    <row r="39" spans="1:6">
      <c r="A39" s="4" t="s">
        <v>169</v>
      </c>
      <c r="D39" s="6" t="n">
        <v>0</v>
      </c>
      <c r="E39" s="6" t="n">
        <v>0</v>
      </c>
      <c r="F39" s="6" t="n">
        <v>0</v>
      </c>
    </row>
    <row r="40" spans="1:6">
      <c r="A40" s="4" t="s">
        <v>170</v>
      </c>
      <c r="D40" s="6" t="n">
        <v>0</v>
      </c>
      <c r="E40" s="6" t="n">
        <v>0</v>
      </c>
      <c r="F40" s="6" t="n">
        <v>0</v>
      </c>
    </row>
    <row r="41" spans="1:6">
      <c r="A41" s="4" t="s">
        <v>171</v>
      </c>
      <c r="D41" s="6" t="n">
        <v>0</v>
      </c>
    </row>
    <row r="42" spans="1:6">
      <c r="A42" s="4" t="s">
        <v>172</v>
      </c>
      <c r="D42" s="6" t="n">
        <v>0</v>
      </c>
    </row>
    <row r="43" spans="1:6">
      <c r="A43" s="4" t="s">
        <v>1285</v>
      </c>
      <c r="D43" s="6" t="n">
        <v>0</v>
      </c>
      <c r="E43" s="6" t="n">
        <v>0</v>
      </c>
      <c r="F43" s="6" t="n">
        <v>0</v>
      </c>
    </row>
    <row r="44" spans="1:6">
      <c r="A44" s="4" t="s">
        <v>1286</v>
      </c>
      <c r="D44" s="6" t="n">
        <v>0</v>
      </c>
      <c r="E44" s="6" t="n">
        <v>0</v>
      </c>
      <c r="F44" s="6" t="n">
        <v>0</v>
      </c>
    </row>
    <row r="45" spans="1:6">
      <c r="A45" s="4" t="s">
        <v>174</v>
      </c>
      <c r="D45" s="6" t="n">
        <v>0</v>
      </c>
      <c r="E45" s="6" t="n">
        <v>0</v>
      </c>
      <c r="F45" s="6" t="n">
        <v>0</v>
      </c>
    </row>
    <row r="46" spans="1:6">
      <c r="A46" s="4" t="s">
        <v>175</v>
      </c>
      <c r="D46" s="6" t="n">
        <v>0</v>
      </c>
      <c r="E46" s="6" t="n">
        <v>0</v>
      </c>
      <c r="F46" s="6" t="n">
        <v>0</v>
      </c>
    </row>
    <row r="47" spans="1:6">
      <c r="A47" s="4" t="s">
        <v>176</v>
      </c>
      <c r="D47" s="6" t="n">
        <v>0</v>
      </c>
      <c r="E47" s="6" t="n">
        <v>0</v>
      </c>
      <c r="F47" s="6" t="n">
        <v>0</v>
      </c>
    </row>
    <row r="48" spans="1:6">
      <c r="A48" s="4" t="s">
        <v>177</v>
      </c>
      <c r="D48" s="6" t="n">
        <v>0</v>
      </c>
      <c r="E48" s="6" t="n">
        <v>0</v>
      </c>
      <c r="F48" s="6" t="n">
        <v>0</v>
      </c>
    </row>
    <row r="49" spans="1:6">
      <c r="A49" s="4" t="s">
        <v>1287</v>
      </c>
      <c r="E49" s="6" t="n">
        <v>0</v>
      </c>
    </row>
    <row r="50" spans="1:6">
      <c r="A50" s="4" t="s">
        <v>168</v>
      </c>
      <c r="E50" s="6" t="n">
        <v>0</v>
      </c>
    </row>
    <row r="51" spans="1:6">
      <c r="A51" s="4" t="s">
        <v>1286</v>
      </c>
      <c r="D51" s="6" t="n">
        <v>0</v>
      </c>
      <c r="E51" s="6" t="n">
        <v>0</v>
      </c>
      <c r="F51" s="6" t="n">
        <v>0</v>
      </c>
    </row>
    <row r="52" spans="1:6">
      <c r="A52" s="4" t="s">
        <v>1288</v>
      </c>
      <c r="D52" s="6" t="n">
        <v>0</v>
      </c>
      <c r="E52" s="6" t="n">
        <v>0</v>
      </c>
      <c r="F52" s="6" t="n">
        <v>0</v>
      </c>
    </row>
    <row r="53" spans="1:6">
      <c r="A53" s="4" t="s">
        <v>1289</v>
      </c>
    </row>
    <row r="54" spans="1:6">
      <c r="A54" s="4" t="s">
        <v>179</v>
      </c>
      <c r="E54" s="6" t="n">
        <v>0</v>
      </c>
    </row>
    <row r="55" spans="1:6">
      <c r="A55" s="4" t="s">
        <v>1290</v>
      </c>
    </row>
    <row r="56" spans="1:6">
      <c r="A56" s="4" t="s">
        <v>179</v>
      </c>
      <c r="E56" s="6" t="n">
        <v>0</v>
      </c>
    </row>
    <row r="57" spans="1:6">
      <c r="A57" s="4" t="s">
        <v>1267</v>
      </c>
    </row>
    <row r="58" spans="1:6">
      <c r="A58" s="4" t="s">
        <v>159</v>
      </c>
      <c r="D58" s="6" t="n">
        <v>26546</v>
      </c>
      <c r="E58" s="6" t="n">
        <v>21220</v>
      </c>
      <c r="F58" s="6" t="n">
        <v>40601</v>
      </c>
    </row>
    <row r="59" spans="1:6">
      <c r="A59" s="4" t="s">
        <v>161</v>
      </c>
      <c r="D59" s="6" t="n">
        <v>-23695</v>
      </c>
      <c r="E59" s="6" t="n">
        <v>-34583</v>
      </c>
      <c r="F59" s="6" t="n">
        <v>-9522</v>
      </c>
    </row>
    <row r="60" spans="1:6">
      <c r="A60" s="4" t="s">
        <v>162</v>
      </c>
      <c r="D60" s="6" t="n">
        <v>636</v>
      </c>
    </row>
    <row r="61" spans="1:6">
      <c r="A61" s="4" t="s">
        <v>163</v>
      </c>
      <c r="D61" s="6" t="n">
        <v>-5363</v>
      </c>
      <c r="E61" s="6" t="n">
        <v>-3962</v>
      </c>
      <c r="F61" s="6" t="n">
        <v>-5950</v>
      </c>
    </row>
    <row r="62" spans="1:6">
      <c r="A62" s="4" t="s">
        <v>1284</v>
      </c>
      <c r="D62" s="6" t="n">
        <v>-421</v>
      </c>
      <c r="E62" s="6" t="n">
        <v>-137</v>
      </c>
      <c r="F62" s="6" t="n">
        <v>-20224</v>
      </c>
    </row>
    <row r="63" spans="1:6">
      <c r="A63" s="4" t="s">
        <v>164</v>
      </c>
      <c r="D63" s="6" t="n">
        <v>-28843</v>
      </c>
      <c r="E63" s="6" t="n">
        <v>-408140</v>
      </c>
      <c r="F63" s="6" t="n">
        <v>-35696</v>
      </c>
    </row>
    <row r="64" spans="1:6">
      <c r="A64" s="4" t="s">
        <v>80</v>
      </c>
      <c r="D64" s="6" t="n">
        <v>288500</v>
      </c>
      <c r="E64" s="6" t="n">
        <v>360000</v>
      </c>
      <c r="F64" s="6" t="n">
        <v>454000</v>
      </c>
    </row>
    <row r="65" spans="1:6">
      <c r="A65" s="4" t="s">
        <v>166</v>
      </c>
      <c r="D65" s="6" t="n">
        <v>-348500</v>
      </c>
      <c r="E65" s="6" t="n">
        <v>-25000</v>
      </c>
      <c r="F65" s="6" t="n">
        <v>-564000</v>
      </c>
    </row>
    <row r="66" spans="1:6">
      <c r="A66" s="4" t="s">
        <v>167</v>
      </c>
      <c r="D66" s="6" t="n">
        <v>-11422</v>
      </c>
      <c r="E66" s="6" t="n">
        <v>-11983</v>
      </c>
      <c r="F66" s="6" t="n">
        <v>-12027</v>
      </c>
    </row>
    <row r="67" spans="1:6">
      <c r="A67" s="4" t="s">
        <v>169</v>
      </c>
      <c r="D67" s="6" t="n">
        <v>-33424</v>
      </c>
      <c r="E67" s="6" t="n">
        <v>-43771</v>
      </c>
      <c r="F67" s="6" t="n">
        <v>-5993</v>
      </c>
    </row>
    <row r="68" spans="1:6">
      <c r="A68" s="4" t="s">
        <v>170</v>
      </c>
      <c r="D68" s="6" t="n">
        <v>-2644</v>
      </c>
      <c r="E68" s="6" t="n">
        <v>-4372</v>
      </c>
      <c r="F68" s="6" t="n">
        <v>-3816</v>
      </c>
    </row>
    <row r="69" spans="1:6">
      <c r="A69" s="4" t="s">
        <v>171</v>
      </c>
      <c r="D69" s="6" t="n">
        <v>0</v>
      </c>
    </row>
    <row r="70" spans="1:6">
      <c r="A70" s="4" t="s">
        <v>172</v>
      </c>
      <c r="D70" s="6" t="n">
        <v>-85</v>
      </c>
    </row>
    <row r="71" spans="1:6">
      <c r="A71" s="4" t="s">
        <v>1285</v>
      </c>
      <c r="D71" s="6" t="n">
        <v>129089</v>
      </c>
      <c r="E71" s="6" t="n">
        <v>87257</v>
      </c>
      <c r="F71" s="6" t="n">
        <v>129021</v>
      </c>
    </row>
    <row r="72" spans="1:6">
      <c r="A72" s="4" t="s">
        <v>1286</v>
      </c>
      <c r="D72" s="6" t="n">
        <v>21514</v>
      </c>
      <c r="E72" s="6" t="n">
        <v>360833</v>
      </c>
      <c r="F72" s="6" t="n">
        <v>-2815</v>
      </c>
    </row>
    <row r="73" spans="1:6">
      <c r="A73" s="4" t="s">
        <v>174</v>
      </c>
      <c r="D73" s="6" t="n">
        <v>0</v>
      </c>
      <c r="E73" s="6" t="n">
        <v>0</v>
      </c>
      <c r="F73" s="6" t="n">
        <v>0</v>
      </c>
    </row>
    <row r="74" spans="1:6">
      <c r="A74" s="4" t="s">
        <v>175</v>
      </c>
      <c r="D74" s="6" t="n">
        <v>19217</v>
      </c>
      <c r="E74" s="6" t="n">
        <v>-26087</v>
      </c>
      <c r="F74" s="6" t="n">
        <v>2090</v>
      </c>
    </row>
    <row r="75" spans="1:6">
      <c r="A75" s="4" t="s">
        <v>176</v>
      </c>
      <c r="D75" s="6" t="n">
        <v>2</v>
      </c>
      <c r="E75" s="6" t="n">
        <v>26089</v>
      </c>
      <c r="F75" s="6" t="n">
        <v>23999</v>
      </c>
    </row>
    <row r="76" spans="1:6">
      <c r="A76" s="4" t="s">
        <v>177</v>
      </c>
      <c r="D76" s="6" t="n">
        <v>19219</v>
      </c>
      <c r="E76" s="6" t="n">
        <v>2</v>
      </c>
      <c r="F76" s="6" t="n">
        <v>26089</v>
      </c>
    </row>
    <row r="77" spans="1:6">
      <c r="A77" s="4" t="s">
        <v>1287</v>
      </c>
      <c r="E77" s="6" t="n">
        <v>0</v>
      </c>
    </row>
    <row r="78" spans="1:6">
      <c r="A78" s="4" t="s">
        <v>168</v>
      </c>
      <c r="E78" s="6" t="n">
        <v>-1298</v>
      </c>
    </row>
    <row r="79" spans="1:6">
      <c r="A79" s="4" t="s">
        <v>1286</v>
      </c>
      <c r="D79" s="6" t="n">
        <v>21514</v>
      </c>
      <c r="E79" s="6" t="n">
        <v>360833</v>
      </c>
      <c r="F79" s="6" t="n">
        <v>-2815</v>
      </c>
    </row>
    <row r="80" spans="1:6">
      <c r="A80" s="4" t="s">
        <v>1288</v>
      </c>
      <c r="D80" s="6" t="n">
        <v>-28843</v>
      </c>
      <c r="E80" s="6" t="n">
        <v>-408140</v>
      </c>
      <c r="F80" s="6" t="n">
        <v>-35696</v>
      </c>
    </row>
    <row r="81" spans="1:6">
      <c r="A81" s="4" t="s">
        <v>1291</v>
      </c>
    </row>
    <row r="82" spans="1:6">
      <c r="A82" s="4" t="s">
        <v>179</v>
      </c>
      <c r="E82" s="6" t="n">
        <v>-16792</v>
      </c>
    </row>
    <row r="83" spans="1:6">
      <c r="A83" s="4" t="s">
        <v>1292</v>
      </c>
    </row>
    <row r="84" spans="1:6">
      <c r="A84" s="4" t="s">
        <v>179</v>
      </c>
      <c r="E84" s="6" t="n">
        <v>-352666</v>
      </c>
    </row>
    <row r="85" spans="1:6">
      <c r="A85" s="4" t="s">
        <v>1268</v>
      </c>
    </row>
    <row r="86" spans="1:6">
      <c r="A86" s="4" t="s">
        <v>159</v>
      </c>
      <c r="D86" s="6" t="n">
        <v>90612</v>
      </c>
      <c r="E86" s="6" t="n">
        <v>84546</v>
      </c>
      <c r="F86" s="6" t="n">
        <v>90745</v>
      </c>
    </row>
    <row r="87" spans="1:6">
      <c r="A87" s="4" t="s">
        <v>161</v>
      </c>
      <c r="D87" s="6" t="n">
        <v>-18336</v>
      </c>
      <c r="E87" s="6" t="n">
        <v>-25871</v>
      </c>
      <c r="F87" s="6" t="n">
        <v>-31159</v>
      </c>
    </row>
    <row r="88" spans="1:6">
      <c r="A88" s="4" t="s">
        <v>162</v>
      </c>
      <c r="D88" s="6" t="n">
        <v>0</v>
      </c>
    </row>
    <row r="89" spans="1:6">
      <c r="A89" s="4" t="s">
        <v>163</v>
      </c>
      <c r="D89" s="6" t="n">
        <v>-256</v>
      </c>
      <c r="E89" s="6" t="n">
        <v>-454</v>
      </c>
      <c r="F89" s="6" t="n">
        <v>-483</v>
      </c>
    </row>
    <row r="90" spans="1:6">
      <c r="A90" s="4" t="s">
        <v>1284</v>
      </c>
      <c r="D90" s="6" t="n">
        <v>421</v>
      </c>
      <c r="E90" s="6" t="n">
        <v>137</v>
      </c>
      <c r="F90" s="6" t="n">
        <v>197929</v>
      </c>
    </row>
    <row r="91" spans="1:6">
      <c r="A91" s="4" t="s">
        <v>164</v>
      </c>
      <c r="D91" s="6" t="n">
        <v>-18171</v>
      </c>
      <c r="E91" s="6" t="n">
        <v>-26188</v>
      </c>
      <c r="F91" s="6" t="n">
        <v>166287</v>
      </c>
    </row>
    <row r="92" spans="1:6">
      <c r="A92" s="4" t="s">
        <v>80</v>
      </c>
      <c r="D92" s="6" t="n">
        <v>0</v>
      </c>
      <c r="E92" s="6" t="n">
        <v>0</v>
      </c>
      <c r="F92" s="6" t="n">
        <v>0</v>
      </c>
    </row>
    <row r="93" spans="1:6">
      <c r="A93" s="4" t="s">
        <v>166</v>
      </c>
      <c r="D93" s="6" t="n">
        <v>0</v>
      </c>
      <c r="E93" s="6" t="n">
        <v>0</v>
      </c>
      <c r="F93" s="6" t="n">
        <v>0</v>
      </c>
    </row>
    <row r="94" spans="1:6">
      <c r="A94" s="4" t="s">
        <v>167</v>
      </c>
      <c r="D94" s="6" t="n">
        <v>0</v>
      </c>
      <c r="E94" s="6" t="n">
        <v>0</v>
      </c>
      <c r="F94" s="6" t="n">
        <v>0</v>
      </c>
    </row>
    <row r="95" spans="1:6">
      <c r="A95" s="4" t="s">
        <v>169</v>
      </c>
      <c r="D95" s="6" t="n">
        <v>0</v>
      </c>
      <c r="E95" s="6" t="n">
        <v>0</v>
      </c>
      <c r="F95" s="6" t="n">
        <v>0</v>
      </c>
    </row>
    <row r="96" spans="1:6">
      <c r="A96" s="4" t="s">
        <v>170</v>
      </c>
      <c r="D96" s="6" t="n">
        <v>0</v>
      </c>
      <c r="E96" s="6" t="n">
        <v>0</v>
      </c>
      <c r="F96" s="6" t="n">
        <v>0</v>
      </c>
    </row>
    <row r="97" spans="1:6">
      <c r="A97" s="4" t="s">
        <v>171</v>
      </c>
      <c r="D97" s="6" t="n">
        <v>0</v>
      </c>
    </row>
    <row r="98" spans="1:6">
      <c r="A98" s="4" t="s">
        <v>172</v>
      </c>
      <c r="D98" s="6" t="n">
        <v>-1257</v>
      </c>
    </row>
    <row r="99" spans="1:6">
      <c r="A99" s="4" t="s">
        <v>1285</v>
      </c>
      <c r="D99" s="6" t="n">
        <v>-76454</v>
      </c>
      <c r="E99" s="6" t="n">
        <v>-48804</v>
      </c>
      <c r="F99" s="6" t="n">
        <v>-266061</v>
      </c>
    </row>
    <row r="100" spans="1:6">
      <c r="A100" s="4" t="s">
        <v>1286</v>
      </c>
      <c r="D100" s="6" t="n">
        <v>-77711</v>
      </c>
      <c r="E100" s="6" t="n">
        <v>-49210</v>
      </c>
      <c r="F100" s="6" t="n">
        <v>-266061</v>
      </c>
    </row>
    <row r="101" spans="1:6">
      <c r="A101" s="4" t="s">
        <v>174</v>
      </c>
      <c r="D101" s="6" t="n">
        <v>0</v>
      </c>
      <c r="E101" s="6" t="n">
        <v>0</v>
      </c>
      <c r="F101" s="6" t="n">
        <v>0</v>
      </c>
    </row>
    <row r="102" spans="1:6">
      <c r="A102" s="4" t="s">
        <v>175</v>
      </c>
      <c r="D102" s="6" t="n">
        <v>-5270</v>
      </c>
      <c r="E102" s="6" t="n">
        <v>9148</v>
      </c>
      <c r="F102" s="6" t="n">
        <v>-9029</v>
      </c>
    </row>
    <row r="103" spans="1:6">
      <c r="A103" s="4" t="s">
        <v>176</v>
      </c>
      <c r="D103" s="6" t="n">
        <v>9148</v>
      </c>
      <c r="E103" s="6" t="n">
        <v>0</v>
      </c>
      <c r="F103" s="6" t="n">
        <v>9029</v>
      </c>
    </row>
    <row r="104" spans="1:6">
      <c r="A104" s="4" t="s">
        <v>177</v>
      </c>
      <c r="D104" s="6" t="n">
        <v>3878</v>
      </c>
      <c r="E104" s="6" t="n">
        <v>9148</v>
      </c>
      <c r="F104" s="6" t="n">
        <v>0</v>
      </c>
    </row>
    <row r="105" spans="1:6">
      <c r="A105" s="4" t="s">
        <v>1287</v>
      </c>
      <c r="E105" s="6" t="n">
        <v>-406</v>
      </c>
    </row>
    <row r="106" spans="1:6">
      <c r="A106" s="4" t="s">
        <v>168</v>
      </c>
      <c r="E106" s="6" t="n">
        <v>0</v>
      </c>
    </row>
    <row r="107" spans="1:6">
      <c r="A107" s="4" t="s">
        <v>1286</v>
      </c>
      <c r="D107" s="6" t="n">
        <v>-77711</v>
      </c>
      <c r="E107" s="6" t="n">
        <v>-49210</v>
      </c>
      <c r="F107" s="6" t="n">
        <v>-266061</v>
      </c>
    </row>
    <row r="108" spans="1:6">
      <c r="A108" s="4" t="s">
        <v>1288</v>
      </c>
      <c r="D108" s="6" t="n">
        <v>-18171</v>
      </c>
      <c r="E108" s="6" t="n">
        <v>-26188</v>
      </c>
      <c r="F108" s="6" t="n">
        <v>166287</v>
      </c>
    </row>
    <row r="109" spans="1:6">
      <c r="A109" s="4" t="s">
        <v>1293</v>
      </c>
    </row>
    <row r="110" spans="1:6">
      <c r="A110" s="4" t="s">
        <v>179</v>
      </c>
      <c r="E110" s="6" t="n">
        <v>0</v>
      </c>
    </row>
    <row r="111" spans="1:6">
      <c r="A111" s="4" t="s">
        <v>1294</v>
      </c>
    </row>
    <row r="112" spans="1:6">
      <c r="A112" s="4" t="s">
        <v>179</v>
      </c>
      <c r="E112" s="6" t="n">
        <v>0</v>
      </c>
    </row>
    <row r="113" spans="1:6">
      <c r="A113" s="4" t="s">
        <v>1269</v>
      </c>
    </row>
    <row r="114" spans="1:6">
      <c r="A114" s="4" t="s">
        <v>159</v>
      </c>
      <c r="D114" s="6" t="n">
        <v>53628</v>
      </c>
      <c r="E114" s="6" t="n">
        <v>23823</v>
      </c>
      <c r="F114" s="6" t="n">
        <v>60029</v>
      </c>
    </row>
    <row r="115" spans="1:6">
      <c r="A115" s="4" t="s">
        <v>161</v>
      </c>
      <c r="D115" s="6" t="n">
        <v>-2502</v>
      </c>
      <c r="E115" s="6" t="n">
        <v>-2029</v>
      </c>
      <c r="F115" s="6" t="n">
        <v>-4039</v>
      </c>
    </row>
    <row r="116" spans="1:6">
      <c r="A116" s="4" t="s">
        <v>162</v>
      </c>
      <c r="D116" s="6" t="n">
        <v>0</v>
      </c>
    </row>
    <row r="117" spans="1:6">
      <c r="A117" s="4" t="s">
        <v>163</v>
      </c>
      <c r="D117" s="6" t="n">
        <v>0</v>
      </c>
      <c r="E117" s="6" t="n">
        <v>0</v>
      </c>
      <c r="F117" s="6" t="n">
        <v>-25</v>
      </c>
    </row>
    <row r="118" spans="1:6">
      <c r="A118" s="4" t="s">
        <v>1284</v>
      </c>
      <c r="D118" s="6" t="n">
        <v>0</v>
      </c>
      <c r="E118" s="6" t="n">
        <v>0</v>
      </c>
      <c r="F118" s="6" t="n">
        <v>-177705</v>
      </c>
    </row>
    <row r="119" spans="1:6">
      <c r="A119" s="4" t="s">
        <v>164</v>
      </c>
      <c r="D119" s="6" t="n">
        <v>-2502</v>
      </c>
      <c r="E119" s="6" t="n">
        <v>-2029</v>
      </c>
      <c r="F119" s="6" t="n">
        <v>-181769</v>
      </c>
    </row>
    <row r="120" spans="1:6">
      <c r="A120" s="4" t="s">
        <v>80</v>
      </c>
      <c r="D120" s="6" t="n">
        <v>0</v>
      </c>
      <c r="E120" s="6" t="n">
        <v>0</v>
      </c>
      <c r="F120" s="6" t="n">
        <v>0</v>
      </c>
    </row>
    <row r="121" spans="1:6">
      <c r="A121" s="4" t="s">
        <v>166</v>
      </c>
      <c r="D121" s="6" t="n">
        <v>0</v>
      </c>
      <c r="E121" s="6" t="n">
        <v>0</v>
      </c>
      <c r="F121" s="6" t="n">
        <v>0</v>
      </c>
    </row>
    <row r="122" spans="1:6">
      <c r="A122" s="4" t="s">
        <v>167</v>
      </c>
      <c r="D122" s="6" t="n">
        <v>0</v>
      </c>
      <c r="E122" s="6" t="n">
        <v>0</v>
      </c>
      <c r="F122" s="6" t="n">
        <v>0</v>
      </c>
    </row>
    <row r="123" spans="1:6">
      <c r="A123" s="4" t="s">
        <v>169</v>
      </c>
      <c r="D123" s="6" t="n">
        <v>0</v>
      </c>
      <c r="E123" s="6" t="n">
        <v>0</v>
      </c>
      <c r="F123" s="6" t="n">
        <v>0</v>
      </c>
    </row>
    <row r="124" spans="1:6">
      <c r="A124" s="4" t="s">
        <v>170</v>
      </c>
      <c r="D124" s="6" t="n">
        <v>0</v>
      </c>
      <c r="E124" s="6" t="n">
        <v>0</v>
      </c>
      <c r="F124" s="6" t="n">
        <v>0</v>
      </c>
    </row>
    <row r="125" spans="1:6">
      <c r="A125" s="4" t="s">
        <v>171</v>
      </c>
      <c r="D125" s="6" t="n">
        <v>2500</v>
      </c>
    </row>
    <row r="126" spans="1:6">
      <c r="A126" s="4" t="s">
        <v>172</v>
      </c>
      <c r="D126" s="6" t="n">
        <v>0</v>
      </c>
    </row>
    <row r="127" spans="1:6">
      <c r="A127" s="4" t="s">
        <v>1285</v>
      </c>
      <c r="D127" s="6" t="n">
        <v>-52635</v>
      </c>
      <c r="E127" s="6" t="n">
        <v>-38453</v>
      </c>
      <c r="F127" s="6" t="n">
        <v>137040</v>
      </c>
    </row>
    <row r="128" spans="1:6">
      <c r="A128" s="4" t="s">
        <v>1286</v>
      </c>
      <c r="D128" s="6" t="n">
        <v>-50135</v>
      </c>
      <c r="E128" s="6" t="n">
        <v>-38453</v>
      </c>
      <c r="F128" s="6" t="n">
        <v>137040</v>
      </c>
    </row>
    <row r="129" spans="1:6">
      <c r="A129" s="4" t="s">
        <v>174</v>
      </c>
      <c r="D129" s="6" t="n">
        <v>80</v>
      </c>
      <c r="E129" s="6" t="n">
        <v>-249</v>
      </c>
      <c r="F129" s="6" t="n">
        <v>354</v>
      </c>
    </row>
    <row r="130" spans="1:6">
      <c r="A130" s="4" t="s">
        <v>175</v>
      </c>
      <c r="D130" s="6" t="n">
        <v>1071</v>
      </c>
      <c r="E130" s="6" t="n">
        <v>-16908</v>
      </c>
      <c r="F130" s="6" t="n">
        <v>15654</v>
      </c>
    </row>
    <row r="131" spans="1:6">
      <c r="A131" s="4" t="s">
        <v>176</v>
      </c>
      <c r="D131" s="6" t="n">
        <v>21050</v>
      </c>
      <c r="E131" s="6" t="n">
        <v>37958</v>
      </c>
      <c r="F131" s="6" t="n">
        <v>22304</v>
      </c>
    </row>
    <row r="132" spans="1:6">
      <c r="A132" s="4" t="s">
        <v>177</v>
      </c>
      <c r="D132" s="6" t="n">
        <v>22121</v>
      </c>
      <c r="E132" s="6" t="n">
        <v>21050</v>
      </c>
      <c r="F132" s="6" t="n">
        <v>37958</v>
      </c>
    </row>
    <row r="133" spans="1:6">
      <c r="A133" s="4" t="s">
        <v>1287</v>
      </c>
      <c r="E133" s="6" t="n">
        <v>0</v>
      </c>
    </row>
    <row r="134" spans="1:6">
      <c r="A134" s="4" t="s">
        <v>168</v>
      </c>
      <c r="E134" s="6" t="n">
        <v>0</v>
      </c>
    </row>
    <row r="135" spans="1:6">
      <c r="A135" s="4" t="s">
        <v>1286</v>
      </c>
      <c r="D135" s="6" t="n">
        <v>-50135</v>
      </c>
      <c r="E135" s="6" t="n">
        <v>-38453</v>
      </c>
      <c r="F135" s="6" t="n">
        <v>137040</v>
      </c>
    </row>
    <row r="136" spans="1:6">
      <c r="A136" s="4" t="s">
        <v>1288</v>
      </c>
      <c r="D136" s="5" t="n">
        <v>-2502</v>
      </c>
      <c r="E136" s="6" t="n">
        <v>-2029</v>
      </c>
      <c r="F136" s="5" t="n">
        <v>-181769</v>
      </c>
    </row>
    <row r="137" spans="1:6">
      <c r="A137" s="4" t="s">
        <v>1295</v>
      </c>
    </row>
    <row r="138" spans="1:6">
      <c r="A138" s="4" t="s">
        <v>179</v>
      </c>
      <c r="E138" s="6" t="n">
        <v>0</v>
      </c>
    </row>
    <row r="139" spans="1:6">
      <c r="A139" s="4" t="s">
        <v>1296</v>
      </c>
    </row>
    <row r="140" spans="1:6">
      <c r="A140" s="4" t="s">
        <v>179</v>
      </c>
      <c r="E140"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7</v>
      </c>
      <c r="B1" s="2" t="s">
        <v>583</v>
      </c>
    </row>
    <row r="2" spans="1:3">
      <c r="B2" s="2" t="s">
        <v>2</v>
      </c>
      <c r="C2" s="2" t="s">
        <v>63</v>
      </c>
    </row>
    <row r="3" spans="1:3">
      <c r="A3" s="4" t="s">
        <v>641</v>
      </c>
      <c r="C3" s="8" t="n">
        <v>4.7</v>
      </c>
    </row>
    <row r="4" spans="1:3">
      <c r="A4" s="4" t="s">
        <v>1298</v>
      </c>
      <c r="B4" s="8" t="n">
        <v>1.1</v>
      </c>
    </row>
    <row r="5" spans="1:3">
      <c r="A5" s="4" t="s">
        <v>1299</v>
      </c>
      <c r="C5" s="6" t="n">
        <v>83</v>
      </c>
    </row>
    <row r="6" spans="1:3">
      <c r="A6" s="4" t="s">
        <v>550</v>
      </c>
      <c r="C6" s="8" t="n">
        <v>6.1</v>
      </c>
    </row>
    <row r="7" spans="1:3">
      <c r="A7" s="4" t="s">
        <v>670</v>
      </c>
    </row>
    <row r="8" spans="1:3">
      <c r="A8" s="4" t="s">
        <v>641</v>
      </c>
      <c r="B8" s="9" t="n">
        <v>11.2</v>
      </c>
    </row>
    <row r="9" spans="1:3">
      <c r="A9" s="4" t="s">
        <v>1300</v>
      </c>
    </row>
    <row r="10" spans="1:3">
      <c r="A10" s="4" t="s">
        <v>641</v>
      </c>
      <c r="B10" s="8" t="n">
        <v>1.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1301</v>
      </c>
      <c r="B1" s="2" t="s">
        <v>583</v>
      </c>
      <c r="R1" s="2" t="s">
        <v>1</v>
      </c>
    </row>
    <row r="2" spans="1:20">
      <c r="B2" s="2" t="s">
        <v>2</v>
      </c>
      <c r="D2" s="2" t="s">
        <v>542</v>
      </c>
      <c r="F2" s="2" t="s">
        <v>4</v>
      </c>
      <c r="H2" s="2" t="s">
        <v>543</v>
      </c>
      <c r="J2" s="2" t="s">
        <v>63</v>
      </c>
      <c r="L2" s="2" t="s">
        <v>544</v>
      </c>
      <c r="N2" s="2" t="s">
        <v>545</v>
      </c>
      <c r="P2" s="2" t="s">
        <v>546</v>
      </c>
      <c r="R2" s="2" t="s">
        <v>2</v>
      </c>
      <c r="S2" s="2" t="s">
        <v>63</v>
      </c>
      <c r="T2" s="2" t="s">
        <v>113</v>
      </c>
    </row>
    <row r="3" spans="1:20">
      <c r="A3" s="4" t="s">
        <v>928</v>
      </c>
      <c r="B3" s="5" t="n">
        <v>698948</v>
      </c>
      <c r="D3" s="5" t="n">
        <v>792375</v>
      </c>
      <c r="F3" s="5" t="n">
        <v>752485</v>
      </c>
      <c r="H3" s="5" t="n">
        <v>677754</v>
      </c>
      <c r="J3" s="5" t="n">
        <v>720263</v>
      </c>
      <c r="L3" s="5" t="n">
        <v>775829</v>
      </c>
      <c r="N3" s="5" t="n">
        <v>706612</v>
      </c>
      <c r="P3" s="5" t="n">
        <v>632142</v>
      </c>
      <c r="R3" s="5" t="n">
        <v>2921562</v>
      </c>
      <c r="S3" s="5" t="n">
        <v>2834846</v>
      </c>
      <c r="T3" s="5" t="n">
        <v>2785584</v>
      </c>
    </row>
    <row r="4" spans="1:20">
      <c r="A4" s="4" t="s">
        <v>116</v>
      </c>
      <c r="B4" s="6" t="n">
        <v>278810</v>
      </c>
      <c r="D4" s="6" t="n">
        <v>319770</v>
      </c>
      <c r="F4" s="6" t="n">
        <v>305944</v>
      </c>
      <c r="H4" s="6" t="n">
        <v>279836</v>
      </c>
      <c r="J4" s="6" t="n">
        <v>277712</v>
      </c>
      <c r="L4" s="6" t="n">
        <v>310610</v>
      </c>
      <c r="N4" s="6" t="n">
        <v>293101</v>
      </c>
      <c r="P4" s="6" t="n">
        <v>274921</v>
      </c>
      <c r="R4" s="6" t="n">
        <v>1184360</v>
      </c>
      <c r="S4" s="6" t="n">
        <v>1156344</v>
      </c>
      <c r="T4" s="6" t="n">
        <v>1168649</v>
      </c>
    </row>
    <row r="5" spans="1:20">
      <c r="A5" s="4" t="s">
        <v>126</v>
      </c>
      <c r="B5" s="6" t="n">
        <v>9</v>
      </c>
      <c r="C5" s="4" t="s">
        <v>548</v>
      </c>
      <c r="D5" s="6" t="n">
        <v>27761</v>
      </c>
      <c r="E5" s="4" t="s">
        <v>548</v>
      </c>
      <c r="F5" s="6" t="n">
        <v>25227</v>
      </c>
      <c r="G5" s="4" t="s">
        <v>548</v>
      </c>
      <c r="H5" s="6" t="n">
        <v>9085</v>
      </c>
      <c r="I5" s="4" t="s">
        <v>548</v>
      </c>
      <c r="J5" s="6" t="n">
        <v>-75427</v>
      </c>
      <c r="K5" s="4" t="s">
        <v>548</v>
      </c>
      <c r="L5" s="6" t="n">
        <v>29155</v>
      </c>
      <c r="M5" s="4" t="s">
        <v>548</v>
      </c>
      <c r="N5" s="6" t="n">
        <v>23611</v>
      </c>
      <c r="O5" s="4" t="s">
        <v>548</v>
      </c>
      <c r="P5" s="6" t="n">
        <v>17180</v>
      </c>
      <c r="Q5" s="4" t="s">
        <v>548</v>
      </c>
      <c r="R5" s="6" t="n">
        <v>62082</v>
      </c>
      <c r="S5" s="6" t="n">
        <v>-5481</v>
      </c>
      <c r="T5" s="6" t="n">
        <v>87231</v>
      </c>
    </row>
    <row r="6" spans="1:20">
      <c r="A6" s="4" t="s">
        <v>1302</v>
      </c>
      <c r="B6" s="5" t="n">
        <v>408</v>
      </c>
      <c r="C6" s="4" t="s">
        <v>548</v>
      </c>
      <c r="D6" s="5" t="n">
        <v>27987</v>
      </c>
      <c r="E6" s="4" t="s">
        <v>548</v>
      </c>
      <c r="F6" s="5" t="n">
        <v>25341</v>
      </c>
      <c r="G6" s="4" t="s">
        <v>548</v>
      </c>
      <c r="H6" s="5" t="n">
        <v>9083</v>
      </c>
      <c r="I6" s="4" t="s">
        <v>548</v>
      </c>
      <c r="J6" s="5" t="n">
        <v>-75452</v>
      </c>
      <c r="K6" s="4" t="s">
        <v>548</v>
      </c>
      <c r="L6" s="5" t="n">
        <v>29153</v>
      </c>
      <c r="M6" s="4" t="s">
        <v>548</v>
      </c>
      <c r="N6" s="5" t="n">
        <v>23646</v>
      </c>
      <c r="O6" s="4" t="s">
        <v>548</v>
      </c>
      <c r="P6" s="5" t="n">
        <v>17212</v>
      </c>
      <c r="Q6" s="4" t="s">
        <v>548</v>
      </c>
      <c r="R6" s="5" t="n">
        <v>62819</v>
      </c>
      <c r="S6" s="5" t="n">
        <v>-5441</v>
      </c>
      <c r="T6" s="5" t="n">
        <v>87200</v>
      </c>
    </row>
    <row r="7" spans="1:20">
      <c r="A7" s="4" t="s">
        <v>1303</v>
      </c>
      <c r="B7" s="7" t="n">
        <v>0.01</v>
      </c>
      <c r="C7" s="4" t="s">
        <v>552</v>
      </c>
      <c r="D7" s="7" t="n">
        <v>0.6899999999999999</v>
      </c>
      <c r="E7" s="4" t="s">
        <v>552</v>
      </c>
      <c r="F7" s="7" t="n">
        <v>0.61</v>
      </c>
      <c r="G7" s="4" t="s">
        <v>552</v>
      </c>
      <c r="H7" s="7" t="n">
        <v>0.22</v>
      </c>
      <c r="I7" s="4" t="s">
        <v>552</v>
      </c>
      <c r="J7" s="7" t="n">
        <v>-1.83</v>
      </c>
      <c r="K7" s="4" t="s">
        <v>552</v>
      </c>
      <c r="L7" s="7" t="n">
        <v>0.68</v>
      </c>
      <c r="M7" s="4" t="s">
        <v>552</v>
      </c>
      <c r="N7" s="7" t="n">
        <v>0.55</v>
      </c>
      <c r="O7" s="4" t="s">
        <v>552</v>
      </c>
      <c r="P7" s="7" t="n">
        <v>0.4</v>
      </c>
      <c r="Q7" s="4" t="s">
        <v>552</v>
      </c>
      <c r="R7" s="7" t="n">
        <v>1.53</v>
      </c>
      <c r="S7" s="7" t="n">
        <v>-0.13</v>
      </c>
      <c r="T7" s="7" t="n">
        <v>2.03</v>
      </c>
    </row>
    <row r="8" spans="1:20">
      <c r="A8" s="4" t="s">
        <v>1304</v>
      </c>
      <c r="B8" s="10" t="n">
        <v>0.01</v>
      </c>
      <c r="C8" s="4" t="s">
        <v>552</v>
      </c>
      <c r="D8" s="10" t="n">
        <v>0.6899999999999999</v>
      </c>
      <c r="E8" s="4" t="s">
        <v>552</v>
      </c>
      <c r="F8" s="10" t="n">
        <v>0.61</v>
      </c>
      <c r="G8" s="4" t="s">
        <v>552</v>
      </c>
      <c r="H8" s="10" t="n">
        <v>0.22</v>
      </c>
      <c r="I8" s="4" t="s">
        <v>552</v>
      </c>
      <c r="J8" s="10" t="n">
        <v>-1.83</v>
      </c>
      <c r="K8" s="4" t="s">
        <v>552</v>
      </c>
      <c r="L8" s="10" t="n">
        <v>0.67</v>
      </c>
      <c r="M8" s="4" t="s">
        <v>552</v>
      </c>
      <c r="N8" s="10" t="n">
        <v>0.55</v>
      </c>
      <c r="O8" s="4" t="s">
        <v>552</v>
      </c>
      <c r="P8" s="10" t="n">
        <v>0.4</v>
      </c>
      <c r="Q8" s="4" t="s">
        <v>552</v>
      </c>
      <c r="R8" s="10" t="n">
        <v>1.53</v>
      </c>
      <c r="S8" s="10" t="n">
        <v>-0.13</v>
      </c>
      <c r="T8" s="7" t="n">
        <v>2.02</v>
      </c>
    </row>
    <row r="9" spans="1:20">
      <c r="A9" s="4" t="s">
        <v>1305</v>
      </c>
    </row>
    <row r="10" spans="1:20">
      <c r="A10" s="4" t="s">
        <v>1306</v>
      </c>
      <c r="B10" s="10" t="n">
        <v>24.39</v>
      </c>
      <c r="D10" s="10" t="n">
        <v>22.5</v>
      </c>
      <c r="F10" s="10" t="n">
        <v>22.52</v>
      </c>
      <c r="H10" s="10" t="n">
        <v>30.66</v>
      </c>
      <c r="J10" s="10" t="n">
        <v>37.82</v>
      </c>
      <c r="L10" s="10" t="n">
        <v>41.09</v>
      </c>
      <c r="N10" s="10" t="n">
        <v>37.06</v>
      </c>
      <c r="P10" s="6" t="n">
        <v>36</v>
      </c>
      <c r="R10" s="10" t="n">
        <v>24.39</v>
      </c>
      <c r="S10" s="10" t="n">
        <v>37.82</v>
      </c>
    </row>
    <row r="11" spans="1:20">
      <c r="A11" s="4" t="s">
        <v>1196</v>
      </c>
    </row>
    <row r="12" spans="1:20">
      <c r="A12" s="4" t="s">
        <v>1306</v>
      </c>
      <c r="B12" s="7" t="n">
        <v>19.48</v>
      </c>
      <c r="D12" s="7" t="n">
        <v>18.29</v>
      </c>
      <c r="F12" s="7" t="n">
        <v>17.53</v>
      </c>
      <c r="H12" s="7" t="n">
        <v>25.24</v>
      </c>
      <c r="J12" s="7" t="n">
        <v>26.63</v>
      </c>
      <c r="L12" s="7" t="n">
        <v>31.84</v>
      </c>
      <c r="N12" s="7" t="n">
        <v>32.18</v>
      </c>
      <c r="P12" s="7" t="n">
        <v>27.1</v>
      </c>
      <c r="R12" s="7" t="n">
        <v>19.48</v>
      </c>
      <c r="S12" s="7" t="n">
        <v>26.63</v>
      </c>
    </row>
    <row r="13" spans="1:20"/>
    <row r="14" spans="1:20">
      <c r="A14" s="4" t="s">
        <v>548</v>
      </c>
      <c r="B14" s="4" t="s">
        <v>576</v>
      </c>
    </row>
    <row r="15" spans="1:20">
      <c r="A15" s="4" t="s">
        <v>552</v>
      </c>
      <c r="B15" s="4" t="s">
        <v>577</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307</v>
      </c>
      <c r="C1" s="2" t="s">
        <v>1</v>
      </c>
    </row>
    <row r="2" spans="1:6">
      <c r="C2" s="2" t="s">
        <v>2</v>
      </c>
      <c r="D2" s="2" t="s">
        <v>63</v>
      </c>
      <c r="F2" s="2" t="s">
        <v>113</v>
      </c>
    </row>
    <row r="3" spans="1:6">
      <c r="A3" s="4" t="s">
        <v>1308</v>
      </c>
      <c r="C3" s="5" t="n">
        <v>25090</v>
      </c>
    </row>
    <row r="4" spans="1:6">
      <c r="A4" s="4" t="s">
        <v>1309</v>
      </c>
      <c r="C4" s="6" t="n">
        <v>26200</v>
      </c>
      <c r="D4" s="5" t="n">
        <v>25090</v>
      </c>
    </row>
    <row r="5" spans="1:6">
      <c r="A5" s="4" t="s">
        <v>1310</v>
      </c>
    </row>
    <row r="6" spans="1:6">
      <c r="A6" s="4" t="s">
        <v>1308</v>
      </c>
      <c r="C6" s="6" t="n">
        <v>3050</v>
      </c>
      <c r="D6" s="6" t="n">
        <v>2045</v>
      </c>
      <c r="F6" s="5" t="n">
        <v>1567</v>
      </c>
    </row>
    <row r="7" spans="1:6">
      <c r="A7" s="4" t="s">
        <v>1311</v>
      </c>
      <c r="C7" s="6" t="n">
        <v>773</v>
      </c>
      <c r="D7" s="6" t="n">
        <v>518</v>
      </c>
      <c r="F7" s="6" t="n">
        <v>1336</v>
      </c>
    </row>
    <row r="8" spans="1:6">
      <c r="A8" s="4" t="s">
        <v>1312</v>
      </c>
      <c r="C8" s="6" t="n">
        <v>0</v>
      </c>
      <c r="D8" s="6" t="n">
        <v>876</v>
      </c>
      <c r="E8" s="4" t="s">
        <v>548</v>
      </c>
      <c r="F8" s="6" t="n">
        <v>0</v>
      </c>
    </row>
    <row r="9" spans="1:6">
      <c r="A9" s="4" t="s">
        <v>1313</v>
      </c>
      <c r="B9" s="4" t="s">
        <v>552</v>
      </c>
      <c r="C9" s="6" t="n">
        <v>2010</v>
      </c>
      <c r="D9" s="6" t="n">
        <v>389</v>
      </c>
      <c r="F9" s="6" t="n">
        <v>858</v>
      </c>
    </row>
    <row r="10" spans="1:6">
      <c r="A10" s="4" t="s">
        <v>1309</v>
      </c>
      <c r="C10" s="6" t="n">
        <v>1813</v>
      </c>
      <c r="D10" s="6" t="n">
        <v>3050</v>
      </c>
      <c r="F10" s="6" t="n">
        <v>2045</v>
      </c>
    </row>
    <row r="11" spans="1:6">
      <c r="A11" s="4" t="s">
        <v>513</v>
      </c>
    </row>
    <row r="12" spans="1:6">
      <c r="A12" s="4" t="s">
        <v>1308</v>
      </c>
      <c r="C12" s="6" t="n">
        <v>24750</v>
      </c>
      <c r="D12" s="6" t="n">
        <v>24302</v>
      </c>
      <c r="F12" s="6" t="n">
        <v>20923</v>
      </c>
    </row>
    <row r="13" spans="1:6">
      <c r="A13" s="4" t="s">
        <v>1311</v>
      </c>
      <c r="C13" s="6" t="n">
        <v>62737</v>
      </c>
      <c r="D13" s="6" t="n">
        <v>54161</v>
      </c>
      <c r="F13" s="6" t="n">
        <v>51135</v>
      </c>
    </row>
    <row r="14" spans="1:6">
      <c r="A14" s="4" t="s">
        <v>1312</v>
      </c>
      <c r="C14" s="6" t="n">
        <v>0</v>
      </c>
      <c r="D14" s="6" t="n">
        <v>713</v>
      </c>
      <c r="E14" s="4" t="s">
        <v>548</v>
      </c>
      <c r="F14" s="6" t="n">
        <v>0</v>
      </c>
    </row>
    <row r="15" spans="1:6">
      <c r="A15" s="4" t="s">
        <v>1313</v>
      </c>
      <c r="B15" s="4" t="s">
        <v>1215</v>
      </c>
      <c r="C15" s="6" t="n">
        <v>61671</v>
      </c>
      <c r="D15" s="6" t="n">
        <v>54426</v>
      </c>
      <c r="F15" s="6" t="n">
        <v>47756</v>
      </c>
    </row>
    <row r="16" spans="1:6">
      <c r="A16" s="4" t="s">
        <v>1309</v>
      </c>
      <c r="C16" s="6" t="n">
        <v>25816</v>
      </c>
      <c r="D16" s="6" t="n">
        <v>24750</v>
      </c>
      <c r="F16" s="6" t="n">
        <v>24302</v>
      </c>
    </row>
    <row r="17" spans="1:6">
      <c r="A17" s="4" t="s">
        <v>515</v>
      </c>
    </row>
    <row r="18" spans="1:6">
      <c r="A18" s="4" t="s">
        <v>1308</v>
      </c>
      <c r="C18" s="6" t="n">
        <v>1198</v>
      </c>
      <c r="D18" s="6" t="n">
        <v>751</v>
      </c>
      <c r="F18" s="6" t="n">
        <v>1162</v>
      </c>
    </row>
    <row r="19" spans="1:6">
      <c r="A19" s="4" t="s">
        <v>1311</v>
      </c>
      <c r="C19" s="6" t="n">
        <v>12046</v>
      </c>
      <c r="D19" s="6" t="n">
        <v>5545</v>
      </c>
      <c r="F19" s="6" t="n">
        <v>4804</v>
      </c>
    </row>
    <row r="20" spans="1:6">
      <c r="A20" s="4" t="s">
        <v>1312</v>
      </c>
      <c r="C20" s="6" t="n">
        <v>0</v>
      </c>
      <c r="D20" s="6" t="n">
        <v>268</v>
      </c>
      <c r="E20" s="4" t="s">
        <v>548</v>
      </c>
      <c r="F20" s="6" t="n">
        <v>0</v>
      </c>
    </row>
    <row r="21" spans="1:6">
      <c r="A21" s="4" t="s">
        <v>1313</v>
      </c>
      <c r="B21" s="4" t="s">
        <v>1215</v>
      </c>
      <c r="C21" s="6" t="n">
        <v>12046</v>
      </c>
      <c r="D21" s="6" t="n">
        <v>5366</v>
      </c>
      <c r="F21" s="6" t="n">
        <v>5215</v>
      </c>
    </row>
    <row r="22" spans="1:6">
      <c r="A22" s="4" t="s">
        <v>1309</v>
      </c>
      <c r="C22" s="6" t="n">
        <v>1198</v>
      </c>
      <c r="D22" s="6" t="n">
        <v>1198</v>
      </c>
      <c r="F22" s="6" t="n">
        <v>751</v>
      </c>
    </row>
    <row r="23" spans="1:6">
      <c r="A23" s="4" t="s">
        <v>1314</v>
      </c>
    </row>
    <row r="24" spans="1:6">
      <c r="A24" s="4" t="s">
        <v>1308</v>
      </c>
      <c r="C24" s="6" t="n">
        <v>14401</v>
      </c>
      <c r="D24" s="6" t="n">
        <v>14254</v>
      </c>
      <c r="F24" s="6" t="n">
        <v>14229</v>
      </c>
    </row>
    <row r="25" spans="1:6">
      <c r="A25" s="4" t="s">
        <v>1311</v>
      </c>
      <c r="C25" s="6" t="n">
        <v>45489</v>
      </c>
      <c r="D25" s="6" t="n">
        <v>40670</v>
      </c>
      <c r="F25" s="6" t="n">
        <v>47084</v>
      </c>
    </row>
    <row r="26" spans="1:6">
      <c r="A26" s="4" t="s">
        <v>1312</v>
      </c>
      <c r="C26" s="6" t="n">
        <v>0</v>
      </c>
      <c r="D26" s="6" t="n">
        <v>277</v>
      </c>
      <c r="E26" s="4" t="s">
        <v>548</v>
      </c>
      <c r="F26" s="6" t="n">
        <v>0</v>
      </c>
    </row>
    <row r="27" spans="1:6">
      <c r="A27" s="4" t="s">
        <v>1313</v>
      </c>
      <c r="B27" s="4" t="s">
        <v>1315</v>
      </c>
      <c r="C27" s="6" t="n">
        <v>39280</v>
      </c>
      <c r="D27" s="6" t="n">
        <v>40800</v>
      </c>
      <c r="F27" s="6" t="n">
        <v>47059</v>
      </c>
    </row>
    <row r="28" spans="1:6">
      <c r="A28" s="4" t="s">
        <v>1309</v>
      </c>
      <c r="C28" s="6" t="n">
        <v>20610</v>
      </c>
      <c r="D28" s="6" t="n">
        <v>14401</v>
      </c>
      <c r="F28" s="6" t="n">
        <v>14254</v>
      </c>
    </row>
    <row r="29" spans="1:6">
      <c r="A29" s="4" t="s">
        <v>1316</v>
      </c>
    </row>
    <row r="30" spans="1:6">
      <c r="A30" s="4" t="s">
        <v>1308</v>
      </c>
      <c r="C30" s="6" t="n">
        <v>4199</v>
      </c>
      <c r="D30" s="6" t="n">
        <v>5763</v>
      </c>
      <c r="F30" s="6" t="n">
        <v>7890</v>
      </c>
    </row>
    <row r="31" spans="1:6">
      <c r="A31" s="4" t="s">
        <v>1311</v>
      </c>
      <c r="C31" s="6" t="n">
        <v>873</v>
      </c>
      <c r="D31" s="6" t="n">
        <v>0</v>
      </c>
      <c r="F31" s="6" t="n">
        <v>0</v>
      </c>
    </row>
    <row r="32" spans="1:6">
      <c r="A32" s="4" t="s">
        <v>1312</v>
      </c>
      <c r="C32" s="6" t="n">
        <v>0</v>
      </c>
      <c r="D32" s="6" t="n">
        <v>0</v>
      </c>
      <c r="E32" s="4" t="s">
        <v>548</v>
      </c>
      <c r="F32" s="6" t="n">
        <v>0</v>
      </c>
    </row>
    <row r="33" spans="1:6">
      <c r="A33" s="4" t="s">
        <v>1313</v>
      </c>
      <c r="B33" s="4" t="s">
        <v>1317</v>
      </c>
      <c r="C33" s="6" t="n">
        <v>263</v>
      </c>
      <c r="D33" s="6" t="n">
        <v>1564</v>
      </c>
      <c r="F33" s="6" t="n">
        <v>2127</v>
      </c>
    </row>
    <row r="34" spans="1:6">
      <c r="A34" s="4" t="s">
        <v>1309</v>
      </c>
      <c r="C34" s="5" t="n">
        <v>4809</v>
      </c>
      <c r="D34" s="5" t="n">
        <v>4199</v>
      </c>
      <c r="F34" s="5" t="n">
        <v>5763</v>
      </c>
    </row>
    <row r="35" spans="1:6"/>
    <row r="36" spans="1:6">
      <c r="A36" s="4" t="s">
        <v>548</v>
      </c>
      <c r="B36" s="4" t="s">
        <v>1318</v>
      </c>
    </row>
    <row r="37" spans="1:6">
      <c r="A37" s="4" t="s">
        <v>552</v>
      </c>
      <c r="B37" s="4" t="s">
        <v>1319</v>
      </c>
    </row>
    <row r="38" spans="1:6">
      <c r="A38" s="4" t="s">
        <v>1215</v>
      </c>
      <c r="B38" s="4" t="s">
        <v>1320</v>
      </c>
    </row>
    <row r="39" spans="1:6">
      <c r="A39" s="4" t="s">
        <v>1315</v>
      </c>
      <c r="B39" s="4" t="s">
        <v>1321</v>
      </c>
    </row>
    <row r="40" spans="1:6">
      <c r="A40" s="4" t="s">
        <v>1317</v>
      </c>
      <c r="B40" s="4" t="s">
        <v>1322</v>
      </c>
    </row>
  </sheetData>
  <mergeCells count="9">
    <mergeCell ref="A1:B2"/>
    <mergeCell ref="C1:F1"/>
    <mergeCell ref="D2:E2"/>
    <mergeCell ref="A35:E35"/>
    <mergeCell ref="B36:E36"/>
    <mergeCell ref="B37:E37"/>
    <mergeCell ref="B38:E38"/>
    <mergeCell ref="B39:E39"/>
    <mergeCell ref="B40:E4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5218</v>
      </c>
      <c r="C3" s="5" t="n">
        <v>30200</v>
      </c>
    </row>
    <row r="4" spans="1:3">
      <c r="A4" s="4" t="s">
        <v>66</v>
      </c>
      <c r="B4" s="6" t="n">
        <v>162181</v>
      </c>
      <c r="C4" s="6" t="n">
        <v>191722</v>
      </c>
    </row>
    <row r="5" spans="1:3">
      <c r="A5" s="4" t="s">
        <v>67</v>
      </c>
      <c r="B5" s="6" t="n">
        <v>618406</v>
      </c>
      <c r="C5" s="6" t="n">
        <v>683171</v>
      </c>
    </row>
    <row r="6" spans="1:3">
      <c r="A6" s="4" t="s">
        <v>68</v>
      </c>
      <c r="B6" s="6" t="n">
        <v>6189</v>
      </c>
      <c r="C6" s="6" t="n">
        <v>4875</v>
      </c>
    </row>
    <row r="7" spans="1:3">
      <c r="A7" s="4" t="s">
        <v>69</v>
      </c>
      <c r="B7" s="6" t="n">
        <v>50305</v>
      </c>
      <c r="C7" s="6" t="n">
        <v>66479</v>
      </c>
    </row>
    <row r="8" spans="1:3">
      <c r="A8" s="4" t="s">
        <v>70</v>
      </c>
      <c r="B8" s="6" t="n">
        <v>882299</v>
      </c>
      <c r="C8" s="6" t="n">
        <v>976447</v>
      </c>
    </row>
    <row r="9" spans="1:3">
      <c r="A9" s="4" t="s">
        <v>71</v>
      </c>
      <c r="B9" s="6" t="n">
        <v>50660</v>
      </c>
      <c r="C9" s="6" t="n">
        <v>47826</v>
      </c>
    </row>
    <row r="10" spans="1:3">
      <c r="A10" s="4" t="s">
        <v>72</v>
      </c>
      <c r="B10" s="6" t="n">
        <v>695594</v>
      </c>
      <c r="C10" s="6" t="n">
        <v>0</v>
      </c>
    </row>
    <row r="11" spans="1:3">
      <c r="A11" s="4" t="s">
        <v>73</v>
      </c>
      <c r="B11" s="6" t="n">
        <v>224846</v>
      </c>
      <c r="C11" s="6" t="n">
        <v>230784</v>
      </c>
    </row>
    <row r="12" spans="1:3">
      <c r="A12" s="4" t="s">
        <v>74</v>
      </c>
      <c r="B12" s="6" t="n">
        <v>9735</v>
      </c>
      <c r="C12" s="6" t="n">
        <v>9833</v>
      </c>
    </row>
    <row r="13" spans="1:3">
      <c r="A13" s="4" t="s">
        <v>75</v>
      </c>
      <c r="B13" s="6" t="n">
        <v>245275</v>
      </c>
      <c r="C13" s="6" t="n">
        <v>242531</v>
      </c>
    </row>
    <row r="14" spans="1:3">
      <c r="A14" s="4" t="s">
        <v>76</v>
      </c>
      <c r="B14" s="6" t="n">
        <v>294304</v>
      </c>
      <c r="C14" s="6" t="n">
        <v>307366</v>
      </c>
    </row>
    <row r="15" spans="1:3">
      <c r="A15" s="4" t="s">
        <v>77</v>
      </c>
      <c r="B15" s="6" t="n">
        <v>28994</v>
      </c>
      <c r="C15" s="6" t="n">
        <v>23781</v>
      </c>
    </row>
    <row r="16" spans="1:3">
      <c r="A16" s="4" t="s">
        <v>78</v>
      </c>
      <c r="B16" s="6" t="n">
        <v>2431707</v>
      </c>
      <c r="C16" s="6" t="n">
        <v>1838568</v>
      </c>
    </row>
    <row r="17" spans="1:3">
      <c r="A17" s="3" t="s">
        <v>79</v>
      </c>
    </row>
    <row r="18" spans="1:3">
      <c r="A18" s="4" t="s">
        <v>80</v>
      </c>
      <c r="B18" s="6" t="n">
        <v>275000</v>
      </c>
      <c r="C18" s="6" t="n">
        <v>335000</v>
      </c>
    </row>
    <row r="19" spans="1:3">
      <c r="A19" s="4" t="s">
        <v>81</v>
      </c>
      <c r="B19" s="6" t="n">
        <v>267018</v>
      </c>
      <c r="C19" s="6" t="n">
        <v>316298</v>
      </c>
    </row>
    <row r="20" spans="1:3">
      <c r="A20" s="4" t="s">
        <v>82</v>
      </c>
      <c r="B20" s="6" t="n">
        <v>54720</v>
      </c>
      <c r="C20" s="6" t="n">
        <v>58593</v>
      </c>
    </row>
    <row r="21" spans="1:3">
      <c r="A21" s="4" t="s">
        <v>68</v>
      </c>
      <c r="B21" s="6" t="n">
        <v>7186</v>
      </c>
      <c r="C21" s="6" t="n">
        <v>6388</v>
      </c>
    </row>
    <row r="22" spans="1:3">
      <c r="A22" s="4" t="s">
        <v>83</v>
      </c>
      <c r="B22" s="6" t="n">
        <v>127869</v>
      </c>
      <c r="C22" s="6" t="n">
        <v>0</v>
      </c>
    </row>
    <row r="23" spans="1:3">
      <c r="A23" s="4" t="s">
        <v>84</v>
      </c>
      <c r="B23" s="6" t="n">
        <v>119157</v>
      </c>
      <c r="C23" s="6" t="n">
        <v>137057</v>
      </c>
    </row>
    <row r="24" spans="1:3">
      <c r="A24" s="4" t="s">
        <v>85</v>
      </c>
      <c r="B24" s="6" t="n">
        <v>850950</v>
      </c>
      <c r="C24" s="6" t="n">
        <v>853336</v>
      </c>
    </row>
    <row r="25" spans="1:3">
      <c r="A25" s="3" t="s">
        <v>86</v>
      </c>
    </row>
    <row r="26" spans="1:3">
      <c r="A26" s="4" t="s">
        <v>87</v>
      </c>
      <c r="B26" s="6" t="n">
        <v>629032</v>
      </c>
      <c r="C26" s="6" t="n">
        <v>0</v>
      </c>
    </row>
    <row r="27" spans="1:3">
      <c r="A27" s="4" t="s">
        <v>88</v>
      </c>
      <c r="B27" s="6" t="n">
        <v>198391</v>
      </c>
      <c r="C27" s="6" t="n">
        <v>197932</v>
      </c>
    </row>
    <row r="28" spans="1:3">
      <c r="A28" s="4" t="s">
        <v>89</v>
      </c>
      <c r="B28" s="6" t="n">
        <v>0</v>
      </c>
      <c r="C28" s="6" t="n">
        <v>54850</v>
      </c>
    </row>
    <row r="29" spans="1:3">
      <c r="A29" s="4" t="s">
        <v>68</v>
      </c>
      <c r="B29" s="6" t="n">
        <v>7786</v>
      </c>
      <c r="C29" s="6" t="n">
        <v>7786</v>
      </c>
    </row>
    <row r="30" spans="1:3">
      <c r="A30" s="4" t="s">
        <v>74</v>
      </c>
      <c r="B30" s="6" t="n">
        <v>55013</v>
      </c>
      <c r="C30" s="6" t="n">
        <v>49986</v>
      </c>
    </row>
    <row r="31" spans="1:3">
      <c r="A31" s="4" t="s">
        <v>90</v>
      </c>
      <c r="B31" s="6" t="n">
        <v>41405</v>
      </c>
      <c r="C31" s="6" t="n">
        <v>39243</v>
      </c>
    </row>
    <row r="32" spans="1:3">
      <c r="A32" s="4" t="s">
        <v>91</v>
      </c>
      <c r="B32" s="6" t="n">
        <v>931627</v>
      </c>
      <c r="C32" s="6" t="n">
        <v>349797</v>
      </c>
    </row>
    <row r="33" spans="1:3">
      <c r="A33" s="3" t="s">
        <v>92</v>
      </c>
    </row>
    <row r="34" spans="1:3">
      <c r="A34" s="4" t="s">
        <v>93</v>
      </c>
      <c r="B34" s="6" t="n">
        <v>0</v>
      </c>
      <c r="C34" s="6" t="n">
        <v>0</v>
      </c>
    </row>
    <row r="35" spans="1:3">
      <c r="A35" s="4" t="s">
        <v>94</v>
      </c>
      <c r="B35" s="6" t="n">
        <v>404</v>
      </c>
      <c r="C35" s="6" t="n">
        <v>419</v>
      </c>
    </row>
    <row r="36" spans="1:3">
      <c r="A36" s="4" t="s">
        <v>95</v>
      </c>
      <c r="B36" s="6" t="n">
        <v>153489</v>
      </c>
      <c r="C36" s="6" t="n">
        <v>145889</v>
      </c>
    </row>
    <row r="37" spans="1:3">
      <c r="A37" s="4" t="s">
        <v>96</v>
      </c>
      <c r="B37" s="6" t="n">
        <v>-31843</v>
      </c>
      <c r="C37" s="6" t="n">
        <v>-31601</v>
      </c>
    </row>
    <row r="38" spans="1:3">
      <c r="A38" s="4" t="s">
        <v>97</v>
      </c>
      <c r="B38" s="6" t="n">
        <v>523900</v>
      </c>
      <c r="C38" s="6" t="n">
        <v>519346</v>
      </c>
    </row>
    <row r="39" spans="1:3">
      <c r="A39" s="4" t="s">
        <v>98</v>
      </c>
      <c r="B39" s="6" t="n">
        <v>645950</v>
      </c>
      <c r="C39" s="6" t="n">
        <v>634053</v>
      </c>
    </row>
    <row r="40" spans="1:3">
      <c r="A40" s="4" t="s">
        <v>99</v>
      </c>
      <c r="B40" s="6" t="n">
        <v>3180</v>
      </c>
      <c r="C40" s="6" t="n">
        <v>1382</v>
      </c>
    </row>
    <row r="41" spans="1:3">
      <c r="A41" s="4" t="s">
        <v>100</v>
      </c>
      <c r="B41" s="6" t="n">
        <v>649130</v>
      </c>
      <c r="C41" s="6" t="n">
        <v>635435</v>
      </c>
    </row>
    <row r="42" spans="1:3">
      <c r="A42" s="4" t="s">
        <v>101</v>
      </c>
      <c r="B42" s="5" t="n">
        <v>2431707</v>
      </c>
      <c r="C42" s="5" t="n">
        <v>1838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v>
      </c>
      <c r="B1" s="2" t="s">
        <v>2</v>
      </c>
      <c r="C1" s="2" t="s">
        <v>63</v>
      </c>
    </row>
    <row r="2" spans="1:3">
      <c r="A2" s="4" t="s">
        <v>103</v>
      </c>
      <c r="B2" s="5" t="n">
        <v>28827</v>
      </c>
      <c r="C2" s="5" t="n">
        <v>28998</v>
      </c>
    </row>
    <row r="3" spans="1:3">
      <c r="A3" s="4" t="s">
        <v>104</v>
      </c>
      <c r="B3" s="5" t="n">
        <v>3826</v>
      </c>
      <c r="C3" s="5" t="n">
        <v>3310</v>
      </c>
    </row>
    <row r="4" spans="1:3">
      <c r="A4" s="4" t="s">
        <v>105</v>
      </c>
      <c r="B4" s="5" t="n">
        <v>1</v>
      </c>
      <c r="C4" s="5" t="n">
        <v>1</v>
      </c>
    </row>
    <row r="5" spans="1:3">
      <c r="A5" s="4" t="s">
        <v>106</v>
      </c>
      <c r="B5" s="6" t="n">
        <v>1000000</v>
      </c>
      <c r="C5" s="6" t="n">
        <v>1000000</v>
      </c>
    </row>
    <row r="6" spans="1:3">
      <c r="A6" s="4" t="s">
        <v>107</v>
      </c>
      <c r="B6" s="6" t="n">
        <v>0</v>
      </c>
      <c r="C6" s="6" t="n">
        <v>0</v>
      </c>
    </row>
    <row r="7" spans="1:3">
      <c r="A7" s="4" t="s">
        <v>108</v>
      </c>
      <c r="B7" s="7" t="n">
        <v>0.01</v>
      </c>
      <c r="C7" s="7" t="n">
        <v>0.01</v>
      </c>
    </row>
    <row r="8" spans="1:3">
      <c r="A8" s="4" t="s">
        <v>109</v>
      </c>
      <c r="B8" s="6" t="n">
        <v>100000000</v>
      </c>
      <c r="C8" s="6" t="n">
        <v>100000000</v>
      </c>
    </row>
    <row r="9" spans="1:3">
      <c r="A9" s="4" t="s">
        <v>110</v>
      </c>
      <c r="B9" s="6" t="n">
        <v>40396757</v>
      </c>
      <c r="C9" s="6" t="n">
        <v>41886562</v>
      </c>
    </row>
    <row r="10" spans="1:3">
      <c r="A10" s="4" t="s">
        <v>111</v>
      </c>
      <c r="B10" s="6" t="n">
        <v>5690038</v>
      </c>
      <c r="C10" s="6" t="n">
        <v>4200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332</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3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33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3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332</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332</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3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61"/>
  </cols>
  <sheetData>
    <row r="1" spans="1:2">
      <c r="A1" s="1" t="s">
        <v>384</v>
      </c>
      <c r="B1" s="2" t="s">
        <v>1</v>
      </c>
    </row>
    <row r="2" spans="1:2">
      <c r="B2" s="2" t="s">
        <v>2</v>
      </c>
    </row>
    <row r="3" spans="1:2">
      <c r="A3" s="3" t="s">
        <v>332</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3</v>
      </c>
      <c r="D2" s="2" t="s">
        <v>113</v>
      </c>
    </row>
    <row r="3" spans="1:4">
      <c r="A3" s="4" t="s">
        <v>114</v>
      </c>
      <c r="B3" s="5" t="n">
        <v>2921562</v>
      </c>
      <c r="C3" s="5" t="n">
        <v>2834846</v>
      </c>
      <c r="D3" s="5" t="n">
        <v>2785584</v>
      </c>
    </row>
    <row r="4" spans="1:4">
      <c r="A4" s="4" t="s">
        <v>115</v>
      </c>
      <c r="B4" s="6" t="n">
        <v>1737202</v>
      </c>
      <c r="C4" s="6" t="n">
        <v>1678502</v>
      </c>
      <c r="D4" s="6" t="n">
        <v>1616935</v>
      </c>
    </row>
    <row r="5" spans="1:4">
      <c r="A5" s="4" t="s">
        <v>116</v>
      </c>
      <c r="B5" s="6" t="n">
        <v>1184360</v>
      </c>
      <c r="C5" s="6" t="n">
        <v>1156344</v>
      </c>
      <c r="D5" s="6" t="n">
        <v>1168649</v>
      </c>
    </row>
    <row r="6" spans="1:4">
      <c r="A6" s="4" t="s">
        <v>117</v>
      </c>
      <c r="B6" s="6" t="n">
        <v>1065760</v>
      </c>
      <c r="C6" s="6" t="n">
        <v>1041765</v>
      </c>
      <c r="D6" s="6" t="n">
        <v>1036051</v>
      </c>
    </row>
    <row r="7" spans="1:4">
      <c r="A7" s="4" t="s">
        <v>118</v>
      </c>
      <c r="B7" s="6" t="n">
        <v>0</v>
      </c>
      <c r="C7" s="6" t="n">
        <v>98044</v>
      </c>
      <c r="D7" s="6" t="n">
        <v>0</v>
      </c>
    </row>
    <row r="8" spans="1:4">
      <c r="A8" s="4" t="s">
        <v>119</v>
      </c>
      <c r="B8" s="6" t="n">
        <v>14787</v>
      </c>
      <c r="C8" s="6" t="n">
        <v>16134</v>
      </c>
      <c r="D8" s="6" t="n">
        <v>4915</v>
      </c>
    </row>
    <row r="9" spans="1:4">
      <c r="A9" s="4" t="s">
        <v>120</v>
      </c>
      <c r="B9" s="6" t="n">
        <v>103813</v>
      </c>
      <c r="C9" s="6" t="n">
        <v>401</v>
      </c>
      <c r="D9" s="6" t="n">
        <v>127683</v>
      </c>
    </row>
    <row r="10" spans="1:4">
      <c r="A10" s="4" t="s">
        <v>121</v>
      </c>
      <c r="B10" s="6" t="n">
        <v>-33123</v>
      </c>
      <c r="C10" s="6" t="n">
        <v>-18277</v>
      </c>
      <c r="D10" s="6" t="n">
        <v>-17325</v>
      </c>
    </row>
    <row r="11" spans="1:4">
      <c r="A11" s="4" t="s">
        <v>122</v>
      </c>
      <c r="B11" s="6" t="n">
        <v>0</v>
      </c>
      <c r="C11" s="6" t="n">
        <v>-186</v>
      </c>
      <c r="D11" s="6" t="n">
        <v>0</v>
      </c>
    </row>
    <row r="12" spans="1:4">
      <c r="A12" s="4" t="s">
        <v>123</v>
      </c>
      <c r="B12" s="6" t="n">
        <v>7903</v>
      </c>
      <c r="C12" s="6" t="n">
        <v>12308</v>
      </c>
      <c r="D12" s="6" t="n">
        <v>12348</v>
      </c>
    </row>
    <row r="13" spans="1:4">
      <c r="A13" s="4" t="s">
        <v>124</v>
      </c>
      <c r="B13" s="6" t="n">
        <v>78593</v>
      </c>
      <c r="C13" s="6" t="n">
        <v>-5754</v>
      </c>
      <c r="D13" s="6" t="n">
        <v>122706</v>
      </c>
    </row>
    <row r="14" spans="1:4">
      <c r="A14" s="4" t="s">
        <v>125</v>
      </c>
      <c r="B14" s="6" t="n">
        <v>-16511</v>
      </c>
      <c r="C14" s="6" t="n">
        <v>273</v>
      </c>
      <c r="D14" s="6" t="n">
        <v>-35475</v>
      </c>
    </row>
    <row r="15" spans="1:4">
      <c r="A15" s="4" t="s">
        <v>126</v>
      </c>
      <c r="B15" s="6" t="n">
        <v>62082</v>
      </c>
      <c r="C15" s="6" t="n">
        <v>-5481</v>
      </c>
      <c r="D15" s="6" t="n">
        <v>87231</v>
      </c>
    </row>
    <row r="16" spans="1:4">
      <c r="A16" s="4" t="s">
        <v>127</v>
      </c>
      <c r="B16" s="6" t="n">
        <v>-737</v>
      </c>
      <c r="C16" s="6" t="n">
        <v>-40</v>
      </c>
      <c r="D16" s="6" t="n">
        <v>31</v>
      </c>
    </row>
    <row r="17" spans="1:4">
      <c r="A17" s="4" t="s">
        <v>128</v>
      </c>
      <c r="B17" s="5" t="n">
        <v>62819</v>
      </c>
      <c r="C17" s="5" t="n">
        <v>-5441</v>
      </c>
      <c r="D17" s="5" t="n">
        <v>87200</v>
      </c>
    </row>
    <row r="18" spans="1:4">
      <c r="A18" s="4" t="s">
        <v>129</v>
      </c>
      <c r="B18" s="7" t="n">
        <v>1.53</v>
      </c>
      <c r="C18" s="7" t="n">
        <v>-0.13</v>
      </c>
      <c r="D18" s="7" t="n">
        <v>2.03</v>
      </c>
    </row>
    <row r="19" spans="1:4">
      <c r="A19" s="4" t="s">
        <v>130</v>
      </c>
      <c r="B19" s="7" t="n">
        <v>1.53</v>
      </c>
      <c r="C19" s="7" t="n">
        <v>-0.13</v>
      </c>
      <c r="D19" s="7" t="n">
        <v>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32</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3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3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2</v>
      </c>
    </row>
    <row r="3" spans="1:2">
      <c r="A3" s="3" t="s">
        <v>332</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3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6</v>
      </c>
      <c r="B1" s="2" t="s">
        <v>1</v>
      </c>
    </row>
    <row r="2" spans="1:2">
      <c r="B2" s="2" t="s">
        <v>2</v>
      </c>
    </row>
    <row r="3" spans="1:2">
      <c r="A3" s="3" t="s">
        <v>332</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332</v>
      </c>
    </row>
    <row r="4" spans="1:2">
      <c r="A4" s="4" t="s">
        <v>446</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8</v>
      </c>
      <c r="B1" s="2" t="s">
        <v>1</v>
      </c>
    </row>
    <row r="2" spans="1:2">
      <c r="B2" s="2" t="s">
        <v>2</v>
      </c>
    </row>
    <row r="3" spans="1:2">
      <c r="A3" s="3" t="s">
        <v>332</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s>
  <sheetData>
    <row r="1" spans="1:9">
      <c r="A1" s="1" t="s">
        <v>451</v>
      </c>
      <c r="B1" s="2" t="s">
        <v>452</v>
      </c>
      <c r="C1" s="2" t="s">
        <v>453</v>
      </c>
      <c r="D1" s="2" t="s">
        <v>453</v>
      </c>
      <c r="E1" s="2" t="s">
        <v>454</v>
      </c>
      <c r="F1" s="2" t="s">
        <v>455</v>
      </c>
      <c r="G1" s="2" t="s">
        <v>456</v>
      </c>
      <c r="H1" s="2" t="s">
        <v>457</v>
      </c>
      <c r="I1" s="2" t="s">
        <v>458</v>
      </c>
    </row>
    <row r="2" spans="1:9">
      <c r="A2" s="4" t="s">
        <v>459</v>
      </c>
      <c r="C2" s="6" t="n">
        <v>1177</v>
      </c>
      <c r="D2" s="6" t="n">
        <v>1177</v>
      </c>
    </row>
    <row r="3" spans="1:9">
      <c r="A3" s="4" t="s">
        <v>460</v>
      </c>
      <c r="D3" s="5" t="n">
        <v>773</v>
      </c>
      <c r="E3" s="5" t="n">
        <v>518</v>
      </c>
      <c r="G3" s="5" t="n">
        <v>1336</v>
      </c>
    </row>
    <row r="4" spans="1:9">
      <c r="A4" s="4" t="s">
        <v>461</v>
      </c>
      <c r="C4" s="4" t="s">
        <v>462</v>
      </c>
      <c r="D4" s="4" t="s">
        <v>462</v>
      </c>
    </row>
    <row r="5" spans="1:9">
      <c r="A5" s="4" t="s">
        <v>463</v>
      </c>
      <c r="C5" s="5" t="n">
        <v>3826</v>
      </c>
      <c r="D5" s="5" t="n">
        <v>3826</v>
      </c>
      <c r="E5" s="6" t="n">
        <v>3310</v>
      </c>
    </row>
    <row r="6" spans="1:9">
      <c r="A6" s="4" t="s">
        <v>464</v>
      </c>
      <c r="C6" s="6" t="n">
        <v>126100</v>
      </c>
      <c r="D6" s="6" t="n">
        <v>126100</v>
      </c>
      <c r="E6" s="6" t="n">
        <v>131800</v>
      </c>
    </row>
    <row r="7" spans="1:9">
      <c r="A7" s="4" t="s">
        <v>465</v>
      </c>
      <c r="C7" s="6" t="n">
        <v>300</v>
      </c>
      <c r="D7" s="6" t="n">
        <v>300</v>
      </c>
      <c r="E7" s="6" t="n">
        <v>100</v>
      </c>
    </row>
    <row r="8" spans="1:9">
      <c r="A8" s="4" t="s">
        <v>466</v>
      </c>
      <c r="D8" s="6" t="n">
        <v>600</v>
      </c>
      <c r="E8" s="6" t="n">
        <v>200</v>
      </c>
      <c r="G8" s="6" t="n">
        <v>0</v>
      </c>
    </row>
    <row r="9" spans="1:9">
      <c r="A9" s="4" t="s">
        <v>467</v>
      </c>
      <c r="D9" s="6" t="n">
        <v>0</v>
      </c>
      <c r="E9" s="6" t="n">
        <v>38000</v>
      </c>
      <c r="G9" s="6" t="n">
        <v>0</v>
      </c>
    </row>
    <row r="10" spans="1:9">
      <c r="A10" s="4" t="s">
        <v>468</v>
      </c>
      <c r="C10" s="6" t="n">
        <v>0</v>
      </c>
      <c r="E10" s="6" t="n">
        <v>60000</v>
      </c>
    </row>
    <row r="11" spans="1:9">
      <c r="A11" s="4" t="s">
        <v>469</v>
      </c>
      <c r="C11" s="6" t="n">
        <v>10000</v>
      </c>
      <c r="D11" s="6" t="n">
        <v>10000</v>
      </c>
      <c r="E11" s="6" t="n">
        <v>11600</v>
      </c>
    </row>
    <row r="12" spans="1:9">
      <c r="A12" s="4" t="s">
        <v>470</v>
      </c>
      <c r="C12" s="6" t="n">
        <v>16400</v>
      </c>
      <c r="D12" s="6" t="n">
        <v>16400</v>
      </c>
      <c r="E12" s="6" t="n">
        <v>14600</v>
      </c>
    </row>
    <row r="13" spans="1:9">
      <c r="A13" s="4" t="s">
        <v>471</v>
      </c>
      <c r="D13" s="6" t="n">
        <v>5900</v>
      </c>
      <c r="E13" s="6" t="n">
        <v>3700</v>
      </c>
      <c r="G13" s="6" t="n">
        <v>3800</v>
      </c>
    </row>
    <row r="14" spans="1:9">
      <c r="A14" s="4" t="s">
        <v>472</v>
      </c>
      <c r="D14" s="6" t="n">
        <v>100900</v>
      </c>
      <c r="E14" s="6" t="n">
        <v>84800</v>
      </c>
      <c r="G14" s="6" t="n">
        <v>83600</v>
      </c>
    </row>
    <row r="15" spans="1:9">
      <c r="A15" s="4" t="s">
        <v>473</v>
      </c>
      <c r="D15" s="6" t="n">
        <v>7800</v>
      </c>
      <c r="E15" s="6" t="n">
        <v>7600</v>
      </c>
      <c r="G15" s="6" t="n">
        <v>4800</v>
      </c>
    </row>
    <row r="16" spans="1:9">
      <c r="A16" s="4" t="s">
        <v>474</v>
      </c>
      <c r="D16" s="6" t="n">
        <v>13300</v>
      </c>
      <c r="E16" s="6" t="n">
        <v>9400</v>
      </c>
      <c r="G16" s="6" t="n">
        <v>10000</v>
      </c>
    </row>
    <row r="17" spans="1:9">
      <c r="A17" s="4" t="s">
        <v>475</v>
      </c>
      <c r="C17" s="6" t="n">
        <v>2800</v>
      </c>
      <c r="D17" s="6" t="n">
        <v>2800</v>
      </c>
      <c r="E17" s="6" t="n">
        <v>3700</v>
      </c>
    </row>
    <row r="18" spans="1:9">
      <c r="A18" s="4" t="s">
        <v>476</v>
      </c>
      <c r="F18" s="4" t="s">
        <v>477</v>
      </c>
      <c r="H18" s="4" t="s">
        <v>478</v>
      </c>
    </row>
    <row r="19" spans="1:9">
      <c r="A19" s="4" t="s">
        <v>479</v>
      </c>
      <c r="D19" s="6" t="n">
        <v>10200</v>
      </c>
      <c r="E19" s="6" t="n">
        <v>21300</v>
      </c>
      <c r="G19" s="6" t="n">
        <v>18700</v>
      </c>
    </row>
    <row r="20" spans="1:9">
      <c r="A20" s="4" t="s">
        <v>480</v>
      </c>
      <c r="D20" s="6" t="n">
        <v>26800</v>
      </c>
      <c r="E20" s="6" t="n">
        <v>17400</v>
      </c>
      <c r="G20" s="6" t="n">
        <v>16500</v>
      </c>
    </row>
    <row r="21" spans="1:9">
      <c r="A21" s="4" t="s">
        <v>481</v>
      </c>
      <c r="C21" s="6" t="n">
        <v>695594</v>
      </c>
      <c r="D21" s="6" t="n">
        <v>695594</v>
      </c>
      <c r="E21" s="6" t="n">
        <v>0</v>
      </c>
      <c r="G21" s="6" t="n">
        <v>0</v>
      </c>
      <c r="I21" s="5" t="n">
        <v>729200</v>
      </c>
    </row>
    <row r="22" spans="1:9">
      <c r="A22" s="4" t="s">
        <v>482</v>
      </c>
      <c r="C22" s="6" t="n">
        <v>756901</v>
      </c>
      <c r="D22" s="6" t="n">
        <v>756901</v>
      </c>
      <c r="I22" s="5" t="n">
        <v>791700</v>
      </c>
    </row>
    <row r="23" spans="1:9">
      <c r="A23" s="4" t="s">
        <v>483</v>
      </c>
      <c r="D23" s="6" t="n">
        <v>-13436</v>
      </c>
    </row>
    <row r="24" spans="1:9">
      <c r="A24" s="4" t="s">
        <v>484</v>
      </c>
    </row>
    <row r="25" spans="1:9">
      <c r="A25" s="4" t="s">
        <v>483</v>
      </c>
      <c r="E25" s="6" t="n">
        <v>-13400</v>
      </c>
    </row>
    <row r="26" spans="1:9">
      <c r="A26" s="4" t="s">
        <v>485</v>
      </c>
      <c r="E26" s="6" t="n">
        <v>4700</v>
      </c>
    </row>
    <row r="27" spans="1:9">
      <c r="A27" s="4" t="s">
        <v>486</v>
      </c>
    </row>
    <row r="28" spans="1:9">
      <c r="A28" s="4" t="s">
        <v>487</v>
      </c>
      <c r="C28" s="5" t="n">
        <v>275000</v>
      </c>
      <c r="D28" s="5" t="n">
        <v>275000</v>
      </c>
    </row>
    <row r="29" spans="1:9">
      <c r="A29" s="4" t="s">
        <v>488</v>
      </c>
    </row>
    <row r="30" spans="1:9">
      <c r="A30" s="4" t="s">
        <v>487</v>
      </c>
      <c r="B30" s="5" t="n">
        <v>440000</v>
      </c>
    </row>
    <row r="31" spans="1:9">
      <c r="A31" s="4" t="s">
        <v>489</v>
      </c>
    </row>
    <row r="32" spans="1:9">
      <c r="A32" s="4" t="s">
        <v>490</v>
      </c>
      <c r="B32" s="4" t="s">
        <v>491</v>
      </c>
    </row>
    <row r="33" spans="1:9">
      <c r="A33" s="4" t="s">
        <v>492</v>
      </c>
    </row>
    <row r="34" spans="1:9">
      <c r="A34" s="4" t="s">
        <v>490</v>
      </c>
      <c r="B34" s="4" t="s">
        <v>493</v>
      </c>
    </row>
    <row r="35" spans="1:9">
      <c r="A35" s="4" t="s">
        <v>494</v>
      </c>
    </row>
    <row r="36" spans="1:9">
      <c r="A36" s="4" t="s">
        <v>495</v>
      </c>
      <c r="D36" s="4" t="s">
        <v>496</v>
      </c>
    </row>
    <row r="37" spans="1:9">
      <c r="A37" s="4" t="s">
        <v>497</v>
      </c>
    </row>
    <row r="38" spans="1:9">
      <c r="A38" s="4" t="s">
        <v>495</v>
      </c>
      <c r="D38" s="4" t="s">
        <v>496</v>
      </c>
    </row>
    <row r="39" spans="1:9">
      <c r="A39" s="4" t="s">
        <v>498</v>
      </c>
      <c r="D39" s="4" t="s">
        <v>499</v>
      </c>
    </row>
    <row r="40" spans="1:9">
      <c r="A40" s="4" t="s">
        <v>500</v>
      </c>
    </row>
    <row r="41" spans="1:9">
      <c r="A41" s="4" t="s">
        <v>495</v>
      </c>
      <c r="D41" s="4" t="s">
        <v>496</v>
      </c>
    </row>
    <row r="42" spans="1:9">
      <c r="A42" s="4" t="s">
        <v>501</v>
      </c>
    </row>
    <row r="43" spans="1:9">
      <c r="A43" s="4" t="s">
        <v>495</v>
      </c>
      <c r="D43" s="4" t="s">
        <v>502</v>
      </c>
    </row>
    <row r="44" spans="1:9">
      <c r="A44" s="4" t="s">
        <v>503</v>
      </c>
    </row>
    <row r="45" spans="1:9">
      <c r="A45" s="4" t="s">
        <v>459</v>
      </c>
      <c r="C45" s="6" t="n">
        <v>949</v>
      </c>
      <c r="D45" s="6" t="n">
        <v>949</v>
      </c>
    </row>
    <row r="46" spans="1:9">
      <c r="A46" s="4" t="s">
        <v>470</v>
      </c>
      <c r="C46" s="5" t="n">
        <v>16405</v>
      </c>
      <c r="D46" s="5" t="n">
        <v>16405</v>
      </c>
    </row>
    <row r="47" spans="1:9">
      <c r="A47" s="4" t="s">
        <v>504</v>
      </c>
    </row>
    <row r="48" spans="1:9">
      <c r="A48" s="4" t="s">
        <v>467</v>
      </c>
      <c r="E48" s="6" t="n">
        <v>38000</v>
      </c>
    </row>
    <row r="49" spans="1:9">
      <c r="A49" s="4" t="s">
        <v>505</v>
      </c>
    </row>
    <row r="50" spans="1:9">
      <c r="A50" s="4" t="s">
        <v>468</v>
      </c>
      <c r="E50" s="6" t="n">
        <v>60000</v>
      </c>
    </row>
    <row r="51" spans="1:9">
      <c r="A51" s="4" t="s">
        <v>506</v>
      </c>
    </row>
    <row r="52" spans="1:9">
      <c r="A52" s="4" t="s">
        <v>507</v>
      </c>
      <c r="C52" s="6" t="n">
        <v>16200</v>
      </c>
      <c r="D52" s="6" t="n">
        <v>16200</v>
      </c>
      <c r="E52" s="6" t="n">
        <v>16400</v>
      </c>
    </row>
    <row r="53" spans="1:9">
      <c r="A53" s="4" t="s">
        <v>508</v>
      </c>
      <c r="C53" s="5" t="n">
        <v>8000</v>
      </c>
      <c r="D53" s="6" t="n">
        <v>8000</v>
      </c>
      <c r="E53" s="6" t="n">
        <v>500</v>
      </c>
    </row>
    <row r="54" spans="1:9">
      <c r="A54" s="4" t="s">
        <v>509</v>
      </c>
    </row>
    <row r="55" spans="1:9">
      <c r="A55" s="4" t="s">
        <v>510</v>
      </c>
      <c r="D55" s="6" t="n">
        <v>106000</v>
      </c>
      <c r="E55" s="6" t="n">
        <v>106900</v>
      </c>
      <c r="G55" s="6" t="n">
        <v>89700</v>
      </c>
    </row>
    <row r="56" spans="1:9">
      <c r="A56" s="4" t="s">
        <v>511</v>
      </c>
      <c r="D56" s="6" t="n">
        <v>23100</v>
      </c>
      <c r="E56" s="6" t="n">
        <v>22100</v>
      </c>
      <c r="G56" s="6" t="n">
        <v>23100</v>
      </c>
    </row>
    <row r="57" spans="1:9">
      <c r="A57" s="4" t="s">
        <v>471</v>
      </c>
      <c r="D57" s="6" t="n">
        <v>5867</v>
      </c>
      <c r="E57" s="6" t="n">
        <v>3665</v>
      </c>
      <c r="G57" s="6" t="n">
        <v>3775</v>
      </c>
    </row>
    <row r="58" spans="1:9">
      <c r="A58" s="4" t="s">
        <v>512</v>
      </c>
    </row>
    <row r="59" spans="1:9">
      <c r="A59" s="4" t="s">
        <v>471</v>
      </c>
      <c r="D59" s="6" t="n">
        <v>1980</v>
      </c>
      <c r="E59" s="6" t="n">
        <v>800</v>
      </c>
      <c r="G59" s="6" t="n">
        <v>677</v>
      </c>
    </row>
    <row r="60" spans="1:9">
      <c r="A60" s="4" t="s">
        <v>513</v>
      </c>
    </row>
    <row r="61" spans="1:9">
      <c r="A61" s="4" t="s">
        <v>514</v>
      </c>
      <c r="D61" s="6" t="n">
        <v>62737</v>
      </c>
      <c r="E61" s="6" t="n">
        <v>54161</v>
      </c>
      <c r="G61" s="6" t="n">
        <v>51135</v>
      </c>
    </row>
    <row r="62" spans="1:9">
      <c r="A62" s="4" t="s">
        <v>515</v>
      </c>
    </row>
    <row r="63" spans="1:9">
      <c r="A63" s="4" t="s">
        <v>514</v>
      </c>
      <c r="D63" s="5" t="n">
        <v>12046</v>
      </c>
      <c r="E63" s="6" t="n">
        <v>5545</v>
      </c>
      <c r="G63" s="6" t="n">
        <v>4804</v>
      </c>
    </row>
    <row r="64" spans="1:9">
      <c r="A64" s="4" t="s">
        <v>516</v>
      </c>
    </row>
    <row r="65" spans="1:9">
      <c r="A65" s="4" t="s">
        <v>517</v>
      </c>
      <c r="C65" s="4" t="s">
        <v>518</v>
      </c>
      <c r="D65" s="4" t="s">
        <v>518</v>
      </c>
    </row>
    <row r="66" spans="1:9">
      <c r="A66" s="4" t="s">
        <v>519</v>
      </c>
    </row>
    <row r="67" spans="1:9">
      <c r="A67" s="4" t="s">
        <v>520</v>
      </c>
      <c r="C67" s="4" t="s">
        <v>521</v>
      </c>
      <c r="D67" s="4" t="s">
        <v>521</v>
      </c>
    </row>
    <row r="68" spans="1:9">
      <c r="A68" s="4" t="s">
        <v>522</v>
      </c>
    </row>
    <row r="69" spans="1:9">
      <c r="A69" s="4" t="s">
        <v>517</v>
      </c>
      <c r="C69" s="4" t="s">
        <v>523</v>
      </c>
      <c r="D69" s="4" t="s">
        <v>523</v>
      </c>
    </row>
    <row r="70" spans="1:9">
      <c r="A70" s="4" t="s">
        <v>524</v>
      </c>
    </row>
    <row r="71" spans="1:9">
      <c r="A71" s="4" t="s">
        <v>525</v>
      </c>
      <c r="D71" s="5" t="n">
        <v>2500</v>
      </c>
    </row>
    <row r="72" spans="1:9">
      <c r="A72" s="4" t="s">
        <v>526</v>
      </c>
      <c r="D72" s="6" t="n">
        <v>2500</v>
      </c>
    </row>
    <row r="73" spans="1:9">
      <c r="A73" s="4" t="s">
        <v>527</v>
      </c>
    </row>
    <row r="74" spans="1:9">
      <c r="A74" s="4" t="s">
        <v>525</v>
      </c>
      <c r="D74" s="6" t="n">
        <v>5000</v>
      </c>
    </row>
    <row r="75" spans="1:9">
      <c r="A75" s="4" t="s">
        <v>528</v>
      </c>
    </row>
    <row r="76" spans="1:9">
      <c r="A76" s="4" t="s">
        <v>529</v>
      </c>
      <c r="D76" s="5" t="n">
        <v>1100</v>
      </c>
      <c r="E76" s="5" t="n">
        <v>900</v>
      </c>
      <c r="G76" s="5" t="n">
        <v>1700</v>
      </c>
    </row>
    <row r="77" spans="1:9">
      <c r="A77" s="4" t="s">
        <v>530</v>
      </c>
    </row>
    <row r="78" spans="1:9">
      <c r="A78" s="4" t="s">
        <v>531</v>
      </c>
      <c r="D78" s="4" t="s">
        <v>532</v>
      </c>
      <c r="E78" s="4" t="s">
        <v>533</v>
      </c>
    </row>
    <row r="79" spans="1:9">
      <c r="A79" s="4" t="s">
        <v>534</v>
      </c>
    </row>
    <row r="80" spans="1:9">
      <c r="A80" s="4" t="s">
        <v>531</v>
      </c>
      <c r="D80" s="4" t="s">
        <v>535</v>
      </c>
      <c r="E80" s="4" t="s">
        <v>536</v>
      </c>
      <c r="G80" s="4" t="s">
        <v>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3"/>
    <col customWidth="1" max="21" min="21" width="4"/>
    <col customWidth="1" max="22" min="22" width="14"/>
    <col customWidth="1" max="23" min="23" width="14"/>
    <col customWidth="1" max="24" min="24" width="14"/>
    <col customWidth="1" max="25" min="25" width="14"/>
    <col customWidth="1" max="26" min="26" width="14"/>
  </cols>
  <sheetData>
    <row r="1" spans="1:26">
      <c r="A1" s="1" t="s">
        <v>538</v>
      </c>
      <c r="B1" s="2" t="s">
        <v>539</v>
      </c>
      <c r="C1" s="2" t="s">
        <v>540</v>
      </c>
      <c r="D1" s="2" t="s">
        <v>541</v>
      </c>
      <c r="E1" s="2" t="s">
        <v>2</v>
      </c>
      <c r="G1" s="2" t="s">
        <v>542</v>
      </c>
      <c r="I1" s="2" t="s">
        <v>4</v>
      </c>
      <c r="K1" s="2" t="s">
        <v>543</v>
      </c>
      <c r="M1" s="2" t="s">
        <v>63</v>
      </c>
      <c r="N1" s="2" t="s">
        <v>63</v>
      </c>
      <c r="P1" s="2" t="s">
        <v>544</v>
      </c>
      <c r="R1" s="2" t="s">
        <v>545</v>
      </c>
      <c r="T1" s="2" t="s">
        <v>546</v>
      </c>
      <c r="V1" s="2" t="s">
        <v>63</v>
      </c>
      <c r="W1" s="2" t="s">
        <v>63</v>
      </c>
      <c r="X1" s="2" t="s">
        <v>2</v>
      </c>
      <c r="Y1" s="2" t="s">
        <v>63</v>
      </c>
      <c r="Z1" s="2" t="s">
        <v>113</v>
      </c>
    </row>
    <row r="2" spans="1:26">
      <c r="A2" s="4" t="s">
        <v>547</v>
      </c>
      <c r="E2" s="5" t="n">
        <v>9</v>
      </c>
      <c r="F2" s="4" t="s">
        <v>548</v>
      </c>
      <c r="G2" s="5" t="n">
        <v>27761</v>
      </c>
      <c r="H2" s="4" t="s">
        <v>548</v>
      </c>
      <c r="I2" s="5" t="n">
        <v>25227</v>
      </c>
      <c r="J2" s="4" t="s">
        <v>548</v>
      </c>
      <c r="K2" s="5" t="n">
        <v>9085</v>
      </c>
      <c r="L2" s="4" t="s">
        <v>548</v>
      </c>
      <c r="N2" s="5" t="n">
        <v>-75427</v>
      </c>
      <c r="O2" s="4" t="s">
        <v>548</v>
      </c>
      <c r="P2" s="5" t="n">
        <v>29155</v>
      </c>
      <c r="Q2" s="4" t="s">
        <v>548</v>
      </c>
      <c r="R2" s="5" t="n">
        <v>23611</v>
      </c>
      <c r="S2" s="4" t="s">
        <v>548</v>
      </c>
      <c r="T2" s="5" t="n">
        <v>17180</v>
      </c>
      <c r="U2" s="4" t="s">
        <v>548</v>
      </c>
      <c r="X2" s="5" t="n">
        <v>62082</v>
      </c>
      <c r="Y2" s="5" t="n">
        <v>-5481</v>
      </c>
      <c r="Z2" s="5" t="n">
        <v>87231</v>
      </c>
    </row>
    <row r="3" spans="1:26">
      <c r="A3" s="4" t="s">
        <v>549</v>
      </c>
      <c r="X3" s="5" t="n">
        <v>1737202</v>
      </c>
      <c r="Y3" s="5" t="n">
        <v>1678502</v>
      </c>
      <c r="Z3" s="5" t="n">
        <v>1616935</v>
      </c>
    </row>
    <row r="4" spans="1:26">
      <c r="A4" s="4" t="s">
        <v>550</v>
      </c>
      <c r="M4" s="5" t="n">
        <v>6100</v>
      </c>
    </row>
    <row r="5" spans="1:26">
      <c r="A5" s="4" t="s">
        <v>551</v>
      </c>
      <c r="E5" s="7" t="n">
        <v>0.01</v>
      </c>
      <c r="F5" s="4" t="s">
        <v>552</v>
      </c>
      <c r="G5" s="7" t="n">
        <v>0.6899999999999999</v>
      </c>
      <c r="H5" s="4" t="s">
        <v>552</v>
      </c>
      <c r="I5" s="7" t="n">
        <v>0.61</v>
      </c>
      <c r="J5" s="4" t="s">
        <v>552</v>
      </c>
      <c r="K5" s="7" t="n">
        <v>0.22</v>
      </c>
      <c r="L5" s="4" t="s">
        <v>552</v>
      </c>
      <c r="N5" s="7" t="n">
        <v>-1.83</v>
      </c>
      <c r="O5" s="4" t="s">
        <v>552</v>
      </c>
      <c r="P5" s="7" t="n">
        <v>0.67</v>
      </c>
      <c r="Q5" s="4" t="s">
        <v>552</v>
      </c>
      <c r="R5" s="7" t="n">
        <v>0.55</v>
      </c>
      <c r="S5" s="4" t="s">
        <v>552</v>
      </c>
      <c r="T5" s="7" t="n">
        <v>0.4</v>
      </c>
      <c r="U5" s="4" t="s">
        <v>552</v>
      </c>
      <c r="X5" s="7" t="n">
        <v>1.53</v>
      </c>
      <c r="Y5" s="7" t="n">
        <v>-0.13</v>
      </c>
      <c r="Z5" s="7" t="n">
        <v>2.02</v>
      </c>
    </row>
    <row r="6" spans="1:26">
      <c r="A6" s="4" t="s">
        <v>178</v>
      </c>
    </row>
    <row r="7" spans="1:26">
      <c r="A7" s="4" t="s">
        <v>553</v>
      </c>
      <c r="D7" s="5" t="n">
        <v>28000</v>
      </c>
    </row>
    <row r="8" spans="1:26">
      <c r="A8" s="4" t="s">
        <v>554</v>
      </c>
      <c r="D8" s="6" t="n">
        <v>9000</v>
      </c>
      <c r="E8" s="5" t="n">
        <v>15400</v>
      </c>
      <c r="X8" s="5" t="n">
        <v>15400</v>
      </c>
    </row>
    <row r="9" spans="1:26">
      <c r="A9" s="4" t="s">
        <v>555</v>
      </c>
      <c r="D9" s="6" t="n">
        <v>19000</v>
      </c>
    </row>
    <row r="10" spans="1:26">
      <c r="A10" s="4" t="s">
        <v>556</v>
      </c>
      <c r="D10" s="6" t="n">
        <v>16800</v>
      </c>
      <c r="X10" s="6" t="n">
        <v>0</v>
      </c>
      <c r="Y10" s="5" t="n">
        <v>16792</v>
      </c>
      <c r="Z10" s="5" t="n">
        <v>0</v>
      </c>
    </row>
    <row r="11" spans="1:26">
      <c r="A11" s="4" t="s">
        <v>557</v>
      </c>
      <c r="D11" s="5" t="n">
        <v>2200</v>
      </c>
    </row>
    <row r="12" spans="1:26">
      <c r="A12" s="4" t="s">
        <v>558</v>
      </c>
      <c r="X12" s="6" t="n">
        <v>6000</v>
      </c>
    </row>
    <row r="13" spans="1:26">
      <c r="A13" s="4" t="s">
        <v>559</v>
      </c>
      <c r="W13" s="5" t="n">
        <v>15200</v>
      </c>
      <c r="X13" s="6" t="n">
        <v>55800</v>
      </c>
    </row>
    <row r="14" spans="1:26">
      <c r="A14" s="4" t="s">
        <v>547</v>
      </c>
      <c r="W14" s="5" t="n">
        <v>-1400</v>
      </c>
      <c r="X14" s="6" t="n">
        <v>4800</v>
      </c>
    </row>
    <row r="15" spans="1:26">
      <c r="A15" s="4" t="s">
        <v>560</v>
      </c>
      <c r="D15" s="4" t="s">
        <v>561</v>
      </c>
    </row>
    <row r="16" spans="1:26">
      <c r="A16" s="4" t="s">
        <v>562</v>
      </c>
      <c r="D16" s="4" t="s">
        <v>563</v>
      </c>
    </row>
    <row r="17" spans="1:26">
      <c r="A17" s="4" t="s">
        <v>564</v>
      </c>
    </row>
    <row r="18" spans="1:26">
      <c r="A18" s="4" t="s">
        <v>565</v>
      </c>
      <c r="Y18" s="6" t="n">
        <v>300</v>
      </c>
    </row>
    <row r="19" spans="1:26">
      <c r="A19" s="4" t="s">
        <v>566</v>
      </c>
      <c r="Y19" s="5" t="n">
        <v>300</v>
      </c>
    </row>
    <row r="20" spans="1:26">
      <c r="A20" s="4" t="s">
        <v>567</v>
      </c>
      <c r="Y20" s="7" t="n">
        <v>0.01</v>
      </c>
    </row>
    <row r="21" spans="1:26">
      <c r="A21" s="4" t="s">
        <v>568</v>
      </c>
    </row>
    <row r="22" spans="1:26">
      <c r="A22" s="4" t="s">
        <v>549</v>
      </c>
      <c r="Y22" s="5" t="n">
        <v>1700</v>
      </c>
    </row>
    <row r="23" spans="1:26">
      <c r="A23" s="4" t="s">
        <v>550</v>
      </c>
      <c r="Y23" s="5" t="n">
        <v>1300</v>
      </c>
    </row>
    <row r="24" spans="1:26">
      <c r="A24" s="4" t="s">
        <v>551</v>
      </c>
      <c r="Y24" s="7" t="n">
        <v>0.03</v>
      </c>
    </row>
    <row r="25" spans="1:26">
      <c r="A25" s="4" t="s">
        <v>180</v>
      </c>
    </row>
    <row r="26" spans="1:26">
      <c r="A26" s="4" t="s">
        <v>553</v>
      </c>
      <c r="B26" s="5" t="n">
        <v>360000</v>
      </c>
    </row>
    <row r="27" spans="1:26">
      <c r="A27" s="4" t="s">
        <v>555</v>
      </c>
      <c r="B27" s="6" t="n">
        <v>360700</v>
      </c>
    </row>
    <row r="28" spans="1:26">
      <c r="A28" s="4" t="s">
        <v>556</v>
      </c>
      <c r="B28" s="6" t="n">
        <v>352700</v>
      </c>
      <c r="X28" s="6" t="n">
        <v>0</v>
      </c>
      <c r="Y28" s="5" t="n">
        <v>352666</v>
      </c>
      <c r="Z28" s="5" t="n">
        <v>0</v>
      </c>
    </row>
    <row r="29" spans="1:26">
      <c r="A29" s="4" t="s">
        <v>557</v>
      </c>
      <c r="B29" s="5" t="n">
        <v>8000</v>
      </c>
    </row>
    <row r="30" spans="1:26">
      <c r="A30" s="4" t="s">
        <v>559</v>
      </c>
      <c r="V30" s="5" t="n">
        <v>45300</v>
      </c>
      <c r="X30" s="6" t="n">
        <v>177400</v>
      </c>
    </row>
    <row r="31" spans="1:26">
      <c r="A31" s="4" t="s">
        <v>547</v>
      </c>
      <c r="V31" s="6" t="n">
        <v>-8300</v>
      </c>
      <c r="X31" s="6" t="n">
        <v>-3600</v>
      </c>
    </row>
    <row r="32" spans="1:26">
      <c r="A32" s="4" t="s">
        <v>549</v>
      </c>
      <c r="V32" s="5" t="n">
        <v>8900</v>
      </c>
    </row>
    <row r="33" spans="1:26">
      <c r="A33" s="4" t="s">
        <v>560</v>
      </c>
      <c r="C33" s="4" t="s">
        <v>569</v>
      </c>
    </row>
    <row r="34" spans="1:26">
      <c r="A34" s="4" t="s">
        <v>562</v>
      </c>
      <c r="C34" s="4" t="s">
        <v>570</v>
      </c>
    </row>
    <row r="35" spans="1:26">
      <c r="A35" s="4" t="s">
        <v>571</v>
      </c>
    </row>
    <row r="36" spans="1:26">
      <c r="A36" s="4" t="s">
        <v>565</v>
      </c>
      <c r="X36" s="6" t="n">
        <v>1900</v>
      </c>
      <c r="Y36" s="6" t="n">
        <v>4500</v>
      </c>
    </row>
    <row r="37" spans="1:26">
      <c r="A37" s="4" t="s">
        <v>566</v>
      </c>
      <c r="X37" s="5" t="n">
        <v>1400</v>
      </c>
      <c r="Y37" s="5" t="n">
        <v>3300</v>
      </c>
    </row>
    <row r="38" spans="1:26">
      <c r="A38" s="4" t="s">
        <v>567</v>
      </c>
      <c r="X38" s="7" t="n">
        <v>0.03</v>
      </c>
      <c r="Y38" s="7" t="n">
        <v>0.08</v>
      </c>
    </row>
    <row r="39" spans="1:26">
      <c r="A39" s="4" t="s">
        <v>572</v>
      </c>
    </row>
    <row r="40" spans="1:26">
      <c r="A40" s="4" t="s">
        <v>549</v>
      </c>
      <c r="X40" s="5" t="n">
        <v>5800</v>
      </c>
      <c r="Y40" s="5" t="n">
        <v>8900</v>
      </c>
    </row>
    <row r="41" spans="1:26">
      <c r="A41" s="4" t="s">
        <v>550</v>
      </c>
      <c r="X41" s="5" t="n">
        <v>4300</v>
      </c>
      <c r="Y41" s="5" t="n">
        <v>6600</v>
      </c>
    </row>
    <row r="42" spans="1:26">
      <c r="A42" s="4" t="s">
        <v>551</v>
      </c>
      <c r="X42" s="7" t="n">
        <v>0.1</v>
      </c>
      <c r="Y42" s="7" t="n">
        <v>0.15</v>
      </c>
    </row>
    <row r="43" spans="1:26">
      <c r="A43" s="4" t="s">
        <v>565</v>
      </c>
      <c r="X43" s="5" t="n">
        <v>100</v>
      </c>
    </row>
    <row r="44" spans="1:26">
      <c r="A44" s="4" t="s">
        <v>573</v>
      </c>
    </row>
    <row r="45" spans="1:26">
      <c r="A45" s="4" t="s">
        <v>565</v>
      </c>
      <c r="Y45" s="5" t="n">
        <v>100</v>
      </c>
    </row>
    <row r="46" spans="1:26">
      <c r="A46" s="4" t="s">
        <v>574</v>
      </c>
    </row>
    <row r="47" spans="1:26">
      <c r="A47" s="4" t="s">
        <v>565</v>
      </c>
      <c r="X47" s="5" t="n">
        <v>1800</v>
      </c>
    </row>
    <row r="48" spans="1:26">
      <c r="A48" s="4" t="s">
        <v>575</v>
      </c>
    </row>
    <row r="49" spans="1:26">
      <c r="A49" s="4" t="s">
        <v>565</v>
      </c>
      <c r="Y49" s="5" t="n">
        <v>1800</v>
      </c>
    </row>
    <row r="50" spans="1:26"/>
    <row r="51" spans="1:26">
      <c r="A51" s="4" t="s">
        <v>548</v>
      </c>
      <c r="B51" s="4" t="s">
        <v>576</v>
      </c>
    </row>
    <row r="52" spans="1:26">
      <c r="A52" s="4" t="s">
        <v>552</v>
      </c>
      <c r="B52" s="4" t="s">
        <v>577</v>
      </c>
    </row>
  </sheetData>
  <mergeCells count="11">
    <mergeCell ref="E1:F1"/>
    <mergeCell ref="G1:H1"/>
    <mergeCell ref="I1:J1"/>
    <mergeCell ref="K1:L1"/>
    <mergeCell ref="N1:O1"/>
    <mergeCell ref="P1:Q1"/>
    <mergeCell ref="R1:S1"/>
    <mergeCell ref="T1:U1"/>
    <mergeCell ref="A50:Z50"/>
    <mergeCell ref="B51:Z51"/>
    <mergeCell ref="B52:Z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3</v>
      </c>
      <c r="D2" s="2" t="s">
        <v>113</v>
      </c>
    </row>
    <row r="3" spans="1:4">
      <c r="A3" s="4" t="s">
        <v>126</v>
      </c>
      <c r="B3" s="5" t="n">
        <v>62082</v>
      </c>
      <c r="C3" s="5" t="n">
        <v>-5481</v>
      </c>
      <c r="D3" s="5" t="n">
        <v>87231</v>
      </c>
    </row>
    <row r="4" spans="1:4">
      <c r="A4" s="3" t="s">
        <v>132</v>
      </c>
    </row>
    <row r="5" spans="1:4">
      <c r="A5" s="4" t="s">
        <v>133</v>
      </c>
      <c r="B5" s="6" t="n">
        <v>-607</v>
      </c>
      <c r="C5" s="6" t="n">
        <v>-1224</v>
      </c>
      <c r="D5" s="6" t="n">
        <v>1116</v>
      </c>
    </row>
    <row r="6" spans="1:4">
      <c r="A6" s="4" t="s">
        <v>134</v>
      </c>
      <c r="B6" s="6" t="n">
        <v>-116</v>
      </c>
      <c r="C6" s="6" t="n">
        <v>-13883</v>
      </c>
      <c r="D6" s="6" t="n">
        <v>18794</v>
      </c>
    </row>
    <row r="7" spans="1:4">
      <c r="A7" s="4" t="s">
        <v>135</v>
      </c>
      <c r="B7" s="6" t="n">
        <v>516</v>
      </c>
      <c r="C7" s="6" t="n">
        <v>-1375</v>
      </c>
      <c r="D7" s="6" t="n">
        <v>1101</v>
      </c>
    </row>
    <row r="8" spans="1:4">
      <c r="A8" s="4" t="s">
        <v>136</v>
      </c>
      <c r="B8" s="6" t="n">
        <v>-207</v>
      </c>
      <c r="C8" s="6" t="n">
        <v>-16482</v>
      </c>
      <c r="D8" s="6" t="n">
        <v>21011</v>
      </c>
    </row>
    <row r="9" spans="1:4">
      <c r="A9" s="4" t="s">
        <v>137</v>
      </c>
      <c r="B9" s="6" t="n">
        <v>61875</v>
      </c>
      <c r="C9" s="6" t="n">
        <v>-21963</v>
      </c>
      <c r="D9" s="6" t="n">
        <v>108242</v>
      </c>
    </row>
    <row r="10" spans="1:4">
      <c r="A10" s="4" t="s">
        <v>138</v>
      </c>
      <c r="B10" s="6" t="n">
        <v>-702</v>
      </c>
      <c r="C10" s="6" t="n">
        <v>-91</v>
      </c>
      <c r="D10" s="6" t="n">
        <v>104</v>
      </c>
    </row>
    <row r="11" spans="1:4">
      <c r="A11" s="4" t="s">
        <v>139</v>
      </c>
      <c r="B11" s="5" t="n">
        <v>62577</v>
      </c>
      <c r="C11" s="5" t="n">
        <v>-21872</v>
      </c>
      <c r="D11" s="5" t="n">
        <v>108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3</v>
      </c>
    </row>
    <row r="3" spans="1:3">
      <c r="A3" s="4" t="s">
        <v>579</v>
      </c>
    </row>
    <row r="4" spans="1:3">
      <c r="A4" s="4" t="s">
        <v>529</v>
      </c>
      <c r="B4" s="8" t="n">
        <v>27.8</v>
      </c>
      <c r="C4" s="8" t="n">
        <v>14.2</v>
      </c>
    </row>
    <row r="5" spans="1:3">
      <c r="A5" s="4" t="s">
        <v>580</v>
      </c>
    </row>
    <row r="6" spans="1:3">
      <c r="A6" s="4" t="s">
        <v>529</v>
      </c>
      <c r="B6" s="5" t="n">
        <v>-26</v>
      </c>
      <c r="C6" s="9" t="n">
        <v>-14.1</v>
      </c>
    </row>
    <row r="7" spans="1:3">
      <c r="A7" s="4" t="s">
        <v>581</v>
      </c>
    </row>
    <row r="8" spans="1:3">
      <c r="A8" s="4" t="s">
        <v>529</v>
      </c>
      <c r="C8" s="8" t="n">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582</v>
      </c>
      <c r="C1" s="2" t="s">
        <v>583</v>
      </c>
      <c r="K1" s="2" t="s">
        <v>1</v>
      </c>
    </row>
    <row r="2" spans="1:13">
      <c r="C2" s="2" t="s">
        <v>2</v>
      </c>
      <c r="D2" s="2" t="s">
        <v>542</v>
      </c>
      <c r="E2" s="2" t="s">
        <v>4</v>
      </c>
      <c r="F2" s="2" t="s">
        <v>543</v>
      </c>
      <c r="G2" s="2" t="s">
        <v>63</v>
      </c>
      <c r="H2" s="2" t="s">
        <v>544</v>
      </c>
      <c r="I2" s="2" t="s">
        <v>545</v>
      </c>
      <c r="J2" s="2" t="s">
        <v>546</v>
      </c>
      <c r="K2" s="2" t="s">
        <v>2</v>
      </c>
      <c r="L2" s="2" t="s">
        <v>63</v>
      </c>
      <c r="M2" s="2" t="s">
        <v>113</v>
      </c>
    </row>
    <row r="3" spans="1:13">
      <c r="A3" s="4" t="s">
        <v>114</v>
      </c>
      <c r="C3" s="5" t="n">
        <v>698948</v>
      </c>
      <c r="D3" s="5" t="n">
        <v>792375</v>
      </c>
      <c r="E3" s="5" t="n">
        <v>752485</v>
      </c>
      <c r="F3" s="5" t="n">
        <v>677754</v>
      </c>
      <c r="G3" s="5" t="n">
        <v>720263</v>
      </c>
      <c r="H3" s="5" t="n">
        <v>775829</v>
      </c>
      <c r="I3" s="5" t="n">
        <v>706612</v>
      </c>
      <c r="J3" s="5" t="n">
        <v>632142</v>
      </c>
      <c r="K3" s="5" t="n">
        <v>2921562</v>
      </c>
      <c r="L3" s="5" t="n">
        <v>2834846</v>
      </c>
      <c r="M3" s="5" t="n">
        <v>2785584</v>
      </c>
    </row>
    <row r="4" spans="1:13">
      <c r="A4" s="4" t="s">
        <v>503</v>
      </c>
    </row>
    <row r="5" spans="1:13">
      <c r="A5" s="4" t="s">
        <v>114</v>
      </c>
      <c r="K5" s="6" t="n">
        <v>1588057</v>
      </c>
      <c r="L5" s="6" t="n">
        <v>1606808</v>
      </c>
      <c r="M5" s="6" t="n">
        <v>1637627</v>
      </c>
    </row>
    <row r="6" spans="1:13">
      <c r="A6" s="4" t="s">
        <v>584</v>
      </c>
    </row>
    <row r="7" spans="1:13">
      <c r="A7" s="4" t="s">
        <v>114</v>
      </c>
      <c r="K7" s="6" t="n">
        <v>1406460</v>
      </c>
      <c r="L7" s="6" t="n">
        <v>1313551</v>
      </c>
      <c r="M7" s="6" t="n">
        <v>1233081</v>
      </c>
    </row>
    <row r="8" spans="1:13">
      <c r="A8" s="4" t="s">
        <v>585</v>
      </c>
    </row>
    <row r="9" spans="1:13">
      <c r="A9" s="4" t="s">
        <v>114</v>
      </c>
      <c r="K9" s="6" t="n">
        <v>-72955</v>
      </c>
      <c r="L9" s="6" t="n">
        <v>-85513</v>
      </c>
      <c r="M9" s="5" t="n">
        <v>-85124</v>
      </c>
    </row>
    <row r="10" spans="1:13">
      <c r="A10" s="4" t="s">
        <v>586</v>
      </c>
    </row>
    <row r="11" spans="1:13">
      <c r="A11" s="4" t="s">
        <v>114</v>
      </c>
      <c r="K11" s="6" t="n">
        <v>1582022</v>
      </c>
      <c r="L11" s="6" t="n">
        <v>1636760</v>
      </c>
    </row>
    <row r="12" spans="1:13">
      <c r="A12" s="4" t="s">
        <v>587</v>
      </c>
    </row>
    <row r="13" spans="1:13">
      <c r="A13" s="4" t="s">
        <v>114</v>
      </c>
      <c r="K13" s="6" t="n">
        <v>1427473</v>
      </c>
      <c r="L13" s="6" t="n">
        <v>1469857</v>
      </c>
    </row>
    <row r="14" spans="1:13">
      <c r="A14" s="4" t="s">
        <v>588</v>
      </c>
    </row>
    <row r="15" spans="1:13">
      <c r="A15" s="4" t="s">
        <v>114</v>
      </c>
      <c r="K15" s="6" t="n">
        <v>154549</v>
      </c>
      <c r="L15" s="6" t="n">
        <v>166903</v>
      </c>
    </row>
    <row r="16" spans="1:13">
      <c r="A16" s="4" t="s">
        <v>589</v>
      </c>
    </row>
    <row r="17" spans="1:13">
      <c r="A17" s="4" t="s">
        <v>114</v>
      </c>
      <c r="K17" s="6" t="n">
        <v>0</v>
      </c>
      <c r="L17" s="6" t="n">
        <v>0</v>
      </c>
    </row>
    <row r="18" spans="1:13">
      <c r="A18" s="4" t="s">
        <v>590</v>
      </c>
    </row>
    <row r="19" spans="1:13">
      <c r="A19" s="4" t="s">
        <v>114</v>
      </c>
      <c r="B19" s="4" t="s">
        <v>548</v>
      </c>
      <c r="K19" s="6" t="n">
        <v>283785</v>
      </c>
      <c r="L19" s="6" t="n">
        <v>217155</v>
      </c>
    </row>
    <row r="20" spans="1:13">
      <c r="A20" s="4" t="s">
        <v>591</v>
      </c>
    </row>
    <row r="21" spans="1:13">
      <c r="A21" s="4" t="s">
        <v>114</v>
      </c>
      <c r="B21" s="4" t="s">
        <v>548</v>
      </c>
      <c r="K21" s="6" t="n">
        <v>0</v>
      </c>
      <c r="L21" s="6" t="n">
        <v>0</v>
      </c>
    </row>
    <row r="22" spans="1:13">
      <c r="A22" s="4" t="s">
        <v>592</v>
      </c>
    </row>
    <row r="23" spans="1:13">
      <c r="A23" s="4" t="s">
        <v>114</v>
      </c>
      <c r="B23" s="4" t="s">
        <v>548</v>
      </c>
      <c r="K23" s="6" t="n">
        <v>283785</v>
      </c>
      <c r="L23" s="6" t="n">
        <v>217155</v>
      </c>
    </row>
    <row r="24" spans="1:13">
      <c r="A24" s="4" t="s">
        <v>593</v>
      </c>
    </row>
    <row r="25" spans="1:13">
      <c r="A25" s="4" t="s">
        <v>114</v>
      </c>
      <c r="B25" s="4" t="s">
        <v>548</v>
      </c>
      <c r="K25" s="6" t="n">
        <v>0</v>
      </c>
      <c r="L25" s="6" t="n">
        <v>0</v>
      </c>
    </row>
    <row r="26" spans="1:13">
      <c r="A26" s="4" t="s">
        <v>594</v>
      </c>
    </row>
    <row r="27" spans="1:13">
      <c r="A27" s="4" t="s">
        <v>114</v>
      </c>
      <c r="K27" s="6" t="n">
        <v>635307</v>
      </c>
      <c r="L27" s="6" t="n">
        <v>605475</v>
      </c>
    </row>
    <row r="28" spans="1:13">
      <c r="A28" s="4" t="s">
        <v>595</v>
      </c>
    </row>
    <row r="29" spans="1:13">
      <c r="A29" s="4" t="s">
        <v>114</v>
      </c>
      <c r="K29" s="6" t="n">
        <v>0</v>
      </c>
      <c r="L29" s="6" t="n">
        <v>0</v>
      </c>
    </row>
    <row r="30" spans="1:13">
      <c r="A30" s="4" t="s">
        <v>596</v>
      </c>
    </row>
    <row r="31" spans="1:13">
      <c r="A31" s="4" t="s">
        <v>114</v>
      </c>
      <c r="K31" s="6" t="n">
        <v>708262</v>
      </c>
      <c r="L31" s="6" t="n">
        <v>690988</v>
      </c>
    </row>
    <row r="32" spans="1:13">
      <c r="A32" s="4" t="s">
        <v>597</v>
      </c>
    </row>
    <row r="33" spans="1:13">
      <c r="A33" s="4" t="s">
        <v>114</v>
      </c>
      <c r="K33" s="6" t="n">
        <v>-72955</v>
      </c>
      <c r="L33" s="6" t="n">
        <v>-85513</v>
      </c>
    </row>
    <row r="34" spans="1:13">
      <c r="A34" s="4" t="s">
        <v>598</v>
      </c>
    </row>
    <row r="35" spans="1:13">
      <c r="A35" s="4" t="s">
        <v>114</v>
      </c>
      <c r="K35" s="6" t="n">
        <v>96021</v>
      </c>
      <c r="L35" s="6" t="n">
        <v>94734</v>
      </c>
    </row>
    <row r="36" spans="1:13">
      <c r="A36" s="4" t="s">
        <v>599</v>
      </c>
    </row>
    <row r="37" spans="1:13">
      <c r="A37" s="4" t="s">
        <v>114</v>
      </c>
      <c r="K37" s="6" t="n">
        <v>0</v>
      </c>
      <c r="L37" s="6" t="n">
        <v>0</v>
      </c>
    </row>
    <row r="38" spans="1:13">
      <c r="A38" s="4" t="s">
        <v>600</v>
      </c>
    </row>
    <row r="39" spans="1:13">
      <c r="A39" s="4" t="s">
        <v>114</v>
      </c>
      <c r="K39" s="6" t="n">
        <v>96021</v>
      </c>
      <c r="L39" s="6" t="n">
        <v>94734</v>
      </c>
    </row>
    <row r="40" spans="1:13">
      <c r="A40" s="4" t="s">
        <v>601</v>
      </c>
    </row>
    <row r="41" spans="1:13">
      <c r="A41" s="4" t="s">
        <v>114</v>
      </c>
      <c r="K41" s="6" t="n">
        <v>0</v>
      </c>
      <c r="L41" s="6" t="n">
        <v>0</v>
      </c>
    </row>
    <row r="42" spans="1:13">
      <c r="A42" s="4" t="s">
        <v>602</v>
      </c>
    </row>
    <row r="43" spans="1:13">
      <c r="A43" s="4" t="s">
        <v>114</v>
      </c>
      <c r="B43" s="4" t="s">
        <v>548</v>
      </c>
      <c r="K43" s="6" t="n">
        <v>2204</v>
      </c>
      <c r="L43" s="6" t="n">
        <v>1086</v>
      </c>
    </row>
    <row r="44" spans="1:13">
      <c r="A44" s="4" t="s">
        <v>603</v>
      </c>
    </row>
    <row r="45" spans="1:13">
      <c r="A45" s="4" t="s">
        <v>114</v>
      </c>
      <c r="B45" s="4" t="s">
        <v>548</v>
      </c>
      <c r="K45" s="6" t="n">
        <v>0</v>
      </c>
      <c r="L45" s="6" t="n">
        <v>0</v>
      </c>
    </row>
    <row r="46" spans="1:13">
      <c r="A46" s="4" t="s">
        <v>604</v>
      </c>
    </row>
    <row r="47" spans="1:13">
      <c r="A47" s="4" t="s">
        <v>114</v>
      </c>
      <c r="B47" s="4" t="s">
        <v>548</v>
      </c>
      <c r="K47" s="6" t="n">
        <v>2204</v>
      </c>
      <c r="L47" s="6" t="n">
        <v>1086</v>
      </c>
    </row>
    <row r="48" spans="1:13">
      <c r="A48" s="4" t="s">
        <v>605</v>
      </c>
    </row>
    <row r="49" spans="1:13">
      <c r="A49" s="4" t="s">
        <v>114</v>
      </c>
      <c r="B49" s="4" t="s">
        <v>548</v>
      </c>
      <c r="K49" s="6" t="n">
        <v>0</v>
      </c>
      <c r="L49" s="6" t="n">
        <v>0</v>
      </c>
    </row>
    <row r="50" spans="1:13">
      <c r="A50" s="4" t="s">
        <v>606</v>
      </c>
    </row>
    <row r="51" spans="1:13">
      <c r="A51" s="4" t="s">
        <v>114</v>
      </c>
      <c r="B51" s="4" t="s">
        <v>548</v>
      </c>
      <c r="K51" s="6" t="n">
        <v>305621</v>
      </c>
      <c r="L51" s="6" t="n">
        <v>262204</v>
      </c>
    </row>
    <row r="52" spans="1:13">
      <c r="A52" s="4" t="s">
        <v>607</v>
      </c>
    </row>
    <row r="53" spans="1:13">
      <c r="A53" s="4" t="s">
        <v>114</v>
      </c>
      <c r="B53" s="4" t="s">
        <v>548</v>
      </c>
      <c r="K53" s="6" t="n">
        <v>159724</v>
      </c>
      <c r="L53" s="6" t="n">
        <v>136327</v>
      </c>
    </row>
    <row r="54" spans="1:13">
      <c r="A54" s="4" t="s">
        <v>608</v>
      </c>
    </row>
    <row r="55" spans="1:13">
      <c r="A55" s="4" t="s">
        <v>114</v>
      </c>
      <c r="B55" s="4" t="s">
        <v>548</v>
      </c>
      <c r="K55" s="6" t="n">
        <v>145897</v>
      </c>
      <c r="L55" s="6" t="n">
        <v>125877</v>
      </c>
    </row>
    <row r="56" spans="1:13">
      <c r="A56" s="4" t="s">
        <v>609</v>
      </c>
    </row>
    <row r="57" spans="1:13">
      <c r="A57" s="4" t="s">
        <v>114</v>
      </c>
      <c r="B57" s="4" t="s">
        <v>548</v>
      </c>
      <c r="K57" s="6" t="n">
        <v>0</v>
      </c>
      <c r="L57" s="6" t="n">
        <v>0</v>
      </c>
    </row>
    <row r="58" spans="1:13">
      <c r="A58" s="4" t="s">
        <v>610</v>
      </c>
    </row>
    <row r="59" spans="1:13">
      <c r="A59" s="4" t="s">
        <v>114</v>
      </c>
      <c r="K59" s="6" t="n">
        <v>15469</v>
      </c>
      <c r="L59" s="6" t="n">
        <v>16501</v>
      </c>
    </row>
    <row r="60" spans="1:13">
      <c r="A60" s="4" t="s">
        <v>611</v>
      </c>
    </row>
    <row r="61" spans="1:13">
      <c r="A61" s="4" t="s">
        <v>114</v>
      </c>
      <c r="K61" s="6" t="n">
        <v>0</v>
      </c>
      <c r="L61" s="6" t="n">
        <v>0</v>
      </c>
    </row>
    <row r="62" spans="1:13">
      <c r="A62" s="4" t="s">
        <v>612</v>
      </c>
    </row>
    <row r="63" spans="1:13">
      <c r="A63" s="4" t="s">
        <v>114</v>
      </c>
      <c r="K63" s="6" t="n">
        <v>15469</v>
      </c>
      <c r="L63" s="6" t="n">
        <v>16501</v>
      </c>
    </row>
    <row r="64" spans="1:13">
      <c r="A64" s="4" t="s">
        <v>613</v>
      </c>
    </row>
    <row r="65" spans="1:13">
      <c r="A65" s="4" t="s">
        <v>114</v>
      </c>
      <c r="K65" s="6" t="n">
        <v>0</v>
      </c>
      <c r="L65" s="6" t="n">
        <v>0</v>
      </c>
    </row>
    <row r="66" spans="1:13">
      <c r="A66" s="4" t="s">
        <v>614</v>
      </c>
    </row>
    <row r="67" spans="1:13">
      <c r="A67" s="4" t="s">
        <v>114</v>
      </c>
      <c r="B67" s="4" t="s">
        <v>552</v>
      </c>
      <c r="K67" s="6" t="n">
        <v>1133</v>
      </c>
      <c r="L67" s="6" t="n">
        <v>931</v>
      </c>
    </row>
    <row r="68" spans="1:13">
      <c r="A68" s="4" t="s">
        <v>615</v>
      </c>
    </row>
    <row r="69" spans="1:13">
      <c r="A69" s="4" t="s">
        <v>114</v>
      </c>
      <c r="B69" s="4" t="s">
        <v>552</v>
      </c>
      <c r="K69" s="6" t="n">
        <v>860</v>
      </c>
      <c r="L69" s="6" t="n">
        <v>624</v>
      </c>
    </row>
    <row r="70" spans="1:13">
      <c r="A70" s="4" t="s">
        <v>616</v>
      </c>
    </row>
    <row r="71" spans="1:13">
      <c r="A71" s="4" t="s">
        <v>114</v>
      </c>
      <c r="B71" s="4" t="s">
        <v>552</v>
      </c>
      <c r="K71" s="6" t="n">
        <v>273</v>
      </c>
      <c r="L71" s="6" t="n">
        <v>307</v>
      </c>
    </row>
    <row r="72" spans="1:13">
      <c r="A72" s="4" t="s">
        <v>617</v>
      </c>
    </row>
    <row r="73" spans="1:13">
      <c r="A73" s="4" t="s">
        <v>114</v>
      </c>
      <c r="B73" s="4" t="s">
        <v>552</v>
      </c>
      <c r="K73" s="5" t="n">
        <v>0</v>
      </c>
      <c r="L73" s="5" t="n">
        <v>0</v>
      </c>
    </row>
    <row r="74" spans="1:13"/>
    <row r="75" spans="1:13">
      <c r="A75" s="4" t="s">
        <v>548</v>
      </c>
      <c r="B75" s="4" t="s">
        <v>618</v>
      </c>
    </row>
    <row r="76" spans="1:13">
      <c r="A76" s="4" t="s">
        <v>552</v>
      </c>
      <c r="B76" s="4" t="s">
        <v>619</v>
      </c>
    </row>
  </sheetData>
  <mergeCells count="6">
    <mergeCell ref="A1:B2"/>
    <mergeCell ref="C1:J1"/>
    <mergeCell ref="K1:M1"/>
    <mergeCell ref="A74:L74"/>
    <mergeCell ref="B75:L75"/>
    <mergeCell ref="B76:L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0</v>
      </c>
      <c r="B1" s="2" t="s">
        <v>2</v>
      </c>
      <c r="C1" s="2" t="s">
        <v>63</v>
      </c>
    </row>
    <row r="2" spans="1:3">
      <c r="A2" s="4" t="s">
        <v>621</v>
      </c>
      <c r="B2" s="5" t="n">
        <v>26200</v>
      </c>
      <c r="C2" s="5" t="n">
        <v>25090</v>
      </c>
    </row>
    <row r="3" spans="1:3">
      <c r="A3" s="4" t="s">
        <v>622</v>
      </c>
      <c r="B3" s="6" t="n">
        <v>16400</v>
      </c>
      <c r="C3" s="6" t="n">
        <v>14600</v>
      </c>
    </row>
    <row r="4" spans="1:3">
      <c r="A4" s="4" t="s">
        <v>623</v>
      </c>
      <c r="B4" s="6" t="n">
        <v>14033</v>
      </c>
      <c r="C4" s="6" t="n">
        <v>13841</v>
      </c>
    </row>
    <row r="5" spans="1:3">
      <c r="A5" s="4" t="s">
        <v>528</v>
      </c>
    </row>
    <row r="6" spans="1:3">
      <c r="A6" s="4" t="s">
        <v>624</v>
      </c>
      <c r="B6" s="6" t="n">
        <v>5742</v>
      </c>
      <c r="C6" s="6" t="n">
        <v>5426</v>
      </c>
    </row>
    <row r="7" spans="1:3">
      <c r="A7" s="4" t="s">
        <v>503</v>
      </c>
    </row>
    <row r="8" spans="1:3">
      <c r="A8" s="4" t="s">
        <v>622</v>
      </c>
      <c r="B8" s="5" t="n">
        <v>16405</v>
      </c>
    </row>
    <row r="9" spans="1:3">
      <c r="A9" s="4" t="s">
        <v>584</v>
      </c>
    </row>
    <row r="10" spans="1:3">
      <c r="A10" s="4" t="s">
        <v>622</v>
      </c>
      <c r="C10" s="5" t="n">
        <v>14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625</v>
      </c>
      <c r="B1" s="2" t="s">
        <v>1</v>
      </c>
      <c r="E1" s="2" t="s">
        <v>626</v>
      </c>
    </row>
    <row r="2" spans="1:5">
      <c r="B2" s="2" t="s">
        <v>2</v>
      </c>
      <c r="C2" s="2" t="s">
        <v>63</v>
      </c>
      <c r="D2" s="2" t="s">
        <v>113</v>
      </c>
      <c r="E2" s="2" t="s">
        <v>2</v>
      </c>
    </row>
    <row r="3" spans="1:5">
      <c r="A3" s="4" t="s">
        <v>627</v>
      </c>
      <c r="B3" s="6" t="n">
        <v>16667</v>
      </c>
      <c r="C3" s="6" t="n">
        <v>0</v>
      </c>
      <c r="D3" s="6" t="n">
        <v>16667</v>
      </c>
    </row>
    <row r="4" spans="1:5">
      <c r="A4" s="4" t="s">
        <v>628</v>
      </c>
    </row>
    <row r="5" spans="1:5">
      <c r="A5" s="4" t="s">
        <v>629</v>
      </c>
      <c r="B5" s="6" t="n">
        <v>1704240</v>
      </c>
      <c r="C5" s="6" t="n">
        <v>1465649</v>
      </c>
      <c r="D5" s="6" t="n">
        <v>225000</v>
      </c>
    </row>
    <row r="6" spans="1:5">
      <c r="A6" s="4" t="s">
        <v>630</v>
      </c>
      <c r="B6" s="8" t="n">
        <v>33.4</v>
      </c>
      <c r="C6" s="8" t="n">
        <v>43.8</v>
      </c>
      <c r="D6" s="5" t="n">
        <v>6</v>
      </c>
    </row>
    <row r="7" spans="1:5">
      <c r="A7" s="4" t="s">
        <v>631</v>
      </c>
    </row>
    <row r="8" spans="1:5">
      <c r="A8" s="4" t="s">
        <v>629</v>
      </c>
      <c r="E8" s="6" t="n">
        <v>2500000</v>
      </c>
    </row>
    <row r="9" spans="1:5">
      <c r="A9" s="4" t="s">
        <v>632</v>
      </c>
      <c r="B9" s="6" t="n">
        <v>2500000</v>
      </c>
      <c r="E9" s="6" t="n">
        <v>2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633</v>
      </c>
      <c r="B1" s="2" t="s">
        <v>583</v>
      </c>
      <c r="R1" s="2" t="s">
        <v>1</v>
      </c>
    </row>
    <row r="2" spans="1:20">
      <c r="B2" s="2" t="s">
        <v>2</v>
      </c>
      <c r="D2" s="2" t="s">
        <v>542</v>
      </c>
      <c r="F2" s="2" t="s">
        <v>4</v>
      </c>
      <c r="H2" s="2" t="s">
        <v>543</v>
      </c>
      <c r="J2" s="2" t="s">
        <v>63</v>
      </c>
      <c r="L2" s="2" t="s">
        <v>544</v>
      </c>
      <c r="N2" s="2" t="s">
        <v>545</v>
      </c>
      <c r="P2" s="2" t="s">
        <v>546</v>
      </c>
      <c r="R2" s="2" t="s">
        <v>2</v>
      </c>
      <c r="S2" s="2" t="s">
        <v>63</v>
      </c>
      <c r="T2" s="2" t="s">
        <v>113</v>
      </c>
    </row>
    <row r="3" spans="1:20">
      <c r="A3" s="4" t="s">
        <v>126</v>
      </c>
      <c r="R3" s="5" t="n">
        <v>62082</v>
      </c>
      <c r="S3" s="5" t="n">
        <v>-5481</v>
      </c>
      <c r="T3" s="5" t="n">
        <v>87231</v>
      </c>
    </row>
    <row r="4" spans="1:20">
      <c r="A4" s="4" t="s">
        <v>634</v>
      </c>
      <c r="R4" s="6" t="n">
        <v>737</v>
      </c>
      <c r="S4" s="6" t="n">
        <v>40</v>
      </c>
      <c r="T4" s="6" t="n">
        <v>-31</v>
      </c>
    </row>
    <row r="5" spans="1:20">
      <c r="A5" s="4" t="s">
        <v>128</v>
      </c>
      <c r="B5" s="5" t="n">
        <v>408</v>
      </c>
      <c r="C5" s="4" t="s">
        <v>548</v>
      </c>
      <c r="D5" s="5" t="n">
        <v>27987</v>
      </c>
      <c r="E5" s="4" t="s">
        <v>548</v>
      </c>
      <c r="F5" s="5" t="n">
        <v>25341</v>
      </c>
      <c r="G5" s="4" t="s">
        <v>548</v>
      </c>
      <c r="H5" s="5" t="n">
        <v>9083</v>
      </c>
      <c r="I5" s="4" t="s">
        <v>548</v>
      </c>
      <c r="J5" s="5" t="n">
        <v>-75452</v>
      </c>
      <c r="K5" s="4" t="s">
        <v>548</v>
      </c>
      <c r="L5" s="5" t="n">
        <v>29153</v>
      </c>
      <c r="M5" s="4" t="s">
        <v>548</v>
      </c>
      <c r="N5" s="5" t="n">
        <v>23646</v>
      </c>
      <c r="O5" s="4" t="s">
        <v>548</v>
      </c>
      <c r="P5" s="5" t="n">
        <v>17212</v>
      </c>
      <c r="Q5" s="4" t="s">
        <v>548</v>
      </c>
      <c r="R5" s="6" t="n">
        <v>62819</v>
      </c>
      <c r="S5" s="6" t="n">
        <v>-5441</v>
      </c>
      <c r="T5" s="6" t="n">
        <v>87200</v>
      </c>
    </row>
    <row r="6" spans="1:20">
      <c r="A6" s="4" t="s">
        <v>635</v>
      </c>
      <c r="R6" s="6" t="n">
        <v>-1988</v>
      </c>
      <c r="S6" s="6" t="n">
        <v>0</v>
      </c>
      <c r="T6" s="6" t="n">
        <v>-2384</v>
      </c>
    </row>
    <row r="7" spans="1:20">
      <c r="A7" s="4" t="s">
        <v>636</v>
      </c>
      <c r="R7" s="5" t="n">
        <v>60831</v>
      </c>
      <c r="S7" s="5" t="n">
        <v>-5441</v>
      </c>
      <c r="T7" s="5" t="n">
        <v>84816</v>
      </c>
    </row>
    <row r="8" spans="1:20">
      <c r="A8" s="4" t="s">
        <v>637</v>
      </c>
      <c r="R8" s="6" t="n">
        <v>39796</v>
      </c>
      <c r="S8" s="6" t="n">
        <v>41756</v>
      </c>
      <c r="T8" s="6" t="n">
        <v>41801</v>
      </c>
    </row>
    <row r="9" spans="1:20">
      <c r="A9" s="4" t="s">
        <v>638</v>
      </c>
      <c r="R9" s="6" t="n">
        <v>57</v>
      </c>
      <c r="S9" s="6" t="n">
        <v>0</v>
      </c>
      <c r="T9" s="6" t="n">
        <v>179</v>
      </c>
    </row>
    <row r="10" spans="1:20">
      <c r="A10" s="4" t="s">
        <v>639</v>
      </c>
      <c r="R10" s="6" t="n">
        <v>39853</v>
      </c>
      <c r="S10" s="6" t="n">
        <v>41756</v>
      </c>
      <c r="T10" s="6" t="n">
        <v>41980</v>
      </c>
    </row>
    <row r="11" spans="1:20">
      <c r="A11" s="4" t="s">
        <v>129</v>
      </c>
      <c r="B11" s="7" t="n">
        <v>0.01</v>
      </c>
      <c r="C11" s="4" t="s">
        <v>552</v>
      </c>
      <c r="D11" s="7" t="n">
        <v>0.6899999999999999</v>
      </c>
      <c r="E11" s="4" t="s">
        <v>552</v>
      </c>
      <c r="F11" s="7" t="n">
        <v>0.61</v>
      </c>
      <c r="G11" s="4" t="s">
        <v>552</v>
      </c>
      <c r="H11" s="7" t="n">
        <v>0.22</v>
      </c>
      <c r="I11" s="4" t="s">
        <v>552</v>
      </c>
      <c r="J11" s="7" t="n">
        <v>-1.83</v>
      </c>
      <c r="K11" s="4" t="s">
        <v>552</v>
      </c>
      <c r="L11" s="7" t="n">
        <v>0.68</v>
      </c>
      <c r="M11" s="4" t="s">
        <v>552</v>
      </c>
      <c r="N11" s="7" t="n">
        <v>0.55</v>
      </c>
      <c r="O11" s="4" t="s">
        <v>552</v>
      </c>
      <c r="P11" s="7" t="n">
        <v>0.4</v>
      </c>
      <c r="Q11" s="4" t="s">
        <v>552</v>
      </c>
      <c r="R11" s="7" t="n">
        <v>1.53</v>
      </c>
      <c r="S11" s="7" t="n">
        <v>-0.13</v>
      </c>
      <c r="T11" s="7" t="n">
        <v>2.03</v>
      </c>
    </row>
    <row r="12" spans="1:20">
      <c r="A12" s="4" t="s">
        <v>130</v>
      </c>
      <c r="B12" s="7" t="n">
        <v>0.01</v>
      </c>
      <c r="C12" s="4" t="s">
        <v>552</v>
      </c>
      <c r="D12" s="7" t="n">
        <v>0.6899999999999999</v>
      </c>
      <c r="E12" s="4" t="s">
        <v>552</v>
      </c>
      <c r="F12" s="7" t="n">
        <v>0.61</v>
      </c>
      <c r="G12" s="4" t="s">
        <v>552</v>
      </c>
      <c r="H12" s="7" t="n">
        <v>0.22</v>
      </c>
      <c r="I12" s="4" t="s">
        <v>552</v>
      </c>
      <c r="J12" s="7" t="n">
        <v>-1.83</v>
      </c>
      <c r="K12" s="4" t="s">
        <v>552</v>
      </c>
      <c r="L12" s="7" t="n">
        <v>0.67</v>
      </c>
      <c r="M12" s="4" t="s">
        <v>552</v>
      </c>
      <c r="N12" s="7" t="n">
        <v>0.55</v>
      </c>
      <c r="O12" s="4" t="s">
        <v>552</v>
      </c>
      <c r="P12" s="7" t="n">
        <v>0.4</v>
      </c>
      <c r="Q12" s="4" t="s">
        <v>552</v>
      </c>
      <c r="R12" s="7" t="n">
        <v>1.53</v>
      </c>
      <c r="S12" s="7" t="n">
        <v>-0.13</v>
      </c>
      <c r="T12" s="7" t="n">
        <v>2.02</v>
      </c>
    </row>
    <row r="13" spans="1:20"/>
    <row r="14" spans="1:20">
      <c r="A14" s="4" t="s">
        <v>548</v>
      </c>
      <c r="B14" s="4" t="s">
        <v>576</v>
      </c>
    </row>
    <row r="15" spans="1:20">
      <c r="A15" s="4" t="s">
        <v>552</v>
      </c>
      <c r="B15" s="4" t="s">
        <v>577</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0</v>
      </c>
      <c r="B1" s="2" t="s">
        <v>583</v>
      </c>
      <c r="E1" s="2" t="s">
        <v>1</v>
      </c>
    </row>
    <row r="2" spans="1:7">
      <c r="B2" s="2" t="s">
        <v>2</v>
      </c>
      <c r="C2" s="2" t="s">
        <v>63</v>
      </c>
      <c r="D2" s="2" t="s">
        <v>63</v>
      </c>
      <c r="E2" s="2" t="s">
        <v>2</v>
      </c>
      <c r="F2" s="2" t="s">
        <v>63</v>
      </c>
      <c r="G2" s="2" t="s">
        <v>113</v>
      </c>
    </row>
    <row r="3" spans="1:7">
      <c r="A3" s="4" t="s">
        <v>641</v>
      </c>
      <c r="C3" s="8" t="n">
        <v>4.7</v>
      </c>
    </row>
    <row r="4" spans="1:7">
      <c r="A4" s="4" t="s">
        <v>180</v>
      </c>
    </row>
    <row r="5" spans="1:7">
      <c r="A5" s="4" t="s">
        <v>642</v>
      </c>
      <c r="B5" s="8" t="n">
        <v>0.2</v>
      </c>
      <c r="C5" s="9" t="n">
        <v>0.5</v>
      </c>
      <c r="D5" s="8" t="n">
        <v>0.5</v>
      </c>
      <c r="E5" s="8" t="n">
        <v>0.2</v>
      </c>
      <c r="F5" s="8" t="n">
        <v>0.5</v>
      </c>
    </row>
    <row r="6" spans="1:7">
      <c r="A6" s="4" t="s">
        <v>178</v>
      </c>
    </row>
    <row r="7" spans="1:7">
      <c r="A7" s="4" t="s">
        <v>642</v>
      </c>
      <c r="C7" s="9" t="n">
        <v>0.1</v>
      </c>
      <c r="D7" s="9" t="n">
        <v>0.1</v>
      </c>
      <c r="F7" s="9" t="n">
        <v>0.1</v>
      </c>
    </row>
    <row r="8" spans="1:7">
      <c r="A8" s="4" t="s">
        <v>504</v>
      </c>
    </row>
    <row r="9" spans="1:7">
      <c r="A9" s="4" t="s">
        <v>642</v>
      </c>
      <c r="B9" s="9" t="n">
        <v>0.2</v>
      </c>
      <c r="C9" s="8" t="n">
        <v>1.7</v>
      </c>
      <c r="D9" s="8" t="n">
        <v>1.7</v>
      </c>
      <c r="E9" s="9" t="n">
        <v>0.2</v>
      </c>
      <c r="F9" s="9" t="n">
        <v>1.7</v>
      </c>
    </row>
    <row r="10" spans="1:7">
      <c r="A10" s="4" t="s">
        <v>643</v>
      </c>
    </row>
    <row r="11" spans="1:7">
      <c r="A11" s="4" t="s">
        <v>565</v>
      </c>
      <c r="E11" s="9" t="n">
        <v>0.1</v>
      </c>
    </row>
    <row r="12" spans="1:7">
      <c r="A12" s="4" t="s">
        <v>644</v>
      </c>
    </row>
    <row r="13" spans="1:7">
      <c r="A13" s="4" t="s">
        <v>565</v>
      </c>
      <c r="E13" s="9" t="n">
        <v>1.8</v>
      </c>
    </row>
    <row r="14" spans="1:7">
      <c r="A14" s="4" t="s">
        <v>645</v>
      </c>
    </row>
    <row r="15" spans="1:7">
      <c r="A15" s="4" t="s">
        <v>646</v>
      </c>
      <c r="F15" s="9" t="n">
        <v>2.4</v>
      </c>
    </row>
    <row r="16" spans="1:7">
      <c r="A16" s="4" t="s">
        <v>647</v>
      </c>
      <c r="F16" s="8" t="n">
        <v>1.8</v>
      </c>
    </row>
    <row r="17" spans="1:7">
      <c r="A17" s="4" t="s">
        <v>648</v>
      </c>
      <c r="F17" s="7" t="n">
        <v>0.04</v>
      </c>
    </row>
    <row r="18" spans="1:7">
      <c r="A18" s="4" t="s">
        <v>649</v>
      </c>
      <c r="F18" s="8" t="n">
        <v>1.8</v>
      </c>
    </row>
    <row r="19" spans="1:7">
      <c r="A19" s="4" t="s">
        <v>650</v>
      </c>
    </row>
    <row r="20" spans="1:7">
      <c r="A20" s="4" t="s">
        <v>565</v>
      </c>
      <c r="F20" s="9" t="n">
        <v>5.4</v>
      </c>
      <c r="G20" s="8" t="n">
        <v>1.5</v>
      </c>
    </row>
    <row r="21" spans="1:7">
      <c r="A21" s="4" t="s">
        <v>651</v>
      </c>
    </row>
    <row r="22" spans="1:7">
      <c r="A22" s="4" t="s">
        <v>565</v>
      </c>
      <c r="F22" s="9" t="n">
        <v>0.4</v>
      </c>
      <c r="G22" s="8" t="n">
        <v>2.5</v>
      </c>
    </row>
    <row r="23" spans="1:7">
      <c r="A23" s="4" t="s">
        <v>652</v>
      </c>
    </row>
    <row r="24" spans="1:7">
      <c r="A24" s="4" t="s">
        <v>653</v>
      </c>
      <c r="D24" s="7" t="n">
        <v>0.08</v>
      </c>
    </row>
    <row r="25" spans="1:7">
      <c r="A25" s="4" t="s">
        <v>654</v>
      </c>
      <c r="D25" s="8" t="n">
        <v>4.5</v>
      </c>
    </row>
    <row r="26" spans="1:7">
      <c r="A26" s="4" t="s">
        <v>641</v>
      </c>
      <c r="D26" s="8" t="n">
        <v>3.3</v>
      </c>
    </row>
    <row r="27" spans="1:7">
      <c r="A27" s="4" t="s">
        <v>655</v>
      </c>
    </row>
    <row r="28" spans="1:7">
      <c r="A28" s="4" t="s">
        <v>648</v>
      </c>
      <c r="G28" s="7" t="n">
        <v>0.02</v>
      </c>
    </row>
    <row r="29" spans="1:7">
      <c r="A29" s="4" t="s">
        <v>656</v>
      </c>
      <c r="F29" s="9" t="n">
        <v>0.4</v>
      </c>
      <c r="G29" s="8" t="n">
        <v>0.9</v>
      </c>
    </row>
    <row r="30" spans="1:7">
      <c r="A30" s="4" t="s">
        <v>657</v>
      </c>
      <c r="F30" s="8" t="n">
        <v>0.3</v>
      </c>
      <c r="G30" s="9" t="n">
        <v>0.6</v>
      </c>
    </row>
    <row r="31" spans="1:7">
      <c r="A31" s="4" t="s">
        <v>658</v>
      </c>
      <c r="F31" s="7" t="n">
        <v>0.01</v>
      </c>
    </row>
    <row r="32" spans="1:7">
      <c r="A32" s="4" t="s">
        <v>659</v>
      </c>
    </row>
    <row r="33" spans="1:7">
      <c r="A33" s="4" t="s">
        <v>656</v>
      </c>
      <c r="G33" s="9" t="n">
        <v>0.1</v>
      </c>
    </row>
    <row r="34" spans="1:7">
      <c r="A34" s="4" t="s">
        <v>660</v>
      </c>
    </row>
    <row r="35" spans="1:7">
      <c r="A35" s="4" t="s">
        <v>656</v>
      </c>
      <c r="G35" s="9" t="n">
        <v>0.2</v>
      </c>
    </row>
    <row r="36" spans="1:7">
      <c r="A36" s="4" t="s">
        <v>661</v>
      </c>
    </row>
    <row r="37" spans="1:7">
      <c r="A37" s="4" t="s">
        <v>656</v>
      </c>
      <c r="G37" s="9" t="n">
        <v>0.6</v>
      </c>
    </row>
    <row r="38" spans="1:7">
      <c r="A38" s="4" t="s">
        <v>662</v>
      </c>
    </row>
    <row r="39" spans="1:7">
      <c r="A39" s="4" t="s">
        <v>565</v>
      </c>
      <c r="E39" s="9" t="n">
        <v>1.9</v>
      </c>
      <c r="F39" s="8" t="n">
        <v>4.5</v>
      </c>
    </row>
    <row r="40" spans="1:7">
      <c r="A40" s="4" t="s">
        <v>566</v>
      </c>
      <c r="E40" s="8" t="n">
        <v>1.4</v>
      </c>
      <c r="F40" s="8" t="n">
        <v>3.3</v>
      </c>
    </row>
    <row r="41" spans="1:7">
      <c r="A41" s="4" t="s">
        <v>567</v>
      </c>
      <c r="E41" s="7" t="n">
        <v>0.03</v>
      </c>
      <c r="F41" s="7" t="n">
        <v>0.08</v>
      </c>
    </row>
    <row r="42" spans="1:7">
      <c r="A42" s="4" t="s">
        <v>663</v>
      </c>
    </row>
    <row r="43" spans="1:7">
      <c r="A43" s="4" t="s">
        <v>565</v>
      </c>
      <c r="F43" s="8" t="n">
        <v>0.3</v>
      </c>
    </row>
    <row r="44" spans="1:7">
      <c r="A44" s="4" t="s">
        <v>566</v>
      </c>
      <c r="F44" s="8" t="n">
        <v>0.3</v>
      </c>
    </row>
    <row r="45" spans="1:7">
      <c r="A45" s="4" t="s">
        <v>567</v>
      </c>
      <c r="F45" s="7" t="n">
        <v>0.01</v>
      </c>
    </row>
    <row r="46" spans="1:7">
      <c r="A46" s="4" t="s">
        <v>664</v>
      </c>
    </row>
    <row r="47" spans="1:7">
      <c r="A47" s="4" t="s">
        <v>565</v>
      </c>
      <c r="F47" s="8" t="n">
        <v>0.1</v>
      </c>
    </row>
    <row r="48" spans="1:7">
      <c r="A48" s="4" t="s">
        <v>665</v>
      </c>
    </row>
    <row r="49" spans="1:7">
      <c r="A49" s="4" t="s">
        <v>565</v>
      </c>
      <c r="F49" s="9" t="n">
        <v>1.8</v>
      </c>
    </row>
    <row r="50" spans="1:7">
      <c r="A50" s="4" t="s">
        <v>666</v>
      </c>
    </row>
    <row r="51" spans="1:7">
      <c r="A51" s="4" t="s">
        <v>649</v>
      </c>
      <c r="F51" s="9" t="n">
        <v>0.6</v>
      </c>
    </row>
    <row r="52" spans="1:7">
      <c r="A52" s="4" t="s">
        <v>667</v>
      </c>
    </row>
    <row r="53" spans="1:7">
      <c r="A53" s="4" t="s">
        <v>565</v>
      </c>
      <c r="F53" s="9" t="n">
        <v>5.8</v>
      </c>
      <c r="G53" s="6" t="n">
        <v>4</v>
      </c>
    </row>
    <row r="54" spans="1:7">
      <c r="A54" s="4" t="s">
        <v>566</v>
      </c>
      <c r="F54" s="8" t="n">
        <v>4.3</v>
      </c>
      <c r="G54" s="8" t="n">
        <v>2.6</v>
      </c>
    </row>
    <row r="55" spans="1:7">
      <c r="A55" s="4" t="s">
        <v>567</v>
      </c>
      <c r="F55" s="7" t="n">
        <v>0.1</v>
      </c>
      <c r="G55" s="7" t="n">
        <v>0.06</v>
      </c>
    </row>
    <row r="56" spans="1:7">
      <c r="A56" s="4" t="s">
        <v>668</v>
      </c>
    </row>
    <row r="57" spans="1:7">
      <c r="A57" s="4" t="s">
        <v>669</v>
      </c>
      <c r="E57" s="8" t="n">
        <v>0.5</v>
      </c>
    </row>
    <row r="58" spans="1:7">
      <c r="A58" s="4" t="s">
        <v>670</v>
      </c>
    </row>
    <row r="59" spans="1:7">
      <c r="A59" s="4" t="s">
        <v>669</v>
      </c>
      <c r="B59" s="6" t="n">
        <v>15</v>
      </c>
    </row>
    <row r="60" spans="1:7">
      <c r="A60" s="4" t="s">
        <v>671</v>
      </c>
      <c r="B60" s="8" t="n">
        <v>11.2</v>
      </c>
    </row>
    <row r="61" spans="1:7">
      <c r="A61" s="4" t="s">
        <v>653</v>
      </c>
      <c r="B61" s="7" t="n">
        <v>0.27</v>
      </c>
    </row>
    <row r="62" spans="1:7">
      <c r="A62" s="4" t="s">
        <v>672</v>
      </c>
    </row>
    <row r="63" spans="1:7">
      <c r="A63" s="4" t="s">
        <v>642</v>
      </c>
      <c r="B63" s="5" t="n">
        <v>8</v>
      </c>
      <c r="E63" s="6" t="n">
        <v>8</v>
      </c>
    </row>
    <row r="64" spans="1:7">
      <c r="A64" s="4" t="s">
        <v>673</v>
      </c>
    </row>
    <row r="65" spans="1:7">
      <c r="A65" s="4" t="s">
        <v>669</v>
      </c>
      <c r="B65" s="9" t="n">
        <v>12.3</v>
      </c>
    </row>
    <row r="66" spans="1:7">
      <c r="A66" s="4" t="s">
        <v>674</v>
      </c>
    </row>
    <row r="67" spans="1:7">
      <c r="A67" s="4" t="s">
        <v>669</v>
      </c>
      <c r="B67" s="6" t="n">
        <v>5</v>
      </c>
    </row>
    <row r="68" spans="1:7">
      <c r="A68" s="4" t="s">
        <v>675</v>
      </c>
    </row>
    <row r="69" spans="1:7">
      <c r="A69" s="4" t="s">
        <v>669</v>
      </c>
      <c r="B69" s="9" t="n">
        <v>3.8</v>
      </c>
    </row>
    <row r="70" spans="1:7">
      <c r="A70" s="4" t="s">
        <v>676</v>
      </c>
    </row>
    <row r="71" spans="1:7">
      <c r="A71" s="4" t="s">
        <v>669</v>
      </c>
      <c r="B71" s="9" t="n">
        <v>3.5</v>
      </c>
    </row>
    <row r="72" spans="1:7">
      <c r="A72" s="4" t="s">
        <v>677</v>
      </c>
    </row>
    <row r="73" spans="1:7">
      <c r="A73" s="4" t="s">
        <v>669</v>
      </c>
      <c r="B73" s="9" t="n">
        <v>2.7</v>
      </c>
    </row>
    <row r="74" spans="1:7">
      <c r="A74" s="4" t="s">
        <v>678</v>
      </c>
    </row>
    <row r="75" spans="1:7">
      <c r="A75" s="4" t="s">
        <v>669</v>
      </c>
      <c r="B75" s="8" t="n">
        <v>2.7</v>
      </c>
    </row>
    <row r="76" spans="1:7">
      <c r="A76" s="4" t="s">
        <v>679</v>
      </c>
    </row>
    <row r="77" spans="1:7">
      <c r="A77" s="4" t="s">
        <v>669</v>
      </c>
      <c r="E77" s="9" t="n">
        <v>3.5</v>
      </c>
    </row>
    <row r="78" spans="1:7">
      <c r="A78" s="4" t="s">
        <v>671</v>
      </c>
      <c r="E78" s="8" t="n">
        <v>2.6</v>
      </c>
    </row>
    <row r="79" spans="1:7">
      <c r="A79" s="4" t="s">
        <v>653</v>
      </c>
      <c r="E79" s="7" t="n">
        <v>0.06</v>
      </c>
    </row>
    <row r="80" spans="1:7">
      <c r="A80" s="4" t="s">
        <v>680</v>
      </c>
    </row>
    <row r="81" spans="1:7">
      <c r="A81" s="4" t="s">
        <v>669</v>
      </c>
      <c r="E81" s="5" t="n">
        <v>3</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1</v>
      </c>
      <c r="B1" s="2" t="s">
        <v>682</v>
      </c>
      <c r="C1" s="2" t="s">
        <v>2</v>
      </c>
      <c r="D1" s="2" t="s">
        <v>2</v>
      </c>
      <c r="E1" s="2" t="s">
        <v>63</v>
      </c>
      <c r="F1" s="2" t="s">
        <v>113</v>
      </c>
    </row>
    <row r="2" spans="1:6">
      <c r="A2" s="4" t="s">
        <v>683</v>
      </c>
      <c r="E2" s="5" t="n">
        <v>368217000</v>
      </c>
    </row>
    <row r="3" spans="1:6">
      <c r="A3" s="4" t="s">
        <v>684</v>
      </c>
    </row>
    <row r="4" spans="1:6">
      <c r="A4" s="4" t="s">
        <v>685</v>
      </c>
      <c r="D4" s="4" t="s">
        <v>523</v>
      </c>
    </row>
    <row r="5" spans="1:6">
      <c r="A5" s="4" t="s">
        <v>686</v>
      </c>
      <c r="D5" s="4" t="s">
        <v>687</v>
      </c>
    </row>
    <row r="6" spans="1:6">
      <c r="A6" s="4" t="s">
        <v>688</v>
      </c>
      <c r="C6" s="5" t="n">
        <v>8000000</v>
      </c>
      <c r="D6" s="5" t="n">
        <v>8000000</v>
      </c>
      <c r="E6" s="6" t="n">
        <v>7300000</v>
      </c>
    </row>
    <row r="7" spans="1:6">
      <c r="A7" s="4" t="s">
        <v>689</v>
      </c>
      <c r="C7" s="6" t="n">
        <v>8000000</v>
      </c>
      <c r="D7" s="6" t="n">
        <v>8000000</v>
      </c>
      <c r="E7" s="6" t="n">
        <v>7300000</v>
      </c>
    </row>
    <row r="8" spans="1:6">
      <c r="A8" s="4" t="s">
        <v>690</v>
      </c>
    </row>
    <row r="9" spans="1:6">
      <c r="A9" s="4" t="s">
        <v>688</v>
      </c>
      <c r="C9" s="6" t="n">
        <v>1500000</v>
      </c>
      <c r="D9" s="5" t="n">
        <v>1500000</v>
      </c>
      <c r="E9" s="5" t="n">
        <v>2400000</v>
      </c>
    </row>
    <row r="10" spans="1:6">
      <c r="A10" s="4" t="s">
        <v>691</v>
      </c>
    </row>
    <row r="11" spans="1:6">
      <c r="A11" s="4" t="s">
        <v>692</v>
      </c>
      <c r="D11" s="6" t="n">
        <v>71108</v>
      </c>
      <c r="E11" s="6" t="n">
        <v>70123</v>
      </c>
    </row>
    <row r="12" spans="1:6">
      <c r="A12" s="4" t="s">
        <v>693</v>
      </c>
    </row>
    <row r="13" spans="1:6">
      <c r="A13" s="4" t="s">
        <v>683</v>
      </c>
      <c r="C13" s="5" t="n">
        <v>411776000</v>
      </c>
      <c r="D13" s="5" t="n">
        <v>411776000</v>
      </c>
    </row>
    <row r="14" spans="1:6">
      <c r="A14" s="4" t="s">
        <v>694</v>
      </c>
    </row>
    <row r="15" spans="1:6">
      <c r="A15" s="4" t="s">
        <v>695</v>
      </c>
      <c r="C15" s="4" t="s">
        <v>696</v>
      </c>
      <c r="D15" s="4" t="s">
        <v>696</v>
      </c>
    </row>
    <row r="16" spans="1:6">
      <c r="A16" s="4" t="s">
        <v>697</v>
      </c>
    </row>
    <row r="17" spans="1:6">
      <c r="A17" s="4" t="s">
        <v>695</v>
      </c>
      <c r="C17" s="4" t="s">
        <v>698</v>
      </c>
      <c r="D17" s="4" t="s">
        <v>698</v>
      </c>
    </row>
    <row r="18" spans="1:6">
      <c r="A18" s="4" t="s">
        <v>699</v>
      </c>
    </row>
    <row r="19" spans="1:6">
      <c r="A19" s="4" t="s">
        <v>695</v>
      </c>
      <c r="C19" s="4" t="s">
        <v>700</v>
      </c>
      <c r="D19" s="4" t="s">
        <v>700</v>
      </c>
    </row>
    <row r="20" spans="1:6">
      <c r="A20" s="4" t="s">
        <v>701</v>
      </c>
    </row>
    <row r="21" spans="1:6">
      <c r="A21" s="4" t="s">
        <v>695</v>
      </c>
      <c r="C21" s="4" t="s">
        <v>702</v>
      </c>
      <c r="D21" s="4" t="s">
        <v>702</v>
      </c>
    </row>
    <row r="22" spans="1:6">
      <c r="A22" s="4" t="s">
        <v>703</v>
      </c>
    </row>
    <row r="23" spans="1:6">
      <c r="A23" s="4" t="s">
        <v>704</v>
      </c>
      <c r="D23" s="4" t="s">
        <v>705</v>
      </c>
    </row>
    <row r="24" spans="1:6">
      <c r="A24" s="4" t="s">
        <v>706</v>
      </c>
      <c r="D24" s="4" t="s">
        <v>493</v>
      </c>
    </row>
    <row r="25" spans="1:6">
      <c r="A25" s="4" t="s">
        <v>707</v>
      </c>
      <c r="D25" s="4" t="s">
        <v>523</v>
      </c>
    </row>
    <row r="26" spans="1:6">
      <c r="A26" s="4" t="s">
        <v>708</v>
      </c>
      <c r="D26" s="4" t="s">
        <v>709</v>
      </c>
    </row>
    <row r="27" spans="1:6">
      <c r="A27" s="4" t="s">
        <v>710</v>
      </c>
      <c r="D27" s="5" t="n">
        <v>5400000</v>
      </c>
      <c r="E27" s="5" t="n">
        <v>4400000</v>
      </c>
      <c r="F27" s="5" t="n">
        <v>3900000</v>
      </c>
    </row>
    <row r="28" spans="1:6">
      <c r="A28" s="4" t="s">
        <v>711</v>
      </c>
    </row>
    <row r="29" spans="1:6">
      <c r="A29" s="4" t="s">
        <v>710</v>
      </c>
      <c r="D29" s="5" t="n">
        <v>200000</v>
      </c>
      <c r="E29" s="6" t="n">
        <v>200000</v>
      </c>
      <c r="F29" s="6" t="n">
        <v>300000</v>
      </c>
    </row>
    <row r="30" spans="1:6">
      <c r="A30" s="4" t="s">
        <v>712</v>
      </c>
    </row>
    <row r="31" spans="1:6">
      <c r="A31" s="4" t="s">
        <v>704</v>
      </c>
      <c r="D31" s="4" t="s">
        <v>698</v>
      </c>
    </row>
    <row r="32" spans="1:6">
      <c r="A32" s="4" t="s">
        <v>713</v>
      </c>
    </row>
    <row r="33" spans="1:6">
      <c r="A33" s="4" t="s">
        <v>704</v>
      </c>
      <c r="D33" s="4" t="s">
        <v>714</v>
      </c>
    </row>
    <row r="34" spans="1:6">
      <c r="A34" s="4" t="s">
        <v>715</v>
      </c>
    </row>
    <row r="35" spans="1:6">
      <c r="A35" s="4" t="s">
        <v>716</v>
      </c>
      <c r="C35" s="5" t="n">
        <v>388288000</v>
      </c>
      <c r="D35" s="5" t="n">
        <v>388288000</v>
      </c>
      <c r="E35" s="6" t="n">
        <v>342192000</v>
      </c>
      <c r="F35" s="6" t="n">
        <v>356469000</v>
      </c>
    </row>
    <row r="36" spans="1:6">
      <c r="A36" s="4" t="s">
        <v>717</v>
      </c>
      <c r="D36" s="4" t="s">
        <v>718</v>
      </c>
    </row>
    <row r="37" spans="1:6">
      <c r="A37" s="4" t="s">
        <v>719</v>
      </c>
      <c r="E37" s="6" t="n">
        <v>2300000</v>
      </c>
    </row>
    <row r="38" spans="1:6">
      <c r="A38" s="4" t="s">
        <v>683</v>
      </c>
      <c r="C38" s="6" t="n">
        <v>428186000</v>
      </c>
      <c r="D38" s="5" t="n">
        <v>428186000</v>
      </c>
      <c r="E38" s="6" t="n">
        <v>381450000</v>
      </c>
      <c r="F38" s="6" t="n">
        <v>407081000</v>
      </c>
    </row>
    <row r="39" spans="1:6">
      <c r="A39" s="4" t="s">
        <v>720</v>
      </c>
      <c r="C39" s="6" t="n">
        <v>39894000</v>
      </c>
      <c r="D39" s="6" t="n">
        <v>39894000</v>
      </c>
      <c r="E39" s="6" t="n">
        <v>39258000</v>
      </c>
    </row>
    <row r="40" spans="1:6">
      <c r="A40" s="4" t="s">
        <v>721</v>
      </c>
    </row>
    <row r="41" spans="1:6">
      <c r="A41" s="4" t="s">
        <v>683</v>
      </c>
      <c r="C41" s="6" t="n">
        <v>16300000</v>
      </c>
      <c r="D41" s="6" t="n">
        <v>16300000</v>
      </c>
      <c r="E41" s="6" t="n">
        <v>13200000</v>
      </c>
    </row>
    <row r="42" spans="1:6">
      <c r="A42" s="4" t="s">
        <v>722</v>
      </c>
    </row>
    <row r="43" spans="1:6">
      <c r="A43" s="4" t="s">
        <v>683</v>
      </c>
      <c r="C43" s="6" t="n">
        <v>0</v>
      </c>
      <c r="D43" s="6" t="n">
        <v>0</v>
      </c>
    </row>
    <row r="44" spans="1:6">
      <c r="A44" s="4" t="s">
        <v>723</v>
      </c>
    </row>
    <row r="45" spans="1:6">
      <c r="A45" s="4" t="s">
        <v>724</v>
      </c>
      <c r="C45" s="6" t="n">
        <v>19900000</v>
      </c>
    </row>
    <row r="46" spans="1:6">
      <c r="A46" s="4" t="s">
        <v>725</v>
      </c>
      <c r="C46" s="6" t="n">
        <v>2700000</v>
      </c>
    </row>
    <row r="47" spans="1:6">
      <c r="A47" s="4" t="s">
        <v>726</v>
      </c>
    </row>
    <row r="48" spans="1:6">
      <c r="A48" s="4" t="s">
        <v>727</v>
      </c>
      <c r="D48" s="6" t="n">
        <v>20000</v>
      </c>
    </row>
    <row r="49" spans="1:6">
      <c r="A49" s="4" t="s">
        <v>728</v>
      </c>
    </row>
    <row r="50" spans="1:6">
      <c r="A50" s="4" t="s">
        <v>716</v>
      </c>
      <c r="C50" s="6" t="n">
        <v>1371000</v>
      </c>
      <c r="D50" s="6" t="n">
        <v>1371000</v>
      </c>
      <c r="E50" s="6" t="n">
        <v>1461000</v>
      </c>
      <c r="F50" s="6" t="n">
        <v>1594000</v>
      </c>
    </row>
    <row r="51" spans="1:6">
      <c r="A51" s="4" t="s">
        <v>683</v>
      </c>
      <c r="C51" s="6" t="n">
        <v>0</v>
      </c>
      <c r="D51" s="6" t="n">
        <v>0</v>
      </c>
      <c r="E51" s="6" t="n">
        <v>0</v>
      </c>
      <c r="F51" s="5" t="n">
        <v>0</v>
      </c>
    </row>
    <row r="52" spans="1:6">
      <c r="A52" s="4" t="s">
        <v>720</v>
      </c>
      <c r="C52" s="6" t="n">
        <v>-1371000</v>
      </c>
      <c r="D52" s="5" t="n">
        <v>-1371000</v>
      </c>
      <c r="E52" s="6" t="n">
        <v>-1461000</v>
      </c>
    </row>
    <row r="53" spans="1:6">
      <c r="A53" s="4" t="s">
        <v>729</v>
      </c>
    </row>
    <row r="54" spans="1:6">
      <c r="A54" s="4" t="s">
        <v>730</v>
      </c>
      <c r="B54" s="4" t="s">
        <v>731</v>
      </c>
    </row>
    <row r="55" spans="1:6">
      <c r="A55" s="4" t="s">
        <v>732</v>
      </c>
      <c r="B55" s="4" t="s">
        <v>733</v>
      </c>
    </row>
    <row r="56" spans="1:6">
      <c r="A56" s="4" t="s">
        <v>734</v>
      </c>
      <c r="B56" s="4" t="s">
        <v>735</v>
      </c>
    </row>
    <row r="57" spans="1:6">
      <c r="A57" s="4" t="s">
        <v>736</v>
      </c>
      <c r="D57" s="4" t="s">
        <v>737</v>
      </c>
    </row>
    <row r="58" spans="1:6">
      <c r="A58" s="4" t="s">
        <v>738</v>
      </c>
      <c r="D58" s="4" t="s">
        <v>739</v>
      </c>
    </row>
    <row r="59" spans="1:6">
      <c r="A59" s="4" t="s">
        <v>740</v>
      </c>
      <c r="D59" s="4" t="s">
        <v>741</v>
      </c>
    </row>
    <row r="60" spans="1:6">
      <c r="A60" s="4" t="s">
        <v>716</v>
      </c>
      <c r="C60" s="6" t="n">
        <v>379900000</v>
      </c>
      <c r="D60" s="5" t="n">
        <v>379900000</v>
      </c>
      <c r="E60" s="6" t="n">
        <v>335100000</v>
      </c>
    </row>
    <row r="61" spans="1:6">
      <c r="A61" s="4" t="s">
        <v>742</v>
      </c>
    </row>
    <row r="62" spans="1:6">
      <c r="A62" s="4" t="s">
        <v>732</v>
      </c>
      <c r="D62" s="4" t="s">
        <v>733</v>
      </c>
    </row>
    <row r="63" spans="1:6">
      <c r="A63" s="4" t="s">
        <v>734</v>
      </c>
      <c r="D63" s="4" t="s">
        <v>735</v>
      </c>
    </row>
    <row r="64" spans="1:6">
      <c r="A64" s="4" t="s">
        <v>716</v>
      </c>
      <c r="C64" s="6" t="n">
        <v>4300000</v>
      </c>
      <c r="D64" s="5" t="n">
        <v>4300000</v>
      </c>
      <c r="E64" s="5" t="n">
        <v>3800000</v>
      </c>
    </row>
    <row r="65" spans="1:6">
      <c r="A65" s="4" t="s">
        <v>683</v>
      </c>
      <c r="C65" s="5" t="n">
        <v>4500000</v>
      </c>
      <c r="D65" s="5" t="n">
        <v>4500000</v>
      </c>
    </row>
    <row r="66" spans="1:6">
      <c r="A66" s="4" t="s">
        <v>743</v>
      </c>
    </row>
    <row r="67" spans="1:6">
      <c r="A67" s="4" t="s">
        <v>744</v>
      </c>
      <c r="C67" s="4" t="s">
        <v>745</v>
      </c>
      <c r="D67" s="4" t="s">
        <v>745</v>
      </c>
    </row>
    <row r="68" spans="1:6">
      <c r="A68" s="4" t="s">
        <v>746</v>
      </c>
    </row>
    <row r="69" spans="1:6">
      <c r="A69" s="4" t="s">
        <v>744</v>
      </c>
      <c r="C69" s="4" t="s">
        <v>747</v>
      </c>
      <c r="D69" s="4" t="s">
        <v>747</v>
      </c>
    </row>
    <row r="70" spans="1:6">
      <c r="A70" s="4" t="s">
        <v>748</v>
      </c>
    </row>
    <row r="71" spans="1:6">
      <c r="A71" s="4" t="s">
        <v>744</v>
      </c>
      <c r="C71" s="4" t="s">
        <v>698</v>
      </c>
      <c r="D71" s="4" t="s">
        <v>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3</v>
      </c>
      <c r="D2" s="2" t="s">
        <v>113</v>
      </c>
    </row>
    <row r="3" spans="1:4">
      <c r="A3" s="4" t="s">
        <v>715</v>
      </c>
    </row>
    <row r="4" spans="1:4">
      <c r="A4" s="4" t="s">
        <v>750</v>
      </c>
      <c r="B4" s="5" t="n">
        <v>342192</v>
      </c>
      <c r="C4" s="5" t="n">
        <v>356469</v>
      </c>
    </row>
    <row r="5" spans="1:4">
      <c r="A5" s="4" t="s">
        <v>751</v>
      </c>
      <c r="B5" s="6" t="n">
        <v>7219</v>
      </c>
      <c r="C5" s="6" t="n">
        <v>8995</v>
      </c>
      <c r="D5" s="5" t="n">
        <v>9705</v>
      </c>
    </row>
    <row r="6" spans="1:4">
      <c r="A6" s="4" t="s">
        <v>752</v>
      </c>
      <c r="B6" s="6" t="n">
        <v>14811</v>
      </c>
      <c r="C6" s="6" t="n">
        <v>14236</v>
      </c>
      <c r="D6" s="6" t="n">
        <v>14948</v>
      </c>
    </row>
    <row r="7" spans="1:4">
      <c r="A7" s="4" t="s">
        <v>753</v>
      </c>
      <c r="B7" s="6" t="n">
        <v>9</v>
      </c>
      <c r="C7" s="6" t="n">
        <v>10</v>
      </c>
    </row>
    <row r="8" spans="1:4">
      <c r="A8" s="4" t="s">
        <v>754</v>
      </c>
      <c r="B8" s="6" t="n">
        <v>93</v>
      </c>
      <c r="C8" s="6" t="n">
        <v>254</v>
      </c>
    </row>
    <row r="9" spans="1:4">
      <c r="A9" s="4" t="s">
        <v>755</v>
      </c>
      <c r="B9" s="6" t="n">
        <v>58278</v>
      </c>
      <c r="C9" s="6" t="n">
        <v>-21541</v>
      </c>
    </row>
    <row r="10" spans="1:4">
      <c r="A10" s="4" t="s">
        <v>756</v>
      </c>
      <c r="B10" s="6" t="n">
        <v>-14399</v>
      </c>
      <c r="C10" s="6" t="n">
        <v>-14352</v>
      </c>
    </row>
    <row r="11" spans="1:4">
      <c r="A11" s="4" t="s">
        <v>757</v>
      </c>
      <c r="B11" s="6" t="n">
        <v>-20263</v>
      </c>
      <c r="C11" s="6" t="n">
        <v>-3656</v>
      </c>
    </row>
    <row r="12" spans="1:4">
      <c r="A12" s="4" t="s">
        <v>758</v>
      </c>
      <c r="B12" s="6" t="n">
        <v>482</v>
      </c>
    </row>
    <row r="13" spans="1:4">
      <c r="A13" s="4" t="s">
        <v>759</v>
      </c>
      <c r="B13" s="6" t="n">
        <v>-90</v>
      </c>
      <c r="C13" s="6" t="n">
        <v>0</v>
      </c>
    </row>
    <row r="14" spans="1:4">
      <c r="A14" s="4" t="s">
        <v>760</v>
      </c>
      <c r="B14" s="6" t="n">
        <v>-44</v>
      </c>
      <c r="C14" s="6" t="n">
        <v>-230</v>
      </c>
    </row>
    <row r="15" spans="1:4">
      <c r="A15" s="4" t="s">
        <v>761</v>
      </c>
      <c r="B15" s="6" t="n">
        <v>0</v>
      </c>
      <c r="C15" s="6" t="n">
        <v>2007</v>
      </c>
    </row>
    <row r="16" spans="1:4">
      <c r="A16" s="4" t="s">
        <v>750</v>
      </c>
      <c r="B16" s="6" t="n">
        <v>388288</v>
      </c>
      <c r="C16" s="6" t="n">
        <v>342192</v>
      </c>
      <c r="D16" s="6" t="n">
        <v>356469</v>
      </c>
    </row>
    <row r="17" spans="1:4">
      <c r="A17" s="4" t="s">
        <v>728</v>
      </c>
    </row>
    <row r="18" spans="1:4">
      <c r="A18" s="4" t="s">
        <v>750</v>
      </c>
      <c r="B18" s="6" t="n">
        <v>1461</v>
      </c>
      <c r="C18" s="6" t="n">
        <v>1594</v>
      </c>
    </row>
    <row r="19" spans="1:4">
      <c r="A19" s="4" t="s">
        <v>751</v>
      </c>
      <c r="B19" s="6" t="n">
        <v>0</v>
      </c>
      <c r="C19" s="6" t="n">
        <v>0</v>
      </c>
      <c r="D19" s="6" t="n">
        <v>0</v>
      </c>
    </row>
    <row r="20" spans="1:4">
      <c r="A20" s="4" t="s">
        <v>752</v>
      </c>
      <c r="B20" s="6" t="n">
        <v>60</v>
      </c>
      <c r="C20" s="6" t="n">
        <v>59</v>
      </c>
      <c r="D20" s="6" t="n">
        <v>68</v>
      </c>
    </row>
    <row r="21" spans="1:4">
      <c r="A21" s="4" t="s">
        <v>753</v>
      </c>
      <c r="B21" s="6" t="n">
        <v>6</v>
      </c>
      <c r="C21" s="6" t="n">
        <v>6</v>
      </c>
    </row>
    <row r="22" spans="1:4">
      <c r="A22" s="4" t="s">
        <v>754</v>
      </c>
      <c r="B22" s="6" t="n">
        <v>0</v>
      </c>
      <c r="C22" s="6" t="n">
        <v>0</v>
      </c>
    </row>
    <row r="23" spans="1:4">
      <c r="A23" s="4" t="s">
        <v>755</v>
      </c>
      <c r="B23" s="6" t="n">
        <v>-39</v>
      </c>
      <c r="C23" s="6" t="n">
        <v>-22</v>
      </c>
    </row>
    <row r="24" spans="1:4">
      <c r="A24" s="4" t="s">
        <v>756</v>
      </c>
      <c r="B24" s="6" t="n">
        <v>-117</v>
      </c>
      <c r="C24" s="6" t="n">
        <v>-176</v>
      </c>
    </row>
    <row r="25" spans="1:4">
      <c r="A25" s="4" t="s">
        <v>757</v>
      </c>
      <c r="B25" s="6" t="n">
        <v>0</v>
      </c>
      <c r="C25" s="6" t="n">
        <v>0</v>
      </c>
    </row>
    <row r="26" spans="1:4">
      <c r="A26" s="4" t="s">
        <v>759</v>
      </c>
      <c r="B26" s="6" t="n">
        <v>0</v>
      </c>
      <c r="C26" s="6" t="n">
        <v>0</v>
      </c>
    </row>
    <row r="27" spans="1:4">
      <c r="A27" s="4" t="s">
        <v>760</v>
      </c>
      <c r="B27" s="6" t="n">
        <v>0</v>
      </c>
      <c r="C27" s="6" t="n">
        <v>0</v>
      </c>
    </row>
    <row r="28" spans="1:4">
      <c r="A28" s="4" t="s">
        <v>761</v>
      </c>
      <c r="B28" s="6" t="n">
        <v>0</v>
      </c>
      <c r="C28" s="6" t="n">
        <v>0</v>
      </c>
    </row>
    <row r="29" spans="1:4">
      <c r="A29" s="4" t="s">
        <v>750</v>
      </c>
      <c r="B29" s="5" t="n">
        <v>1371</v>
      </c>
      <c r="C29" s="5" t="n">
        <v>1461</v>
      </c>
      <c r="D29" s="5" t="n">
        <v>15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3</v>
      </c>
      <c r="D2" s="2" t="s">
        <v>113</v>
      </c>
    </row>
    <row r="3" spans="1:4">
      <c r="A3" s="4" t="s">
        <v>715</v>
      </c>
    </row>
    <row r="4" spans="1:4">
      <c r="A4" s="4" t="s">
        <v>763</v>
      </c>
      <c r="B4" s="4" t="s">
        <v>764</v>
      </c>
      <c r="C4" s="4" t="s">
        <v>765</v>
      </c>
    </row>
    <row r="5" spans="1:4">
      <c r="A5" s="4" t="s">
        <v>766</v>
      </c>
      <c r="B5" s="4" t="s">
        <v>698</v>
      </c>
      <c r="C5" s="4" t="s">
        <v>698</v>
      </c>
    </row>
    <row r="6" spans="1:4">
      <c r="A6" s="4" t="s">
        <v>767</v>
      </c>
      <c r="B6" s="4" t="s">
        <v>765</v>
      </c>
      <c r="C6" s="4" t="s">
        <v>768</v>
      </c>
      <c r="D6" s="4" t="s">
        <v>769</v>
      </c>
    </row>
    <row r="7" spans="1:4">
      <c r="A7" s="4" t="s">
        <v>770</v>
      </c>
      <c r="B7" s="4" t="s">
        <v>698</v>
      </c>
      <c r="C7" s="4" t="s">
        <v>698</v>
      </c>
      <c r="D7" s="4" t="s">
        <v>698</v>
      </c>
    </row>
    <row r="8" spans="1:4">
      <c r="A8" s="4" t="s">
        <v>771</v>
      </c>
      <c r="B8" s="4" t="s">
        <v>772</v>
      </c>
      <c r="C8" s="4" t="s">
        <v>773</v>
      </c>
      <c r="D8" s="4" t="s">
        <v>773</v>
      </c>
    </row>
    <row r="9" spans="1:4">
      <c r="A9" s="4" t="s">
        <v>728</v>
      </c>
    </row>
    <row r="10" spans="1:4">
      <c r="A10" s="4" t="s">
        <v>763</v>
      </c>
      <c r="B10" s="4" t="s">
        <v>764</v>
      </c>
      <c r="C10" s="4" t="s">
        <v>765</v>
      </c>
    </row>
    <row r="11" spans="1:4">
      <c r="A11" s="4" t="s">
        <v>767</v>
      </c>
      <c r="B11" s="4" t="s">
        <v>765</v>
      </c>
      <c r="C11" s="4" t="s">
        <v>768</v>
      </c>
      <c r="D11" s="4" t="s">
        <v>7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3</v>
      </c>
    </row>
    <row r="2" spans="1:3">
      <c r="A2" s="4" t="s">
        <v>775</v>
      </c>
      <c r="C2" s="5" t="n">
        <v>368217</v>
      </c>
    </row>
    <row r="3" spans="1:3">
      <c r="A3" s="4" t="s">
        <v>776</v>
      </c>
      <c r="B3" s="5" t="n">
        <v>16410</v>
      </c>
      <c r="C3" s="6" t="n">
        <v>13233</v>
      </c>
    </row>
    <row r="4" spans="1:3">
      <c r="A4" s="4" t="s">
        <v>777</v>
      </c>
      <c r="B4" s="6" t="n">
        <v>428186</v>
      </c>
      <c r="C4" s="6" t="n">
        <v>381450</v>
      </c>
    </row>
    <row r="5" spans="1:3">
      <c r="A5" s="4" t="s">
        <v>778</v>
      </c>
    </row>
    <row r="6" spans="1:3">
      <c r="A6" s="4" t="s">
        <v>775</v>
      </c>
      <c r="C6" s="6" t="n">
        <v>294682</v>
      </c>
    </row>
    <row r="7" spans="1:3">
      <c r="A7" s="4" t="s">
        <v>776</v>
      </c>
      <c r="B7" s="6" t="n">
        <v>0</v>
      </c>
      <c r="C7" s="6" t="n">
        <v>0</v>
      </c>
    </row>
    <row r="8" spans="1:3">
      <c r="A8" s="4" t="s">
        <v>777</v>
      </c>
      <c r="B8" s="6" t="n">
        <v>335002</v>
      </c>
      <c r="C8" s="6" t="n">
        <v>294682</v>
      </c>
    </row>
    <row r="9" spans="1:3">
      <c r="A9" s="4" t="s">
        <v>779</v>
      </c>
    </row>
    <row r="10" spans="1:3">
      <c r="A10" s="4" t="s">
        <v>775</v>
      </c>
      <c r="C10" s="6" t="n">
        <v>73300</v>
      </c>
    </row>
    <row r="11" spans="1:3">
      <c r="A11" s="4" t="s">
        <v>776</v>
      </c>
      <c r="B11" s="6" t="n">
        <v>0</v>
      </c>
      <c r="C11" s="6" t="n">
        <v>0</v>
      </c>
    </row>
    <row r="12" spans="1:3">
      <c r="A12" s="4" t="s">
        <v>777</v>
      </c>
      <c r="B12" s="6" t="n">
        <v>75897</v>
      </c>
      <c r="C12" s="6" t="n">
        <v>73300</v>
      </c>
    </row>
    <row r="13" spans="1:3">
      <c r="A13" s="4" t="s">
        <v>780</v>
      </c>
    </row>
    <row r="14" spans="1:3">
      <c r="A14" s="4" t="s">
        <v>775</v>
      </c>
      <c r="C14" s="6" t="n">
        <v>235</v>
      </c>
    </row>
    <row r="15" spans="1:3">
      <c r="A15" s="4" t="s">
        <v>776</v>
      </c>
      <c r="B15" s="6" t="n">
        <v>0</v>
      </c>
      <c r="C15" s="6" t="n">
        <v>0</v>
      </c>
    </row>
    <row r="16" spans="1:3">
      <c r="A16" s="4" t="s">
        <v>777</v>
      </c>
      <c r="B16" s="6" t="n">
        <v>877</v>
      </c>
      <c r="C16" s="6" t="n">
        <v>235</v>
      </c>
    </row>
    <row r="17" spans="1:3">
      <c r="A17" s="4" t="s">
        <v>781</v>
      </c>
    </row>
    <row r="18" spans="1:3">
      <c r="A18" s="4" t="s">
        <v>775</v>
      </c>
      <c r="B18" s="6" t="n">
        <v>31588</v>
      </c>
      <c r="C18" s="6" t="n">
        <v>17312</v>
      </c>
    </row>
    <row r="19" spans="1:3">
      <c r="A19" s="4" t="s">
        <v>782</v>
      </c>
    </row>
    <row r="20" spans="1:3">
      <c r="A20" s="4" t="s">
        <v>775</v>
      </c>
      <c r="B20" s="6" t="n">
        <v>31588</v>
      </c>
      <c r="C20" s="6" t="n">
        <v>17312</v>
      </c>
    </row>
    <row r="21" spans="1:3">
      <c r="A21" s="4" t="s">
        <v>783</v>
      </c>
    </row>
    <row r="22" spans="1:3">
      <c r="A22" s="4" t="s">
        <v>775</v>
      </c>
      <c r="B22" s="6" t="n">
        <v>0</v>
      </c>
      <c r="C22" s="6" t="n">
        <v>87455</v>
      </c>
    </row>
    <row r="23" spans="1:3">
      <c r="A23" s="4" t="s">
        <v>784</v>
      </c>
    </row>
    <row r="24" spans="1:3">
      <c r="A24" s="4" t="s">
        <v>775</v>
      </c>
      <c r="B24" s="6" t="n">
        <v>0</v>
      </c>
      <c r="C24" s="6" t="n">
        <v>14155</v>
      </c>
    </row>
    <row r="25" spans="1:3">
      <c r="A25" s="4" t="s">
        <v>785</v>
      </c>
    </row>
    <row r="26" spans="1:3">
      <c r="A26" s="4" t="s">
        <v>775</v>
      </c>
      <c r="B26" s="6" t="n">
        <v>32551</v>
      </c>
      <c r="C26" s="6" t="n">
        <v>31966</v>
      </c>
    </row>
    <row r="27" spans="1:3">
      <c r="A27" s="4" t="s">
        <v>786</v>
      </c>
    </row>
    <row r="28" spans="1:3">
      <c r="A28" s="4" t="s">
        <v>775</v>
      </c>
      <c r="B28" s="6" t="n">
        <v>32551</v>
      </c>
      <c r="C28" s="6" t="n">
        <v>31966</v>
      </c>
    </row>
    <row r="29" spans="1:3">
      <c r="A29" s="4" t="s">
        <v>787</v>
      </c>
    </row>
    <row r="30" spans="1:3">
      <c r="A30" s="4" t="s">
        <v>775</v>
      </c>
      <c r="B30" s="6" t="n">
        <v>0</v>
      </c>
      <c r="C30" s="6" t="n">
        <v>0</v>
      </c>
    </row>
    <row r="31" spans="1:3">
      <c r="A31" s="4" t="s">
        <v>788</v>
      </c>
    </row>
    <row r="32" spans="1:3">
      <c r="A32" s="4" t="s">
        <v>775</v>
      </c>
      <c r="B32" s="6" t="n">
        <v>0</v>
      </c>
      <c r="C32" s="6" t="n">
        <v>0</v>
      </c>
    </row>
    <row r="33" spans="1:3">
      <c r="A33" s="4" t="s">
        <v>789</v>
      </c>
    </row>
    <row r="34" spans="1:3">
      <c r="A34" s="4" t="s">
        <v>775</v>
      </c>
      <c r="C34" s="6" t="n">
        <v>232</v>
      </c>
    </row>
    <row r="35" spans="1:3">
      <c r="A35" s="4" t="s">
        <v>790</v>
      </c>
    </row>
    <row r="36" spans="1:3">
      <c r="A36" s="4" t="s">
        <v>775</v>
      </c>
      <c r="C36" s="6" t="n">
        <v>232</v>
      </c>
    </row>
    <row r="37" spans="1:3">
      <c r="A37" s="4" t="s">
        <v>791</v>
      </c>
    </row>
    <row r="38" spans="1:3">
      <c r="A38" s="4" t="s">
        <v>775</v>
      </c>
      <c r="C38" s="6" t="n">
        <v>0</v>
      </c>
    </row>
    <row r="39" spans="1:3">
      <c r="A39" s="4" t="s">
        <v>792</v>
      </c>
    </row>
    <row r="40" spans="1:3">
      <c r="A40" s="4" t="s">
        <v>775</v>
      </c>
      <c r="C40" s="6" t="n">
        <v>0</v>
      </c>
    </row>
    <row r="41" spans="1:3">
      <c r="A41" s="4" t="s">
        <v>793</v>
      </c>
    </row>
    <row r="42" spans="1:3">
      <c r="A42" s="4" t="s">
        <v>775</v>
      </c>
      <c r="B42" s="6" t="n">
        <v>94285</v>
      </c>
    </row>
    <row r="43" spans="1:3">
      <c r="A43" s="4" t="s">
        <v>794</v>
      </c>
    </row>
    <row r="44" spans="1:3">
      <c r="A44" s="4" t="s">
        <v>775</v>
      </c>
      <c r="B44" s="6" t="n">
        <v>18388</v>
      </c>
    </row>
    <row r="45" spans="1:3">
      <c r="A45" s="4" t="s">
        <v>795</v>
      </c>
    </row>
    <row r="46" spans="1:3">
      <c r="A46" s="4" t="s">
        <v>775</v>
      </c>
      <c r="B46" s="6" t="n">
        <v>75897</v>
      </c>
    </row>
    <row r="47" spans="1:3">
      <c r="A47" s="4" t="s">
        <v>796</v>
      </c>
    </row>
    <row r="48" spans="1:3">
      <c r="A48" s="4" t="s">
        <v>775</v>
      </c>
      <c r="B48" s="6" t="n">
        <v>0</v>
      </c>
    </row>
    <row r="49" spans="1:3">
      <c r="A49" s="4" t="s">
        <v>797</v>
      </c>
    </row>
    <row r="50" spans="1:3">
      <c r="A50" s="4" t="s">
        <v>775</v>
      </c>
      <c r="B50" s="6" t="n">
        <v>71505</v>
      </c>
      <c r="C50" s="6" t="n">
        <v>65464</v>
      </c>
    </row>
    <row r="51" spans="1:3">
      <c r="A51" s="4" t="s">
        <v>798</v>
      </c>
    </row>
    <row r="52" spans="1:3">
      <c r="A52" s="4" t="s">
        <v>775</v>
      </c>
      <c r="B52" s="6" t="n">
        <v>71505</v>
      </c>
      <c r="C52" s="6" t="n">
        <v>65464</v>
      </c>
    </row>
    <row r="53" spans="1:3">
      <c r="A53" s="4" t="s">
        <v>799</v>
      </c>
    </row>
    <row r="54" spans="1:3">
      <c r="A54" s="4" t="s">
        <v>775</v>
      </c>
      <c r="B54" s="6" t="n">
        <v>0</v>
      </c>
      <c r="C54" s="6" t="n">
        <v>0</v>
      </c>
    </row>
    <row r="55" spans="1:3">
      <c r="A55" s="4" t="s">
        <v>800</v>
      </c>
    </row>
    <row r="56" spans="1:3">
      <c r="A56" s="4" t="s">
        <v>775</v>
      </c>
      <c r="B56" s="6" t="n">
        <v>0</v>
      </c>
      <c r="C56" s="6" t="n">
        <v>0</v>
      </c>
    </row>
    <row r="57" spans="1:3">
      <c r="A57" s="4" t="s">
        <v>801</v>
      </c>
    </row>
    <row r="58" spans="1:3">
      <c r="A58" s="4" t="s">
        <v>775</v>
      </c>
      <c r="B58" s="6" t="n">
        <v>177743</v>
      </c>
      <c r="C58" s="6" t="n">
        <v>169721</v>
      </c>
    </row>
    <row r="59" spans="1:3">
      <c r="A59" s="4" t="s">
        <v>802</v>
      </c>
    </row>
    <row r="60" spans="1:3">
      <c r="A60" s="4" t="s">
        <v>775</v>
      </c>
      <c r="B60" s="6" t="n">
        <v>177718</v>
      </c>
      <c r="C60" s="6" t="n">
        <v>169721</v>
      </c>
    </row>
    <row r="61" spans="1:3">
      <c r="A61" s="4" t="s">
        <v>803</v>
      </c>
    </row>
    <row r="62" spans="1:3">
      <c r="A62" s="4" t="s">
        <v>775</v>
      </c>
      <c r="B62" s="6" t="n">
        <v>0</v>
      </c>
      <c r="C62" s="6" t="n">
        <v>0</v>
      </c>
    </row>
    <row r="63" spans="1:3">
      <c r="A63" s="4" t="s">
        <v>804</v>
      </c>
    </row>
    <row r="64" spans="1:3">
      <c r="A64" s="4" t="s">
        <v>775</v>
      </c>
      <c r="B64" s="6" t="n">
        <v>25</v>
      </c>
      <c r="C64" s="6" t="n">
        <v>0</v>
      </c>
    </row>
    <row r="65" spans="1:3">
      <c r="A65" s="4" t="s">
        <v>805</v>
      </c>
    </row>
    <row r="66" spans="1:3">
      <c r="A66" s="4" t="s">
        <v>775</v>
      </c>
      <c r="B66" s="6" t="n">
        <v>852</v>
      </c>
      <c r="C66" s="6" t="n">
        <v>639</v>
      </c>
    </row>
    <row r="67" spans="1:3">
      <c r="A67" s="4" t="s">
        <v>806</v>
      </c>
    </row>
    <row r="68" spans="1:3">
      <c r="A68" s="4" t="s">
        <v>775</v>
      </c>
      <c r="B68" s="6" t="n">
        <v>0</v>
      </c>
      <c r="C68" s="6" t="n">
        <v>404</v>
      </c>
    </row>
    <row r="69" spans="1:3">
      <c r="A69" s="4" t="s">
        <v>807</v>
      </c>
    </row>
    <row r="70" spans="1:3">
      <c r="A70" s="4" t="s">
        <v>775</v>
      </c>
      <c r="B70" s="6" t="n">
        <v>0</v>
      </c>
      <c r="C70" s="6" t="n">
        <v>0</v>
      </c>
    </row>
    <row r="71" spans="1:3">
      <c r="A71" s="4" t="s">
        <v>808</v>
      </c>
    </row>
    <row r="72" spans="1:3">
      <c r="A72" s="4" t="s">
        <v>775</v>
      </c>
      <c r="B72" s="6" t="n">
        <v>852</v>
      </c>
      <c r="C72" s="6" t="n">
        <v>235</v>
      </c>
    </row>
    <row r="73" spans="1:3">
      <c r="A73" s="4" t="s">
        <v>809</v>
      </c>
    </row>
    <row r="74" spans="1:3">
      <c r="A74" s="4" t="s">
        <v>775</v>
      </c>
      <c r="B74" s="6" t="n">
        <v>3252</v>
      </c>
      <c r="C74" s="6" t="n">
        <v>-4572</v>
      </c>
    </row>
    <row r="75" spans="1:3">
      <c r="A75" s="4" t="s">
        <v>810</v>
      </c>
    </row>
    <row r="76" spans="1:3">
      <c r="A76" s="4" t="s">
        <v>775</v>
      </c>
      <c r="B76" s="6" t="n">
        <v>3252</v>
      </c>
      <c r="C76" s="6" t="n">
        <v>-4572</v>
      </c>
    </row>
    <row r="77" spans="1:3">
      <c r="A77" s="4" t="s">
        <v>811</v>
      </c>
    </row>
    <row r="78" spans="1:3">
      <c r="A78" s="4" t="s">
        <v>775</v>
      </c>
      <c r="B78" s="6" t="n">
        <v>0</v>
      </c>
      <c r="C78" s="6" t="n">
        <v>0</v>
      </c>
    </row>
    <row r="79" spans="1:3">
      <c r="A79" s="4" t="s">
        <v>812</v>
      </c>
    </row>
    <row r="80" spans="1:3">
      <c r="A80" s="4" t="s">
        <v>775</v>
      </c>
      <c r="B80" s="6" t="n">
        <v>0</v>
      </c>
      <c r="C80" s="6" t="n">
        <v>0</v>
      </c>
    </row>
    <row r="81" spans="1:3">
      <c r="A81" s="4" t="s">
        <v>693</v>
      </c>
    </row>
    <row r="82" spans="1:3">
      <c r="A82" s="4" t="s">
        <v>775</v>
      </c>
      <c r="B82" s="6" t="n">
        <v>411776</v>
      </c>
    </row>
    <row r="83" spans="1:3">
      <c r="A83" s="4" t="s">
        <v>776</v>
      </c>
      <c r="B83" s="6" t="n">
        <v>16335</v>
      </c>
      <c r="C83" s="6" t="n">
        <v>13160</v>
      </c>
    </row>
    <row r="84" spans="1:3">
      <c r="A84" s="4" t="s">
        <v>813</v>
      </c>
    </row>
    <row r="85" spans="1:3">
      <c r="A85" s="4" t="s">
        <v>775</v>
      </c>
      <c r="B85" s="6" t="n">
        <v>335002</v>
      </c>
    </row>
    <row r="86" spans="1:3">
      <c r="A86" s="4" t="s">
        <v>776</v>
      </c>
      <c r="B86" s="6" t="n">
        <v>0</v>
      </c>
      <c r="C86" s="6" t="n">
        <v>0</v>
      </c>
    </row>
    <row r="87" spans="1:3">
      <c r="A87" s="4" t="s">
        <v>814</v>
      </c>
    </row>
    <row r="88" spans="1:3">
      <c r="A88" s="4" t="s">
        <v>775</v>
      </c>
      <c r="B88" s="6" t="n">
        <v>75897</v>
      </c>
    </row>
    <row r="89" spans="1:3">
      <c r="A89" s="4" t="s">
        <v>776</v>
      </c>
      <c r="B89" s="6" t="n">
        <v>0</v>
      </c>
      <c r="C89" s="6" t="n">
        <v>0</v>
      </c>
    </row>
    <row r="90" spans="1:3">
      <c r="A90" s="4" t="s">
        <v>815</v>
      </c>
    </row>
    <row r="91" spans="1:3">
      <c r="A91" s="4" t="s">
        <v>775</v>
      </c>
      <c r="B91" s="6" t="n">
        <v>877</v>
      </c>
    </row>
    <row r="92" spans="1:3">
      <c r="A92" s="4" t="s">
        <v>776</v>
      </c>
      <c r="B92" s="6" t="n">
        <v>0</v>
      </c>
      <c r="C92" s="6" t="n">
        <v>0</v>
      </c>
    </row>
    <row r="93" spans="1:3">
      <c r="A93" s="4" t="s">
        <v>816</v>
      </c>
    </row>
    <row r="94" spans="1:3">
      <c r="A94" s="4" t="s">
        <v>776</v>
      </c>
      <c r="B94" s="6" t="n">
        <v>75</v>
      </c>
      <c r="C94" s="6" t="n">
        <v>73</v>
      </c>
    </row>
    <row r="95" spans="1:3">
      <c r="A95" s="4" t="s">
        <v>817</v>
      </c>
    </row>
    <row r="96" spans="1:3">
      <c r="A96" s="4" t="s">
        <v>776</v>
      </c>
      <c r="B96" s="6" t="n">
        <v>0</v>
      </c>
      <c r="C96" s="6" t="n">
        <v>0</v>
      </c>
    </row>
    <row r="97" spans="1:3">
      <c r="A97" s="4" t="s">
        <v>818</v>
      </c>
    </row>
    <row r="98" spans="1:3">
      <c r="A98" s="4" t="s">
        <v>776</v>
      </c>
      <c r="B98" s="6" t="n">
        <v>0</v>
      </c>
      <c r="C98" s="6" t="n">
        <v>0</v>
      </c>
    </row>
    <row r="99" spans="1:3">
      <c r="A99" s="4" t="s">
        <v>819</v>
      </c>
    </row>
    <row r="100" spans="1:3">
      <c r="A100" s="4" t="s">
        <v>776</v>
      </c>
      <c r="B100" s="5" t="n">
        <v>0</v>
      </c>
      <c r="C10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3</v>
      </c>
      <c r="D2" s="2" t="s">
        <v>113</v>
      </c>
    </row>
    <row r="3" spans="1:4">
      <c r="A3" s="3" t="s">
        <v>141</v>
      </c>
    </row>
    <row r="4" spans="1:4">
      <c r="A4" s="4" t="s">
        <v>126</v>
      </c>
      <c r="B4" s="5" t="n">
        <v>62082</v>
      </c>
      <c r="C4" s="5" t="n">
        <v>-5481</v>
      </c>
      <c r="D4" s="5" t="n">
        <v>87231</v>
      </c>
    </row>
    <row r="5" spans="1:4">
      <c r="A5" s="3" t="s">
        <v>142</v>
      </c>
    </row>
    <row r="6" spans="1:4">
      <c r="A6" s="4" t="s">
        <v>143</v>
      </c>
      <c r="B6" s="6" t="n">
        <v>46014</v>
      </c>
      <c r="C6" s="6" t="n">
        <v>45540</v>
      </c>
      <c r="D6" s="6" t="n">
        <v>45799</v>
      </c>
    </row>
    <row r="7" spans="1:4">
      <c r="A7" s="4" t="s">
        <v>144</v>
      </c>
      <c r="B7" s="6" t="n">
        <v>6486</v>
      </c>
      <c r="C7" s="6" t="n">
        <v>10136</v>
      </c>
      <c r="D7" s="6" t="n">
        <v>14198</v>
      </c>
    </row>
    <row r="8" spans="1:4">
      <c r="A8" s="4" t="s">
        <v>145</v>
      </c>
      <c r="B8" s="6" t="n">
        <v>13062</v>
      </c>
      <c r="C8" s="6" t="n">
        <v>7021</v>
      </c>
      <c r="D8" s="6" t="n">
        <v>4073</v>
      </c>
    </row>
    <row r="9" spans="1:4">
      <c r="A9" s="4" t="s">
        <v>146</v>
      </c>
      <c r="B9" s="6" t="n">
        <v>13216</v>
      </c>
      <c r="C9" s="6" t="n">
        <v>2210</v>
      </c>
      <c r="D9" s="6" t="n">
        <v>1761</v>
      </c>
    </row>
    <row r="10" spans="1:4">
      <c r="A10" s="4" t="s">
        <v>122</v>
      </c>
      <c r="B10" s="6" t="n">
        <v>0</v>
      </c>
      <c r="C10" s="6" t="n">
        <v>186</v>
      </c>
      <c r="D10" s="6" t="n">
        <v>0</v>
      </c>
    </row>
    <row r="11" spans="1:4">
      <c r="A11" s="4" t="s">
        <v>147</v>
      </c>
      <c r="B11" s="6" t="n">
        <v>10246</v>
      </c>
      <c r="C11" s="6" t="n">
        <v>13805</v>
      </c>
      <c r="D11" s="6" t="n">
        <v>11298</v>
      </c>
    </row>
    <row r="12" spans="1:4">
      <c r="A12" s="4" t="s">
        <v>148</v>
      </c>
      <c r="B12" s="6" t="n">
        <v>1469</v>
      </c>
      <c r="C12" s="6" t="n">
        <v>2396</v>
      </c>
      <c r="D12" s="6" t="n">
        <v>1288</v>
      </c>
    </row>
    <row r="13" spans="1:4">
      <c r="A13" s="4" t="s">
        <v>149</v>
      </c>
      <c r="B13" s="6" t="n">
        <v>5867</v>
      </c>
      <c r="C13" s="6" t="n">
        <v>3665</v>
      </c>
      <c r="D13" s="6" t="n">
        <v>3775</v>
      </c>
    </row>
    <row r="14" spans="1:4">
      <c r="A14" s="4" t="s">
        <v>150</v>
      </c>
      <c r="B14" s="6" t="n">
        <v>0</v>
      </c>
      <c r="C14" s="6" t="n">
        <v>98044</v>
      </c>
      <c r="D14" s="6" t="n">
        <v>0</v>
      </c>
    </row>
    <row r="15" spans="1:4">
      <c r="A15" s="4" t="s">
        <v>89</v>
      </c>
      <c r="B15" s="6" t="n">
        <v>0</v>
      </c>
      <c r="C15" s="6" t="n">
        <v>1779</v>
      </c>
      <c r="D15" s="6" t="n">
        <v>1947</v>
      </c>
    </row>
    <row r="16" spans="1:4">
      <c r="A16" s="4" t="s">
        <v>74</v>
      </c>
      <c r="B16" s="6" t="n">
        <v>9796</v>
      </c>
      <c r="C16" s="6" t="n">
        <v>-6922</v>
      </c>
      <c r="D16" s="6" t="n">
        <v>-1424</v>
      </c>
    </row>
    <row r="17" spans="1:4">
      <c r="A17" s="4" t="s">
        <v>151</v>
      </c>
      <c r="B17" s="6" t="n">
        <v>773</v>
      </c>
      <c r="C17" s="6" t="n">
        <v>518</v>
      </c>
      <c r="D17" s="6" t="n">
        <v>1336</v>
      </c>
    </row>
    <row r="18" spans="1:4">
      <c r="A18" s="3" t="s">
        <v>152</v>
      </c>
    </row>
    <row r="19" spans="1:4">
      <c r="A19" s="4" t="s">
        <v>153</v>
      </c>
      <c r="B19" s="6" t="n">
        <v>28768</v>
      </c>
      <c r="C19" s="6" t="n">
        <v>-2635</v>
      </c>
      <c r="D19" s="6" t="n">
        <v>-828</v>
      </c>
    </row>
    <row r="20" spans="1:4">
      <c r="A20" s="4" t="s">
        <v>154</v>
      </c>
      <c r="B20" s="6" t="n">
        <v>63430</v>
      </c>
      <c r="C20" s="6" t="n">
        <v>-51676</v>
      </c>
      <c r="D20" s="6" t="n">
        <v>18099</v>
      </c>
    </row>
    <row r="21" spans="1:4">
      <c r="A21" s="4" t="s">
        <v>155</v>
      </c>
      <c r="B21" s="6" t="n">
        <v>-16833</v>
      </c>
      <c r="C21" s="6" t="n">
        <v>-6064</v>
      </c>
      <c r="D21" s="6" t="n">
        <v>-32096</v>
      </c>
    </row>
    <row r="22" spans="1:4">
      <c r="A22" s="4" t="s">
        <v>81</v>
      </c>
      <c r="B22" s="6" t="n">
        <v>-46106</v>
      </c>
      <c r="C22" s="6" t="n">
        <v>17236</v>
      </c>
      <c r="D22" s="6" t="n">
        <v>6160</v>
      </c>
    </row>
    <row r="23" spans="1:4">
      <c r="A23" s="4" t="s">
        <v>156</v>
      </c>
      <c r="B23" s="6" t="n">
        <v>-27304</v>
      </c>
      <c r="C23" s="6" t="n">
        <v>19350</v>
      </c>
      <c r="D23" s="6" t="n">
        <v>2247</v>
      </c>
    </row>
    <row r="24" spans="1:4">
      <c r="A24" s="4" t="s">
        <v>157</v>
      </c>
      <c r="B24" s="6" t="n">
        <v>-517</v>
      </c>
      <c r="C24" s="6" t="n">
        <v>-17736</v>
      </c>
      <c r="D24" s="6" t="n">
        <v>26208</v>
      </c>
    </row>
    <row r="25" spans="1:4">
      <c r="A25" s="4" t="s">
        <v>158</v>
      </c>
      <c r="B25" s="6" t="n">
        <v>337</v>
      </c>
      <c r="C25" s="6" t="n">
        <v>-1783</v>
      </c>
      <c r="D25" s="6" t="n">
        <v>303</v>
      </c>
    </row>
    <row r="26" spans="1:4">
      <c r="A26" s="4" t="s">
        <v>159</v>
      </c>
      <c r="B26" s="6" t="n">
        <v>170786</v>
      </c>
      <c r="C26" s="6" t="n">
        <v>129589</v>
      </c>
      <c r="D26" s="6" t="n">
        <v>191375</v>
      </c>
    </row>
    <row r="27" spans="1:4">
      <c r="A27" s="3" t="s">
        <v>160</v>
      </c>
    </row>
    <row r="28" spans="1:4">
      <c r="A28" s="4" t="s">
        <v>161</v>
      </c>
      <c r="B28" s="6" t="n">
        <v>-44533</v>
      </c>
      <c r="C28" s="6" t="n">
        <v>-62483</v>
      </c>
      <c r="D28" s="6" t="n">
        <v>-44720</v>
      </c>
    </row>
    <row r="29" spans="1:4">
      <c r="A29" s="4" t="s">
        <v>162</v>
      </c>
      <c r="B29" s="6" t="n">
        <v>636</v>
      </c>
      <c r="C29" s="6" t="n">
        <v>0</v>
      </c>
      <c r="D29" s="6" t="n">
        <v>0</v>
      </c>
    </row>
    <row r="30" spans="1:4">
      <c r="A30" s="4" t="s">
        <v>163</v>
      </c>
      <c r="B30" s="6" t="n">
        <v>-5619</v>
      </c>
      <c r="C30" s="6" t="n">
        <v>-4416</v>
      </c>
      <c r="D30" s="6" t="n">
        <v>-6458</v>
      </c>
    </row>
    <row r="31" spans="1:4">
      <c r="A31" s="4" t="s">
        <v>164</v>
      </c>
      <c r="B31" s="6" t="n">
        <v>-49516</v>
      </c>
      <c r="C31" s="6" t="n">
        <v>-436357</v>
      </c>
      <c r="D31" s="6" t="n">
        <v>-51178</v>
      </c>
    </row>
    <row r="32" spans="1:4">
      <c r="A32" s="3" t="s">
        <v>165</v>
      </c>
    </row>
    <row r="33" spans="1:4">
      <c r="A33" s="4" t="s">
        <v>80</v>
      </c>
      <c r="B33" s="6" t="n">
        <v>288500</v>
      </c>
      <c r="C33" s="6" t="n">
        <v>360000</v>
      </c>
      <c r="D33" s="6" t="n">
        <v>454000</v>
      </c>
    </row>
    <row r="34" spans="1:4">
      <c r="A34" s="4" t="s">
        <v>166</v>
      </c>
      <c r="B34" s="6" t="n">
        <v>-348500</v>
      </c>
      <c r="C34" s="6" t="n">
        <v>-25000</v>
      </c>
      <c r="D34" s="6" t="n">
        <v>-564000</v>
      </c>
    </row>
    <row r="35" spans="1:4">
      <c r="A35" s="4" t="s">
        <v>167</v>
      </c>
      <c r="B35" s="6" t="n">
        <v>-11422</v>
      </c>
      <c r="C35" s="6" t="n">
        <v>-11983</v>
      </c>
      <c r="D35" s="6" t="n">
        <v>-12027</v>
      </c>
    </row>
    <row r="36" spans="1:4">
      <c r="A36" s="4" t="s">
        <v>168</v>
      </c>
      <c r="B36" s="6" t="n">
        <v>0</v>
      </c>
      <c r="C36" s="6" t="n">
        <v>-1298</v>
      </c>
      <c r="D36" s="6" t="n">
        <v>0</v>
      </c>
    </row>
    <row r="37" spans="1:4">
      <c r="A37" s="4" t="s">
        <v>169</v>
      </c>
      <c r="B37" s="6" t="n">
        <v>-33424</v>
      </c>
      <c r="C37" s="6" t="n">
        <v>-43771</v>
      </c>
      <c r="D37" s="6" t="n">
        <v>-5993</v>
      </c>
    </row>
    <row r="38" spans="1:4">
      <c r="A38" s="4" t="s">
        <v>170</v>
      </c>
      <c r="B38" s="6" t="n">
        <v>-2644</v>
      </c>
      <c r="C38" s="6" t="n">
        <v>-4372</v>
      </c>
      <c r="D38" s="6" t="n">
        <v>-3816</v>
      </c>
    </row>
    <row r="39" spans="1:4">
      <c r="A39" s="4" t="s">
        <v>171</v>
      </c>
      <c r="B39" s="6" t="n">
        <v>2500</v>
      </c>
      <c r="C39" s="6" t="n">
        <v>0</v>
      </c>
      <c r="D39" s="6" t="n">
        <v>0</v>
      </c>
    </row>
    <row r="40" spans="1:4">
      <c r="A40" s="4" t="s">
        <v>172</v>
      </c>
      <c r="B40" s="6" t="n">
        <v>-1342</v>
      </c>
      <c r="C40" s="6" t="n">
        <v>-406</v>
      </c>
      <c r="D40" s="6" t="n">
        <v>0</v>
      </c>
    </row>
    <row r="41" spans="1:4">
      <c r="A41" s="4" t="s">
        <v>173</v>
      </c>
      <c r="B41" s="6" t="n">
        <v>-106332</v>
      </c>
      <c r="C41" s="6" t="n">
        <v>273170</v>
      </c>
      <c r="D41" s="6" t="n">
        <v>-131836</v>
      </c>
    </row>
    <row r="42" spans="1:4">
      <c r="A42" s="4" t="s">
        <v>174</v>
      </c>
      <c r="B42" s="6" t="n">
        <v>80</v>
      </c>
      <c r="C42" s="6" t="n">
        <v>-249</v>
      </c>
      <c r="D42" s="6" t="n">
        <v>354</v>
      </c>
    </row>
    <row r="43" spans="1:4">
      <c r="A43" s="4" t="s">
        <v>175</v>
      </c>
      <c r="B43" s="6" t="n">
        <v>15018</v>
      </c>
      <c r="C43" s="6" t="n">
        <v>-33847</v>
      </c>
      <c r="D43" s="6" t="n">
        <v>8715</v>
      </c>
    </row>
    <row r="44" spans="1:4">
      <c r="A44" s="4" t="s">
        <v>176</v>
      </c>
      <c r="B44" s="6" t="n">
        <v>30200</v>
      </c>
      <c r="C44" s="6" t="n">
        <v>64047</v>
      </c>
      <c r="D44" s="6" t="n">
        <v>55332</v>
      </c>
    </row>
    <row r="45" spans="1:4">
      <c r="A45" s="4" t="s">
        <v>177</v>
      </c>
      <c r="B45" s="6" t="n">
        <v>45218</v>
      </c>
      <c r="C45" s="6" t="n">
        <v>30200</v>
      </c>
      <c r="D45" s="6" t="n">
        <v>64047</v>
      </c>
    </row>
    <row r="46" spans="1:4">
      <c r="A46" s="4" t="s">
        <v>178</v>
      </c>
    </row>
    <row r="47" spans="1:4">
      <c r="A47" s="3" t="s">
        <v>141</v>
      </c>
    </row>
    <row r="48" spans="1:4">
      <c r="A48" s="4" t="s">
        <v>126</v>
      </c>
      <c r="B48" s="6" t="n">
        <v>4800</v>
      </c>
    </row>
    <row r="49" spans="1:4">
      <c r="A49" s="3" t="s">
        <v>160</v>
      </c>
    </row>
    <row r="50" spans="1:4">
      <c r="A50" s="4" t="s">
        <v>179</v>
      </c>
      <c r="B50" s="6" t="n">
        <v>0</v>
      </c>
      <c r="C50" s="6" t="n">
        <v>-16792</v>
      </c>
      <c r="D50" s="6" t="n">
        <v>0</v>
      </c>
    </row>
    <row r="51" spans="1:4">
      <c r="A51" s="4" t="s">
        <v>180</v>
      </c>
    </row>
    <row r="52" spans="1:4">
      <c r="A52" s="3" t="s">
        <v>141</v>
      </c>
    </row>
    <row r="53" spans="1:4">
      <c r="A53" s="4" t="s">
        <v>126</v>
      </c>
      <c r="B53" s="6" t="n">
        <v>-3600</v>
      </c>
    </row>
    <row r="54" spans="1:4">
      <c r="A54" s="3" t="s">
        <v>160</v>
      </c>
    </row>
    <row r="55" spans="1:4">
      <c r="A55" s="4" t="s">
        <v>179</v>
      </c>
      <c r="B55" s="5" t="n">
        <v>0</v>
      </c>
      <c r="C55" s="5" t="n">
        <v>-352666</v>
      </c>
      <c r="D5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63</v>
      </c>
    </row>
    <row r="3" spans="1:3">
      <c r="A3" s="4" t="s">
        <v>821</v>
      </c>
      <c r="B3" s="5" t="n">
        <v>368217</v>
      </c>
    </row>
    <row r="4" spans="1:3">
      <c r="A4" s="4" t="s">
        <v>821</v>
      </c>
      <c r="C4" s="5" t="n">
        <v>368217</v>
      </c>
    </row>
    <row r="5" spans="1:3">
      <c r="A5" s="4" t="s">
        <v>715</v>
      </c>
    </row>
    <row r="6" spans="1:3">
      <c r="A6" s="4" t="s">
        <v>821</v>
      </c>
      <c r="B6" s="6" t="n">
        <v>381450</v>
      </c>
      <c r="C6" s="6" t="n">
        <v>407081</v>
      </c>
    </row>
    <row r="7" spans="1:3">
      <c r="A7" s="4" t="s">
        <v>822</v>
      </c>
      <c r="B7" s="6" t="n">
        <v>81282</v>
      </c>
      <c r="C7" s="6" t="n">
        <v>-13677</v>
      </c>
    </row>
    <row r="8" spans="1:3">
      <c r="A8" s="4" t="s">
        <v>823</v>
      </c>
      <c r="B8" s="6" t="n">
        <v>151</v>
      </c>
      <c r="C8" s="6" t="n">
        <v>3847</v>
      </c>
    </row>
    <row r="9" spans="1:3">
      <c r="A9" s="4" t="s">
        <v>824</v>
      </c>
      <c r="B9" s="6" t="n">
        <v>9</v>
      </c>
      <c r="C9" s="6" t="n">
        <v>10</v>
      </c>
    </row>
    <row r="10" spans="1:3">
      <c r="A10" s="4" t="s">
        <v>756</v>
      </c>
      <c r="B10" s="6" t="n">
        <v>-14399</v>
      </c>
      <c r="C10" s="6" t="n">
        <v>-14352</v>
      </c>
    </row>
    <row r="11" spans="1:3">
      <c r="A11" s="4" t="s">
        <v>757</v>
      </c>
      <c r="B11" s="6" t="n">
        <v>-20263</v>
      </c>
      <c r="C11" s="6" t="n">
        <v>-3656</v>
      </c>
    </row>
    <row r="12" spans="1:3">
      <c r="A12" s="4" t="s">
        <v>760</v>
      </c>
      <c r="B12" s="6" t="n">
        <v>-44</v>
      </c>
      <c r="C12" s="6" t="n">
        <v>-243</v>
      </c>
    </row>
    <row r="13" spans="1:3">
      <c r="A13" s="4" t="s">
        <v>761</v>
      </c>
      <c r="B13" s="6" t="n">
        <v>0</v>
      </c>
      <c r="C13" s="6" t="n">
        <v>2440</v>
      </c>
    </row>
    <row r="14" spans="1:3">
      <c r="A14" s="4" t="s">
        <v>821</v>
      </c>
      <c r="B14" s="6" t="n">
        <v>428186</v>
      </c>
      <c r="C14" s="6" t="n">
        <v>381450</v>
      </c>
    </row>
    <row r="15" spans="1:3">
      <c r="A15" s="4" t="s">
        <v>728</v>
      </c>
    </row>
    <row r="16" spans="1:3">
      <c r="A16" s="4" t="s">
        <v>821</v>
      </c>
      <c r="B16" s="6" t="n">
        <v>0</v>
      </c>
      <c r="C16" s="6" t="n">
        <v>0</v>
      </c>
    </row>
    <row r="17" spans="1:3">
      <c r="A17" s="4" t="s">
        <v>822</v>
      </c>
      <c r="B17" s="6" t="n">
        <v>0</v>
      </c>
      <c r="C17" s="6" t="n">
        <v>0</v>
      </c>
    </row>
    <row r="18" spans="1:3">
      <c r="A18" s="4" t="s">
        <v>823</v>
      </c>
      <c r="B18" s="6" t="n">
        <v>111</v>
      </c>
      <c r="C18" s="6" t="n">
        <v>170</v>
      </c>
    </row>
    <row r="19" spans="1:3">
      <c r="A19" s="4" t="s">
        <v>824</v>
      </c>
      <c r="B19" s="6" t="n">
        <v>6</v>
      </c>
      <c r="C19" s="6" t="n">
        <v>6</v>
      </c>
    </row>
    <row r="20" spans="1:3">
      <c r="A20" s="4" t="s">
        <v>756</v>
      </c>
      <c r="B20" s="6" t="n">
        <v>-117</v>
      </c>
      <c r="C20" s="6" t="n">
        <v>-176</v>
      </c>
    </row>
    <row r="21" spans="1:3">
      <c r="A21" s="4" t="s">
        <v>757</v>
      </c>
      <c r="B21" s="6" t="n">
        <v>0</v>
      </c>
      <c r="C21" s="6" t="n">
        <v>0</v>
      </c>
    </row>
    <row r="22" spans="1:3">
      <c r="A22" s="4" t="s">
        <v>760</v>
      </c>
      <c r="B22" s="6" t="n">
        <v>0</v>
      </c>
      <c r="C22" s="6" t="n">
        <v>0</v>
      </c>
    </row>
    <row r="23" spans="1:3">
      <c r="A23" s="4" t="s">
        <v>761</v>
      </c>
      <c r="B23" s="6" t="n">
        <v>0</v>
      </c>
      <c r="C23" s="6" t="n">
        <v>0</v>
      </c>
    </row>
    <row r="24" spans="1:3">
      <c r="A24" s="4" t="s">
        <v>821</v>
      </c>
      <c r="B24" s="5" t="n">
        <v>0</v>
      </c>
      <c r="C24"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3</v>
      </c>
    </row>
    <row r="2" spans="1:3">
      <c r="A2" s="4" t="s">
        <v>71</v>
      </c>
      <c r="B2" s="5" t="n">
        <v>50660</v>
      </c>
      <c r="C2" s="5" t="n">
        <v>47826</v>
      </c>
    </row>
    <row r="3" spans="1:3">
      <c r="A3" s="4" t="s">
        <v>715</v>
      </c>
    </row>
    <row r="4" spans="1:3">
      <c r="A4" s="4" t="s">
        <v>71</v>
      </c>
      <c r="B4" s="6" t="n">
        <v>50660</v>
      </c>
      <c r="C4" s="6" t="n">
        <v>47826</v>
      </c>
    </row>
    <row r="5" spans="1:3">
      <c r="A5" s="4" t="s">
        <v>826</v>
      </c>
      <c r="B5" s="6" t="n">
        <v>-2405</v>
      </c>
      <c r="C5" s="6" t="n">
        <v>-1663</v>
      </c>
    </row>
    <row r="6" spans="1:3">
      <c r="A6" s="4" t="s">
        <v>827</v>
      </c>
      <c r="B6" s="6" t="n">
        <v>-8361</v>
      </c>
      <c r="C6" s="6" t="n">
        <v>-6905</v>
      </c>
    </row>
    <row r="7" spans="1:3">
      <c r="A7" s="4" t="s">
        <v>828</v>
      </c>
      <c r="B7" s="6" t="n">
        <v>39894</v>
      </c>
      <c r="C7" s="6" t="n">
        <v>39258</v>
      </c>
    </row>
    <row r="8" spans="1:3">
      <c r="A8" s="4" t="s">
        <v>728</v>
      </c>
    </row>
    <row r="9" spans="1:3">
      <c r="A9" s="4" t="s">
        <v>71</v>
      </c>
      <c r="B9" s="6" t="n">
        <v>0</v>
      </c>
      <c r="C9" s="6" t="n">
        <v>0</v>
      </c>
    </row>
    <row r="10" spans="1:3">
      <c r="A10" s="4" t="s">
        <v>826</v>
      </c>
      <c r="B10" s="6" t="n">
        <v>-200</v>
      </c>
      <c r="C10" s="6" t="n">
        <v>-242</v>
      </c>
    </row>
    <row r="11" spans="1:3">
      <c r="A11" s="4" t="s">
        <v>827</v>
      </c>
      <c r="B11" s="6" t="n">
        <v>-1171</v>
      </c>
      <c r="C11" s="6" t="n">
        <v>-1219</v>
      </c>
    </row>
    <row r="12" spans="1:3">
      <c r="A12" s="4" t="s">
        <v>828</v>
      </c>
      <c r="B12" s="5" t="n">
        <v>-1371</v>
      </c>
      <c r="C12" s="5" t="n">
        <v>-1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3</v>
      </c>
    </row>
    <row r="2" spans="1:3">
      <c r="A2" s="4" t="s">
        <v>830</v>
      </c>
      <c r="B2" s="5" t="n">
        <v>10766</v>
      </c>
      <c r="C2" s="5" t="n">
        <v>8565</v>
      </c>
    </row>
    <row r="3" spans="1:3">
      <c r="A3" s="4" t="s">
        <v>830</v>
      </c>
      <c r="B3" s="6" t="n">
        <v>10766</v>
      </c>
      <c r="C3" s="6" t="n">
        <v>8565</v>
      </c>
    </row>
    <row r="4" spans="1:3">
      <c r="A4" s="4" t="s">
        <v>831</v>
      </c>
      <c r="B4" s="6" t="n">
        <v>9516</v>
      </c>
      <c r="C4" s="6" t="n">
        <v>7291</v>
      </c>
    </row>
    <row r="5" spans="1:3">
      <c r="A5" s="4" t="s">
        <v>831</v>
      </c>
      <c r="B5" s="6" t="n">
        <v>9516</v>
      </c>
      <c r="C5" s="6" t="n">
        <v>7291</v>
      </c>
    </row>
    <row r="6" spans="1:3">
      <c r="A6" s="4" t="s">
        <v>821</v>
      </c>
      <c r="B6" s="6" t="n">
        <v>0</v>
      </c>
      <c r="C6" s="6" t="n">
        <v>0</v>
      </c>
    </row>
    <row r="7" spans="1:3">
      <c r="A7" s="4" t="s">
        <v>821</v>
      </c>
      <c r="B7" s="5" t="n">
        <v>0</v>
      </c>
      <c r="C7"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3</v>
      </c>
    </row>
    <row r="2" spans="1:3">
      <c r="A2" s="4" t="s">
        <v>715</v>
      </c>
    </row>
    <row r="3" spans="1:3">
      <c r="A3" s="4" t="s">
        <v>833</v>
      </c>
      <c r="B3" s="5" t="n">
        <v>33771</v>
      </c>
      <c r="C3" s="5" t="n">
        <v>34879</v>
      </c>
    </row>
    <row r="4" spans="1:3">
      <c r="A4" s="4" t="s">
        <v>834</v>
      </c>
      <c r="B4" s="6" t="n">
        <v>-2093</v>
      </c>
      <c r="C4" s="6" t="n">
        <v>-3266</v>
      </c>
    </row>
    <row r="5" spans="1:3">
      <c r="A5" s="4" t="s">
        <v>835</v>
      </c>
      <c r="B5" s="6" t="n">
        <v>31678</v>
      </c>
      <c r="C5" s="6" t="n">
        <v>31613</v>
      </c>
    </row>
    <row r="6" spans="1:3">
      <c r="A6" s="4" t="s">
        <v>836</v>
      </c>
      <c r="B6" s="6" t="n">
        <v>4198</v>
      </c>
    </row>
    <row r="7" spans="1:3">
      <c r="A7" s="4" t="s">
        <v>837</v>
      </c>
      <c r="B7" s="6" t="n">
        <v>-1414</v>
      </c>
    </row>
    <row r="8" spans="1:3">
      <c r="A8" s="4" t="s">
        <v>838</v>
      </c>
      <c r="B8" s="6" t="n">
        <v>2784</v>
      </c>
    </row>
    <row r="9" spans="1:3">
      <c r="A9" s="4" t="s">
        <v>728</v>
      </c>
    </row>
    <row r="10" spans="1:3">
      <c r="A10" s="4" t="s">
        <v>833</v>
      </c>
      <c r="B10" s="6" t="n">
        <v>-507</v>
      </c>
      <c r="C10" s="6" t="n">
        <v>-558</v>
      </c>
    </row>
    <row r="11" spans="1:3">
      <c r="A11" s="4" t="s">
        <v>834</v>
      </c>
      <c r="B11" s="6" t="n">
        <v>0</v>
      </c>
      <c r="C11" s="6" t="n">
        <v>0</v>
      </c>
    </row>
    <row r="12" spans="1:3">
      <c r="A12" s="4" t="s">
        <v>835</v>
      </c>
      <c r="B12" s="6" t="n">
        <v>-507</v>
      </c>
      <c r="C12" s="5" t="n">
        <v>-558</v>
      </c>
    </row>
    <row r="13" spans="1:3">
      <c r="A13" s="4" t="s">
        <v>836</v>
      </c>
      <c r="B13" s="6" t="n">
        <v>-110</v>
      </c>
    </row>
    <row r="14" spans="1:3">
      <c r="A14" s="4" t="s">
        <v>837</v>
      </c>
      <c r="B14" s="6" t="n">
        <v>0</v>
      </c>
    </row>
    <row r="15" spans="1:3">
      <c r="A15" s="4" t="s">
        <v>838</v>
      </c>
      <c r="B15" s="5" t="n">
        <v>-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3</v>
      </c>
      <c r="D2" s="2" t="s">
        <v>113</v>
      </c>
    </row>
    <row r="3" spans="1:4">
      <c r="A3" s="4" t="s">
        <v>715</v>
      </c>
    </row>
    <row r="4" spans="1:4">
      <c r="A4" s="4" t="s">
        <v>751</v>
      </c>
      <c r="B4" s="5" t="n">
        <v>7219</v>
      </c>
      <c r="C4" s="5" t="n">
        <v>8995</v>
      </c>
      <c r="D4" s="5" t="n">
        <v>9705</v>
      </c>
    </row>
    <row r="5" spans="1:4">
      <c r="A5" s="4" t="s">
        <v>752</v>
      </c>
      <c r="B5" s="6" t="n">
        <v>14811</v>
      </c>
      <c r="C5" s="6" t="n">
        <v>14236</v>
      </c>
      <c r="D5" s="6" t="n">
        <v>14948</v>
      </c>
    </row>
    <row r="6" spans="1:4">
      <c r="A6" s="4" t="s">
        <v>840</v>
      </c>
      <c r="B6" s="6" t="n">
        <v>27735</v>
      </c>
      <c r="C6" s="6" t="n">
        <v>29091</v>
      </c>
      <c r="D6" s="6" t="n">
        <v>27589</v>
      </c>
    </row>
    <row r="7" spans="1:4">
      <c r="A7" s="4" t="s">
        <v>755</v>
      </c>
      <c r="B7" s="6" t="n">
        <v>3904</v>
      </c>
      <c r="C7" s="6" t="n">
        <v>4122</v>
      </c>
      <c r="D7" s="6" t="n">
        <v>4315</v>
      </c>
    </row>
    <row r="8" spans="1:4">
      <c r="A8" s="4" t="s">
        <v>841</v>
      </c>
      <c r="B8" s="6" t="n">
        <v>-1486</v>
      </c>
      <c r="C8" s="6" t="n">
        <v>-1567</v>
      </c>
      <c r="D8" s="6" t="n">
        <v>-1780</v>
      </c>
    </row>
    <row r="9" spans="1:4">
      <c r="A9" s="4" t="s">
        <v>842</v>
      </c>
      <c r="B9" s="6" t="n">
        <v>2236</v>
      </c>
      <c r="C9" s="6" t="n">
        <v>324</v>
      </c>
      <c r="D9" s="6" t="n">
        <v>0</v>
      </c>
    </row>
    <row r="10" spans="1:4">
      <c r="A10" s="4" t="s">
        <v>843</v>
      </c>
      <c r="B10" s="6" t="n">
        <v>482</v>
      </c>
      <c r="C10" s="6" t="n">
        <v>0</v>
      </c>
      <c r="D10" s="6" t="n">
        <v>0</v>
      </c>
    </row>
    <row r="11" spans="1:4">
      <c r="A11" s="4" t="s">
        <v>759</v>
      </c>
      <c r="B11" s="6" t="n">
        <v>0</v>
      </c>
      <c r="C11" s="6" t="n">
        <v>0</v>
      </c>
      <c r="D11" s="6" t="n">
        <v>-2165</v>
      </c>
    </row>
    <row r="12" spans="1:4">
      <c r="A12" s="4" t="s">
        <v>844</v>
      </c>
      <c r="B12" s="6" t="n">
        <v>-569</v>
      </c>
      <c r="C12" s="6" t="n">
        <v>-2981</v>
      </c>
      <c r="D12" s="6" t="n">
        <v>-2566</v>
      </c>
    </row>
    <row r="13" spans="1:4">
      <c r="A13" s="4" t="s">
        <v>728</v>
      </c>
    </row>
    <row r="14" spans="1:4">
      <c r="A14" s="4" t="s">
        <v>751</v>
      </c>
      <c r="B14" s="6" t="n">
        <v>0</v>
      </c>
      <c r="C14" s="6" t="n">
        <v>0</v>
      </c>
      <c r="D14" s="6" t="n">
        <v>0</v>
      </c>
    </row>
    <row r="15" spans="1:4">
      <c r="A15" s="4" t="s">
        <v>752</v>
      </c>
      <c r="B15" s="6" t="n">
        <v>60</v>
      </c>
      <c r="C15" s="6" t="n">
        <v>59</v>
      </c>
      <c r="D15" s="6" t="n">
        <v>68</v>
      </c>
    </row>
    <row r="16" spans="1:4">
      <c r="A16" s="4" t="s">
        <v>840</v>
      </c>
      <c r="B16" s="6" t="n">
        <v>0</v>
      </c>
      <c r="C16" s="6" t="n">
        <v>0</v>
      </c>
      <c r="D16" s="6" t="n">
        <v>0</v>
      </c>
    </row>
    <row r="17" spans="1:4">
      <c r="A17" s="4" t="s">
        <v>755</v>
      </c>
      <c r="B17" s="6" t="n">
        <v>-107</v>
      </c>
      <c r="C17" s="6" t="n">
        <v>-125</v>
      </c>
      <c r="D17" s="6" t="n">
        <v>-145</v>
      </c>
    </row>
    <row r="18" spans="1:4">
      <c r="A18" s="4" t="s">
        <v>841</v>
      </c>
      <c r="B18" s="6" t="n">
        <v>0</v>
      </c>
      <c r="C18" s="6" t="n">
        <v>0</v>
      </c>
      <c r="D18" s="6" t="n">
        <v>0</v>
      </c>
    </row>
    <row r="19" spans="1:4">
      <c r="A19" s="4" t="s">
        <v>842</v>
      </c>
      <c r="B19" s="6" t="n">
        <v>0</v>
      </c>
      <c r="C19" s="6" t="n">
        <v>0</v>
      </c>
      <c r="D19" s="6" t="n">
        <v>0</v>
      </c>
    </row>
    <row r="20" spans="1:4">
      <c r="A20" s="4" t="s">
        <v>843</v>
      </c>
      <c r="B20" s="6" t="n">
        <v>0</v>
      </c>
      <c r="C20" s="6" t="n">
        <v>0</v>
      </c>
      <c r="D20" s="6" t="n">
        <v>0</v>
      </c>
    </row>
    <row r="21" spans="1:4">
      <c r="A21" s="4" t="s">
        <v>759</v>
      </c>
      <c r="B21" s="6" t="n">
        <v>0</v>
      </c>
      <c r="C21" s="6" t="n">
        <v>0</v>
      </c>
      <c r="D21" s="6" t="n">
        <v>0</v>
      </c>
    </row>
    <row r="22" spans="1:4">
      <c r="A22" s="4" t="s">
        <v>844</v>
      </c>
      <c r="B22" s="5" t="n">
        <v>-47</v>
      </c>
      <c r="C22" s="5" t="n">
        <v>-66</v>
      </c>
      <c r="D22" s="5" t="n">
        <v>-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53</v>
      </c>
    </row>
    <row r="2" spans="1:2">
      <c r="A2" s="4" t="s">
        <v>715</v>
      </c>
    </row>
    <row r="3" spans="1:2">
      <c r="A3" s="4" t="s">
        <v>846</v>
      </c>
      <c r="B3" s="5" t="n">
        <v>2444</v>
      </c>
    </row>
    <row r="4" spans="1:2">
      <c r="A4" s="4" t="s">
        <v>847</v>
      </c>
      <c r="B4" s="6" t="n">
        <v>134</v>
      </c>
    </row>
    <row r="5" spans="1:2">
      <c r="A5" s="4" t="s">
        <v>848</v>
      </c>
      <c r="B5" s="6" t="n">
        <v>17328</v>
      </c>
    </row>
    <row r="6" spans="1:2">
      <c r="A6" s="4" t="s">
        <v>849</v>
      </c>
      <c r="B6" s="6" t="n">
        <v>18060</v>
      </c>
    </row>
    <row r="7" spans="1:2">
      <c r="A7" s="4" t="s">
        <v>850</v>
      </c>
      <c r="B7" s="6" t="n">
        <v>16676</v>
      </c>
    </row>
    <row r="8" spans="1:2">
      <c r="A8" s="4" t="s">
        <v>851</v>
      </c>
      <c r="B8" s="6" t="n">
        <v>17864</v>
      </c>
    </row>
    <row r="9" spans="1:2">
      <c r="A9" s="4" t="s">
        <v>852</v>
      </c>
      <c r="B9" s="6" t="n">
        <v>16480</v>
      </c>
    </row>
    <row r="10" spans="1:2">
      <c r="A10" s="4" t="s">
        <v>853</v>
      </c>
      <c r="B10" s="6" t="n">
        <v>92214</v>
      </c>
    </row>
    <row r="11" spans="1:2">
      <c r="A11" s="4" t="s">
        <v>854</v>
      </c>
    </row>
    <row r="12" spans="1:2">
      <c r="A12" s="4" t="s">
        <v>846</v>
      </c>
      <c r="B12" s="6" t="n">
        <v>92</v>
      </c>
    </row>
    <row r="13" spans="1:2">
      <c r="A13" s="4" t="s">
        <v>855</v>
      </c>
    </row>
    <row r="14" spans="1:2">
      <c r="A14" s="4" t="s">
        <v>846</v>
      </c>
      <c r="B14" s="6" t="n">
        <v>0</v>
      </c>
    </row>
    <row r="15" spans="1:2">
      <c r="A15" s="4" t="s">
        <v>847</v>
      </c>
      <c r="B15" s="6" t="n">
        <v>134</v>
      </c>
    </row>
    <row r="16" spans="1:2">
      <c r="A16" s="4" t="s">
        <v>848</v>
      </c>
      <c r="B16" s="6" t="n">
        <v>14885</v>
      </c>
    </row>
    <row r="17" spans="1:2">
      <c r="A17" s="4" t="s">
        <v>849</v>
      </c>
      <c r="B17" s="6" t="n">
        <v>16151</v>
      </c>
    </row>
    <row r="18" spans="1:2">
      <c r="A18" s="4" t="s">
        <v>850</v>
      </c>
      <c r="B18" s="6" t="n">
        <v>15100</v>
      </c>
    </row>
    <row r="19" spans="1:2">
      <c r="A19" s="4" t="s">
        <v>851</v>
      </c>
      <c r="B19" s="6" t="n">
        <v>15657</v>
      </c>
    </row>
    <row r="20" spans="1:2">
      <c r="A20" s="4" t="s">
        <v>852</v>
      </c>
      <c r="B20" s="6" t="n">
        <v>16219</v>
      </c>
    </row>
    <row r="21" spans="1:2">
      <c r="A21" s="4" t="s">
        <v>853</v>
      </c>
      <c r="B21" s="6" t="n">
        <v>90117</v>
      </c>
    </row>
    <row r="22" spans="1:2">
      <c r="A22" s="4" t="s">
        <v>856</v>
      </c>
    </row>
    <row r="23" spans="1:2">
      <c r="A23" s="4" t="s">
        <v>846</v>
      </c>
      <c r="B23" s="6" t="n">
        <v>92</v>
      </c>
    </row>
    <row r="24" spans="1:2">
      <c r="A24" s="4" t="s">
        <v>857</v>
      </c>
    </row>
    <row r="25" spans="1:2">
      <c r="A25" s="4" t="s">
        <v>846</v>
      </c>
      <c r="B25" s="6" t="n">
        <v>2444</v>
      </c>
    </row>
    <row r="26" spans="1:2">
      <c r="A26" s="4" t="s">
        <v>847</v>
      </c>
      <c r="B26" s="6" t="n">
        <v>0</v>
      </c>
    </row>
    <row r="27" spans="1:2">
      <c r="A27" s="4" t="s">
        <v>848</v>
      </c>
      <c r="B27" s="6" t="n">
        <v>2443</v>
      </c>
    </row>
    <row r="28" spans="1:2">
      <c r="A28" s="4" t="s">
        <v>849</v>
      </c>
      <c r="B28" s="6" t="n">
        <v>1909</v>
      </c>
    </row>
    <row r="29" spans="1:2">
      <c r="A29" s="4" t="s">
        <v>850</v>
      </c>
      <c r="B29" s="6" t="n">
        <v>1576</v>
      </c>
    </row>
    <row r="30" spans="1:2">
      <c r="A30" s="4" t="s">
        <v>851</v>
      </c>
      <c r="B30" s="6" t="n">
        <v>2207</v>
      </c>
    </row>
    <row r="31" spans="1:2">
      <c r="A31" s="4" t="s">
        <v>852</v>
      </c>
      <c r="B31" s="6" t="n">
        <v>261</v>
      </c>
    </row>
    <row r="32" spans="1:2">
      <c r="A32" s="4" t="s">
        <v>853</v>
      </c>
      <c r="B32" s="6" t="n">
        <v>2097</v>
      </c>
    </row>
    <row r="33" spans="1:2">
      <c r="A33" s="4" t="s">
        <v>858</v>
      </c>
    </row>
    <row r="34" spans="1:2">
      <c r="A34" s="4" t="s">
        <v>846</v>
      </c>
      <c r="B34" s="6" t="n">
        <v>0</v>
      </c>
    </row>
    <row r="35" spans="1:2">
      <c r="A35" s="4" t="s">
        <v>728</v>
      </c>
    </row>
    <row r="36" spans="1:2">
      <c r="A36" s="4" t="s">
        <v>846</v>
      </c>
      <c r="B36" s="6" t="n">
        <v>203</v>
      </c>
    </row>
    <row r="37" spans="1:2">
      <c r="A37" s="4" t="s">
        <v>847</v>
      </c>
      <c r="B37" s="6" t="n">
        <v>0</v>
      </c>
    </row>
    <row r="38" spans="1:2">
      <c r="A38" s="4" t="s">
        <v>848</v>
      </c>
      <c r="B38" s="6" t="n">
        <v>203</v>
      </c>
    </row>
    <row r="39" spans="1:2">
      <c r="A39" s="4" t="s">
        <v>849</v>
      </c>
      <c r="B39" s="6" t="n">
        <v>176</v>
      </c>
    </row>
    <row r="40" spans="1:2">
      <c r="A40" s="4" t="s">
        <v>850</v>
      </c>
      <c r="B40" s="6" t="n">
        <v>151</v>
      </c>
    </row>
    <row r="41" spans="1:2">
      <c r="A41" s="4" t="s">
        <v>851</v>
      </c>
      <c r="B41" s="6" t="n">
        <v>130</v>
      </c>
    </row>
    <row r="42" spans="1:2">
      <c r="A42" s="4" t="s">
        <v>852</v>
      </c>
      <c r="B42" s="6" t="n">
        <v>110</v>
      </c>
    </row>
    <row r="43" spans="1:2">
      <c r="A43" s="4" t="s">
        <v>853</v>
      </c>
      <c r="B43" s="6" t="n">
        <v>333</v>
      </c>
    </row>
    <row r="44" spans="1:2">
      <c r="A44" s="4" t="s">
        <v>859</v>
      </c>
    </row>
    <row r="45" spans="1:2">
      <c r="A45" s="4" t="s">
        <v>846</v>
      </c>
      <c r="B45"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0</v>
      </c>
      <c r="B1" s="2" t="s">
        <v>1</v>
      </c>
    </row>
    <row r="2" spans="1:6">
      <c r="B2" s="2" t="s">
        <v>2</v>
      </c>
      <c r="C2" s="2" t="s">
        <v>63</v>
      </c>
      <c r="D2" s="2" t="s">
        <v>455</v>
      </c>
      <c r="E2" s="2" t="s">
        <v>113</v>
      </c>
      <c r="F2" s="2" t="s">
        <v>457</v>
      </c>
    </row>
    <row r="3" spans="1:6">
      <c r="A3" s="4" t="s">
        <v>476</v>
      </c>
      <c r="D3" s="4" t="s">
        <v>477</v>
      </c>
      <c r="F3" s="4" t="s">
        <v>478</v>
      </c>
    </row>
    <row r="4" spans="1:6">
      <c r="A4" s="4" t="s">
        <v>861</v>
      </c>
      <c r="B4" s="5" t="n">
        <v>668</v>
      </c>
      <c r="C4" s="5" t="n">
        <v>613</v>
      </c>
      <c r="E4" s="5" t="n">
        <v>0</v>
      </c>
    </row>
    <row r="5" spans="1:6">
      <c r="A5" s="4" t="s">
        <v>862</v>
      </c>
      <c r="B5" s="6" t="n">
        <v>37300</v>
      </c>
      <c r="C5" s="6" t="n">
        <v>40000</v>
      </c>
      <c r="E5" s="6" t="n">
        <v>78200</v>
      </c>
    </row>
    <row r="6" spans="1:6">
      <c r="A6" s="4" t="s">
        <v>863</v>
      </c>
      <c r="B6" s="5" t="n">
        <v>41300</v>
      </c>
      <c r="C6" s="5" t="n">
        <v>-45800</v>
      </c>
      <c r="E6" s="5" t="n">
        <v>44500</v>
      </c>
    </row>
    <row r="7" spans="1:6">
      <c r="A7" s="4" t="s">
        <v>864</v>
      </c>
      <c r="B7" s="4" t="s">
        <v>477</v>
      </c>
      <c r="C7" s="4" t="s">
        <v>477</v>
      </c>
      <c r="E7" s="4" t="s">
        <v>865</v>
      </c>
    </row>
    <row r="8" spans="1:6">
      <c r="A8" s="4" t="s">
        <v>866</v>
      </c>
      <c r="B8" s="5" t="n">
        <v>1400</v>
      </c>
      <c r="C8" s="5" t="n">
        <v>5900</v>
      </c>
    </row>
    <row r="9" spans="1:6">
      <c r="A9" s="4" t="s">
        <v>467</v>
      </c>
      <c r="B9" s="5" t="n">
        <v>0</v>
      </c>
      <c r="C9" s="5" t="n">
        <v>38000</v>
      </c>
      <c r="E9" s="5" t="n">
        <v>0</v>
      </c>
    </row>
    <row r="10" spans="1:6">
      <c r="A10" s="4" t="s">
        <v>867</v>
      </c>
      <c r="B10" s="4" t="s">
        <v>868</v>
      </c>
      <c r="C10" s="4" t="s">
        <v>869</v>
      </c>
    </row>
    <row r="11" spans="1:6">
      <c r="A11" s="4" t="s">
        <v>870</v>
      </c>
      <c r="B11" s="5" t="n">
        <v>100</v>
      </c>
      <c r="C11" s="5" t="n">
        <v>300</v>
      </c>
      <c r="E11" s="6" t="n">
        <v>1300</v>
      </c>
    </row>
    <row r="12" spans="1:6">
      <c r="A12" s="4" t="s">
        <v>871</v>
      </c>
      <c r="E12" s="6" t="n">
        <v>1300</v>
      </c>
    </row>
    <row r="13" spans="1:6">
      <c r="A13" s="4" t="s">
        <v>872</v>
      </c>
      <c r="B13" s="6" t="n">
        <v>9796</v>
      </c>
      <c r="C13" s="6" t="n">
        <v>-6922</v>
      </c>
      <c r="E13" s="5" t="n">
        <v>-1424</v>
      </c>
    </row>
    <row r="14" spans="1:6">
      <c r="A14" s="4" t="s">
        <v>873</v>
      </c>
      <c r="B14" s="6" t="n">
        <v>1900</v>
      </c>
      <c r="C14" s="6" t="n">
        <v>2500</v>
      </c>
    </row>
    <row r="15" spans="1:6">
      <c r="A15" s="4" t="s">
        <v>874</v>
      </c>
    </row>
    <row r="16" spans="1:6">
      <c r="A16" s="4" t="s">
        <v>875</v>
      </c>
      <c r="B16" s="6" t="n">
        <v>1500</v>
      </c>
    </row>
    <row r="17" spans="1:6">
      <c r="A17" s="4" t="s">
        <v>876</v>
      </c>
    </row>
    <row r="18" spans="1:6">
      <c r="A18" s="4" t="s">
        <v>877</v>
      </c>
      <c r="B18" s="6" t="n">
        <v>6700</v>
      </c>
    </row>
    <row r="19" spans="1:6">
      <c r="A19" s="4" t="s">
        <v>875</v>
      </c>
      <c r="B19" s="6" t="n">
        <v>3300</v>
      </c>
    </row>
    <row r="20" spans="1:6">
      <c r="A20" s="4" t="s">
        <v>878</v>
      </c>
    </row>
    <row r="21" spans="1:6">
      <c r="A21" s="4" t="s">
        <v>872</v>
      </c>
      <c r="B21" s="5" t="n">
        <v>0</v>
      </c>
    </row>
    <row r="22" spans="1:6">
      <c r="A22" s="4" t="s">
        <v>879</v>
      </c>
    </row>
    <row r="23" spans="1:6">
      <c r="A23" s="4" t="s">
        <v>870</v>
      </c>
      <c r="C23" s="5" t="n">
        <v>2100</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3</v>
      </c>
      <c r="D2" s="2" t="s">
        <v>113</v>
      </c>
    </row>
    <row r="3" spans="1:4">
      <c r="A3" s="4" t="s">
        <v>881</v>
      </c>
      <c r="B3" s="5" t="n">
        <v>4003</v>
      </c>
      <c r="C3" s="5" t="n">
        <v>1953</v>
      </c>
      <c r="D3" s="5" t="n">
        <v>31102</v>
      </c>
    </row>
    <row r="4" spans="1:4">
      <c r="A4" s="4" t="s">
        <v>882</v>
      </c>
      <c r="B4" s="6" t="n">
        <v>5390</v>
      </c>
      <c r="C4" s="6" t="n">
        <v>4451</v>
      </c>
      <c r="D4" s="6" t="n">
        <v>-10358</v>
      </c>
    </row>
    <row r="5" spans="1:4">
      <c r="A5" s="4" t="s">
        <v>883</v>
      </c>
      <c r="B5" s="6" t="n">
        <v>9393</v>
      </c>
      <c r="C5" s="6" t="n">
        <v>6404</v>
      </c>
      <c r="D5" s="6" t="n">
        <v>20744</v>
      </c>
    </row>
    <row r="6" spans="1:4">
      <c r="A6" s="4" t="s">
        <v>881</v>
      </c>
      <c r="B6" s="6" t="n">
        <v>290</v>
      </c>
      <c r="C6" s="6" t="n">
        <v>-718</v>
      </c>
      <c r="D6" s="6" t="n">
        <v>7691</v>
      </c>
    </row>
    <row r="7" spans="1:4">
      <c r="A7" s="4" t="s">
        <v>882</v>
      </c>
      <c r="B7" s="6" t="n">
        <v>2403</v>
      </c>
      <c r="C7" s="6" t="n">
        <v>1284</v>
      </c>
      <c r="D7" s="6" t="n">
        <v>913</v>
      </c>
    </row>
    <row r="8" spans="1:4">
      <c r="A8" s="4" t="s">
        <v>884</v>
      </c>
      <c r="B8" s="6" t="n">
        <v>2693</v>
      </c>
      <c r="C8" s="6" t="n">
        <v>566</v>
      </c>
      <c r="D8" s="6" t="n">
        <v>8604</v>
      </c>
    </row>
    <row r="9" spans="1:4">
      <c r="A9" s="4" t="s">
        <v>885</v>
      </c>
      <c r="B9" s="6" t="n">
        <v>4425</v>
      </c>
      <c r="C9" s="6" t="n">
        <v>-7243</v>
      </c>
      <c r="D9" s="6" t="n">
        <v>6127</v>
      </c>
    </row>
    <row r="10" spans="1:4">
      <c r="A10" s="4" t="s">
        <v>886</v>
      </c>
      <c r="B10" s="5" t="n">
        <v>16511</v>
      </c>
      <c r="C10" s="5" t="n">
        <v>-273</v>
      </c>
      <c r="D10" s="5" t="n">
        <v>354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887</v>
      </c>
      <c r="C1" s="2" t="s">
        <v>1</v>
      </c>
    </row>
    <row r="2" spans="1:5">
      <c r="C2" s="2" t="s">
        <v>2</v>
      </c>
      <c r="D2" s="2" t="s">
        <v>63</v>
      </c>
      <c r="E2" s="2" t="s">
        <v>113</v>
      </c>
    </row>
    <row r="3" spans="1:5">
      <c r="A3" s="4" t="s">
        <v>888</v>
      </c>
      <c r="B3" s="4" t="s">
        <v>548</v>
      </c>
      <c r="C3" s="5" t="n">
        <v>16505</v>
      </c>
      <c r="D3" s="5" t="n">
        <v>-1208</v>
      </c>
      <c r="E3" s="5" t="n">
        <v>41376</v>
      </c>
    </row>
    <row r="4" spans="1:5">
      <c r="A4" s="4" t="s">
        <v>889</v>
      </c>
      <c r="C4" s="6" t="n">
        <v>2218</v>
      </c>
      <c r="D4" s="6" t="n">
        <v>2519</v>
      </c>
      <c r="E4" s="6" t="n">
        <v>3579</v>
      </c>
    </row>
    <row r="5" spans="1:5">
      <c r="A5" s="4" t="s">
        <v>890</v>
      </c>
      <c r="C5" s="6" t="n">
        <v>-3199</v>
      </c>
      <c r="D5" s="6" t="n">
        <v>-4210</v>
      </c>
      <c r="E5" s="6" t="n">
        <v>-8072</v>
      </c>
    </row>
    <row r="6" spans="1:5">
      <c r="A6" s="4" t="s">
        <v>891</v>
      </c>
      <c r="C6" s="6" t="n">
        <v>86</v>
      </c>
      <c r="D6" s="6" t="n">
        <v>-347</v>
      </c>
      <c r="E6" s="6" t="n">
        <v>-1265</v>
      </c>
    </row>
    <row r="7" spans="1:5">
      <c r="A7" s="4" t="s">
        <v>892</v>
      </c>
      <c r="C7" s="6" t="n">
        <v>0</v>
      </c>
      <c r="D7" s="6" t="n">
        <v>-3891</v>
      </c>
      <c r="E7" s="6" t="n">
        <v>-294</v>
      </c>
    </row>
    <row r="8" spans="1:5">
      <c r="A8" s="4" t="s">
        <v>893</v>
      </c>
      <c r="C8" s="6" t="n">
        <v>668</v>
      </c>
      <c r="D8" s="6" t="n">
        <v>613</v>
      </c>
      <c r="E8" s="6" t="n">
        <v>0</v>
      </c>
    </row>
    <row r="9" spans="1:5">
      <c r="A9" s="4" t="s">
        <v>894</v>
      </c>
      <c r="C9" s="6" t="n">
        <v>0</v>
      </c>
      <c r="D9" s="6" t="n">
        <v>7989</v>
      </c>
      <c r="E9" s="6" t="n">
        <v>0</v>
      </c>
    </row>
    <row r="10" spans="1:5">
      <c r="A10" s="4" t="s">
        <v>895</v>
      </c>
      <c r="C10" s="6" t="n">
        <v>0</v>
      </c>
      <c r="D10" s="6" t="n">
        <v>-2400</v>
      </c>
      <c r="E10" s="6" t="n">
        <v>0</v>
      </c>
    </row>
    <row r="11" spans="1:5">
      <c r="A11" s="4" t="s">
        <v>896</v>
      </c>
      <c r="C11" s="6" t="n">
        <v>0</v>
      </c>
      <c r="D11" s="6" t="n">
        <v>0</v>
      </c>
      <c r="E11" s="6" t="n">
        <v>-100</v>
      </c>
    </row>
    <row r="12" spans="1:5">
      <c r="A12" s="4" t="s">
        <v>897</v>
      </c>
      <c r="C12" s="6" t="n">
        <v>0</v>
      </c>
      <c r="D12" s="6" t="n">
        <v>46</v>
      </c>
      <c r="E12" s="6" t="n">
        <v>0</v>
      </c>
    </row>
    <row r="13" spans="1:5">
      <c r="A13" s="4" t="s">
        <v>172</v>
      </c>
      <c r="C13" s="6" t="n">
        <v>233</v>
      </c>
      <c r="D13" s="6" t="n">
        <v>616</v>
      </c>
      <c r="E13" s="6" t="n">
        <v>251</v>
      </c>
    </row>
    <row r="14" spans="1:5">
      <c r="A14" s="4" t="s">
        <v>886</v>
      </c>
      <c r="C14" s="5" t="n">
        <v>16511</v>
      </c>
      <c r="D14" s="5" t="n">
        <v>-273</v>
      </c>
      <c r="E14" s="5" t="n">
        <v>35475</v>
      </c>
    </row>
    <row r="15" spans="1:5"/>
    <row r="16" spans="1:5">
      <c r="A16" s="4" t="s">
        <v>548</v>
      </c>
      <c r="B16" s="4" t="s">
        <v>898</v>
      </c>
    </row>
  </sheetData>
  <mergeCells count="4">
    <mergeCell ref="A1:B2"/>
    <mergeCell ref="C1:E1"/>
    <mergeCell ref="A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3</v>
      </c>
    </row>
    <row r="2" spans="1:3">
      <c r="A2" s="4" t="s">
        <v>900</v>
      </c>
      <c r="B2" s="5" t="n">
        <v>12812</v>
      </c>
      <c r="C2" s="5" t="n">
        <v>14599</v>
      </c>
    </row>
    <row r="3" spans="1:3">
      <c r="A3" s="4" t="s">
        <v>901</v>
      </c>
      <c r="B3" s="6" t="n">
        <v>18762</v>
      </c>
      <c r="C3" s="6" t="n">
        <v>14936</v>
      </c>
    </row>
    <row r="4" spans="1:3">
      <c r="A4" s="4" t="s">
        <v>902</v>
      </c>
      <c r="B4" s="6" t="n">
        <v>314</v>
      </c>
      <c r="C4" s="6" t="n">
        <v>327</v>
      </c>
    </row>
    <row r="5" spans="1:3">
      <c r="A5" s="4" t="s">
        <v>89</v>
      </c>
      <c r="B5" s="6" t="n">
        <v>0</v>
      </c>
      <c r="C5" s="6" t="n">
        <v>6524</v>
      </c>
    </row>
    <row r="6" spans="1:3">
      <c r="A6" s="4" t="s">
        <v>83</v>
      </c>
      <c r="B6" s="6" t="n">
        <v>200408</v>
      </c>
      <c r="C6" s="6" t="n">
        <v>0</v>
      </c>
    </row>
    <row r="7" spans="1:3">
      <c r="A7" s="4" t="s">
        <v>903</v>
      </c>
      <c r="B7" s="6" t="n">
        <v>3109</v>
      </c>
      <c r="C7" s="6" t="n">
        <v>7350</v>
      </c>
    </row>
    <row r="8" spans="1:3">
      <c r="A8" s="4" t="s">
        <v>904</v>
      </c>
      <c r="B8" s="6" t="n">
        <v>6671</v>
      </c>
      <c r="C8" s="6" t="n">
        <v>6714</v>
      </c>
    </row>
    <row r="9" spans="1:3">
      <c r="A9" s="4" t="s">
        <v>905</v>
      </c>
      <c r="B9" s="6" t="n">
        <v>14</v>
      </c>
      <c r="C9" s="6" t="n">
        <v>14</v>
      </c>
    </row>
    <row r="10" spans="1:3">
      <c r="A10" s="4" t="s">
        <v>906</v>
      </c>
      <c r="B10" s="6" t="n">
        <v>4123</v>
      </c>
      <c r="C10" s="6" t="n">
        <v>3339</v>
      </c>
    </row>
    <row r="11" spans="1:3">
      <c r="A11" s="4" t="s">
        <v>907</v>
      </c>
      <c r="B11" s="6" t="n">
        <v>1470</v>
      </c>
      <c r="C11" s="6" t="n">
        <v>1470</v>
      </c>
    </row>
    <row r="12" spans="1:3">
      <c r="A12" s="4" t="s">
        <v>172</v>
      </c>
      <c r="B12" s="6" t="n">
        <v>1349</v>
      </c>
      <c r="C12" s="6" t="n">
        <v>1831</v>
      </c>
    </row>
    <row r="13" spans="1:3">
      <c r="A13" s="4" t="s">
        <v>908</v>
      </c>
      <c r="B13" s="6" t="n">
        <v>249032</v>
      </c>
      <c r="C13" s="6" t="n">
        <v>57104</v>
      </c>
    </row>
    <row r="14" spans="1:3">
      <c r="A14" s="4" t="s">
        <v>909</v>
      </c>
      <c r="B14" s="6" t="n">
        <v>-4809</v>
      </c>
      <c r="C14" s="6" t="n">
        <v>-4199</v>
      </c>
    </row>
    <row r="15" spans="1:3">
      <c r="A15" s="4" t="s">
        <v>910</v>
      </c>
      <c r="B15" s="6" t="n">
        <v>244223</v>
      </c>
      <c r="C15" s="6" t="n">
        <v>52905</v>
      </c>
    </row>
    <row r="16" spans="1:3">
      <c r="A16" s="4" t="s">
        <v>72</v>
      </c>
      <c r="B16" s="6" t="n">
        <v>-187978</v>
      </c>
      <c r="C16" s="6" t="n">
        <v>0</v>
      </c>
    </row>
    <row r="17" spans="1:3">
      <c r="A17" s="4" t="s">
        <v>911</v>
      </c>
      <c r="B17" s="6" t="n">
        <v>-10466</v>
      </c>
      <c r="C17" s="6" t="n">
        <v>-10212</v>
      </c>
    </row>
    <row r="18" spans="1:3">
      <c r="A18" s="4" t="s">
        <v>912</v>
      </c>
      <c r="B18" s="6" t="n">
        <v>-44774</v>
      </c>
      <c r="C18" s="6" t="n">
        <v>-42427</v>
      </c>
    </row>
    <row r="19" spans="1:3">
      <c r="A19" s="4" t="s">
        <v>163</v>
      </c>
      <c r="B19" s="6" t="n">
        <v>-4420</v>
      </c>
      <c r="C19" s="6" t="n">
        <v>-3879</v>
      </c>
    </row>
    <row r="20" spans="1:3">
      <c r="A20" s="4" t="s">
        <v>143</v>
      </c>
      <c r="B20" s="6" t="n">
        <v>-8416</v>
      </c>
      <c r="C20" s="6" t="n">
        <v>-10662</v>
      </c>
    </row>
    <row r="21" spans="1:3">
      <c r="A21" s="4" t="s">
        <v>913</v>
      </c>
      <c r="B21" s="6" t="n">
        <v>-29636</v>
      </c>
      <c r="C21" s="6" t="n">
        <v>-24763</v>
      </c>
    </row>
    <row r="22" spans="1:3">
      <c r="A22" s="4" t="s">
        <v>172</v>
      </c>
      <c r="B22" s="6" t="n">
        <v>-3811</v>
      </c>
      <c r="C22" s="6" t="n">
        <v>-1115</v>
      </c>
    </row>
    <row r="23" spans="1:3">
      <c r="A23" s="4" t="s">
        <v>914</v>
      </c>
      <c r="B23" s="6" t="n">
        <v>-289501</v>
      </c>
      <c r="C23" s="6" t="n">
        <v>-93058</v>
      </c>
    </row>
    <row r="24" spans="1:3">
      <c r="A24" s="4" t="s">
        <v>915</v>
      </c>
      <c r="B24" s="5" t="n">
        <v>-45278</v>
      </c>
      <c r="C24" s="5" t="n">
        <v>-40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6"/>
    <col customWidth="1" max="7" min="7" width="33"/>
    <col customWidth="1" max="8" min="8" width="11"/>
  </cols>
  <sheetData>
    <row r="1" spans="1:8">
      <c r="A1" s="1" t="s">
        <v>181</v>
      </c>
      <c r="B1" s="2" t="s">
        <v>182</v>
      </c>
      <c r="C1" s="2" t="s">
        <v>183</v>
      </c>
      <c r="D1" s="2" t="s">
        <v>184</v>
      </c>
      <c r="E1" s="2" t="s">
        <v>185</v>
      </c>
      <c r="F1" s="2" t="s">
        <v>186</v>
      </c>
      <c r="G1" s="2" t="s">
        <v>187</v>
      </c>
      <c r="H1" s="2" t="s">
        <v>188</v>
      </c>
    </row>
    <row r="2" spans="1:8">
      <c r="A2" s="4" t="s">
        <v>189</v>
      </c>
      <c r="B2" s="6" t="n">
        <v>42963219</v>
      </c>
    </row>
    <row r="3" spans="1:8">
      <c r="A3" s="4" t="s">
        <v>190</v>
      </c>
      <c r="B3" s="5" t="n">
        <v>430</v>
      </c>
      <c r="C3" s="5" t="n">
        <v>121537</v>
      </c>
      <c r="D3" s="5" t="n">
        <v>-30434</v>
      </c>
      <c r="E3" s="5" t="n">
        <v>521584</v>
      </c>
      <c r="F3" s="5" t="n">
        <v>613117</v>
      </c>
      <c r="G3" s="5" t="n">
        <v>1369</v>
      </c>
      <c r="H3" s="5" t="n">
        <v>614486</v>
      </c>
    </row>
    <row r="4" spans="1:8">
      <c r="A4" s="4" t="s">
        <v>126</v>
      </c>
      <c r="E4" s="6" t="n">
        <v>87200</v>
      </c>
      <c r="F4" s="6" t="n">
        <v>87200</v>
      </c>
      <c r="G4" s="6" t="n">
        <v>31</v>
      </c>
      <c r="H4" s="6" t="n">
        <v>87231</v>
      </c>
    </row>
    <row r="5" spans="1:8">
      <c r="A5" s="4" t="s">
        <v>133</v>
      </c>
      <c r="D5" s="6" t="n">
        <v>1043</v>
      </c>
      <c r="F5" s="6" t="n">
        <v>1043</v>
      </c>
      <c r="G5" s="6" t="n">
        <v>73</v>
      </c>
      <c r="H5" s="6" t="n">
        <v>1116</v>
      </c>
    </row>
    <row r="6" spans="1:8">
      <c r="A6" s="4" t="s">
        <v>191</v>
      </c>
      <c r="D6" s="6" t="n">
        <v>1101</v>
      </c>
      <c r="F6" s="6" t="n">
        <v>1101</v>
      </c>
      <c r="H6" s="6" t="n">
        <v>1101</v>
      </c>
    </row>
    <row r="7" spans="1:8">
      <c r="A7" s="4" t="s">
        <v>134</v>
      </c>
      <c r="D7" s="6" t="n">
        <v>18794</v>
      </c>
      <c r="F7" s="6" t="n">
        <v>18794</v>
      </c>
      <c r="H7" s="6" t="n">
        <v>18794</v>
      </c>
    </row>
    <row r="8" spans="1:8">
      <c r="A8" s="4" t="s">
        <v>137</v>
      </c>
      <c r="F8" s="6" t="n">
        <v>108138</v>
      </c>
      <c r="G8" s="6" t="n">
        <v>104</v>
      </c>
      <c r="H8" s="6" t="n">
        <v>108242</v>
      </c>
    </row>
    <row r="9" spans="1:8">
      <c r="A9" s="4" t="s">
        <v>192</v>
      </c>
      <c r="E9" s="6" t="n">
        <v>-12027</v>
      </c>
      <c r="F9" s="6" t="n">
        <v>-12027</v>
      </c>
      <c r="H9" s="6" t="n">
        <v>-12027</v>
      </c>
    </row>
    <row r="10" spans="1:8">
      <c r="A10" s="4" t="s">
        <v>193</v>
      </c>
      <c r="B10" s="6" t="n">
        <v>-225000</v>
      </c>
    </row>
    <row r="11" spans="1:8">
      <c r="A11" s="4" t="s">
        <v>169</v>
      </c>
      <c r="B11" s="5" t="n">
        <v>-2</v>
      </c>
      <c r="E11" s="6" t="n">
        <v>-5991</v>
      </c>
      <c r="F11" s="6" t="n">
        <v>-5993</v>
      </c>
      <c r="H11" s="6" t="n">
        <v>-5993</v>
      </c>
    </row>
    <row r="12" spans="1:8">
      <c r="A12" s="4" t="s">
        <v>194</v>
      </c>
      <c r="D12" s="6" t="n">
        <v>-5674</v>
      </c>
      <c r="E12" s="6" t="n">
        <v>5674</v>
      </c>
    </row>
    <row r="13" spans="1:8">
      <c r="A13" s="4" t="s">
        <v>195</v>
      </c>
      <c r="B13" s="6" t="n">
        <v>293470</v>
      </c>
    </row>
    <row r="14" spans="1:8">
      <c r="A14" s="4" t="s">
        <v>170</v>
      </c>
      <c r="B14" s="5" t="n">
        <v>2</v>
      </c>
      <c r="C14" s="6" t="n">
        <v>-3818</v>
      </c>
      <c r="F14" s="6" t="n">
        <v>-3816</v>
      </c>
      <c r="H14" s="6" t="n">
        <v>-3816</v>
      </c>
    </row>
    <row r="15" spans="1:8">
      <c r="A15" s="4" t="s">
        <v>196</v>
      </c>
      <c r="C15" s="6" t="n">
        <v>1112</v>
      </c>
      <c r="E15" s="6" t="n">
        <v>-671</v>
      </c>
      <c r="F15" s="6" t="n">
        <v>441</v>
      </c>
      <c r="H15" s="6" t="n">
        <v>441</v>
      </c>
    </row>
    <row r="16" spans="1:8">
      <c r="A16" s="4" t="s">
        <v>147</v>
      </c>
      <c r="C16" s="6" t="n">
        <v>11298</v>
      </c>
      <c r="F16" s="6" t="n">
        <v>11298</v>
      </c>
      <c r="H16" s="6" t="n">
        <v>11298</v>
      </c>
    </row>
    <row r="17" spans="1:8">
      <c r="A17" s="4" t="s">
        <v>197</v>
      </c>
      <c r="C17" s="6" t="n">
        <v>6331</v>
      </c>
      <c r="F17" s="6" t="n">
        <v>6331</v>
      </c>
      <c r="H17" s="6" t="n">
        <v>6331</v>
      </c>
    </row>
    <row r="18" spans="1:8">
      <c r="A18" s="4" t="s">
        <v>198</v>
      </c>
      <c r="B18" s="6" t="n">
        <v>43031689</v>
      </c>
    </row>
    <row r="19" spans="1:8">
      <c r="A19" s="4" t="s">
        <v>199</v>
      </c>
      <c r="B19" s="5" t="n">
        <v>430</v>
      </c>
      <c r="C19" s="6" t="n">
        <v>136460</v>
      </c>
      <c r="D19" s="6" t="n">
        <v>-15170</v>
      </c>
      <c r="E19" s="6" t="n">
        <v>595769</v>
      </c>
      <c r="F19" s="6" t="n">
        <v>717489</v>
      </c>
      <c r="G19" s="6" t="n">
        <v>1473</v>
      </c>
      <c r="H19" s="6" t="n">
        <v>718962</v>
      </c>
    </row>
    <row r="20" spans="1:8">
      <c r="A20" s="4" t="s">
        <v>126</v>
      </c>
      <c r="E20" s="6" t="n">
        <v>-5441</v>
      </c>
      <c r="F20" s="6" t="n">
        <v>-5441</v>
      </c>
      <c r="G20" s="6" t="n">
        <v>-40</v>
      </c>
      <c r="H20" s="6" t="n">
        <v>-5481</v>
      </c>
    </row>
    <row r="21" spans="1:8">
      <c r="A21" s="4" t="s">
        <v>133</v>
      </c>
      <c r="D21" s="6" t="n">
        <v>-1173</v>
      </c>
      <c r="F21" s="6" t="n">
        <v>-1173</v>
      </c>
      <c r="G21" s="6" t="n">
        <v>-51</v>
      </c>
      <c r="H21" s="6" t="n">
        <v>-1224</v>
      </c>
    </row>
    <row r="22" spans="1:8">
      <c r="A22" s="4" t="s">
        <v>191</v>
      </c>
      <c r="D22" s="6" t="n">
        <v>-1375</v>
      </c>
      <c r="F22" s="6" t="n">
        <v>-1375</v>
      </c>
      <c r="H22" s="6" t="n">
        <v>-1375</v>
      </c>
    </row>
    <row r="23" spans="1:8">
      <c r="A23" s="4" t="s">
        <v>134</v>
      </c>
      <c r="D23" s="6" t="n">
        <v>-13883</v>
      </c>
      <c r="F23" s="6" t="n">
        <v>-13883</v>
      </c>
      <c r="H23" s="6" t="n">
        <v>-13883</v>
      </c>
    </row>
    <row r="24" spans="1:8">
      <c r="A24" s="4" t="s">
        <v>137</v>
      </c>
      <c r="F24" s="6" t="n">
        <v>-21872</v>
      </c>
      <c r="G24" s="6" t="n">
        <v>-91</v>
      </c>
      <c r="H24" s="6" t="n">
        <v>-21963</v>
      </c>
    </row>
    <row r="25" spans="1:8">
      <c r="A25" s="4" t="s">
        <v>192</v>
      </c>
      <c r="E25" s="6" t="n">
        <v>-11983</v>
      </c>
      <c r="F25" s="6" t="n">
        <v>-11983</v>
      </c>
      <c r="H25" s="6" t="n">
        <v>-11983</v>
      </c>
    </row>
    <row r="26" spans="1:8">
      <c r="A26" s="4" t="s">
        <v>193</v>
      </c>
      <c r="B26" s="6" t="n">
        <v>-1465649</v>
      </c>
    </row>
    <row r="27" spans="1:8">
      <c r="A27" s="4" t="s">
        <v>169</v>
      </c>
      <c r="B27" s="5" t="n">
        <v>-15</v>
      </c>
      <c r="E27" s="6" t="n">
        <v>-43756</v>
      </c>
      <c r="F27" s="6" t="n">
        <v>-43771</v>
      </c>
      <c r="H27" s="6" t="n">
        <v>-43771</v>
      </c>
    </row>
    <row r="28" spans="1:8">
      <c r="A28" s="4" t="s">
        <v>195</v>
      </c>
      <c r="B28" s="6" t="n">
        <v>320522</v>
      </c>
    </row>
    <row r="29" spans="1:8">
      <c r="A29" s="4" t="s">
        <v>170</v>
      </c>
      <c r="B29" s="5" t="n">
        <v>4</v>
      </c>
      <c r="C29" s="6" t="n">
        <v>-4376</v>
      </c>
      <c r="F29" s="6" t="n">
        <v>-4372</v>
      </c>
      <c r="H29" s="6" t="n">
        <v>-4372</v>
      </c>
    </row>
    <row r="30" spans="1:8">
      <c r="A30" s="4" t="s">
        <v>200</v>
      </c>
      <c r="E30" s="6" t="n">
        <v>-10468</v>
      </c>
      <c r="F30" s="6" t="n">
        <v>-10468</v>
      </c>
      <c r="H30" s="6" t="n">
        <v>-10468</v>
      </c>
    </row>
    <row r="31" spans="1:8">
      <c r="A31" s="4" t="s">
        <v>201</v>
      </c>
      <c r="E31" s="6" t="n">
        <v>-4775</v>
      </c>
      <c r="F31" s="6" t="n">
        <v>-4775</v>
      </c>
      <c r="H31" s="6" t="n">
        <v>-4775</v>
      </c>
    </row>
    <row r="32" spans="1:8">
      <c r="A32" s="4" t="s">
        <v>147</v>
      </c>
      <c r="C32" s="6" t="n">
        <v>13805</v>
      </c>
      <c r="F32" s="6" t="n">
        <v>13805</v>
      </c>
      <c r="H32" s="6" t="n">
        <v>13805</v>
      </c>
    </row>
    <row r="33" spans="1:8">
      <c r="A33" s="4" t="s">
        <v>202</v>
      </c>
      <c r="B33" s="6" t="n">
        <v>41886562</v>
      </c>
    </row>
    <row r="34" spans="1:8">
      <c r="A34" s="4" t="s">
        <v>203</v>
      </c>
      <c r="B34" s="5" t="n">
        <v>419</v>
      </c>
      <c r="C34" s="6" t="n">
        <v>145889</v>
      </c>
      <c r="D34" s="6" t="n">
        <v>-31601</v>
      </c>
      <c r="E34" s="6" t="n">
        <v>519346</v>
      </c>
      <c r="F34" s="6" t="n">
        <v>634053</v>
      </c>
      <c r="G34" s="6" t="n">
        <v>1382</v>
      </c>
      <c r="H34" s="6" t="n">
        <v>635435</v>
      </c>
    </row>
    <row r="35" spans="1:8">
      <c r="A35" s="4" t="s">
        <v>126</v>
      </c>
      <c r="E35" s="6" t="n">
        <v>62819</v>
      </c>
      <c r="F35" s="6" t="n">
        <v>62819</v>
      </c>
      <c r="G35" s="6" t="n">
        <v>-737</v>
      </c>
      <c r="H35" s="6" t="n">
        <v>62082</v>
      </c>
    </row>
    <row r="36" spans="1:8">
      <c r="A36" s="4" t="s">
        <v>133</v>
      </c>
      <c r="D36" s="6" t="n">
        <v>-642</v>
      </c>
      <c r="F36" s="6" t="n">
        <v>-642</v>
      </c>
      <c r="G36" s="6" t="n">
        <v>35</v>
      </c>
      <c r="H36" s="6" t="n">
        <v>-607</v>
      </c>
    </row>
    <row r="37" spans="1:8">
      <c r="A37" s="4" t="s">
        <v>191</v>
      </c>
      <c r="H37" s="6" t="n">
        <v>516</v>
      </c>
    </row>
    <row r="38" spans="1:8">
      <c r="A38" s="4" t="s">
        <v>134</v>
      </c>
      <c r="D38" s="6" t="n">
        <v>-116</v>
      </c>
      <c r="F38" s="6" t="n">
        <v>-116</v>
      </c>
      <c r="H38" s="6" t="n">
        <v>-116</v>
      </c>
    </row>
    <row r="39" spans="1:8">
      <c r="A39" s="4" t="s">
        <v>137</v>
      </c>
      <c r="F39" s="6" t="n">
        <v>62577</v>
      </c>
      <c r="G39" s="6" t="n">
        <v>-702</v>
      </c>
      <c r="H39" s="6" t="n">
        <v>61875</v>
      </c>
    </row>
    <row r="40" spans="1:8">
      <c r="A40" s="4" t="s">
        <v>192</v>
      </c>
      <c r="E40" s="6" t="n">
        <v>-11422</v>
      </c>
      <c r="F40" s="6" t="n">
        <v>-11422</v>
      </c>
      <c r="H40" s="6" t="n">
        <v>-11422</v>
      </c>
    </row>
    <row r="41" spans="1:8">
      <c r="A41" s="4" t="s">
        <v>193</v>
      </c>
      <c r="B41" s="6" t="n">
        <v>-1704240</v>
      </c>
    </row>
    <row r="42" spans="1:8">
      <c r="A42" s="4" t="s">
        <v>169</v>
      </c>
      <c r="B42" s="5" t="n">
        <v>-17</v>
      </c>
      <c r="E42" s="6" t="n">
        <v>-33407</v>
      </c>
      <c r="F42" s="6" t="n">
        <v>-33424</v>
      </c>
      <c r="H42" s="6" t="n">
        <v>-33424</v>
      </c>
    </row>
    <row r="43" spans="1:8">
      <c r="A43" s="4" t="s">
        <v>195</v>
      </c>
      <c r="B43" s="6" t="n">
        <v>214435</v>
      </c>
    </row>
    <row r="44" spans="1:8">
      <c r="A44" s="4" t="s">
        <v>170</v>
      </c>
      <c r="B44" s="5" t="n">
        <v>2</v>
      </c>
      <c r="C44" s="6" t="n">
        <v>-2646</v>
      </c>
      <c r="F44" s="6" t="n">
        <v>-2644</v>
      </c>
      <c r="H44" s="6" t="n">
        <v>-2644</v>
      </c>
    </row>
    <row r="45" spans="1:8">
      <c r="A45" s="4" t="s">
        <v>204</v>
      </c>
      <c r="E45" s="6" t="n">
        <v>-13436</v>
      </c>
      <c r="F45" s="6" t="n">
        <v>-13436</v>
      </c>
      <c r="H45" s="6" t="n">
        <v>-13436</v>
      </c>
    </row>
    <row r="46" spans="1:8">
      <c r="A46" s="4" t="s">
        <v>147</v>
      </c>
      <c r="C46" s="6" t="n">
        <v>10246</v>
      </c>
      <c r="F46" s="6" t="n">
        <v>10246</v>
      </c>
      <c r="H46" s="6" t="n">
        <v>10246</v>
      </c>
    </row>
    <row r="47" spans="1:8">
      <c r="A47" s="4" t="s">
        <v>191</v>
      </c>
      <c r="D47" s="6" t="n">
        <v>516</v>
      </c>
      <c r="F47" s="6" t="n">
        <v>516</v>
      </c>
      <c r="H47" s="6" t="n">
        <v>516</v>
      </c>
    </row>
    <row r="48" spans="1:8">
      <c r="A48" s="4" t="s">
        <v>171</v>
      </c>
      <c r="G48" s="6" t="n">
        <v>2500</v>
      </c>
      <c r="H48" s="6" t="n">
        <v>2500</v>
      </c>
    </row>
    <row r="49" spans="1:8">
      <c r="A49" s="4" t="s">
        <v>205</v>
      </c>
      <c r="B49" s="6" t="n">
        <v>40396757</v>
      </c>
    </row>
    <row r="50" spans="1:8">
      <c r="A50" s="4" t="s">
        <v>206</v>
      </c>
      <c r="B50" s="5" t="n">
        <v>404</v>
      </c>
      <c r="C50" s="5" t="n">
        <v>153489</v>
      </c>
      <c r="D50" s="5" t="n">
        <v>-31843</v>
      </c>
      <c r="E50" s="5" t="n">
        <v>523900</v>
      </c>
      <c r="F50" s="5" t="n">
        <v>645950</v>
      </c>
      <c r="G50" s="5" t="n">
        <v>3180</v>
      </c>
      <c r="H50" s="5" t="n">
        <v>6491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916</v>
      </c>
      <c r="B1" s="2" t="s">
        <v>453</v>
      </c>
      <c r="C1" s="2" t="s">
        <v>458</v>
      </c>
      <c r="D1" s="2" t="s">
        <v>454</v>
      </c>
      <c r="E1" s="2" t="s">
        <v>456</v>
      </c>
    </row>
    <row r="2" spans="1:5">
      <c r="A2" s="4" t="s">
        <v>459</v>
      </c>
      <c r="B2" s="6" t="n">
        <v>1177</v>
      </c>
    </row>
    <row r="3" spans="1:5">
      <c r="A3" s="4" t="s">
        <v>481</v>
      </c>
      <c r="B3" s="5" t="n">
        <v>695594</v>
      </c>
      <c r="C3" s="5" t="n">
        <v>729200</v>
      </c>
      <c r="D3" s="5" t="n">
        <v>0</v>
      </c>
      <c r="E3" s="5" t="n">
        <v>0</v>
      </c>
    </row>
    <row r="4" spans="1:5">
      <c r="A4" s="4" t="s">
        <v>503</v>
      </c>
    </row>
    <row r="5" spans="1:5">
      <c r="A5" s="4" t="s">
        <v>459</v>
      </c>
      <c r="B5" s="6" t="n">
        <v>949</v>
      </c>
    </row>
    <row r="6" spans="1:5">
      <c r="A6" s="4" t="s">
        <v>917</v>
      </c>
    </row>
    <row r="7" spans="1:5">
      <c r="A7" s="4" t="s">
        <v>459</v>
      </c>
      <c r="B7" s="6" t="n">
        <v>141</v>
      </c>
    </row>
    <row r="8" spans="1:5">
      <c r="A8" s="4" t="s">
        <v>918</v>
      </c>
    </row>
    <row r="9" spans="1:5">
      <c r="A9" s="4" t="s">
        <v>459</v>
      </c>
      <c r="B9" s="6" t="n">
        <v>79</v>
      </c>
    </row>
    <row r="10" spans="1:5">
      <c r="A10" s="4" t="s">
        <v>919</v>
      </c>
    </row>
    <row r="11" spans="1:5">
      <c r="A11" s="4" t="s">
        <v>459</v>
      </c>
      <c r="B11" s="6" t="n">
        <v>6</v>
      </c>
    </row>
    <row r="12" spans="1:5">
      <c r="A12" s="4" t="s">
        <v>920</v>
      </c>
    </row>
    <row r="13" spans="1:5">
      <c r="A13" s="4" t="s">
        <v>459</v>
      </c>
      <c r="B13" s="6" t="n">
        <v>1</v>
      </c>
    </row>
    <row r="14" spans="1:5">
      <c r="A14" s="4" t="s">
        <v>921</v>
      </c>
    </row>
    <row r="15" spans="1:5">
      <c r="A15" s="4" t="s">
        <v>459</v>
      </c>
      <c r="B15"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22</v>
      </c>
      <c r="B1" s="2" t="s">
        <v>583</v>
      </c>
      <c r="J1" s="2" t="s">
        <v>1</v>
      </c>
    </row>
    <row r="2" spans="1:12">
      <c r="B2" s="2" t="s">
        <v>2</v>
      </c>
      <c r="C2" s="2" t="s">
        <v>542</v>
      </c>
      <c r="D2" s="2" t="s">
        <v>4</v>
      </c>
      <c r="E2" s="2" t="s">
        <v>543</v>
      </c>
      <c r="F2" s="2" t="s">
        <v>63</v>
      </c>
      <c r="G2" s="2" t="s">
        <v>544</v>
      </c>
      <c r="H2" s="2" t="s">
        <v>545</v>
      </c>
      <c r="I2" s="2" t="s">
        <v>546</v>
      </c>
      <c r="J2" s="2" t="s">
        <v>2</v>
      </c>
      <c r="K2" s="2" t="s">
        <v>63</v>
      </c>
      <c r="L2" s="2" t="s">
        <v>113</v>
      </c>
    </row>
    <row r="3" spans="1:12">
      <c r="A3" s="4" t="s">
        <v>114</v>
      </c>
      <c r="B3" s="5" t="n">
        <v>698948</v>
      </c>
      <c r="C3" s="5" t="n">
        <v>792375</v>
      </c>
      <c r="D3" s="5" t="n">
        <v>752485</v>
      </c>
      <c r="E3" s="5" t="n">
        <v>677754</v>
      </c>
      <c r="F3" s="5" t="n">
        <v>720263</v>
      </c>
      <c r="G3" s="5" t="n">
        <v>775829</v>
      </c>
      <c r="H3" s="5" t="n">
        <v>706612</v>
      </c>
      <c r="I3" s="5" t="n">
        <v>632142</v>
      </c>
      <c r="J3" s="5" t="n">
        <v>2921562</v>
      </c>
      <c r="K3" s="5" t="n">
        <v>2834846</v>
      </c>
      <c r="L3" s="5" t="n">
        <v>2785584</v>
      </c>
    </row>
    <row r="4" spans="1:12">
      <c r="A4" s="4" t="s">
        <v>923</v>
      </c>
      <c r="J4" s="6" t="n">
        <v>-72955</v>
      </c>
      <c r="K4" s="6" t="n">
        <v>85513</v>
      </c>
      <c r="L4" s="6" t="n">
        <v>85124</v>
      </c>
    </row>
    <row r="5" spans="1:12">
      <c r="A5" s="4" t="s">
        <v>924</v>
      </c>
      <c r="J5" s="6" t="n">
        <v>65562</v>
      </c>
      <c r="K5" s="6" t="n">
        <v>62697</v>
      </c>
      <c r="L5" s="6" t="n">
        <v>64070</v>
      </c>
    </row>
    <row r="6" spans="1:12">
      <c r="A6" s="4" t="s">
        <v>120</v>
      </c>
      <c r="J6" s="6" t="n">
        <v>103813</v>
      </c>
      <c r="K6" s="6" t="n">
        <v>401</v>
      </c>
      <c r="L6" s="6" t="n">
        <v>127683</v>
      </c>
    </row>
    <row r="7" spans="1:12">
      <c r="A7" s="4" t="s">
        <v>925</v>
      </c>
      <c r="B7" s="6" t="n">
        <v>2431707</v>
      </c>
      <c r="F7" s="6" t="n">
        <v>1838568</v>
      </c>
      <c r="J7" s="6" t="n">
        <v>2431707</v>
      </c>
      <c r="K7" s="6" t="n">
        <v>1838568</v>
      </c>
      <c r="L7" s="6" t="n">
        <v>1489415</v>
      </c>
    </row>
    <row r="8" spans="1:12">
      <c r="A8" s="4" t="s">
        <v>161</v>
      </c>
      <c r="J8" s="6" t="n">
        <v>44533</v>
      </c>
      <c r="K8" s="6" t="n">
        <v>62483</v>
      </c>
      <c r="L8" s="6" t="n">
        <v>44720</v>
      </c>
    </row>
    <row r="9" spans="1:12">
      <c r="A9" s="4" t="s">
        <v>163</v>
      </c>
      <c r="B9" s="6" t="n">
        <v>5619</v>
      </c>
      <c r="F9" s="6" t="n">
        <v>4416</v>
      </c>
      <c r="J9" s="6" t="n">
        <v>5619</v>
      </c>
      <c r="K9" s="6" t="n">
        <v>4416</v>
      </c>
      <c r="L9" s="6" t="n">
        <v>6458</v>
      </c>
    </row>
    <row r="10" spans="1:12">
      <c r="A10" s="4" t="s">
        <v>503</v>
      </c>
    </row>
    <row r="11" spans="1:12">
      <c r="A11" s="4" t="s">
        <v>114</v>
      </c>
      <c r="J11" s="6" t="n">
        <v>1588057</v>
      </c>
      <c r="K11" s="6" t="n">
        <v>1606808</v>
      </c>
      <c r="L11" s="6" t="n">
        <v>1637627</v>
      </c>
    </row>
    <row r="12" spans="1:12">
      <c r="A12" s="4" t="s">
        <v>923</v>
      </c>
      <c r="J12" s="6" t="n">
        <v>0</v>
      </c>
      <c r="K12" s="6" t="n">
        <v>0</v>
      </c>
      <c r="L12" s="6" t="n">
        <v>0</v>
      </c>
    </row>
    <row r="13" spans="1:12">
      <c r="A13" s="4" t="s">
        <v>924</v>
      </c>
      <c r="J13" s="6" t="n">
        <v>26706</v>
      </c>
      <c r="K13" s="6" t="n">
        <v>28816</v>
      </c>
      <c r="L13" s="6" t="n">
        <v>29990</v>
      </c>
    </row>
    <row r="14" spans="1:12">
      <c r="A14" s="4" t="s">
        <v>120</v>
      </c>
      <c r="J14" s="6" t="n">
        <v>76896</v>
      </c>
      <c r="K14" s="6" t="n">
        <v>85268</v>
      </c>
      <c r="L14" s="6" t="n">
        <v>92230</v>
      </c>
    </row>
    <row r="15" spans="1:12">
      <c r="A15" s="4" t="s">
        <v>925</v>
      </c>
      <c r="B15" s="6" t="n">
        <v>891042</v>
      </c>
      <c r="F15" s="6" t="n">
        <v>502507</v>
      </c>
      <c r="J15" s="6" t="n">
        <v>891042</v>
      </c>
      <c r="K15" s="6" t="n">
        <v>502507</v>
      </c>
      <c r="L15" s="6" t="n">
        <v>500862</v>
      </c>
    </row>
    <row r="16" spans="1:12">
      <c r="A16" s="4" t="s">
        <v>161</v>
      </c>
      <c r="J16" s="6" t="n">
        <v>16129</v>
      </c>
      <c r="K16" s="6" t="n">
        <v>17552</v>
      </c>
      <c r="L16" s="6" t="n">
        <v>22920</v>
      </c>
    </row>
    <row r="17" spans="1:12">
      <c r="A17" s="4" t="s">
        <v>163</v>
      </c>
      <c r="B17" s="6" t="n">
        <v>16</v>
      </c>
      <c r="F17" s="6" t="n">
        <v>351</v>
      </c>
      <c r="J17" s="6" t="n">
        <v>16</v>
      </c>
      <c r="K17" s="6" t="n">
        <v>351</v>
      </c>
      <c r="L17" s="6" t="n">
        <v>483</v>
      </c>
    </row>
    <row r="18" spans="1:12">
      <c r="A18" s="4" t="s">
        <v>584</v>
      </c>
    </row>
    <row r="19" spans="1:12">
      <c r="A19" s="4" t="s">
        <v>114</v>
      </c>
      <c r="J19" s="6" t="n">
        <v>1406460</v>
      </c>
      <c r="K19" s="6" t="n">
        <v>1313551</v>
      </c>
      <c r="L19" s="6" t="n">
        <v>1233081</v>
      </c>
    </row>
    <row r="20" spans="1:12">
      <c r="A20" s="4" t="s">
        <v>923</v>
      </c>
      <c r="J20" s="6" t="n">
        <v>-72955</v>
      </c>
      <c r="K20" s="6" t="n">
        <v>-85513</v>
      </c>
      <c r="L20" s="6" t="n">
        <v>-85124</v>
      </c>
    </row>
    <row r="21" spans="1:12">
      <c r="A21" s="4" t="s">
        <v>924</v>
      </c>
      <c r="J21" s="6" t="n">
        <v>29875</v>
      </c>
      <c r="K21" s="6" t="n">
        <v>20768</v>
      </c>
      <c r="L21" s="6" t="n">
        <v>16873</v>
      </c>
    </row>
    <row r="22" spans="1:12">
      <c r="A22" s="4" t="s">
        <v>120</v>
      </c>
      <c r="J22" s="6" t="n">
        <v>58153</v>
      </c>
      <c r="K22" s="6" t="n">
        <v>-40799</v>
      </c>
      <c r="L22" s="6" t="n">
        <v>80160</v>
      </c>
    </row>
    <row r="23" spans="1:12">
      <c r="A23" s="4" t="s">
        <v>925</v>
      </c>
      <c r="B23" s="6" t="n">
        <v>1383500</v>
      </c>
      <c r="F23" s="6" t="n">
        <v>1211008</v>
      </c>
      <c r="J23" s="6" t="n">
        <v>1383500</v>
      </c>
      <c r="K23" s="6" t="n">
        <v>1211008</v>
      </c>
      <c r="L23" s="6" t="n">
        <v>814508</v>
      </c>
    </row>
    <row r="24" spans="1:12">
      <c r="A24" s="4" t="s">
        <v>161</v>
      </c>
      <c r="J24" s="6" t="n">
        <v>21973</v>
      </c>
      <c r="K24" s="6" t="n">
        <v>41993</v>
      </c>
      <c r="L24" s="6" t="n">
        <v>15865</v>
      </c>
    </row>
    <row r="25" spans="1:12">
      <c r="A25" s="4" t="s">
        <v>163</v>
      </c>
      <c r="B25" s="6" t="n">
        <v>1544</v>
      </c>
      <c r="F25" s="6" t="n">
        <v>814</v>
      </c>
      <c r="J25" s="6" t="n">
        <v>1544</v>
      </c>
      <c r="K25" s="6" t="n">
        <v>814</v>
      </c>
      <c r="L25" s="6" t="n">
        <v>232</v>
      </c>
    </row>
    <row r="26" spans="1:12">
      <c r="A26" s="4" t="s">
        <v>585</v>
      </c>
    </row>
    <row r="27" spans="1:12">
      <c r="A27" s="4" t="s">
        <v>114</v>
      </c>
      <c r="J27" s="6" t="n">
        <v>-72955</v>
      </c>
      <c r="K27" s="6" t="n">
        <v>-85513</v>
      </c>
      <c r="L27" s="6" t="n">
        <v>-85124</v>
      </c>
    </row>
    <row r="28" spans="1:12">
      <c r="A28" s="4" t="s">
        <v>923</v>
      </c>
      <c r="J28" s="6" t="n">
        <v>0</v>
      </c>
      <c r="K28" s="6" t="n">
        <v>0</v>
      </c>
      <c r="L28" s="6" t="n">
        <v>0</v>
      </c>
    </row>
    <row r="29" spans="1:12">
      <c r="A29" s="4" t="s">
        <v>924</v>
      </c>
      <c r="J29" s="6" t="n">
        <v>8981</v>
      </c>
      <c r="K29" s="6" t="n">
        <v>13113</v>
      </c>
      <c r="L29" s="6" t="n">
        <v>17207</v>
      </c>
    </row>
    <row r="30" spans="1:12">
      <c r="A30" s="4" t="s">
        <v>120</v>
      </c>
      <c r="J30" s="6" t="n">
        <v>-31236</v>
      </c>
      <c r="K30" s="6" t="n">
        <v>-44068</v>
      </c>
      <c r="L30" s="6" t="n">
        <v>-44707</v>
      </c>
    </row>
    <row r="31" spans="1:12">
      <c r="A31" s="4" t="s">
        <v>925</v>
      </c>
      <c r="B31" s="6" t="n">
        <v>157165</v>
      </c>
      <c r="F31" s="6" t="n">
        <v>125053</v>
      </c>
      <c r="J31" s="6" t="n">
        <v>157165</v>
      </c>
      <c r="K31" s="6" t="n">
        <v>125053</v>
      </c>
      <c r="L31" s="6" t="n">
        <v>174045</v>
      </c>
    </row>
    <row r="32" spans="1:12">
      <c r="A32" s="4" t="s">
        <v>161</v>
      </c>
      <c r="J32" s="6" t="n">
        <v>6431</v>
      </c>
      <c r="K32" s="6" t="n">
        <v>2938</v>
      </c>
      <c r="L32" s="6" t="n">
        <v>5935</v>
      </c>
    </row>
    <row r="33" spans="1:12">
      <c r="A33" s="4" t="s">
        <v>163</v>
      </c>
      <c r="B33" s="5" t="n">
        <v>4059</v>
      </c>
      <c r="F33" s="5" t="n">
        <v>3251</v>
      </c>
      <c r="J33" s="5" t="n">
        <v>4059</v>
      </c>
      <c r="K33" s="5" t="n">
        <v>3251</v>
      </c>
      <c r="L33" s="5" t="n">
        <v>574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3</v>
      </c>
      <c r="D2" s="2" t="s">
        <v>113</v>
      </c>
    </row>
    <row r="3" spans="1:4">
      <c r="A3" s="4" t="s">
        <v>120</v>
      </c>
      <c r="B3" s="5" t="n">
        <v>103813</v>
      </c>
      <c r="C3" s="5" t="n">
        <v>401</v>
      </c>
      <c r="D3" s="5" t="n">
        <v>127683</v>
      </c>
    </row>
    <row r="4" spans="1:4">
      <c r="A4" s="4" t="s">
        <v>121</v>
      </c>
      <c r="B4" s="6" t="n">
        <v>-33123</v>
      </c>
      <c r="C4" s="6" t="n">
        <v>-18277</v>
      </c>
      <c r="D4" s="6" t="n">
        <v>-17325</v>
      </c>
    </row>
    <row r="5" spans="1:4">
      <c r="A5" s="4" t="s">
        <v>122</v>
      </c>
      <c r="B5" s="6" t="n">
        <v>0</v>
      </c>
      <c r="C5" s="6" t="n">
        <v>-186</v>
      </c>
      <c r="D5" s="6" t="n">
        <v>0</v>
      </c>
    </row>
    <row r="6" spans="1:4">
      <c r="A6" s="4" t="s">
        <v>123</v>
      </c>
      <c r="B6" s="6" t="n">
        <v>7903</v>
      </c>
      <c r="C6" s="6" t="n">
        <v>12308</v>
      </c>
      <c r="D6" s="6" t="n">
        <v>12348</v>
      </c>
    </row>
    <row r="7" spans="1:4">
      <c r="A7" s="4" t="s">
        <v>124</v>
      </c>
      <c r="B7" s="5" t="n">
        <v>78593</v>
      </c>
      <c r="C7" s="5" t="n">
        <v>-5754</v>
      </c>
      <c r="D7" s="5" t="n">
        <v>1227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927</v>
      </c>
      <c r="C1" s="2" t="s">
        <v>583</v>
      </c>
      <c r="K1" s="2" t="s">
        <v>1</v>
      </c>
    </row>
    <row r="2" spans="1:13">
      <c r="C2" s="2" t="s">
        <v>2</v>
      </c>
      <c r="D2" s="2" t="s">
        <v>542</v>
      </c>
      <c r="E2" s="2" t="s">
        <v>4</v>
      </c>
      <c r="F2" s="2" t="s">
        <v>543</v>
      </c>
      <c r="G2" s="2" t="s">
        <v>63</v>
      </c>
      <c r="H2" s="2" t="s">
        <v>544</v>
      </c>
      <c r="I2" s="2" t="s">
        <v>545</v>
      </c>
      <c r="J2" s="2" t="s">
        <v>546</v>
      </c>
      <c r="K2" s="2" t="s">
        <v>2</v>
      </c>
      <c r="L2" s="2" t="s">
        <v>63</v>
      </c>
      <c r="M2" s="2" t="s">
        <v>113</v>
      </c>
    </row>
    <row r="3" spans="1:13">
      <c r="A3" s="4" t="s">
        <v>928</v>
      </c>
      <c r="C3" s="5" t="n">
        <v>698948</v>
      </c>
      <c r="D3" s="5" t="n">
        <v>792375</v>
      </c>
      <c r="E3" s="5" t="n">
        <v>752485</v>
      </c>
      <c r="F3" s="5" t="n">
        <v>677754</v>
      </c>
      <c r="G3" s="5" t="n">
        <v>720263</v>
      </c>
      <c r="H3" s="5" t="n">
        <v>775829</v>
      </c>
      <c r="I3" s="5" t="n">
        <v>706612</v>
      </c>
      <c r="J3" s="5" t="n">
        <v>632142</v>
      </c>
      <c r="K3" s="5" t="n">
        <v>2921562</v>
      </c>
      <c r="L3" s="5" t="n">
        <v>2834846</v>
      </c>
      <c r="M3" s="5" t="n">
        <v>2785584</v>
      </c>
    </row>
    <row r="4" spans="1:13">
      <c r="A4" s="4" t="s">
        <v>929</v>
      </c>
      <c r="B4" s="4" t="s">
        <v>548</v>
      </c>
      <c r="C4" s="6" t="n">
        <v>920440</v>
      </c>
      <c r="G4" s="6" t="n">
        <v>230784</v>
      </c>
      <c r="K4" s="6" t="n">
        <v>920440</v>
      </c>
      <c r="L4" s="6" t="n">
        <v>230784</v>
      </c>
      <c r="M4" s="6" t="n">
        <v>212799</v>
      </c>
    </row>
    <row r="5" spans="1:13">
      <c r="A5" s="4" t="s">
        <v>930</v>
      </c>
    </row>
    <row r="6" spans="1:13">
      <c r="A6" s="4" t="s">
        <v>928</v>
      </c>
      <c r="K6" s="6" t="n">
        <v>2734912</v>
      </c>
      <c r="L6" s="6" t="n">
        <v>2656928</v>
      </c>
      <c r="M6" s="6" t="n">
        <v>2603725</v>
      </c>
    </row>
    <row r="7" spans="1:13">
      <c r="A7" s="4" t="s">
        <v>929</v>
      </c>
      <c r="B7" s="4" t="s">
        <v>548</v>
      </c>
      <c r="C7" s="6" t="n">
        <v>881338</v>
      </c>
      <c r="G7" s="6" t="n">
        <v>219975</v>
      </c>
      <c r="K7" s="6" t="n">
        <v>881338</v>
      </c>
      <c r="L7" s="6" t="n">
        <v>219975</v>
      </c>
      <c r="M7" s="6" t="n">
        <v>200686</v>
      </c>
    </row>
    <row r="8" spans="1:13">
      <c r="A8" s="4" t="s">
        <v>931</v>
      </c>
    </row>
    <row r="9" spans="1:13">
      <c r="A9" s="4" t="s">
        <v>928</v>
      </c>
      <c r="K9" s="6" t="n">
        <v>98045</v>
      </c>
      <c r="L9" s="6" t="n">
        <v>93883</v>
      </c>
      <c r="M9" s="6" t="n">
        <v>98287</v>
      </c>
    </row>
    <row r="10" spans="1:13">
      <c r="A10" s="4" t="s">
        <v>929</v>
      </c>
      <c r="B10" s="4" t="s">
        <v>548</v>
      </c>
      <c r="C10" s="6" t="n">
        <v>3527</v>
      </c>
      <c r="G10" s="6" t="n">
        <v>1348</v>
      </c>
      <c r="K10" s="6" t="n">
        <v>3527</v>
      </c>
      <c r="L10" s="6" t="n">
        <v>1348</v>
      </c>
      <c r="M10" s="6" t="n">
        <v>1456</v>
      </c>
    </row>
    <row r="11" spans="1:13">
      <c r="A11" s="4" t="s">
        <v>932</v>
      </c>
    </row>
    <row r="12" spans="1:13">
      <c r="A12" s="4" t="s">
        <v>928</v>
      </c>
      <c r="K12" s="6" t="n">
        <v>80247</v>
      </c>
      <c r="L12" s="6" t="n">
        <v>63354</v>
      </c>
      <c r="M12" s="6" t="n">
        <v>75764</v>
      </c>
    </row>
    <row r="13" spans="1:13">
      <c r="A13" s="4" t="s">
        <v>929</v>
      </c>
      <c r="B13" s="4" t="s">
        <v>548</v>
      </c>
      <c r="C13" s="6" t="n">
        <v>35317</v>
      </c>
      <c r="G13" s="6" t="n">
        <v>9381</v>
      </c>
      <c r="K13" s="6" t="n">
        <v>35317</v>
      </c>
      <c r="L13" s="6" t="n">
        <v>9381</v>
      </c>
      <c r="M13" s="6" t="n">
        <v>10559</v>
      </c>
    </row>
    <row r="14" spans="1:13">
      <c r="A14" s="4" t="s">
        <v>933</v>
      </c>
    </row>
    <row r="15" spans="1:13">
      <c r="A15" s="4" t="s">
        <v>928</v>
      </c>
      <c r="K15" s="6" t="n">
        <v>8358</v>
      </c>
      <c r="L15" s="6" t="n">
        <v>20681</v>
      </c>
      <c r="M15" s="6" t="n">
        <v>7808</v>
      </c>
    </row>
    <row r="16" spans="1:13">
      <c r="A16" s="4" t="s">
        <v>934</v>
      </c>
    </row>
    <row r="17" spans="1:13">
      <c r="A17" s="4" t="s">
        <v>929</v>
      </c>
      <c r="B17" s="4" t="s">
        <v>548</v>
      </c>
      <c r="C17" s="5" t="n">
        <v>258</v>
      </c>
      <c r="G17" s="5" t="n">
        <v>80</v>
      </c>
      <c r="K17" s="5" t="n">
        <v>258</v>
      </c>
      <c r="L17" s="5" t="n">
        <v>80</v>
      </c>
      <c r="M17" s="5" t="n">
        <v>98</v>
      </c>
    </row>
    <row r="18" spans="1:13"/>
    <row r="19" spans="1:13">
      <c r="A19" s="4" t="s">
        <v>548</v>
      </c>
      <c r="B19" s="4" t="s">
        <v>935</v>
      </c>
    </row>
  </sheetData>
  <mergeCells count="5">
    <mergeCell ref="A1:B2"/>
    <mergeCell ref="C1:J1"/>
    <mergeCell ref="K1:M1"/>
    <mergeCell ref="A18:L18"/>
    <mergeCell ref="B19:L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6</v>
      </c>
      <c r="B1" s="2" t="s">
        <v>2</v>
      </c>
      <c r="C1" s="2" t="s">
        <v>63</v>
      </c>
    </row>
    <row r="2" spans="1:3">
      <c r="A2" s="4" t="s">
        <v>937</v>
      </c>
      <c r="B2" s="8" t="n">
        <v>2.5</v>
      </c>
      <c r="C2" s="8"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3</v>
      </c>
    </row>
    <row r="2" spans="1:3">
      <c r="A2" s="4" t="s">
        <v>939</v>
      </c>
      <c r="B2" s="5" t="n">
        <v>18455</v>
      </c>
      <c r="C2" s="5" t="n">
        <v>19128</v>
      </c>
    </row>
    <row r="3" spans="1:3">
      <c r="A3" s="4" t="s">
        <v>940</v>
      </c>
      <c r="B3" s="6" t="n">
        <v>454</v>
      </c>
      <c r="C3" s="6" t="n">
        <v>745</v>
      </c>
    </row>
    <row r="4" spans="1:3">
      <c r="A4" s="4" t="s">
        <v>941</v>
      </c>
      <c r="B4" s="6" t="n">
        <v>599497</v>
      </c>
      <c r="C4" s="6" t="n">
        <v>663298</v>
      </c>
    </row>
    <row r="5" spans="1:3">
      <c r="A5" s="4" t="s">
        <v>942</v>
      </c>
      <c r="B5" s="5" t="n">
        <v>618406</v>
      </c>
      <c r="C5" s="5" t="n">
        <v>6831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3</v>
      </c>
      <c r="B1" s="2" t="s">
        <v>1</v>
      </c>
    </row>
    <row r="2" spans="1:4">
      <c r="B2" s="2" t="s">
        <v>2</v>
      </c>
      <c r="C2" s="2" t="s">
        <v>63</v>
      </c>
      <c r="D2" s="2" t="s">
        <v>113</v>
      </c>
    </row>
    <row r="3" spans="1:4">
      <c r="A3" s="4" t="s">
        <v>471</v>
      </c>
      <c r="B3" s="5" t="n">
        <v>5900</v>
      </c>
      <c r="C3" s="5" t="n">
        <v>3700</v>
      </c>
      <c r="D3" s="5" t="n">
        <v>3800</v>
      </c>
    </row>
    <row r="4" spans="1:4">
      <c r="A4" s="4" t="s">
        <v>466</v>
      </c>
      <c r="B4" s="5" t="n">
        <v>600</v>
      </c>
      <c r="C4" s="5" t="n">
        <v>200</v>
      </c>
      <c r="D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63</v>
      </c>
    </row>
    <row r="3" spans="1:3">
      <c r="A3" s="4" t="s">
        <v>945</v>
      </c>
      <c r="B3" s="5" t="n">
        <v>593979</v>
      </c>
      <c r="C3" s="5" t="n">
        <v>579087</v>
      </c>
    </row>
    <row r="4" spans="1:3">
      <c r="A4" s="4" t="s">
        <v>946</v>
      </c>
      <c r="B4" s="6" t="n">
        <v>-369133</v>
      </c>
      <c r="C4" s="6" t="n">
        <v>-348303</v>
      </c>
    </row>
    <row r="5" spans="1:3">
      <c r="A5" s="4" t="s">
        <v>73</v>
      </c>
      <c r="B5" s="6" t="n">
        <v>224846</v>
      </c>
      <c r="C5" s="6" t="n">
        <v>230784</v>
      </c>
    </row>
    <row r="6" spans="1:3">
      <c r="A6" s="4" t="s">
        <v>947</v>
      </c>
    </row>
    <row r="7" spans="1:3">
      <c r="A7" s="4" t="s">
        <v>945</v>
      </c>
      <c r="B7" s="5" t="n">
        <v>52638</v>
      </c>
      <c r="C7" s="6" t="n">
        <v>58337</v>
      </c>
    </row>
    <row r="8" spans="1:3">
      <c r="A8" s="4" t="s">
        <v>948</v>
      </c>
    </row>
    <row r="9" spans="1:3">
      <c r="A9" s="4" t="s">
        <v>949</v>
      </c>
      <c r="B9" s="4" t="s">
        <v>733</v>
      </c>
    </row>
    <row r="10" spans="1:3">
      <c r="A10" s="4" t="s">
        <v>950</v>
      </c>
    </row>
    <row r="11" spans="1:3">
      <c r="A11" s="4" t="s">
        <v>949</v>
      </c>
      <c r="B11" s="4" t="s">
        <v>737</v>
      </c>
    </row>
    <row r="12" spans="1:3">
      <c r="A12" s="4" t="s">
        <v>951</v>
      </c>
    </row>
    <row r="13" spans="1:3">
      <c r="A13" s="4" t="s">
        <v>945</v>
      </c>
      <c r="B13" s="5" t="n">
        <v>241209</v>
      </c>
      <c r="C13" s="6" t="n">
        <v>233604</v>
      </c>
    </row>
    <row r="14" spans="1:3">
      <c r="A14" s="4" t="s">
        <v>952</v>
      </c>
    </row>
    <row r="15" spans="1:3">
      <c r="A15" s="4" t="s">
        <v>949</v>
      </c>
      <c r="B15" s="4" t="s">
        <v>733</v>
      </c>
    </row>
    <row r="16" spans="1:3">
      <c r="A16" s="4" t="s">
        <v>953</v>
      </c>
    </row>
    <row r="17" spans="1:3">
      <c r="A17" s="4" t="s">
        <v>949</v>
      </c>
      <c r="B17" s="4" t="s">
        <v>954</v>
      </c>
    </row>
    <row r="18" spans="1:3">
      <c r="A18" s="4" t="s">
        <v>955</v>
      </c>
    </row>
    <row r="19" spans="1:3">
      <c r="A19" s="4" t="s">
        <v>945</v>
      </c>
      <c r="B19" s="5" t="n">
        <v>56480</v>
      </c>
      <c r="C19" s="6" t="n">
        <v>49120</v>
      </c>
    </row>
    <row r="20" spans="1:3">
      <c r="A20" s="4" t="s">
        <v>956</v>
      </c>
    </row>
    <row r="21" spans="1:3">
      <c r="A21" s="4" t="s">
        <v>949</v>
      </c>
      <c r="B21" s="4" t="s">
        <v>957</v>
      </c>
    </row>
    <row r="22" spans="1:3">
      <c r="A22" s="4" t="s">
        <v>958</v>
      </c>
    </row>
    <row r="23" spans="1:3">
      <c r="A23" s="4" t="s">
        <v>949</v>
      </c>
      <c r="B23" s="4" t="s">
        <v>959</v>
      </c>
    </row>
    <row r="24" spans="1:3">
      <c r="A24" s="4" t="s">
        <v>960</v>
      </c>
    </row>
    <row r="25" spans="1:3">
      <c r="A25" s="4" t="s">
        <v>945</v>
      </c>
      <c r="B25" s="5" t="n">
        <v>98715</v>
      </c>
      <c r="C25" s="6" t="n">
        <v>69628</v>
      </c>
    </row>
    <row r="26" spans="1:3">
      <c r="A26" s="4" t="s">
        <v>961</v>
      </c>
    </row>
    <row r="27" spans="1:3">
      <c r="A27" s="4" t="s">
        <v>949</v>
      </c>
      <c r="B27" s="4" t="s">
        <v>496</v>
      </c>
    </row>
    <row r="28" spans="1:3">
      <c r="A28" s="4" t="s">
        <v>962</v>
      </c>
    </row>
    <row r="29" spans="1:3">
      <c r="A29" s="4" t="s">
        <v>949</v>
      </c>
      <c r="B29" s="4" t="s">
        <v>954</v>
      </c>
    </row>
    <row r="30" spans="1:3">
      <c r="A30" s="4" t="s">
        <v>963</v>
      </c>
    </row>
    <row r="31" spans="1:3">
      <c r="A31" s="4" t="s">
        <v>945</v>
      </c>
      <c r="B31" s="5" t="n">
        <v>140233</v>
      </c>
      <c r="C31" s="6" t="n">
        <v>134259</v>
      </c>
    </row>
    <row r="32" spans="1:3">
      <c r="A32" s="4" t="s">
        <v>964</v>
      </c>
    </row>
    <row r="33" spans="1:3">
      <c r="A33" s="4" t="s">
        <v>949</v>
      </c>
      <c r="B33" s="4" t="s">
        <v>965</v>
      </c>
    </row>
    <row r="34" spans="1:3">
      <c r="A34" s="4" t="s">
        <v>966</v>
      </c>
    </row>
    <row r="35" spans="1:3">
      <c r="A35" s="4" t="s">
        <v>949</v>
      </c>
      <c r="B35" s="4" t="s">
        <v>735</v>
      </c>
    </row>
    <row r="36" spans="1:3">
      <c r="A36" s="4" t="s">
        <v>967</v>
      </c>
    </row>
    <row r="37" spans="1:3">
      <c r="A37" s="4" t="s">
        <v>945</v>
      </c>
      <c r="B37" s="5" t="n">
        <v>4704</v>
      </c>
      <c r="C37" s="5" t="n">
        <v>341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8</v>
      </c>
      <c r="B1" s="2" t="s">
        <v>539</v>
      </c>
      <c r="C1" s="2" t="s">
        <v>969</v>
      </c>
      <c r="D1" s="2" t="s">
        <v>541</v>
      </c>
      <c r="E1" s="2" t="s">
        <v>2</v>
      </c>
      <c r="F1" s="2" t="s">
        <v>63</v>
      </c>
      <c r="G1" s="2" t="s">
        <v>2</v>
      </c>
      <c r="H1" s="2" t="s">
        <v>63</v>
      </c>
      <c r="I1" s="2" t="s">
        <v>113</v>
      </c>
    </row>
    <row r="2" spans="1:9">
      <c r="A2" s="4" t="s">
        <v>970</v>
      </c>
      <c r="G2" s="5" t="n">
        <v>13062</v>
      </c>
      <c r="H2" s="5" t="n">
        <v>7021</v>
      </c>
      <c r="I2" s="5" t="n">
        <v>4073</v>
      </c>
    </row>
    <row r="3" spans="1:9">
      <c r="A3" s="4" t="s">
        <v>971</v>
      </c>
      <c r="E3" s="5" t="n">
        <v>12800</v>
      </c>
      <c r="G3" s="6" t="n">
        <v>12800</v>
      </c>
    </row>
    <row r="4" spans="1:9">
      <c r="A4" s="4" t="s">
        <v>972</v>
      </c>
      <c r="E4" s="6" t="n">
        <v>12700</v>
      </c>
      <c r="G4" s="6" t="n">
        <v>12700</v>
      </c>
    </row>
    <row r="5" spans="1:9">
      <c r="A5" s="4" t="s">
        <v>973</v>
      </c>
      <c r="E5" s="6" t="n">
        <v>12500</v>
      </c>
      <c r="G5" s="6" t="n">
        <v>12500</v>
      </c>
    </row>
    <row r="6" spans="1:9">
      <c r="A6" s="4" t="s">
        <v>974</v>
      </c>
      <c r="E6" s="6" t="n">
        <v>12200</v>
      </c>
      <c r="G6" s="6" t="n">
        <v>12200</v>
      </c>
    </row>
    <row r="7" spans="1:9">
      <c r="A7" s="4" t="s">
        <v>975</v>
      </c>
      <c r="E7" s="6" t="n">
        <v>11400</v>
      </c>
      <c r="G7" s="6" t="n">
        <v>11400</v>
      </c>
    </row>
    <row r="8" spans="1:9">
      <c r="A8" s="4" t="s">
        <v>467</v>
      </c>
      <c r="G8" s="5" t="n">
        <v>0</v>
      </c>
      <c r="H8" s="6" t="n">
        <v>38000</v>
      </c>
      <c r="I8" s="5" t="n">
        <v>0</v>
      </c>
    </row>
    <row r="9" spans="1:9">
      <c r="A9" s="4" t="s">
        <v>468</v>
      </c>
      <c r="E9" s="5" t="n">
        <v>0</v>
      </c>
      <c r="H9" s="5" t="n">
        <v>60000</v>
      </c>
    </row>
    <row r="10" spans="1:9">
      <c r="A10" s="4" t="s">
        <v>504</v>
      </c>
    </row>
    <row r="11" spans="1:9">
      <c r="A11" s="4" t="s">
        <v>976</v>
      </c>
      <c r="F11" s="5" t="n">
        <v>38000</v>
      </c>
    </row>
    <row r="12" spans="1:9">
      <c r="A12" s="4" t="s">
        <v>468</v>
      </c>
      <c r="F12" s="5" t="n">
        <v>60000</v>
      </c>
    </row>
    <row r="13" spans="1:9">
      <c r="A13" s="4" t="s">
        <v>180</v>
      </c>
    </row>
    <row r="14" spans="1:9">
      <c r="A14" s="4" t="s">
        <v>977</v>
      </c>
      <c r="B14" s="5" t="n">
        <v>144700</v>
      </c>
    </row>
    <row r="15" spans="1:9">
      <c r="A15" s="4" t="s">
        <v>978</v>
      </c>
      <c r="B15" s="6" t="n">
        <v>151300</v>
      </c>
    </row>
    <row r="16" spans="1:9">
      <c r="A16" s="4" t="s">
        <v>979</v>
      </c>
    </row>
    <row r="17" spans="1:9">
      <c r="A17" s="4" t="s">
        <v>977</v>
      </c>
      <c r="B17" s="6" t="n">
        <v>112400</v>
      </c>
    </row>
    <row r="18" spans="1:9">
      <c r="A18" s="4" t="s">
        <v>980</v>
      </c>
      <c r="C18" s="4" t="s">
        <v>954</v>
      </c>
      <c r="D18" s="4" t="s">
        <v>954</v>
      </c>
    </row>
    <row r="19" spans="1:9">
      <c r="A19" s="4" t="s">
        <v>981</v>
      </c>
    </row>
    <row r="20" spans="1:9">
      <c r="A20" s="4" t="s">
        <v>977</v>
      </c>
      <c r="B20" s="5" t="n">
        <v>32300</v>
      </c>
    </row>
    <row r="21" spans="1:9">
      <c r="A21" s="4" t="s">
        <v>980</v>
      </c>
      <c r="C21" s="4" t="s">
        <v>982</v>
      </c>
    </row>
    <row r="22" spans="1:9">
      <c r="A22" s="4" t="s">
        <v>178</v>
      </c>
    </row>
    <row r="23" spans="1:9">
      <c r="A23" s="4" t="s">
        <v>977</v>
      </c>
      <c r="D23" s="5" t="n">
        <v>17600</v>
      </c>
    </row>
    <row r="24" spans="1:9">
      <c r="A24" s="4" t="s">
        <v>978</v>
      </c>
      <c r="D24" s="6" t="n">
        <v>5000</v>
      </c>
    </row>
    <row r="25" spans="1:9">
      <c r="A25" s="4" t="s">
        <v>983</v>
      </c>
    </row>
    <row r="26" spans="1:9">
      <c r="A26" s="4" t="s">
        <v>977</v>
      </c>
      <c r="D26" s="6" t="n">
        <v>11100</v>
      </c>
    </row>
    <row r="27" spans="1:9">
      <c r="A27" s="4" t="s">
        <v>984</v>
      </c>
    </row>
    <row r="28" spans="1:9">
      <c r="A28" s="4" t="s">
        <v>977</v>
      </c>
      <c r="D28" s="5" t="n">
        <v>6500</v>
      </c>
    </row>
    <row r="29" spans="1:9">
      <c r="A29" s="4" t="s">
        <v>980</v>
      </c>
      <c r="D29" s="4" t="s">
        <v>9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63</v>
      </c>
    </row>
    <row r="2" spans="1:3">
      <c r="A2" s="4" t="s">
        <v>987</v>
      </c>
      <c r="B2" s="5" t="n">
        <v>391088</v>
      </c>
      <c r="C2" s="5" t="n">
        <v>391088</v>
      </c>
    </row>
    <row r="3" spans="1:3">
      <c r="A3" s="4" t="s">
        <v>988</v>
      </c>
      <c r="B3" s="6" t="n">
        <v>-96784</v>
      </c>
      <c r="C3" s="6" t="n">
        <v>-83722</v>
      </c>
    </row>
    <row r="4" spans="1:3">
      <c r="A4" s="4" t="s">
        <v>989</v>
      </c>
      <c r="B4" s="6" t="n">
        <v>294304</v>
      </c>
      <c r="C4" s="6" t="n">
        <v>307366</v>
      </c>
    </row>
    <row r="5" spans="1:3">
      <c r="A5" s="4" t="s">
        <v>75</v>
      </c>
      <c r="B5" s="6" t="n">
        <v>245275</v>
      </c>
      <c r="C5" s="6" t="n">
        <v>242531</v>
      </c>
    </row>
    <row r="6" spans="1:3">
      <c r="A6" s="4" t="s">
        <v>990</v>
      </c>
      <c r="B6" s="6" t="n">
        <v>539579</v>
      </c>
      <c r="C6" s="6" t="n">
        <v>549897</v>
      </c>
    </row>
    <row r="7" spans="1:3">
      <c r="A7" s="4" t="s">
        <v>503</v>
      </c>
    </row>
    <row r="8" spans="1:3">
      <c r="A8" s="4" t="s">
        <v>987</v>
      </c>
      <c r="B8" s="6" t="n">
        <v>2800</v>
      </c>
      <c r="C8" s="6" t="n">
        <v>2800</v>
      </c>
    </row>
    <row r="9" spans="1:3">
      <c r="A9" s="4" t="s">
        <v>584</v>
      </c>
    </row>
    <row r="10" spans="1:3">
      <c r="A10" s="4" t="s">
        <v>987</v>
      </c>
      <c r="B10" s="6" t="n">
        <v>388288</v>
      </c>
      <c r="C10" s="6" t="n">
        <v>388288</v>
      </c>
    </row>
    <row r="11" spans="1:3">
      <c r="A11" s="4" t="s">
        <v>75</v>
      </c>
      <c r="B11" s="5" t="n">
        <v>245275</v>
      </c>
      <c r="C11" s="5" t="n">
        <v>2425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3</v>
      </c>
      <c r="D2" s="2" t="s">
        <v>113</v>
      </c>
    </row>
    <row r="3" spans="1:4">
      <c r="A3" s="4" t="s">
        <v>208</v>
      </c>
      <c r="B3" s="5" t="n">
        <v>127</v>
      </c>
      <c r="C3" s="5" t="n">
        <v>350</v>
      </c>
      <c r="D3" s="5" t="n">
        <v>669</v>
      </c>
    </row>
    <row r="4" spans="1:4">
      <c r="A4" s="4" t="s">
        <v>209</v>
      </c>
      <c r="B4" s="5" t="n">
        <v>42</v>
      </c>
      <c r="C4" s="5" t="n">
        <v>4816</v>
      </c>
      <c r="D4" s="5" t="n">
        <v>12801</v>
      </c>
    </row>
    <row r="5" spans="1:4">
      <c r="A5" s="4" t="s">
        <v>210</v>
      </c>
      <c r="B5" s="7" t="n">
        <v>0.28</v>
      </c>
      <c r="C5" s="7" t="n">
        <v>0.28</v>
      </c>
      <c r="D5" s="7" t="n">
        <v>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1</v>
      </c>
      <c r="B1" s="2" t="s">
        <v>583</v>
      </c>
      <c r="C1" s="2" t="s">
        <v>1</v>
      </c>
    </row>
    <row r="2" spans="1:4">
      <c r="B2" s="2" t="s">
        <v>2</v>
      </c>
      <c r="C2" s="2" t="s">
        <v>2</v>
      </c>
      <c r="D2" s="2" t="s">
        <v>63</v>
      </c>
    </row>
    <row r="3" spans="1:4">
      <c r="A3" s="4" t="s">
        <v>992</v>
      </c>
      <c r="B3" s="5" t="n">
        <v>391088</v>
      </c>
      <c r="C3" s="5" t="n">
        <v>391088</v>
      </c>
      <c r="D3" s="5" t="n">
        <v>451088</v>
      </c>
    </row>
    <row r="4" spans="1:4">
      <c r="A4" s="4" t="s">
        <v>993</v>
      </c>
      <c r="B4" s="6" t="n">
        <v>96784</v>
      </c>
      <c r="C4" s="6" t="n">
        <v>96784</v>
      </c>
      <c r="D4" s="6" t="n">
        <v>83722</v>
      </c>
    </row>
    <row r="5" spans="1:4">
      <c r="A5" s="4" t="s">
        <v>994</v>
      </c>
      <c r="B5" s="6" t="n">
        <v>294304</v>
      </c>
      <c r="C5" s="6" t="n">
        <v>294304</v>
      </c>
      <c r="D5" s="6" t="n">
        <v>307366</v>
      </c>
    </row>
    <row r="6" spans="1:4">
      <c r="A6" s="4" t="s">
        <v>995</v>
      </c>
      <c r="B6" s="6" t="n">
        <v>0</v>
      </c>
      <c r="D6" s="6" t="n">
        <v>60000</v>
      </c>
    </row>
    <row r="7" spans="1:4">
      <c r="A7" s="4" t="s">
        <v>996</v>
      </c>
    </row>
    <row r="8" spans="1:4">
      <c r="A8" s="4" t="s">
        <v>997</v>
      </c>
      <c r="B8" s="6" t="n">
        <v>58100</v>
      </c>
      <c r="C8" s="6" t="n">
        <v>58100</v>
      </c>
    </row>
    <row r="9" spans="1:4">
      <c r="A9" s="4" t="s">
        <v>998</v>
      </c>
      <c r="B9" s="6" t="n">
        <v>58100</v>
      </c>
      <c r="C9" s="6" t="n">
        <v>58100</v>
      </c>
      <c r="D9" s="6" t="n">
        <v>58100</v>
      </c>
    </row>
    <row r="10" spans="1:4">
      <c r="A10" s="4" t="s">
        <v>997</v>
      </c>
      <c r="D10" s="6" t="n">
        <v>118100</v>
      </c>
    </row>
    <row r="11" spans="1:4">
      <c r="A11" s="4" t="s">
        <v>995</v>
      </c>
      <c r="D11" s="6" t="n">
        <v>60000</v>
      </c>
    </row>
    <row r="12" spans="1:4">
      <c r="A12" s="4" t="s">
        <v>999</v>
      </c>
    </row>
    <row r="13" spans="1:4">
      <c r="A13" s="4" t="s">
        <v>992</v>
      </c>
      <c r="B13" s="6" t="n">
        <v>288788</v>
      </c>
      <c r="C13" s="6" t="n">
        <v>288788</v>
      </c>
      <c r="D13" s="6" t="n">
        <v>288788</v>
      </c>
    </row>
    <row r="14" spans="1:4">
      <c r="A14" s="4" t="s">
        <v>993</v>
      </c>
      <c r="B14" s="6" t="n">
        <v>91827</v>
      </c>
      <c r="C14" s="6" t="n">
        <v>91827</v>
      </c>
      <c r="D14" s="6" t="n">
        <v>81961</v>
      </c>
    </row>
    <row r="15" spans="1:4">
      <c r="A15" s="4" t="s">
        <v>994</v>
      </c>
      <c r="B15" s="6" t="n">
        <v>196961</v>
      </c>
      <c r="C15" s="5" t="n">
        <v>196961</v>
      </c>
      <c r="D15" s="5" t="n">
        <v>206827</v>
      </c>
    </row>
    <row r="16" spans="1:4">
      <c r="A16" s="4" t="s">
        <v>1000</v>
      </c>
    </row>
    <row r="17" spans="1:4">
      <c r="A17" s="4" t="s">
        <v>1001</v>
      </c>
      <c r="C17" s="4" t="s">
        <v>985</v>
      </c>
      <c r="D17" s="4" t="s">
        <v>985</v>
      </c>
    </row>
    <row r="18" spans="1:4">
      <c r="A18" s="4" t="s">
        <v>1002</v>
      </c>
    </row>
    <row r="19" spans="1:4">
      <c r="A19" s="4" t="s">
        <v>1001</v>
      </c>
      <c r="C19" s="4" t="s">
        <v>1003</v>
      </c>
      <c r="D19" s="4" t="s">
        <v>1003</v>
      </c>
    </row>
    <row r="20" spans="1:4">
      <c r="A20" s="4" t="s">
        <v>1004</v>
      </c>
    </row>
    <row r="21" spans="1:4">
      <c r="A21" s="4" t="s">
        <v>992</v>
      </c>
      <c r="B21" s="6" t="n">
        <v>44200</v>
      </c>
      <c r="C21" s="5" t="n">
        <v>44200</v>
      </c>
      <c r="D21" s="5" t="n">
        <v>44200</v>
      </c>
    </row>
    <row r="22" spans="1:4">
      <c r="A22" s="4" t="s">
        <v>993</v>
      </c>
      <c r="B22" s="6" t="n">
        <v>4957</v>
      </c>
      <c r="C22" s="6" t="n">
        <v>4957</v>
      </c>
      <c r="D22" s="6" t="n">
        <v>1761</v>
      </c>
    </row>
    <row r="23" spans="1:4">
      <c r="A23" s="4" t="s">
        <v>994</v>
      </c>
      <c r="B23" s="5" t="n">
        <v>39243</v>
      </c>
      <c r="C23" s="5" t="n">
        <v>39243</v>
      </c>
      <c r="D23" s="5" t="n">
        <v>42439</v>
      </c>
    </row>
    <row r="24" spans="1:4">
      <c r="A24" s="4" t="s">
        <v>1005</v>
      </c>
    </row>
    <row r="25" spans="1:4">
      <c r="A25" s="4" t="s">
        <v>1001</v>
      </c>
      <c r="C25" s="4" t="s">
        <v>985</v>
      </c>
      <c r="D25" s="4" t="s">
        <v>985</v>
      </c>
    </row>
    <row r="26" spans="1:4">
      <c r="A26" s="4" t="s">
        <v>1006</v>
      </c>
    </row>
    <row r="27" spans="1:4">
      <c r="A27" s="4" t="s">
        <v>1001</v>
      </c>
      <c r="C27" s="4" t="s">
        <v>982</v>
      </c>
      <c r="D27" s="4" t="s">
        <v>98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7</v>
      </c>
      <c r="B1" s="2" t="s">
        <v>1</v>
      </c>
    </row>
    <row r="2" spans="1:6">
      <c r="B2" s="2" t="s">
        <v>2</v>
      </c>
      <c r="C2" s="2" t="s">
        <v>63</v>
      </c>
      <c r="D2" s="2" t="s">
        <v>1008</v>
      </c>
      <c r="E2" s="2" t="s">
        <v>1009</v>
      </c>
      <c r="F2" s="2" t="s">
        <v>1010</v>
      </c>
    </row>
    <row r="3" spans="1:6">
      <c r="A3" s="4" t="s">
        <v>1011</v>
      </c>
    </row>
    <row r="4" spans="1:6">
      <c r="A4" s="4" t="s">
        <v>1012</v>
      </c>
      <c r="F4" s="5" t="n">
        <v>200</v>
      </c>
    </row>
    <row r="5" spans="1:6">
      <c r="A5" s="4" t="s">
        <v>1013</v>
      </c>
      <c r="F5" s="4" t="s">
        <v>1014</v>
      </c>
    </row>
    <row r="6" spans="1:6">
      <c r="A6" s="4" t="s">
        <v>1015</v>
      </c>
      <c r="C6" s="4" t="s">
        <v>1016</v>
      </c>
    </row>
    <row r="7" spans="1:6">
      <c r="A7" s="4" t="s">
        <v>486</v>
      </c>
    </row>
    <row r="8" spans="1:6">
      <c r="A8" s="4" t="s">
        <v>1017</v>
      </c>
      <c r="D8" s="5" t="n">
        <v>500</v>
      </c>
      <c r="E8" s="5" t="n">
        <v>600</v>
      </c>
    </row>
    <row r="9" spans="1:6">
      <c r="A9" s="4" t="s">
        <v>1018</v>
      </c>
      <c r="D9" s="5" t="n">
        <v>250</v>
      </c>
    </row>
    <row r="10" spans="1:6">
      <c r="A10" s="4" t="s">
        <v>1019</v>
      </c>
      <c r="B10" s="4" t="s">
        <v>1020</v>
      </c>
    </row>
    <row r="11" spans="1:6">
      <c r="A11" s="4" t="s">
        <v>1021</v>
      </c>
      <c r="B11" s="5" t="n">
        <v>40</v>
      </c>
    </row>
    <row r="12" spans="1:6">
      <c r="A12" s="4" t="s">
        <v>1022</v>
      </c>
      <c r="B12" s="6" t="n">
        <v>1</v>
      </c>
    </row>
    <row r="13" spans="1:6">
      <c r="A13" s="4" t="s">
        <v>1023</v>
      </c>
      <c r="B13" s="8" t="n">
        <v>407.5</v>
      </c>
      <c r="C13" s="5" t="n">
        <v>350</v>
      </c>
    </row>
    <row r="14" spans="1:6">
      <c r="A14" s="4" t="s">
        <v>1024</v>
      </c>
      <c r="B14" s="8" t="n">
        <v>352.4</v>
      </c>
      <c r="C14" s="8" t="n">
        <v>103.2</v>
      </c>
    </row>
    <row r="15" spans="1:6">
      <c r="A15" s="4" t="s">
        <v>1025</v>
      </c>
      <c r="B15" s="4" t="s">
        <v>1026</v>
      </c>
      <c r="C15" s="4" t="s">
        <v>1027</v>
      </c>
    </row>
    <row r="16" spans="1:6">
      <c r="A16" s="4" t="s">
        <v>487</v>
      </c>
      <c r="B16" s="5" t="n">
        <v>275</v>
      </c>
    </row>
    <row r="17" spans="1:6">
      <c r="A17" s="4" t="s">
        <v>1028</v>
      </c>
      <c r="B17" s="9" t="n">
        <v>10.9</v>
      </c>
    </row>
    <row r="18" spans="1:6">
      <c r="A18" s="4" t="s">
        <v>1029</v>
      </c>
      <c r="B18" s="8" t="n">
        <v>21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30</v>
      </c>
      <c r="B1" s="2" t="s">
        <v>1</v>
      </c>
    </row>
    <row r="2" spans="1:2">
      <c r="B2" s="2" t="s">
        <v>2</v>
      </c>
    </row>
    <row r="3" spans="1:2">
      <c r="A3" s="4" t="s">
        <v>1031</v>
      </c>
    </row>
    <row r="4" spans="1:2">
      <c r="A4" s="4" t="s">
        <v>1032</v>
      </c>
      <c r="B4" s="4" t="s">
        <v>1033</v>
      </c>
    </row>
    <row r="5" spans="1:2">
      <c r="A5" s="4" t="s">
        <v>1034</v>
      </c>
    </row>
    <row r="6" spans="1:2">
      <c r="A6" s="4" t="s">
        <v>1032</v>
      </c>
      <c r="B6" s="4" t="s">
        <v>6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1035</v>
      </c>
      <c r="B1" s="2" t="s">
        <v>1036</v>
      </c>
      <c r="C1" s="2" t="s">
        <v>1</v>
      </c>
    </row>
    <row r="2" spans="1:7">
      <c r="B2" s="2" t="s">
        <v>63</v>
      </c>
      <c r="C2" s="2" t="s">
        <v>2</v>
      </c>
      <c r="D2" s="2" t="s">
        <v>63</v>
      </c>
      <c r="E2" s="2" t="s">
        <v>1037</v>
      </c>
      <c r="F2" s="2" t="s">
        <v>1038</v>
      </c>
      <c r="G2" s="2" t="s">
        <v>113</v>
      </c>
    </row>
    <row r="3" spans="1:7">
      <c r="A3" s="4" t="s">
        <v>1039</v>
      </c>
      <c r="C3" s="5" t="n">
        <v>164000</v>
      </c>
    </row>
    <row r="4" spans="1:7">
      <c r="A4" s="4" t="s">
        <v>481</v>
      </c>
      <c r="B4" s="5" t="n">
        <v>0</v>
      </c>
      <c r="C4" s="6" t="n">
        <v>695594</v>
      </c>
      <c r="D4" s="5" t="n">
        <v>0</v>
      </c>
      <c r="F4" s="5" t="n">
        <v>729200</v>
      </c>
      <c r="G4" s="5" t="n">
        <v>0</v>
      </c>
    </row>
    <row r="5" spans="1:7">
      <c r="A5" s="4" t="s">
        <v>482</v>
      </c>
      <c r="C5" s="6" t="n">
        <v>756901</v>
      </c>
      <c r="F5" s="5" t="n">
        <v>791700</v>
      </c>
    </row>
    <row r="6" spans="1:7">
      <c r="A6" s="4" t="s">
        <v>1040</v>
      </c>
      <c r="C6" s="6" t="n">
        <v>200</v>
      </c>
    </row>
    <row r="7" spans="1:7">
      <c r="A7" s="4" t="s">
        <v>1041</v>
      </c>
      <c r="B7" s="5" t="n">
        <v>269</v>
      </c>
      <c r="C7" s="5" t="n">
        <v>269</v>
      </c>
      <c r="D7" s="5" t="n">
        <v>500</v>
      </c>
    </row>
    <row r="8" spans="1:7">
      <c r="A8" s="4" t="s">
        <v>1042</v>
      </c>
    </row>
    <row r="9" spans="1:7">
      <c r="A9" s="4" t="s">
        <v>481</v>
      </c>
      <c r="E9" s="5" t="n">
        <v>9600</v>
      </c>
    </row>
    <row r="10" spans="1:7">
      <c r="A10" s="4" t="s">
        <v>482</v>
      </c>
      <c r="E10" s="5" t="n">
        <v>96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50"/>
  </cols>
  <sheetData>
    <row r="1" spans="1:2">
      <c r="A1" s="1" t="s">
        <v>1043</v>
      </c>
      <c r="B1" s="2" t="s">
        <v>1</v>
      </c>
    </row>
    <row r="2" spans="1:2">
      <c r="B2" s="2" t="s">
        <v>2</v>
      </c>
    </row>
    <row r="3" spans="1:2">
      <c r="A3" s="4" t="s">
        <v>1044</v>
      </c>
    </row>
    <row r="4" spans="1:2">
      <c r="A4" s="4" t="s">
        <v>1045</v>
      </c>
      <c r="B4" s="4" t="s">
        <v>1046</v>
      </c>
    </row>
    <row r="5" spans="1:2">
      <c r="A5" s="4" t="s">
        <v>1047</v>
      </c>
    </row>
    <row r="6" spans="1:2">
      <c r="A6" s="4" t="s">
        <v>1048</v>
      </c>
      <c r="B6" s="4" t="s">
        <v>733</v>
      </c>
    </row>
    <row r="7" spans="1:2">
      <c r="A7" s="4" t="s">
        <v>1049</v>
      </c>
    </row>
    <row r="8" spans="1:2">
      <c r="A8" s="4" t="s">
        <v>1048</v>
      </c>
      <c r="B8" s="4" t="s">
        <v>735</v>
      </c>
    </row>
    <row r="9" spans="1:2">
      <c r="A9" s="4" t="s">
        <v>1050</v>
      </c>
    </row>
    <row r="10" spans="1:2">
      <c r="A10" s="4" t="s">
        <v>1048</v>
      </c>
      <c r="B10" s="4" t="s">
        <v>1051</v>
      </c>
    </row>
    <row r="11" spans="1:2">
      <c r="A11" s="4" t="s">
        <v>1045</v>
      </c>
      <c r="B11" s="4" t="s">
        <v>1052</v>
      </c>
    </row>
    <row r="12" spans="1:2">
      <c r="A12" s="4" t="s">
        <v>948</v>
      </c>
    </row>
    <row r="13" spans="1:2">
      <c r="A13" s="4" t="s">
        <v>1048</v>
      </c>
      <c r="B13" s="4" t="s">
        <v>735</v>
      </c>
    </row>
    <row r="14" spans="1:2">
      <c r="A14" s="4" t="s">
        <v>1053</v>
      </c>
      <c r="B14" s="4" t="s">
        <v>733</v>
      </c>
    </row>
    <row r="15" spans="1:2">
      <c r="A15" s="4" t="s">
        <v>950</v>
      </c>
    </row>
    <row r="16" spans="1:2">
      <c r="A16" s="4" t="s">
        <v>1048</v>
      </c>
      <c r="B16" s="4" t="s">
        <v>985</v>
      </c>
    </row>
    <row r="17" spans="1:2">
      <c r="A17" s="4" t="s">
        <v>1053</v>
      </c>
      <c r="B17" s="4" t="s">
        <v>954</v>
      </c>
    </row>
    <row r="18" spans="1:2">
      <c r="A18" s="4" t="s">
        <v>1054</v>
      </c>
    </row>
    <row r="19" spans="1:2">
      <c r="A19" s="4" t="s">
        <v>1045</v>
      </c>
      <c r="B19" s="4" t="s">
        <v>1052</v>
      </c>
    </row>
    <row r="20" spans="1:2">
      <c r="A20" s="4" t="s">
        <v>1055</v>
      </c>
    </row>
    <row r="21" spans="1:2">
      <c r="A21" s="4" t="s">
        <v>1048</v>
      </c>
      <c r="B21" s="4" t="s">
        <v>502</v>
      </c>
    </row>
    <row r="22" spans="1:2">
      <c r="A22" s="4" t="s">
        <v>1056</v>
      </c>
    </row>
    <row r="23" spans="1:2">
      <c r="A23" s="4" t="s">
        <v>1048</v>
      </c>
      <c r="B23" s="4" t="s">
        <v>10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1038</v>
      </c>
      <c r="D1" s="2" t="s">
        <v>63</v>
      </c>
      <c r="E1" s="2" t="s">
        <v>113</v>
      </c>
    </row>
    <row r="2" spans="1:5">
      <c r="A2" s="4" t="s">
        <v>481</v>
      </c>
      <c r="B2" s="5" t="n">
        <v>695594</v>
      </c>
      <c r="C2" s="5" t="n">
        <v>729200</v>
      </c>
      <c r="D2" s="5" t="n">
        <v>0</v>
      </c>
      <c r="E2" s="5" t="n">
        <v>0</v>
      </c>
    </row>
    <row r="3" spans="1:5">
      <c r="A3" s="4" t="s">
        <v>1059</v>
      </c>
      <c r="B3" s="6" t="n">
        <v>-127869</v>
      </c>
      <c r="D3" s="6" t="n">
        <v>0</v>
      </c>
    </row>
    <row r="4" spans="1:5">
      <c r="A4" s="4" t="s">
        <v>87</v>
      </c>
      <c r="B4" s="6" t="n">
        <v>-629032</v>
      </c>
      <c r="D4" s="5" t="n">
        <v>0</v>
      </c>
    </row>
    <row r="5" spans="1:5">
      <c r="A5" s="4" t="s">
        <v>1060</v>
      </c>
      <c r="B5" s="5" t="n">
        <v>-613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5"/>
  </cols>
  <sheetData>
    <row r="1" spans="1:2">
      <c r="A1" s="1" t="s">
        <v>1061</v>
      </c>
      <c r="B1" s="2" t="s">
        <v>2</v>
      </c>
    </row>
    <row r="2" spans="1:2">
      <c r="A2" s="4" t="s">
        <v>1062</v>
      </c>
      <c r="B2" s="4" t="s">
        <v>1063</v>
      </c>
    </row>
    <row r="3" spans="1:2">
      <c r="A3" s="4" t="s">
        <v>1064</v>
      </c>
      <c r="B3" s="4" t="s">
        <v>10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6</v>
      </c>
      <c r="B1" s="2" t="s">
        <v>1036</v>
      </c>
      <c r="C1" s="2" t="s">
        <v>1</v>
      </c>
    </row>
    <row r="2" spans="1:4">
      <c r="B2" s="2" t="s">
        <v>63</v>
      </c>
      <c r="C2" s="2" t="s">
        <v>2</v>
      </c>
      <c r="D2" s="2" t="s">
        <v>63</v>
      </c>
    </row>
    <row r="3" spans="1:4">
      <c r="A3" s="4" t="s">
        <v>1067</v>
      </c>
      <c r="B3" s="5" t="n">
        <v>186185</v>
      </c>
    </row>
    <row r="4" spans="1:4">
      <c r="A4" s="4" t="s">
        <v>1068</v>
      </c>
      <c r="B4" s="6" t="n">
        <v>45455</v>
      </c>
    </row>
    <row r="5" spans="1:4">
      <c r="A5" s="4" t="s">
        <v>1069</v>
      </c>
      <c r="B5" s="6" t="n">
        <v>3339</v>
      </c>
    </row>
    <row r="6" spans="1:4">
      <c r="A6" s="4" t="s">
        <v>1070</v>
      </c>
      <c r="B6" s="6" t="n">
        <v>-269</v>
      </c>
      <c r="C6" s="5" t="n">
        <v>-269</v>
      </c>
      <c r="D6" s="5" t="n">
        <v>-500</v>
      </c>
    </row>
    <row r="7" spans="1:4">
      <c r="A7" s="4" t="s">
        <v>1071</v>
      </c>
      <c r="B7" s="5" t="n">
        <v>23471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C1" s="2" t="s">
        <v>2</v>
      </c>
      <c r="D1" s="2" t="s">
        <v>1038</v>
      </c>
    </row>
    <row r="2" spans="1:4">
      <c r="A2" s="4" t="s">
        <v>848</v>
      </c>
      <c r="C2" s="5" t="n">
        <v>156877</v>
      </c>
    </row>
    <row r="3" spans="1:4">
      <c r="A3" s="4" t="s">
        <v>849</v>
      </c>
      <c r="C3" s="6" t="n">
        <v>151257</v>
      </c>
    </row>
    <row r="4" spans="1:4">
      <c r="A4" s="4" t="s">
        <v>850</v>
      </c>
      <c r="C4" s="6" t="n">
        <v>124369</v>
      </c>
    </row>
    <row r="5" spans="1:4">
      <c r="A5" s="4" t="s">
        <v>851</v>
      </c>
      <c r="C5" s="6" t="n">
        <v>104582</v>
      </c>
    </row>
    <row r="6" spans="1:4">
      <c r="A6" s="4" t="s">
        <v>852</v>
      </c>
      <c r="C6" s="6" t="n">
        <v>85249</v>
      </c>
    </row>
    <row r="7" spans="1:4">
      <c r="A7" s="4" t="s">
        <v>1073</v>
      </c>
      <c r="C7" s="6" t="n">
        <v>270434</v>
      </c>
    </row>
    <row r="8" spans="1:4">
      <c r="A8" s="4" t="s">
        <v>1074</v>
      </c>
      <c r="B8" s="4" t="s">
        <v>548</v>
      </c>
      <c r="C8" s="6" t="n">
        <v>892768</v>
      </c>
    </row>
    <row r="9" spans="1:4">
      <c r="A9" s="4" t="s">
        <v>1075</v>
      </c>
      <c r="C9" s="6" t="n">
        <v>-135867</v>
      </c>
    </row>
    <row r="10" spans="1:4">
      <c r="A10" s="4" t="s">
        <v>482</v>
      </c>
      <c r="C10" s="5" t="n">
        <v>756901</v>
      </c>
      <c r="D10" s="5" t="n">
        <v>791700</v>
      </c>
    </row>
    <row r="11" spans="1:4"/>
    <row r="12" spans="1:4">
      <c r="A12" s="4" t="s">
        <v>548</v>
      </c>
      <c r="B12" s="4" t="s">
        <v>1076</v>
      </c>
    </row>
  </sheetData>
  <mergeCells count="3">
    <mergeCell ref="A1:B1"/>
    <mergeCell ref="A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7</v>
      </c>
      <c r="B1" s="2" t="s">
        <v>1036</v>
      </c>
      <c r="C1" s="2" t="s">
        <v>1</v>
      </c>
    </row>
    <row r="2" spans="1:4">
      <c r="B2" s="2" t="s">
        <v>63</v>
      </c>
      <c r="C2" s="2" t="s">
        <v>2</v>
      </c>
      <c r="D2" s="2" t="s">
        <v>63</v>
      </c>
    </row>
    <row r="3" spans="1:4">
      <c r="A3" s="4" t="s">
        <v>1078</v>
      </c>
      <c r="C3" s="5" t="n">
        <v>196033</v>
      </c>
    </row>
    <row r="4" spans="1:4">
      <c r="A4" s="4" t="s">
        <v>1041</v>
      </c>
      <c r="B4" s="5" t="n">
        <v>269</v>
      </c>
      <c r="C4" s="5" t="n">
        <v>269</v>
      </c>
      <c r="D4" s="5" t="n">
        <v>5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63</v>
      </c>
      <c r="C2" s="2" t="s">
        <v>113</v>
      </c>
    </row>
    <row r="3" spans="1:3">
      <c r="A3" s="4" t="s">
        <v>1080</v>
      </c>
      <c r="B3" s="5" t="n">
        <v>171410</v>
      </c>
      <c r="C3" s="5" t="n">
        <v>171980</v>
      </c>
    </row>
    <row r="4" spans="1:3">
      <c r="A4" s="4" t="s">
        <v>1081</v>
      </c>
      <c r="B4" s="6" t="n">
        <v>671</v>
      </c>
      <c r="C4" s="6" t="n">
        <v>513</v>
      </c>
    </row>
    <row r="5" spans="1:3">
      <c r="A5" s="4" t="s">
        <v>1070</v>
      </c>
      <c r="B5" s="6" t="n">
        <v>-428</v>
      </c>
      <c r="C5" s="6" t="n">
        <v>-1705</v>
      </c>
    </row>
    <row r="6" spans="1:3">
      <c r="A6" s="4" t="s">
        <v>188</v>
      </c>
      <c r="B6" s="5" t="n">
        <v>171653</v>
      </c>
      <c r="C6" s="5" t="n">
        <v>17078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2</v>
      </c>
      <c r="B1" s="2" t="s">
        <v>454</v>
      </c>
    </row>
    <row r="2" spans="1:3">
      <c r="A2" s="4" t="s">
        <v>17</v>
      </c>
      <c r="B2" s="5" t="n">
        <v>173891</v>
      </c>
    </row>
    <row r="3" spans="1:3">
      <c r="A3" s="4" t="s">
        <v>848</v>
      </c>
      <c r="B3" s="6" t="n">
        <v>151157</v>
      </c>
    </row>
    <row r="4" spans="1:3">
      <c r="A4" s="4" t="s">
        <v>849</v>
      </c>
      <c r="B4" s="6" t="n">
        <v>125629</v>
      </c>
    </row>
    <row r="5" spans="1:3">
      <c r="A5" s="4" t="s">
        <v>850</v>
      </c>
      <c r="B5" s="6" t="n">
        <v>102488</v>
      </c>
    </row>
    <row r="6" spans="1:3">
      <c r="A6" s="4" t="s">
        <v>851</v>
      </c>
      <c r="B6" s="6" t="n">
        <v>84036</v>
      </c>
    </row>
    <row r="7" spans="1:3">
      <c r="A7" s="4" t="s">
        <v>1073</v>
      </c>
      <c r="B7" s="6" t="n">
        <v>212774</v>
      </c>
    </row>
    <row r="8" spans="1:3">
      <c r="A8" s="4" t="s">
        <v>1074</v>
      </c>
      <c r="B8" s="5" t="n">
        <v>849975</v>
      </c>
      <c r="C8" s="4" t="s">
        <v>548</v>
      </c>
    </row>
    <row r="9" spans="1:3"/>
    <row r="10" spans="1:3">
      <c r="A10" s="4" t="s">
        <v>548</v>
      </c>
      <c r="B10" s="4" t="s">
        <v>1083</v>
      </c>
    </row>
  </sheetData>
  <mergeCells count="3">
    <mergeCell ref="B1:C1"/>
    <mergeCell ref="A9:C9"/>
    <mergeCell ref="B10:C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3</v>
      </c>
    </row>
    <row r="2" spans="1:3">
      <c r="A2" s="4" t="s">
        <v>1085</v>
      </c>
    </row>
    <row r="3" spans="1:3">
      <c r="A3" s="4" t="s">
        <v>1086</v>
      </c>
      <c r="B3" s="5" t="n">
        <v>3963</v>
      </c>
      <c r="C3" s="5" t="n">
        <v>15196</v>
      </c>
    </row>
    <row r="4" spans="1:3">
      <c r="A4" s="4" t="s">
        <v>1087</v>
      </c>
    </row>
    <row r="5" spans="1:3">
      <c r="A5" s="4" t="s">
        <v>1086</v>
      </c>
      <c r="B5" s="6" t="n">
        <v>1251</v>
      </c>
      <c r="C5" s="6" t="n">
        <v>13383</v>
      </c>
    </row>
    <row r="6" spans="1:3">
      <c r="A6" s="4" t="s">
        <v>1088</v>
      </c>
    </row>
    <row r="7" spans="1:3">
      <c r="A7" s="4" t="s">
        <v>1086</v>
      </c>
      <c r="B7" s="6" t="n">
        <v>2355</v>
      </c>
      <c r="C7" s="6" t="n">
        <v>4507</v>
      </c>
    </row>
    <row r="8" spans="1:3">
      <c r="A8" s="4" t="s">
        <v>1089</v>
      </c>
    </row>
    <row r="9" spans="1:3">
      <c r="A9" s="4" t="s">
        <v>1086</v>
      </c>
      <c r="B9" s="6" t="n">
        <v>0</v>
      </c>
      <c r="C9" s="6" t="n">
        <v>461</v>
      </c>
    </row>
    <row r="10" spans="1:3">
      <c r="A10" s="4" t="s">
        <v>1090</v>
      </c>
    </row>
    <row r="11" spans="1:3">
      <c r="A11" s="4" t="s">
        <v>1086</v>
      </c>
      <c r="B11" s="6" t="n">
        <v>69</v>
      </c>
      <c r="C11" s="6" t="n">
        <v>382</v>
      </c>
    </row>
    <row r="12" spans="1:3">
      <c r="A12" s="4" t="s">
        <v>1091</v>
      </c>
    </row>
    <row r="13" spans="1:3">
      <c r="A13" s="4" t="s">
        <v>1086</v>
      </c>
      <c r="B13" s="5" t="n">
        <v>7638</v>
      </c>
      <c r="C13" s="5" t="n">
        <v>339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3</v>
      </c>
    </row>
    <row r="2" spans="1:3">
      <c r="A2" s="4" t="s">
        <v>1093</v>
      </c>
    </row>
    <row r="3" spans="1:3">
      <c r="A3" s="4" t="s">
        <v>1094</v>
      </c>
      <c r="B3" s="5" t="n">
        <v>0</v>
      </c>
      <c r="C3" s="5" t="n">
        <v>159</v>
      </c>
    </row>
    <row r="4" spans="1:3">
      <c r="A4" s="4" t="s">
        <v>1095</v>
      </c>
    </row>
    <row r="5" spans="1:3">
      <c r="A5" s="4" t="s">
        <v>1096</v>
      </c>
      <c r="B5" s="5" t="n">
        <v>103</v>
      </c>
      <c r="C5" s="5" t="n">
        <v>7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3</v>
      </c>
      <c r="D2" s="2" t="s">
        <v>113</v>
      </c>
    </row>
    <row r="3" spans="1:4">
      <c r="A3" s="4" t="s">
        <v>191</v>
      </c>
      <c r="B3" s="5" t="n">
        <v>516</v>
      </c>
      <c r="C3" s="5" t="n">
        <v>-1375</v>
      </c>
      <c r="D3" s="5" t="n">
        <v>1101</v>
      </c>
    </row>
    <row r="4" spans="1:4">
      <c r="A4" s="4" t="s">
        <v>1098</v>
      </c>
    </row>
    <row r="5" spans="1:4">
      <c r="A5" s="4" t="s">
        <v>191</v>
      </c>
      <c r="B5" s="6" t="n">
        <v>16</v>
      </c>
      <c r="C5" s="6" t="n">
        <v>-55</v>
      </c>
    </row>
    <row r="6" spans="1:4">
      <c r="A6" s="4" t="s">
        <v>1099</v>
      </c>
      <c r="B6" s="6" t="n">
        <v>9</v>
      </c>
      <c r="C6" s="6" t="n">
        <v>-6</v>
      </c>
    </row>
    <row r="7" spans="1:4">
      <c r="A7" s="4" t="s">
        <v>1100</v>
      </c>
    </row>
    <row r="8" spans="1:4">
      <c r="A8" s="4" t="s">
        <v>191</v>
      </c>
      <c r="B8" s="6" t="n">
        <v>439</v>
      </c>
      <c r="C8" s="6" t="n">
        <v>-1004</v>
      </c>
    </row>
    <row r="9" spans="1:4">
      <c r="A9" s="4" t="s">
        <v>1099</v>
      </c>
      <c r="B9" s="6" t="n">
        <v>-38</v>
      </c>
      <c r="C9" s="6" t="n">
        <v>-58</v>
      </c>
    </row>
    <row r="10" spans="1:4">
      <c r="A10" s="4" t="s">
        <v>1101</v>
      </c>
    </row>
    <row r="11" spans="1:4">
      <c r="A11" s="4" t="s">
        <v>191</v>
      </c>
      <c r="B11" s="6" t="n">
        <v>-68</v>
      </c>
      <c r="C11" s="6" t="n">
        <v>-822</v>
      </c>
    </row>
    <row r="12" spans="1:4">
      <c r="A12" s="4" t="s">
        <v>1099</v>
      </c>
      <c r="B12" s="6" t="n">
        <v>-227</v>
      </c>
      <c r="C12" s="6" t="n">
        <v>-90</v>
      </c>
    </row>
    <row r="13" spans="1:4">
      <c r="A13" s="4" t="s">
        <v>1102</v>
      </c>
    </row>
    <row r="14" spans="1:4">
      <c r="A14" s="4" t="s">
        <v>191</v>
      </c>
      <c r="B14" s="6" t="n">
        <v>0</v>
      </c>
      <c r="C14" s="6" t="n">
        <v>0</v>
      </c>
    </row>
    <row r="15" spans="1:4">
      <c r="A15" s="4" t="s">
        <v>1099</v>
      </c>
      <c r="B15" s="5" t="n">
        <v>0</v>
      </c>
      <c r="C15"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3</v>
      </c>
      <c r="D2" s="2" t="s">
        <v>113</v>
      </c>
    </row>
    <row r="3" spans="1:4">
      <c r="A3" s="4" t="s">
        <v>1104</v>
      </c>
      <c r="B3" s="4" t="s">
        <v>523</v>
      </c>
    </row>
    <row r="4" spans="1:4">
      <c r="A4" s="4" t="s">
        <v>1105</v>
      </c>
      <c r="B4" s="4" t="s">
        <v>687</v>
      </c>
    </row>
    <row r="5" spans="1:4">
      <c r="A5" s="4" t="s">
        <v>1106</v>
      </c>
      <c r="B5" s="5" t="n">
        <v>6000</v>
      </c>
    </row>
    <row r="6" spans="1:4">
      <c r="A6" s="4" t="s">
        <v>1107</v>
      </c>
      <c r="B6" s="6" t="n">
        <v>780200</v>
      </c>
      <c r="C6" s="5" t="n">
        <v>99000</v>
      </c>
      <c r="D6" s="5" t="n">
        <v>112500</v>
      </c>
    </row>
    <row r="7" spans="1:4">
      <c r="A7" s="4" t="s">
        <v>1108</v>
      </c>
      <c r="B7" s="6" t="n">
        <v>0</v>
      </c>
      <c r="D7" s="6" t="n">
        <v>0</v>
      </c>
    </row>
    <row r="8" spans="1:4">
      <c r="A8" s="4" t="s">
        <v>467</v>
      </c>
      <c r="B8" s="5" t="n">
        <v>0</v>
      </c>
      <c r="C8" s="6" t="n">
        <v>38000</v>
      </c>
      <c r="D8" s="5" t="n">
        <v>0</v>
      </c>
    </row>
    <row r="9" spans="1:4">
      <c r="A9" s="4" t="s">
        <v>504</v>
      </c>
    </row>
    <row r="10" spans="1:4">
      <c r="A10" s="4" t="s">
        <v>467</v>
      </c>
      <c r="C10" s="6" t="n">
        <v>38000</v>
      </c>
    </row>
    <row r="11" spans="1:4">
      <c r="A11" s="4" t="s">
        <v>1109</v>
      </c>
    </row>
    <row r="12" spans="1:4">
      <c r="A12" s="4" t="s">
        <v>1108</v>
      </c>
      <c r="C12" s="5" t="n">
        <v>6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63</v>
      </c>
    </row>
    <row r="2" spans="1:3">
      <c r="A2" s="4" t="s">
        <v>1111</v>
      </c>
      <c r="B2" s="5" t="n">
        <v>18001</v>
      </c>
      <c r="C2" s="5" t="n">
        <v>4582</v>
      </c>
    </row>
    <row r="3" spans="1:3">
      <c r="A3" s="4" t="s">
        <v>1112</v>
      </c>
      <c r="B3" s="6" t="n">
        <v>8004</v>
      </c>
      <c r="C3" s="6" t="n">
        <v>7270</v>
      </c>
    </row>
    <row r="4" spans="1:3">
      <c r="A4" s="4" t="s">
        <v>1113</v>
      </c>
      <c r="B4" s="6" t="n">
        <v>-8004</v>
      </c>
      <c r="C4" s="6" t="n">
        <v>-7270</v>
      </c>
    </row>
    <row r="5" spans="1:3">
      <c r="A5" s="4" t="s">
        <v>1114</v>
      </c>
      <c r="B5" s="6" t="n">
        <v>-1536</v>
      </c>
      <c r="C5" s="6" t="n">
        <v>-2364</v>
      </c>
    </row>
    <row r="6" spans="1:3">
      <c r="A6" s="4" t="s">
        <v>1115</v>
      </c>
      <c r="B6" s="6" t="n">
        <v>-2572</v>
      </c>
      <c r="C6" s="6" t="n">
        <v>-4419</v>
      </c>
    </row>
    <row r="7" spans="1:3">
      <c r="A7" s="4" t="s">
        <v>1116</v>
      </c>
      <c r="B7" s="6" t="n">
        <v>-103</v>
      </c>
      <c r="C7" s="6" t="n">
        <v>-586</v>
      </c>
    </row>
    <row r="8" spans="1:3">
      <c r="A8" s="4" t="s">
        <v>1117</v>
      </c>
      <c r="B8" s="6" t="n">
        <v>-15200</v>
      </c>
      <c r="C8" s="6" t="n">
        <v>-9245</v>
      </c>
    </row>
    <row r="9" spans="1:3">
      <c r="A9" s="4" t="s">
        <v>778</v>
      </c>
    </row>
    <row r="10" spans="1:3">
      <c r="A10" s="4" t="s">
        <v>1111</v>
      </c>
      <c r="B10" s="6" t="n">
        <v>18001</v>
      </c>
      <c r="C10" s="6" t="n">
        <v>4582</v>
      </c>
    </row>
    <row r="11" spans="1:3">
      <c r="A11" s="4" t="s">
        <v>1112</v>
      </c>
      <c r="B11" s="6" t="n">
        <v>8004</v>
      </c>
      <c r="C11" s="6" t="n">
        <v>7270</v>
      </c>
    </row>
    <row r="12" spans="1:3">
      <c r="A12" s="4" t="s">
        <v>1113</v>
      </c>
      <c r="B12" s="6" t="n">
        <v>-8004</v>
      </c>
      <c r="C12" s="6" t="n">
        <v>-7270</v>
      </c>
    </row>
    <row r="13" spans="1:3">
      <c r="A13" s="4" t="s">
        <v>1114</v>
      </c>
      <c r="B13" s="6" t="n">
        <v>-1536</v>
      </c>
      <c r="C13" s="6" t="n">
        <v>-2364</v>
      </c>
    </row>
    <row r="14" spans="1:3">
      <c r="A14" s="4" t="s">
        <v>1115</v>
      </c>
      <c r="B14" s="6" t="n">
        <v>-2572</v>
      </c>
      <c r="C14" s="6" t="n">
        <v>-4419</v>
      </c>
    </row>
    <row r="15" spans="1:3">
      <c r="A15" s="4" t="s">
        <v>1116</v>
      </c>
      <c r="B15" s="6" t="n">
        <v>0</v>
      </c>
      <c r="C15" s="6" t="n">
        <v>0</v>
      </c>
    </row>
    <row r="16" spans="1:3">
      <c r="A16" s="4" t="s">
        <v>1117</v>
      </c>
      <c r="B16" s="6" t="n">
        <v>0</v>
      </c>
      <c r="C16" s="6" t="n">
        <v>0</v>
      </c>
    </row>
    <row r="17" spans="1:3">
      <c r="A17" s="4" t="s">
        <v>779</v>
      </c>
    </row>
    <row r="18" spans="1:3">
      <c r="A18" s="4" t="s">
        <v>1111</v>
      </c>
      <c r="B18" s="6" t="n">
        <v>0</v>
      </c>
      <c r="C18" s="6" t="n">
        <v>0</v>
      </c>
    </row>
    <row r="19" spans="1:3">
      <c r="A19" s="4" t="s">
        <v>1112</v>
      </c>
      <c r="B19" s="6" t="n">
        <v>0</v>
      </c>
      <c r="C19" s="6" t="n">
        <v>0</v>
      </c>
    </row>
    <row r="20" spans="1:3">
      <c r="A20" s="4" t="s">
        <v>1113</v>
      </c>
      <c r="B20" s="6" t="n">
        <v>0</v>
      </c>
      <c r="C20" s="6" t="n">
        <v>0</v>
      </c>
    </row>
    <row r="21" spans="1:3">
      <c r="A21" s="4" t="s">
        <v>1114</v>
      </c>
      <c r="B21" s="6" t="n">
        <v>0</v>
      </c>
      <c r="C21" s="6" t="n">
        <v>0</v>
      </c>
    </row>
    <row r="22" spans="1:3">
      <c r="A22" s="4" t="s">
        <v>1115</v>
      </c>
      <c r="B22" s="6" t="n">
        <v>0</v>
      </c>
      <c r="C22" s="6" t="n">
        <v>0</v>
      </c>
    </row>
    <row r="23" spans="1:3">
      <c r="A23" s="4" t="s">
        <v>1116</v>
      </c>
      <c r="B23" s="6" t="n">
        <v>-103</v>
      </c>
      <c r="C23" s="6" t="n">
        <v>-586</v>
      </c>
    </row>
    <row r="24" spans="1:3">
      <c r="A24" s="4" t="s">
        <v>1117</v>
      </c>
      <c r="B24" s="6" t="n">
        <v>0</v>
      </c>
      <c r="C24" s="6" t="n">
        <v>0</v>
      </c>
    </row>
    <row r="25" spans="1:3">
      <c r="A25" s="4" t="s">
        <v>780</v>
      </c>
    </row>
    <row r="26" spans="1:3">
      <c r="A26" s="4" t="s">
        <v>1111</v>
      </c>
      <c r="B26" s="6" t="n">
        <v>0</v>
      </c>
      <c r="C26" s="6" t="n">
        <v>0</v>
      </c>
    </row>
    <row r="27" spans="1:3">
      <c r="A27" s="4" t="s">
        <v>1112</v>
      </c>
      <c r="B27" s="6" t="n">
        <v>0</v>
      </c>
      <c r="C27" s="6" t="n">
        <v>0</v>
      </c>
    </row>
    <row r="28" spans="1:3">
      <c r="A28" s="4" t="s">
        <v>1113</v>
      </c>
      <c r="B28" s="6" t="n">
        <v>0</v>
      </c>
      <c r="C28" s="6" t="n">
        <v>0</v>
      </c>
    </row>
    <row r="29" spans="1:3">
      <c r="A29" s="4" t="s">
        <v>1114</v>
      </c>
      <c r="B29" s="6" t="n">
        <v>0</v>
      </c>
      <c r="C29" s="6" t="n">
        <v>0</v>
      </c>
    </row>
    <row r="30" spans="1:3">
      <c r="A30" s="4" t="s">
        <v>1115</v>
      </c>
      <c r="B30" s="6" t="n">
        <v>0</v>
      </c>
      <c r="C30" s="6" t="n">
        <v>0</v>
      </c>
    </row>
    <row r="31" spans="1:3">
      <c r="A31" s="4" t="s">
        <v>1116</v>
      </c>
      <c r="B31" s="6" t="n">
        <v>0</v>
      </c>
      <c r="C31" s="6" t="n">
        <v>0</v>
      </c>
    </row>
    <row r="32" spans="1:3">
      <c r="A32" s="4" t="s">
        <v>1117</v>
      </c>
      <c r="B32" s="5" t="n">
        <v>-15200</v>
      </c>
      <c r="C32" s="5" t="n">
        <v>-92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3</v>
      </c>
      <c r="D2" s="2" t="s">
        <v>113</v>
      </c>
    </row>
    <row r="3" spans="1:4">
      <c r="A3" s="4" t="s">
        <v>1119</v>
      </c>
      <c r="B3" s="5" t="n">
        <v>5900</v>
      </c>
      <c r="C3" s="5" t="n">
        <v>3700</v>
      </c>
      <c r="D3" s="5" t="n">
        <v>3800</v>
      </c>
    </row>
    <row r="4" spans="1:4">
      <c r="A4" s="4" t="s">
        <v>509</v>
      </c>
    </row>
    <row r="5" spans="1:4">
      <c r="A5" s="4" t="s">
        <v>1119</v>
      </c>
      <c r="B5" s="6" t="n">
        <v>5867</v>
      </c>
      <c r="C5" s="6" t="n">
        <v>3665</v>
      </c>
      <c r="D5" s="6" t="n">
        <v>3775</v>
      </c>
    </row>
    <row r="6" spans="1:4">
      <c r="A6" s="4" t="s">
        <v>1120</v>
      </c>
    </row>
    <row r="7" spans="1:4">
      <c r="A7" s="4" t="s">
        <v>1119</v>
      </c>
      <c r="B7" s="6" t="n">
        <v>1980</v>
      </c>
      <c r="C7" s="6" t="n">
        <v>800</v>
      </c>
      <c r="D7" s="6" t="n">
        <v>677</v>
      </c>
    </row>
    <row r="8" spans="1:4">
      <c r="A8" s="4" t="s">
        <v>1121</v>
      </c>
    </row>
    <row r="9" spans="1:4">
      <c r="A9" s="4" t="s">
        <v>1119</v>
      </c>
      <c r="B9" s="5" t="n">
        <v>3887</v>
      </c>
      <c r="C9" s="5" t="n">
        <v>2865</v>
      </c>
      <c r="D9" s="5" t="n">
        <v>30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1122</v>
      </c>
      <c r="C1" s="2" t="s">
        <v>2</v>
      </c>
      <c r="D1" s="2" t="s">
        <v>63</v>
      </c>
    </row>
    <row r="2" spans="1:4">
      <c r="A2" s="4" t="s">
        <v>1123</v>
      </c>
    </row>
    <row r="3" spans="1:4">
      <c r="A3" s="4" t="s">
        <v>80</v>
      </c>
      <c r="B3" s="4" t="s">
        <v>548</v>
      </c>
      <c r="C3" s="5" t="n">
        <v>275</v>
      </c>
      <c r="D3" s="5" t="n">
        <v>335</v>
      </c>
    </row>
    <row r="4" spans="1:4">
      <c r="A4" s="4" t="s">
        <v>88</v>
      </c>
      <c r="B4" s="4" t="s">
        <v>548</v>
      </c>
      <c r="C4" s="6" t="n">
        <v>200</v>
      </c>
      <c r="D4" s="6" t="n">
        <v>200</v>
      </c>
    </row>
    <row r="5" spans="1:4">
      <c r="A5" s="4" t="s">
        <v>1124</v>
      </c>
      <c r="B5" s="4" t="s">
        <v>548</v>
      </c>
      <c r="C5" s="6" t="n">
        <v>475</v>
      </c>
      <c r="D5" s="6" t="n">
        <v>535</v>
      </c>
    </row>
    <row r="6" spans="1:4">
      <c r="A6" s="4" t="s">
        <v>1125</v>
      </c>
    </row>
    <row r="7" spans="1:4">
      <c r="A7" s="4" t="s">
        <v>80</v>
      </c>
      <c r="C7" s="6" t="n">
        <v>275</v>
      </c>
      <c r="D7" s="6" t="n">
        <v>335</v>
      </c>
    </row>
    <row r="8" spans="1:4">
      <c r="A8" s="4" t="s">
        <v>88</v>
      </c>
      <c r="C8" s="6" t="n">
        <v>205</v>
      </c>
      <c r="D8" s="9" t="n">
        <v>205.5</v>
      </c>
    </row>
    <row r="9" spans="1:4">
      <c r="A9" s="4" t="s">
        <v>1124</v>
      </c>
      <c r="C9" s="5" t="n">
        <v>480</v>
      </c>
      <c r="D9" s="8" t="n">
        <v>540.5</v>
      </c>
    </row>
    <row r="10" spans="1:4"/>
    <row r="11" spans="1:4">
      <c r="A11" s="4" t="s">
        <v>548</v>
      </c>
      <c r="B11" s="4" t="s">
        <v>1126</v>
      </c>
    </row>
  </sheetData>
  <mergeCells count="3">
    <mergeCell ref="A1:B1"/>
    <mergeCell ref="A10:C10"/>
    <mergeCell ref="B11:C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 customWidth="1" max="7" min="7" width="14"/>
  </cols>
  <sheetData>
    <row r="1" spans="1:7">
      <c r="A1" s="1" t="s">
        <v>1127</v>
      </c>
      <c r="B1" s="2" t="s">
        <v>1</v>
      </c>
      <c r="E1" s="2" t="s">
        <v>626</v>
      </c>
    </row>
    <row r="2" spans="1:7">
      <c r="B2" s="2" t="s">
        <v>2</v>
      </c>
      <c r="C2" s="2" t="s">
        <v>63</v>
      </c>
      <c r="D2" s="2" t="s">
        <v>113</v>
      </c>
      <c r="E2" s="2" t="s">
        <v>2</v>
      </c>
      <c r="F2" s="2" t="s">
        <v>1128</v>
      </c>
      <c r="G2" s="2" t="s">
        <v>1129</v>
      </c>
    </row>
    <row r="3" spans="1:7">
      <c r="A3" s="4" t="s">
        <v>1130</v>
      </c>
      <c r="B3" s="6" t="n">
        <v>5000</v>
      </c>
    </row>
    <row r="4" spans="1:7">
      <c r="A4" s="4" t="s">
        <v>1131</v>
      </c>
    </row>
    <row r="5" spans="1:7">
      <c r="A5" s="4" t="s">
        <v>632</v>
      </c>
      <c r="G5" s="6" t="n">
        <v>2500000</v>
      </c>
    </row>
    <row r="6" spans="1:7">
      <c r="A6" s="4" t="s">
        <v>629</v>
      </c>
      <c r="B6" s="6" t="n">
        <v>1704240</v>
      </c>
    </row>
    <row r="7" spans="1:7">
      <c r="A7" s="4" t="s">
        <v>1132</v>
      </c>
      <c r="B7" s="6" t="n">
        <v>553611</v>
      </c>
      <c r="E7" s="6" t="n">
        <v>553611</v>
      </c>
    </row>
    <row r="8" spans="1:7">
      <c r="A8" s="4" t="s">
        <v>1133</v>
      </c>
    </row>
    <row r="9" spans="1:7">
      <c r="A9" s="4" t="s">
        <v>632</v>
      </c>
      <c r="F9" s="6" t="n">
        <v>5000000</v>
      </c>
    </row>
    <row r="10" spans="1:7">
      <c r="A10" s="4" t="s">
        <v>631</v>
      </c>
    </row>
    <row r="11" spans="1:7">
      <c r="A11" s="4" t="s">
        <v>632</v>
      </c>
      <c r="B11" s="6" t="n">
        <v>2500000</v>
      </c>
      <c r="E11" s="6" t="n">
        <v>2500000</v>
      </c>
    </row>
    <row r="12" spans="1:7">
      <c r="A12" s="4" t="s">
        <v>629</v>
      </c>
      <c r="E12" s="6" t="n">
        <v>2500000</v>
      </c>
    </row>
    <row r="13" spans="1:7">
      <c r="A13" s="4" t="s">
        <v>1132</v>
      </c>
      <c r="B13" s="6" t="n">
        <v>0</v>
      </c>
      <c r="E13" s="6" t="n">
        <v>0</v>
      </c>
    </row>
    <row r="14" spans="1:7">
      <c r="A14" s="4" t="s">
        <v>1134</v>
      </c>
    </row>
    <row r="15" spans="1:7">
      <c r="A15" s="4" t="s">
        <v>1130</v>
      </c>
      <c r="B15" s="6" t="n">
        <v>100728</v>
      </c>
      <c r="C15" s="6" t="n">
        <v>145357</v>
      </c>
      <c r="D15" s="6" t="n">
        <v>1417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02:09Z</dcterms:created>
  <dcterms:modified xmlns:dcterms="http://purl.org/dc/terms/" xmlns:xsi="http://www.w3.org/2001/XMLSchema-instance" xsi:type="dcterms:W3CDTF">2020-03-31T16:02:09Z</dcterms:modified>
</cp:coreProperties>
</file>